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Variable Interest Entities and " sheetId="12" state="visible" r:id="rId12"/>
    <sheet xmlns:r="http://schemas.openxmlformats.org/officeDocument/2006/relationships" name="Discontinued Operations"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Other Liabilities" sheetId="16" state="visible" r:id="rId16"/>
    <sheet xmlns:r="http://schemas.openxmlformats.org/officeDocument/2006/relationships" name="Warehouse Credit Facilities of " sheetId="17" state="visible" r:id="rId17"/>
    <sheet xmlns:r="http://schemas.openxmlformats.org/officeDocument/2006/relationships" name="Long Term Debt" sheetId="18" state="visible" r:id="rId18"/>
    <sheet xmlns:r="http://schemas.openxmlformats.org/officeDocument/2006/relationships" name="Commitments and Contingencies" sheetId="19" state="visible" r:id="rId19"/>
    <sheet xmlns:r="http://schemas.openxmlformats.org/officeDocument/2006/relationships" name="Preferred Stock and Stockholder" sheetId="20" state="visible" r:id="rId20"/>
    <sheet xmlns:r="http://schemas.openxmlformats.org/officeDocument/2006/relationships" name="Stock-based Compensation" sheetId="21" state="visible" r:id="rId21"/>
    <sheet xmlns:r="http://schemas.openxmlformats.org/officeDocument/2006/relationships" name="Financial Instruments and Fair "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Revised Consolidated Financial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Variable Interest Entities an_2" sheetId="29" state="visible" r:id="rId29"/>
    <sheet xmlns:r="http://schemas.openxmlformats.org/officeDocument/2006/relationships" name="Discontinued Operations (Tables" sheetId="30" state="visible" r:id="rId30"/>
    <sheet xmlns:r="http://schemas.openxmlformats.org/officeDocument/2006/relationships" name="Property and Equipment, Net (Ta" sheetId="31" state="visible" r:id="rId31"/>
    <sheet xmlns:r="http://schemas.openxmlformats.org/officeDocument/2006/relationships" name="Intangible Assets (Tables)" sheetId="32" state="visible" r:id="rId32"/>
    <sheet xmlns:r="http://schemas.openxmlformats.org/officeDocument/2006/relationships" name="Other Liabilities (Tables)" sheetId="33" state="visible" r:id="rId33"/>
    <sheet xmlns:r="http://schemas.openxmlformats.org/officeDocument/2006/relationships" name="Warehouse Credit Facilities o_2" sheetId="34" state="visible" r:id="rId34"/>
    <sheet xmlns:r="http://schemas.openxmlformats.org/officeDocument/2006/relationships" name="Long Term Debt (Tables)" sheetId="35" state="visible" r:id="rId35"/>
    <sheet xmlns:r="http://schemas.openxmlformats.org/officeDocument/2006/relationships" name="Financial Instruments and Fai_2" sheetId="36" state="visible" r:id="rId36"/>
    <sheet xmlns:r="http://schemas.openxmlformats.org/officeDocument/2006/relationships" name="Segment Information (Tables)" sheetId="37" state="visible" r:id="rId37"/>
    <sheet xmlns:r="http://schemas.openxmlformats.org/officeDocument/2006/relationships" name="Net Loss Per Share (Tables)" sheetId="38" state="visible" r:id="rId38"/>
    <sheet xmlns:r="http://schemas.openxmlformats.org/officeDocument/2006/relationships" name="Revised Consolidated Financia_2" sheetId="39" state="visible" r:id="rId39"/>
    <sheet xmlns:r="http://schemas.openxmlformats.org/officeDocument/2006/relationships" name="Description of Business and B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Recognition - Additiona" sheetId="43" state="visible" r:id="rId43"/>
    <sheet xmlns:r="http://schemas.openxmlformats.org/officeDocument/2006/relationships" name="Variable Interest Entities an_3" sheetId="44" state="visible" r:id="rId44"/>
    <sheet xmlns:r="http://schemas.openxmlformats.org/officeDocument/2006/relationships" name="Variable Interest Entities an_4" sheetId="45" state="visible" r:id="rId45"/>
    <sheet xmlns:r="http://schemas.openxmlformats.org/officeDocument/2006/relationships" name="Variable Interest Entities an_5" sheetId="46" state="visible" r:id="rId46"/>
    <sheet xmlns:r="http://schemas.openxmlformats.org/officeDocument/2006/relationships" name="Discontinued Operations - Addit" sheetId="47" state="visible" r:id="rId47"/>
    <sheet xmlns:r="http://schemas.openxmlformats.org/officeDocument/2006/relationships" name="Discontinued Operations - Sched" sheetId="48" state="visible" r:id="rId48"/>
    <sheet xmlns:r="http://schemas.openxmlformats.org/officeDocument/2006/relationships" name="Discontinued Operations - Sch_2"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Intangible Assets - Schedule of" sheetId="52" state="visible" r:id="rId52"/>
    <sheet xmlns:r="http://schemas.openxmlformats.org/officeDocument/2006/relationships" name="Intangible Assets - Additional " sheetId="53" state="visible" r:id="rId53"/>
    <sheet xmlns:r="http://schemas.openxmlformats.org/officeDocument/2006/relationships" name="Intangible Assets - Schedule _2" sheetId="54" state="visible" r:id="rId54"/>
    <sheet xmlns:r="http://schemas.openxmlformats.org/officeDocument/2006/relationships" name="Other Liabilities - Schedule of" sheetId="55" state="visible" r:id="rId55"/>
    <sheet xmlns:r="http://schemas.openxmlformats.org/officeDocument/2006/relationships" name="Warehouse Credit Facilities o_3" sheetId="56" state="visible" r:id="rId56"/>
    <sheet xmlns:r="http://schemas.openxmlformats.org/officeDocument/2006/relationships" name="Warehouse Credit Facilities o_4" sheetId="57" state="visible" r:id="rId57"/>
    <sheet xmlns:r="http://schemas.openxmlformats.org/officeDocument/2006/relationships" name="Long Term Debt - Schedule of De" sheetId="58" state="visible" r:id="rId58"/>
    <sheet xmlns:r="http://schemas.openxmlformats.org/officeDocument/2006/relationships" name="Long Term Debt - Additional Inf" sheetId="59" state="visible" r:id="rId59"/>
    <sheet xmlns:r="http://schemas.openxmlformats.org/officeDocument/2006/relationships" name="Long Term Debt - Schedule of Se" sheetId="60" state="visible" r:id="rId60"/>
    <sheet xmlns:r="http://schemas.openxmlformats.org/officeDocument/2006/relationships" name="Long Term Debt - Schedule of Ag" sheetId="61" state="visible" r:id="rId61"/>
    <sheet xmlns:r="http://schemas.openxmlformats.org/officeDocument/2006/relationships" name="Commitments and Contingencies -" sheetId="62" state="visible" r:id="rId62"/>
    <sheet xmlns:r="http://schemas.openxmlformats.org/officeDocument/2006/relationships" name="Preferred Stock and Stockhold_2" sheetId="63" state="visible" r:id="rId63"/>
    <sheet xmlns:r="http://schemas.openxmlformats.org/officeDocument/2006/relationships" name="Stock-based Compensation - Addi" sheetId="64" state="visible" r:id="rId64"/>
    <sheet xmlns:r="http://schemas.openxmlformats.org/officeDocument/2006/relationships" name="Financial Instruments and Fai_3" sheetId="65" state="visible" r:id="rId65"/>
    <sheet xmlns:r="http://schemas.openxmlformats.org/officeDocument/2006/relationships" name="Financial Instruments and Fai_4" sheetId="66" state="visible" r:id="rId66"/>
    <sheet xmlns:r="http://schemas.openxmlformats.org/officeDocument/2006/relationships" name="Financial Instruments and Fai_5" sheetId="67" state="visible" r:id="rId67"/>
    <sheet xmlns:r="http://schemas.openxmlformats.org/officeDocument/2006/relationships" name="Financial Instruments and Fai_6" sheetId="68" state="visible" r:id="rId68"/>
    <sheet xmlns:r="http://schemas.openxmlformats.org/officeDocument/2006/relationships" name="Financial Instruments and Fai_7" sheetId="69" state="visible" r:id="rId69"/>
    <sheet xmlns:r="http://schemas.openxmlformats.org/officeDocument/2006/relationships" name="Financial Instruments and Fai_8" sheetId="70" state="visible" r:id="rId70"/>
    <sheet xmlns:r="http://schemas.openxmlformats.org/officeDocument/2006/relationships" name="Financial Instruments and Fai_9" sheetId="71" state="visible" r:id="rId71"/>
    <sheet xmlns:r="http://schemas.openxmlformats.org/officeDocument/2006/relationships" name="Segment Information - Additiona" sheetId="72" state="visible" r:id="rId72"/>
    <sheet xmlns:r="http://schemas.openxmlformats.org/officeDocument/2006/relationships" name="Segment Information - Summary o" sheetId="73" state="visible" r:id="rId73"/>
    <sheet xmlns:r="http://schemas.openxmlformats.org/officeDocument/2006/relationships" name="Segment Information - Reconcili" sheetId="74" state="visible" r:id="rId74"/>
    <sheet xmlns:r="http://schemas.openxmlformats.org/officeDocument/2006/relationships" name="Income Taxes - Additional Infor" sheetId="75" state="visible" r:id="rId75"/>
    <sheet xmlns:r="http://schemas.openxmlformats.org/officeDocument/2006/relationships" name="Net Loss Per Share - Summary of" sheetId="76" state="visible" r:id="rId76"/>
    <sheet xmlns:r="http://schemas.openxmlformats.org/officeDocument/2006/relationships" name="Net Loss Per Share - Summary _2" sheetId="77" state="visible" r:id="rId77"/>
    <sheet xmlns:r="http://schemas.openxmlformats.org/officeDocument/2006/relationships" name="Revised Consolidated Financia_3" sheetId="78" state="visible" r:id="rId78"/>
    <sheet xmlns:r="http://schemas.openxmlformats.org/officeDocument/2006/relationships" name="Revised Consolidated Financia_4" sheetId="79" state="visible" r:id="rId79"/>
    <sheet xmlns:r="http://schemas.openxmlformats.org/officeDocument/2006/relationships" name="Revised Consolidated Financia_5" sheetId="80" state="visible" r:id="rId80"/>
    <sheet xmlns:r="http://schemas.openxmlformats.org/officeDocument/2006/relationships" name="Revised Consolidated Financia_6"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VRM</t>
        </is>
      </c>
      <c r="C9" s="4" t="inlineStr">
        <is>
          <t xml:space="preserve"> </t>
        </is>
      </c>
    </row>
    <row r="10">
      <c r="A10" s="4" t="inlineStr">
        <is>
          <t>Entity Registrant Name</t>
        </is>
      </c>
      <c r="B10" s="4" t="inlineStr">
        <is>
          <t>VROOM, INC.</t>
        </is>
      </c>
      <c r="C10" s="4" t="inlineStr">
        <is>
          <t xml:space="preserve"> </t>
        </is>
      </c>
    </row>
    <row r="11">
      <c r="A11" s="4" t="inlineStr">
        <is>
          <t>Entity Central Index Key</t>
        </is>
      </c>
      <c r="B11" s="4" t="inlineStr">
        <is>
          <t>0001580864</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0.001 par valu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931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0-1112566</t>
        </is>
      </c>
      <c r="C23" s="4" t="inlineStr">
        <is>
          <t xml:space="preserve"> </t>
        </is>
      </c>
    </row>
    <row r="24">
      <c r="A24" s="4" t="inlineStr">
        <is>
          <t>Entity Address, Address Line One</t>
        </is>
      </c>
      <c r="B24" s="4" t="inlineStr">
        <is>
          <t>3600 W Sam Houston Pkwy S</t>
        </is>
      </c>
      <c r="C24" s="4" t="inlineStr">
        <is>
          <t xml:space="preserve"> </t>
        </is>
      </c>
    </row>
    <row r="25">
      <c r="A25" s="4" t="inlineStr">
        <is>
          <t>Entity Address, Address Line Two</t>
        </is>
      </c>
      <c r="B25" s="4" t="inlineStr">
        <is>
          <t>Floor 4</t>
        </is>
      </c>
      <c r="C25" s="4" t="inlineStr">
        <is>
          <t xml:space="preserve"> </t>
        </is>
      </c>
    </row>
    <row r="26">
      <c r="A26" s="4" t="inlineStr">
        <is>
          <t>Entity Address, City or Town</t>
        </is>
      </c>
      <c r="B26" s="4" t="inlineStr">
        <is>
          <t>Housto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042</t>
        </is>
      </c>
      <c r="C28" s="4" t="inlineStr">
        <is>
          <t xml:space="preserve"> </t>
        </is>
      </c>
    </row>
    <row r="29">
      <c r="A29" s="4" t="inlineStr">
        <is>
          <t>City Area Code</t>
        </is>
      </c>
      <c r="B29" s="4" t="inlineStr">
        <is>
          <t>518</t>
        </is>
      </c>
      <c r="C29" s="4" t="inlineStr">
        <is>
          <t xml:space="preserve"> </t>
        </is>
      </c>
    </row>
    <row r="30">
      <c r="A30" s="4" t="inlineStr">
        <is>
          <t>Local Phone Number</t>
        </is>
      </c>
      <c r="B30" s="4" t="inlineStr">
        <is>
          <t>535-9125</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18221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condensed consolidated financial statements in accordance with U.S. GAAP requires management to make estimates, assumptions and judgments that affect the reported amounts of assets, liabilities, revenue, expenses and related disclosures. On an ongoing basis, the Company evaluates its estimates, including, among others, those related to finance receivables, income taxes, stock-based compensation, contingencies, warranties and GAP (as defined below) income-related reserves, fair value measurements and useful lives of property and equipment and intangible assets. The Company bases its estimates on historical experience, market conditions, and on various other assumptions that are believed to be reasonable. Actual results may differ from these estimates. Comprehensive Loss The Company did no t have any other comprehensive income or loss for the three and nine months ended September 30, 2024 and 2023 . Accordingly, net loss and comprehensive loss are the same for the periods presented. Restricted Cash Restricted cash primarily includes UACC restricted cash. UACC collects and services finance receivables under the securitization transactions and warehouse credit facilities. These collections are restricted for use until properly remitted each month under the terms of the servicing agreement. UACC also maintains a reserve account for each securitization and warehouse credit facility to provide additional collateral for the borrowings. Refer to Note 9 — Warehouse Credit Facilities of Consolidated VIEs and Note 10 — Long Term Debt for further detail. Finance Receivables Finance receivables consist of retail installment sale contracts purchased or acquired by UACC from its existing network of third-party dealership customers at a discount as well as retail installment sale contracts UACC offered to Vroom’s customers through its ecommerce platform prior to the Ecommerce Wind-Down. The Company's finance receivables are generally secured by the vehicles being financed. Finance receivables over 90 days delinquent are considered nonaccrual finance receivables. Interest income is subsequently recognized only to the extent cash payments are received until the consumer is able to make periodic interest and principal payments in accordance with the finance receivable terms. Finance Receivables Held for Sale, Net Finance receivables that the Company intends to sell and not hold to maturity are classified as held for sale. The Company intends to sell finance receivables through securitization transactions. Finance receivables classified as held for sale are recorded at the lower of cost or fair value. Deferred acquisition costs and any discounts are deferred until the finance receivables are sold and are then recognized as part of the total gain or loss on sale. Refer to Note 3 – Revenue Recognition. The Company records a valuation allowance to report finance receivables at the lower of cost or fair value. To determine the valuation allowance, finance receivables are evaluated collectively as they represent a large group of smaller-balance homogeneous loans. To the extent that actual experience differs from estimates, significant adjustments to the Company's valuation allowance may be needed. Fair value adjustments are recorded in "Realized and unrealized losses, net of recoveries" in the consolidated statements of operations. Principal balances and corresponding deferred acquisition costs and discounts of finance receivables are charged-off when the Company is unable to sell the finance receivable and the related vehicle has been repossessed and liquidated or the receivable has otherwise been deemed uncollectible. As of September 30, 2024 and December 31, 2023, the valuation allowance for finance receivables classified as held for sale was $ 32.6 million and $ 33.8 million, respectively. Refer to No te 14 – Financial Instruments and Fair Value Measurements . Finance Receivables at Fair Value Finance receivables for which the fair value option was elected under ASC 825 are classified as finance receivables at fair value. Finance receivables at fair value include both finance receivables held for sale at fair value as well as finance receivables held for investment at fair value. Finance receivables held for sale at fair value represent finance receivables that the Company intends to sell but elected the fair value option. The aggregate principal balance and the fair value of the finance receivables held for sale at fair value was $ 310.8 million and $ 277.6 million, respectively and the aggregate principal balance and the fair value of the finance receivables held for investment at fair value was $ 250.7 million and $ 210.0 million, respectively as of September 30, 2024 . The Company did no t have any finance receivables held for sale at fair value as of December 31, 2023. The Company reassesses the estimate for fair value at each reporting period with any changes reflected as a fair value adjustment and recorded in "Realized and unrealized losses, net of recoveries" in the consolidated statements of operations. For all finance receivables at fair value, the Company recognizes the fees it charges to dealers upon acquisition as other income at the time of issuance of the finance receivable and recognizes the acquisition costs to underwrite the finance receivables as an expense in the period incurred. For finance receivables held for sale at fair value, any discounts are deferred until the finance receivables are sold. For finance receivables held for investment at fair value, any discounts are amortized over the contractual life of the underlying finance receivables. Refer to Note 14 – Financial Instruments and Fair Value Measurements. Consolidated CFEs The 2022-2, 2023-1, and 2024-1 securitization transaction VIEs are consolidated collateralized financing entities (CFEs). Refer to Note 4 – Variable Interest Entities and Securitizations. During the three and nine months ended September 30, 2024 and 2023, the Company recognized the following revenue and expenses associated with these CFEs in the condensed consolidated statements of operations:
Three Months Ended Nine Months Ended
2024 2023 2024 2023
Interest income $ 29,018 $ 27,303 $ 81,100 $ 77,801
Interest expense ( 9,143 ) ( 6,163 ) ( 22,091 ) ( 16,593 )
Realized and unrealized losses, net of recoveries ( 24,928 ) ( 24,983 ) ( 53,544 ) ( 50,165 )
Noninterest income (loss), net 767 104 ( 1,797 ) ( 3,678 ) The assets and liabilities of the CFEs are presented as part of "Restricted cash", “Finance receivables at fair value”, "Interest receivable", "Other Assets", "Long term debt", and "Other liabilities", respectively, on the consolidated balance sheets. Refer to Note 4 – Variable Interest Entities and Securitizations and Note 14 – Financial Instruments and Fair Value Measurements for further details. Concentration of Credit Risk and Significant Customers The Company’s principal financial instruments subject to potential concentration of credit risk are cash and cash equivalents and finance receivables. The Company’s cash balances are maintained at various large, reputable financial institutions. Deposits held with financial institutions may at times exceed the amount of insurance provided on such deposits. Generally, these deposits may be redeemed upon demand and, therefore, management believes they bear minimal risk. The Company’s cash equivalents primarily consist of money market funds that hold investments in highly liquid U.S. government securities. Concentration of credit risk with respect to finance receivables is generally mitigated by a large consumer base. UACC’s customers, in this instance, are the third-party automotive dealers through which it purchases or acquires retail installment sale contracts for consumers. CarStory’s customers are dealers, automotive financial services companies and others in the automotive industry who purchase CarStory’s digital retailing services. For the three and nine months ended September 30, 2024 and 2023, no customer represented 10% or more of the Company’s income and no customer represented more than 10% of the Company’s finance receivables as of September 30, 2024 and December 31, 2023 . Liquidity As of September 30, 2024, the Company had cash and cash equivalents of $ 51.1 million and restricted cash of $ 47.1 million. Restricted cash primarily includes restricted cash required under UACC's securitization transactions and Warehouse Credit Facilities of $ 46.2 million. The Company has historically had negative cash flows and generated losses from operations and the Company’s primary source of liquidity has been cash generated through financing activities. In January 2024, the Company announced its Value Maximization Plan pursuant to which it discontinued its ecommerce operations and wound-down its used vehicle dealership business. Refer to Note 1 — Description of Business and Basis of Presentation — Value Maximization Plan. As a result of the liquidation of the Company's vehicle inventory as part of the Ecommerce Wind-Down, the Company repaid all amounts outstanding under the 2022 Vehicle Floorplan Facility in the first quarter of 2024 and the agreement was terminated. As of September 30, 2024 , UACC has four warehouse credit facilities with an aggregate borrowing limit of $ 825.0 million and outstanding borrowings of $ 321.8 million with excess borrowing capacity of $ 32.9 million. The terms of the facilities generally mature within two years and the Company typically renews the facilities in the ordinary course. Currently, all four Warehouse Credit Facilities expire between June and September 2025. Refer to Note 9 — Warehouse Credit Facilities and Consolidated VIEs. The Company has commenced discussions with its lenders to extend the terms beyond the current expiration dates and, consistent with prior periods, expects those facilities to be amended and renewed. As of September 30, 2024, the Company was in compliance with all covenants related to the Warehouse Credit Facilities. Failure to secure warehouse borrowing capacity beyond the expiration of the current facilities in 2025 or failure to satisfy the covenants therein and or any other requirements contained within the agreements would restrict access to the Warehouse Credit Facilities and would have a material adverse effect on the financial condition, results of operations and liquidity of the Company. Certain breaches of covenants may also result in acceleration of the repayment of borrowings prior to the scheduled maturity. Refer to Note 9 – Warehouse Credit Facilities of Consolidated VIEs for further discussion. The Company expects to use cash and cash equivalents to finance future capital requirements and UACC’s Warehouse Credit Facilities to fund finance receivables. Certain advance rates available to UACC on borrowings from the Warehouse Credit Facilities have decreased as a result of the increasing credit losses in UACC’s portfolio and overall rising interest rates. Any future decreases on available advance rates may have an adverse impact on the Company's liquidity. If the Company undergoes a fundamental change (as defined in the Indenture between the Company and U.S. Bank National Association, as trustee, with respect to the Notes), subject to certain conditions, holders of the Notes may require the Company to immediately repurchase for cash all or any portion of their Notes at a repurchase price equal to 100 % of the principal amount of the Notes plus any accrued and unpaid interest. The delisting of the Company’s common stock from the Nasdaq Global Select Market would constitute a fundamental change under the terms of the Indenture. Nasdaq maintains several standards for continued listing of the Company’s common stock on the Nasdaq Global Select Market. For example, under the “equity standard”, the Company is required to have stockholders’ equity of at least $10 million, among other requirements. Under the “total asset standard”, the market value of the Company’s publicly held shares must be at least $15 million, among other requirements. Only one standard has to be met to comply with Nasdaq requirements. The Company currently meets the "total asset standard". If the Company is not able to satisfy a continued listing requirement from Nasdaq and its common stock is delisted, it will be required to repurchase the Notes prior to their maturity, as discussed above. As of September 30, 2024, and as of the date of issuance of the condensed consolidated financial statements, the Company does not have sufficient liquidity to repurchase the Notes in the event of a fundamental change and would be required to seek financing or otherwise restructure its existing capital structure. Such financing may not be available to the Company on favorable terms, or at all. On November 12, 2024, the Company announced its entry into the RSA and its intention to commence the Prepackaged Chapter 11 Case. The RSA contemplates and the Plan proposes that, upon effectiveness, each holder of an Allowed Unsecured Notes Claim (as defined therein) will receive, in full and final satisfaction, settlement, discharge and release of, and in exchange for, its Allowed Unsecured Notes Claim, its pro rata share of 92.94 % of the New Common Stock (subject to dilution by the New Warrants, the MIP, and the Post-Effective Date Equity Awards, all terms as defined therein). On the Plan Effective Date, all notes, instruments, certificates, and other documents evidencing Unsecured Notes Claims will be canceled and/or updated to record such cancellation and the obligations of the Debtor thereunder or in any way related thereto will be deemed satisfied in full and discharged. As discussed herein, the consummation of the Plan is subject to numerous conditions and the Plan may not be consummated, including if the Prepackaged Chapter 11 Case is not commenced for any reason. The Company may be delisted by Nasdaq due the anticipated Prepackaged Chapter 11 Case, and the Company may be unable to relist on Nasdaq or another national securities exchange. The Company’s future capital requirements will depend on many factors, including the outcome of the anticipated Prepackaged Chapter 11 Case, the ability to realize the benefits of the Value Maximization Plan, available advance rates on and the amendment and renewal of the Warehouse Credit Facilities, the ability to continue to meet the requirements of Nasdaq for continued listing on the Nasdaq Global Select Market, the ability to complete additional securitization transactions on terms favorable to the Company, and future credit losses. While the financial statements have been prepared on a going concern basis, there is substantial doubt about the Company’s ability to continue as a going concern due to the anticipated Prepackaged Chapter 11 Case, as discussed in Note 1, above. Accounting Standards Adopted In October 2021, the FASB issued ASU 2021-08, Business Combinations (Topic 805): Accounting for Contract Assets and Contract Liabilities from Contracts with Customers , which requires contract assets and contract liabilities acquired in a business combination to be recognized in accordance with Topic 606 as if the acquirer had originated the contracts. The Company adopted the guidance on January 1, 2023 , which did no t have a material impact on the Company's condensed consolidated financial statements and related disclosures. Accounting Standards Issued But Not Yet Adopted In November 2023, the FASB issued ASU 2023-07, Segment Reporting (Topic 280): Improvements to Reportable Segment Disclosures , which requires disclosure of incremental segment information on an annual and interim basis, primarily through enhanced disclosures of significant segment expenses. The guidance will be effective for fiscal years beginning after December 15, 2023, and interim periods within fiscal years beginning after December 15, 2024 and requires retrospective application to all periods presented upon adoption, with early adoption permitted. The Company is currently evaluating the impact that the adoption of this guidance will have on its condensed consolidated financial statements and related disclosures. In December 2023, the FASB issued ASU 2023-09, Income Taxes (Topic 740): Improvements to Income Tax Disclosures , which requires disclosure of incremental income tax information within the rate reconciliation and expanded disclosures of income taxes paid, among other disclosure requirements. The guidance will be effective for fiscal years beginning after December 15, 2024, with early adoption permitted. The Company is currently evaluating the impact that the adoption of this guidance will have on its condensed consolidated financial statements and related disclosures. In November 2024, the FASB issued ASU 2024-03, Disaggregation of Income Statement Expenses (DISE) , which requires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guidance will be effective for annual reporting periods beginning after December 15, 2026 and interim reporting periods beginning after December 15, 2027. The requirements will be applied prospectively with the option for retrospective application. Early adoption is permitted. The Company is currently evaluating the impact that the adoption of this guidance will have on its condensed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3. Revenue Recognition The Company’s revenue is disaggregated within the condensed consolidated statements of operations and is generated from consumers throughout the United States. Interest Income The Company’s interest income is related to finance receivables originated by UACC for its network of third-party dealership customers and vehicle financing UACC offered to Vroom’s customers through its ecommerce platform prior to the Ecommerce Wind-down. Interest income also includes discount income on finance receivables held for investment at fair value, which represents the amortization of unearned acquisition discounts over the contractual life of the underlying finance receivables using the interest method. Interest income on each automotive finance receivable is calculated based on the finance receivable’s outstanding principal balance multiplied by the contractual interest rate. An account is considered delinquent if a scheduled payment has not been received by the date such payment was contractually due. Interest income deemed uncollectible is reversed at the time the finance receivable is charged off. Finance receivables over 90 days delinquent are considered nonaccrual finance receivables. Income is subsequently recognized only to the extent cash payments are received until the borrower is able to make periodic interest and principal payments in accordance with the finance receivable terms. Servicing Income Servicing income represents the annual fees earned on the outstanding principal balance of the finance receivables serviced as well as late charges, collection payments, and other fees. Fees are earned monthly at an annual rate of approximately 4 % for the 2022-1 securitization transaction and 3.25 % for the 2022-2, 2023-1, and 2024-1 securitization transactions of the outstanding principal balance of the finance receivables serviced. Late charges and other fees are calculated at predetermined amounts or percentages of overdue finance receivable balances and are recorded on a cash basis. From January to March 2023, UACC waived the monthly servicing fees related to the 2022-2 securitization transaction, which resulted in consolidation of the 2022-2 VIE. Servicing fees related to the 2022-2, 2023-1, and 2024-1 securitization transactions are eliminated in consolidation. Refer to Note 4 – Variable Interest Entities and Securitizations. Warranties and GAP income Prior to the Ecommerce Wind-Down, the Company offered third-party financing and third-party value-added products such as vehicle service contracts, guaranteed asset protection (“GAP”) and tire and wheel coverage, to its used vehicle customers pursuant to arrangements with the third parties that sell and administered these products and are responsible for their fulfillment. UACC also offers third-party vehicle service contracts and United Auto Credit GAP to consumers who obtain financing through UACC. United Auto Credit GAP is a debt waiver product that is underwritten directly by UACC. It provides protection for consumers who purchase the product by waiving the difference between the actual cash value of the consumer’s vehicle and the balance of the consumer’s contract, subject to the terms and conditions of the United Auto Credit GAP, in the event of a total loss resulting from collision or theft. The total fees are earned over the contractual life of the related finance receivables on straight-line basis. The Company concluded that it is an agent for any transactions with third-parties because it does not control the products before they are transferred to the consumer. The Company recognizes revenue on a net basis when the consumer enters into an arrangement for the products. A portion of the fees earned on third-party financing and value-added products is subject to chargebacks in the event of early termination, default, or prepayment of the contracts by end-customers. The Company’s exposure for these events is limited to the fees that it receives. An estimated refund liability for chargebacks against the revenue recognized from sales of these products is recorded in the period in which the related revenue is recognized and is based primarily on the Company’s historical chargeback experience. The Company updates its estimates at each reporting date. As of September 30, 2024 and December 31, 2023, the Company’s reserve for chargebacks was $ 10.9 million and $ 11.8 million, respectively, which are included within “Other liabilities.” The Company also is contractually entitled to receive profit-sharing revenues based on the performance of the vehicle service policies once a required claims period has passed. The Company recognizes profit-sharing revenues to the extent it is probable that it will not result in a significant revenue reversal. The Company estimates the revenue based on historical claims and cancellation data from its customers, as well as other qualitative assumptions. The Company reassesses the estimate at each reporting period with any changes reflected as an adjustment to warranties and GAP income in the period identified. As of September 30, 2024 and December 31, 2023, the Company recognized $ 11.2 million and $ 22.3 million, respectively, related to cumulative profit-sharing payments to which it expects to be entitled, which are included within “Other assets." CarStory Revenue CarStory generates advertiser, publisher and other user service revenue. The Company recognizes revenue when persuasive evidence of an arrangement exists, delivery has occurred or services have been performed, collection of the fees is reasonably assured, the fees are fixed or determinable, and no significant obligations by the Company remain. Generally, this results in revenues billed and recorded monthly in the month that services were performed and earned. Deferred revenue includes advances received from customers in excess of revenue recognized. The Company may collect sales taxes and other taxes and government fees from customers on behalf of governmental authorities at the time of sale as required. These taxes are accounted for on a net basis and are not included in revenues or cost of sal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Securitizations</t>
        </is>
      </c>
      <c r="B1" s="2" t="inlineStr">
        <is>
          <t>9 Months Ended</t>
        </is>
      </c>
    </row>
    <row r="2">
      <c r="B2" s="2" t="inlineStr">
        <is>
          <t>Sep. 30, 2024</t>
        </is>
      </c>
    </row>
    <row r="3">
      <c r="A3" s="3" t="inlineStr">
        <is>
          <t>Variable Interest Entity, Measure of Activity [Abstract]</t>
        </is>
      </c>
      <c r="B3" s="4" t="inlineStr">
        <is>
          <t xml:space="preserve"> </t>
        </is>
      </c>
    </row>
    <row r="4">
      <c r="A4" s="4" t="inlineStr">
        <is>
          <t>Variable Interest Entities and Securitizations</t>
        </is>
      </c>
      <c r="B4" s="4" t="inlineStr">
        <is>
          <t>4. Variable Interest Entities and Securitizations A VIE is an entity that either (i) has insufficient equity to finance its activities without additional subordinated financial support, or (ii) has equity investors who lack the characteristics of a controlling financial interest. The Company consolidates VIEs for which it is the primary beneficiary. The Company is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VIEs do not represent additional assets that could be used to satisfy claims against the Company's general assets. Liabilities recognized as a result of consolidating VIEs do not represent additional claims on the Company's general assets, rather they represent claims against the specific assets of the consolidated VIEs. UACC has the power to direct significant activities of its VIEs when it has the ability to exercise discretion in the servicing of financial assets or control investment decisions. UACC generally retains a portion of the economic interests in UACC-sponsored asset-backed securitization transactions, which could be retained in the form of a portion of the senior interests, the subordinated interests, residual interests, or servicing rights. UACC has developed a securitization program that involves selling finance receivables to securitization trusts through the private issuance of asset-backed securities which are collateralized by the finance receivables. UACC establishes and sponsors these transactions which create and pass along risks to the variable interest holders, specifically, consumer credit risk and pre-payment risk. The securitization trusts established in connection with asset-backed securitization transactions are VIEs. For each VIE that UACC establishes in its role as sponsor of securitization transactions, the Company performs an analysis to determine if it is the primary beneficiary of the VIE. UACC has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ACC or its other assets and have no right to require UACC to repurchase the investments. UACC has no obligation to provide liquidity or contribute cash or additional assets to the VIEs and does not guarantee any asset-backed securities. During the nine months ended September 30, 2024, UACC completed the 2024-1 securitization transaction, in which it sold approximately $ 300.0 million of rated asset-backed securities in an auto finance receivable securitization transaction from a securitization trust, established and sponsored by UACC for proceeds of $ 297.2 million. The trust is collateralized by finance receivables with an aggregate principal balance of $ 380.1 million as of April 30, 2024. These finance receivables are serviced by UACC and UACC receives an "at market" servicing fee . As a result of market conditions, the Company retained the residual interests, therefore the 2024-1 securitization was accounted for as secured borrowings and remains on balance sheet pending the sale of such retained interests. The Company also repurchased $ 4.2 million of the non-investment grade securities related to the 2022-2 securitization transaction for $ 4.8 million. In 2023, UACC completed the 2023-1 securitization transaction, in which it sold rated asset-backed non-investment grade securities, for proceeds of $ 260.9 million. UACC still retains the residual interests related to the 2023-1 securitization transaction and therefore consolidated the 2023-1 VIE and accounted for this transaction as a secured borrowing. The trust is collateralized by finance receivables with an aggregate principal balance of $ 326.4 million as of January 31, 2023. These finance receivables are serviced by UACC. UACC retained the servicing rights to these finance receivables and receives an "at market" servicing fee. UACC is the primary beneficiary of the 2024-1 and 2023-1 securitization trusts, as it has both the power to direct the activities that most significantly impact the entity’s economic performance and the obligation to absorb losses or the right to receive benefits from the entity that could potentially be significant to the VIE. UACC also retained a portion of the economic interests in the 2024-1 and 2023-1 asset-backed securitization transactions, in the form of residual interests in accordance with Regulation RR of the Dodd-Frank Wall Street Reform and Consumer Protection Act of 2010 (the "Risk Retention Rules"). The Risk Retention Rules require the Company to retain at least 5 % of the beneficial interests issued by the securitization trusts. Refer to Note 10 – Long Term Debt for further details. In July 2022, UACC sold a pool of finance receivables in the 2022-2 securitization transaction. UACC retained the servicing rights to these finance receivables and receives an "at market" servicing fee. UACC retained an insignificant amount of the asset-backed securities issued in the securitization in order to comply with Risk Retention Rules. Originally, the Company concluded that it was not the primary beneficiary of the 2022-2 securitization trust because UACC retained interests in the VIE are insignificant. Therefore, the Company did not originally consolidate the 2022-2 trust. From January to March 2023, although not contractually required, UACC elected to waive its servicing fee on the 2022-2 securitization, due to higher-than-expected losses, which transferred more than an insignificant portion of the corresponding risk of loss from the VIE to the Company. Since UACC has the power to direct the significant activities of the VIE, as it is the servicer, and additionally it absorbs the risk of loss, the Company concluded that it is the primary beneficiary of the VIE. In March 2023, the Company accounted for the transaction as secured borrowings and consolidated the 2022-2 securitization trust. The beneficial interest was then eliminated. The VIE model allows for a measurement alternative when a reporting entity elects the fair value option and consolidates a collateralized financing entity (“CFE”). This measurement alternative eliminates the accounting mismatch that may arise from measurement differences between the CFE’s financial assets and third-party financial liabilities in earnings and attributes those earnings to the controlling equity interest in the consolidated income statement. The 2022-2 and 2023-1 securitization trusts consolidated by UACC meet the definition of a CFE and the Company has elected to apply the measurement alternative when consolidating these VIEs. Refer to Note 14 – Financial Instruments and Fair Value Measurements for further detail. UACC has four senior secured warehouse credit facilities. Through trusts, UACC entered into warehouse facility agreements with certain banking institutions, primarily to finance the purchase and origination of finance receivables as well as to provide funding for general operating activities. These trusts are secured by eligible finance receivables which are pledged as collateral for the warehouse facilities. These trusts are consolidated VIEs. Refer to Note 9 – Warehouse Credit Facilities of Consolidated VIEs for further details on the warehouse facilities. Creditors or beneficial interest holders of VIEs for which the Company is the primary beneficiary generally have recourse only to the assets and cash flows of the VIEs and do not have recourse to the Company. The following table presents the total assets and total liabilities associated with the Company's variable interests in consolidated VIEs, as classified in the condensed consolidated balance sheets (in thousands):
As of September 30, 2024
Securitization Vehicles Warehouse 1 Total
Assets:
Restricted cash $ 30,390 $ 15,760 $ 46,150
Finance receivables at fair value 244,981 201,672 446,653
Finance receivables held for sale 201,271 152,547 353,818
Interest receivable 7,617 5,520 13,137
Other assets 7,462 4,761 12,223
Total Assets $ 491,721 $ 380,260 $ 871,981
Liabilities:
Securitization debt $ 410,011 $ — $ 410,011
Warehouse credit facilities — 321,812 321,812
Other liabilities 7,136 9,227 16,363
Total Liabilities $ 417,147 $ 331,039 $ 748,186
As of December 31, 2023
Securitization Vehicles Warehouse 1 Total
Assets:
Restricted cash $ 28,458 $ 20,688 $ 49,146
Finance receivables at fair value 316,998 24,446 341,444
Finance receivables held for sale — 457,185 457,185
Interest receivable 6,107 7,586 13,693
Other assets 6,283 6,987 13,270
Total Assets $ 357,846 $ 516,892 $ 874,738
Liabilities:
Securitization debt $ 314,095 $ — $ 314,095
Warehouse credit facilities — 421,268 421,268
Other liabilities 4,534 9,801 14,335
Total Liabilities $ 318,629 $ 431,069 $ 749,698 1 Refer to Note 9 – Warehouse Credit Facilities of Consolidated VIEs for further details of the warehouse facilities. UACC establishes securitization trusts to purchase finance receivables. The securitization trusts issue asset-backed securities, which are collateralized by the finance receivables that UACC sells to the securitization trusts. Upon sale of the finance receivables to the securitization trusts, the Company recognizes a gain or loss on sales of finance receivables if it determines it qualifies for sale accounting treatment and it is not the primary beneficiary of the VIE or accounts for these securitization transactions as secured borrowings when it is the primary beneficiary. In February 2022, UACC sold a pool of finance receivables in the 2022-1 securitization transaction. UACC retained the servicing rights to these finance receivables and receives an "at market" servicing fee. UACC retained an insignificant amount of the asset-backed securities issued in the securitization in order to comply with Risk Retention Rules. The 2022-1 securitization trust is a VIE that the Company does not consolidate. As the servicer, UACC retained the power to direct the activities that are most significant to the VIE, however, the Company concluded that it is not the primary beneficiary of the 2022-1 securitization trust because UACC's retained interests in the VIE are insignificant. The beneficial interest retained by UACC included rated notes and unrated residual certificates issued by the 2022-1 securitization trust. As of September 30, 2024 and December 31, 2023, the assets UACC retains in the unconsolidated VIEs were approximately $ 2.6 million and $ 4.5 million, respectively, and are included in "Other assets" in the Company's consolidated balance sheet. The beneficial interests in securitizations are subject to restrictions on transfer pursuant to UACC’s obligations as a sponsor under Risk Retention Rules. These securities are interests in securitization trusts, thus there are no contractual maturities. During the three months ended March 31, 2023, the Company entered into a Risk Retention Financing Facility to finance the majority of its retained beneficial interests in securitizations. Refer to Note 10 – Long Term Debt for further detail. The following table summarizes the amortized cost, the carrying amount, which is the fair value, and the maximum exposure to losses of UACC's assets related to the unconsolidated VIE (in thousands):
As of September 30, 2024 As of December 31, 2023
Aggregate Principal Balance Carrying Value Total Exposure Aggregate Principal Balance Carrying Value Total Exposure
Rated notes $ 2,585 $ 2,440 $ 2,440 $ 4,538 $ 4,345 $ 4,345
Certificates — 172 172 — 140 140
Other assets 310 310 310 310 310 310
Total unconsolidated VIEs $ 2,895 $ 2,922 $ 2,922 $ 4,848 $ 4,795 $ 4,795 Total exposure represents the estimated loss UACC would incur under severe, hypothetical circumstances, such as if the value of the interests in the securitization trusts and any associated collateral declined to zero. The Company believes the possibility of this is remote. As such, the total exposure presented above is not an indication of the Company's expected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5. Discontinued Operations As discussed in Note 1 – Description of Business and Basis of Presentation, the Ecommerce Wind-Down was substantially completed as of March 29, 2024. The Company's ecommerce operations were previously a reportable segment and the exit represents a strategic shift that had a major effect on the Company's operations and financial results. Therefore, in accordance with ASC 205, as of and for the three and nine months ended September 30, 2024, the Company reported the ecommerce operations and used vehicle dealership business as discontinued operations and recast prior periods to reflect this presentation. During the three and nine months ended September 30, 2024, the Company incurred charges of approximately $ 0.2 million and $ 15.8 million, respectively for severance and other personnel-related costs and approximately $ 0.4 million and $ 13.9 million, respectively for contract and lease termination costs as a result of the Ecommerce Wind-Down recorded in "Net loss from discontinued operations" in the condensed consolidated statements of operations. The following table summarizes the major income and expense line items from discontinued operations as reported in the condensed consolidated statements of operations (in thousands):
Three Months Ended Nine Months Ended
2024 2023 2024 2023
Revenue:
Retail vehicle, net $ — 147,840 $ 47,320 $ 419,920
Wholesale vehicle — 30,898 140,714 75,593
Product, net — 4,225 1,635 12,199
Total revenue — 182,963 189,669 507,712
Cost of sales:
Retail vehicle — 144,655 43,673 414,917
Wholesale vehicle — 32,393 142,343 81,019
Total cost of sales — 177,048 186,016 495,936
Total gross profit — 5,915 3,653 11,776
Selling, general and administrative expenses 1,000 48,609 39,602 160,924
Loss (gain) on disposal of long lived assets 924 — ( 10,355 ) ( 81 )
Depreciation and amortization — 3,712 383 10,125
Impairment charges — — — 1,353
Loss from operations ( 1,924 ) ( 46,406 ) ( 25,977 ) ( 160,545 )
Interest expense — 4,944 1,607 14,178
Interest income — ( 3,505 ) ( 856 ) ( 9,350 )
Loss before provision for income taxes ( 1,924 ) ( 47,845 ) ( 26,728 ) ( 165,373 )
Provision for income taxes 75 143 296 465
Net loss from discontinued operations $ ( 1,999 ) $ ( 47,988 ) $ ( 27,024 ) $ ( 165,838 ) The following table summarizes the major classes of assets and liabilities from discontinued operations as reported in the condensed consolidated balance sheets:
As of As of
2024 2023
ASSETS
Inventory $ — $ 163,250
Property and equipment, net 2,864 19,150
Other assets 152 14,137
Assets from discontinued operations $ 3,016 $ 196,537
LIABILITIES
Accounts payable $ 19 $ 6,440
Accrued expenses 4,817 27,133
Vehicle floorplan — 151,178
Deferred revenue — 14,025
Operating lease liabilities 161 23,461
Other liabilities — 5,883
Liabilities from discontinued operations $ 4,997 $ 228,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September 30, December 31,
2024 2023
Equipment $ 2,843 $ 2,653
Furniture and fixtures 333 503
Leasehold improvements 625 434
Internal-use software 4,049 4,807
Other 829 1,370
8,679 9,767
Accumulated depreciation and amortization ( 5,624 ) ( 4,785 )
Property and equipment, net $ 3,055 $ 4,982 Depreciation and amortization expense was $ 0.3 million and $ 0.5 million for the three months ended September 30, 2024 and 2023, respectively, and $ 1.7 million and $ 1.4 million for the nine months ended September 30, 2024 and 2023, respectively. The Company recorded impairment charges for "Property and equipment, net" of nil and $ 2.7 million for the three and nine months ended September 30, 2024, respectively, related to the Company's internal-use software that no longer have a planned future u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7. Intangible Assets Intangible assets, net consisted of the following (in thousands):
September 30, 2024 December 31, 2023
Gross Carrying Value Accumulated Amortization Carrying Value Gross Carrying Value Accumulated Amortization Carrying Value
Developed and purchased technology $ 108,700 $ ( 50,798 ) $ 57,902 $ 108,700 $ ( 38,050 ) $ 70,650
Customer relationships 69,400 ( 23,842 ) 45,558 69,400 ( 17,336 ) 52,064
Trademarks and trade names 12,200 ( 4,035 ) 8,165 12,200 ( 3,022 ) 9,178
Total intangible assets $ 190,300 $ ( 78,675 ) $ 111,625 $ 190,300 $ ( 58,408 ) $ 131,892 Amortization expense for intangible assets was $ 6.8 million and $ 6.8 million for the three months ended September 30, 2024 and 2023, respectively, and $ 20.3 million and $ 20.3 million for the nine months ended September 30, 2024 and 2023, respectively. The estimated amortization expense for intangible assets subsequent to September 30, 2024, consists of the following (in thousands):
Year Ending December 31:
For remainder of 2024 $ 6,756
2025 27,022
2026 21,979
2027 21,882
2028 21,882
Thereafter 12,104
$ 111,6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Liabilities</t>
        </is>
      </c>
      <c r="B4" s="4" t="inlineStr">
        <is>
          <t xml:space="preserve">8. Other Liabilities The Company’s other liabilities consisted of the following (in thousands):
September 30, December 31,
2024 2023
Warranty and GAP liabilities $ 17,792 $ 21,279
Dealer related liabilities 4,506 6,934
Accrued compensation and benefits 11,155 8,923
Accrued professional services 798 2,542
Accrued software and IT costs 571 1,011
Interest payable 4,781 4,183
Insurance payable 365 2,142
Other 11,506 14,307
Total other liabilities $ 51,474 $ 61,3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ehouse Credit Facilities of Consolidated VIEs</t>
        </is>
      </c>
      <c r="B1" s="2" t="inlineStr">
        <is>
          <t>9 Months Ended</t>
        </is>
      </c>
    </row>
    <row r="2">
      <c r="B2" s="2" t="inlineStr">
        <is>
          <t>Sep. 30, 2024</t>
        </is>
      </c>
    </row>
    <row r="3">
      <c r="A3" s="3" t="inlineStr">
        <is>
          <t>Line of Credit Facility [Abstract]</t>
        </is>
      </c>
      <c r="B3" s="4" t="inlineStr">
        <is>
          <t xml:space="preserve"> </t>
        </is>
      </c>
    </row>
    <row r="4">
      <c r="A4" s="4" t="inlineStr">
        <is>
          <t>Warehouse Credit Facilities of Consolidated VIEs</t>
        </is>
      </c>
      <c r="B4" s="4" t="inlineStr">
        <is>
          <t>9. Warehouse Credit Facilities of Consolidated VIEs UACC has four senior secured warehouse facility agreements, through consolidated VIEs, (the “Warehouse Credit Facilities”) with banking institutions as of September 30, 2024. The Warehouse Credit Facilities are collateralized by eligible finance receivables and available borrowings are computed based on a percentage of eligible finance receivables. As of September 30, 2024 and December 31, 2023, the Company had excess borrowing capacity of $ 32.9 million and $ 56.9 million on UACC's Warehouse Credit Facilities, respectively. The terms of the Warehouse Credit Facilities include the following (in thousands):
Facility One Facility Two Facility Three Facility Four
Execution date May 30, 2012 November 19, 2013 July 11, 2019 November 18, 2022
Commitment termination date July 21, 2025 June 2, 2025 August 29, 2025 September 12, 2025
Aggregate borrowings limit $ 200,000 $ 200,000 $ 200,000 $ 225,000
As of September 30, 2024
Aggregate principal balance of finance receivables pledged as collateral $ — $ 87,508 $ 152,172 $ 162,435
Outstanding balance $ — $ 68,689 $ 123,331 $ 129,792
Restricted cash $ — $ 3,196 $ 6,422 $ 6,143
As of December 31, 2023
Aggregate principal balance of finance receivables pledged as collateral $ 223,207 $ 64,970 $ 165,927 $ 92,978
Outstanding balance $ 177,375 $ 51,012 $ 117,264 $ 75,617
Restricted cash $ 8,961 $ 2,550 $ 6,485 $ 2,692 As of September 30, 2024 and December 31, 2023, the Company's weighted average interest rate on the Warehouse Credit Facilities borrowings was approximately 6.97 % and 6.98 %, respectively. The Company's ability to utilize its Warehouse Credit Facilities is primarily conditioned on the satisfaction of certain legal, operating, administrative and financial covenants contained within the agreements. These include covenants that require UACC to maintain a minimum tangible net worth, minimum liquidity levels, specified leverage ratios and certain indebtedness levels. Failure to satisfy these and or any other requirements contained within the agreements would restrict access to the Warehouse Credit Facilities. Certain breaches of covenants may also result in acceleration of the repayment of borrowings prior to the scheduled maturity. As of September 30, 2024 and December 31, 2023, the Company was in compliance with all covenants related to the Warehouse 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4</t>
        </is>
      </c>
    </row>
    <row r="3">
      <c r="A3" s="3" t="inlineStr">
        <is>
          <t>Debt Disclosure [Abstract]</t>
        </is>
      </c>
      <c r="B3" s="4" t="inlineStr">
        <is>
          <t xml:space="preserve"> </t>
        </is>
      </c>
    </row>
    <row r="4">
      <c r="A4" s="4" t="inlineStr">
        <is>
          <t>Long Term Debt</t>
        </is>
      </c>
      <c r="B4" s="4" t="inlineStr">
        <is>
          <t>10. Long Term Debt Debt instruments, excluding warehouse credit facilities of consolidated VIEs, which are discussed in Note 9 — Warehouse Credit Facilities of Consolidated VIEs, consisted of the following (in thousands):
September 30, December 31,
2024 2023
Convertible senior notes $ 287,926 $ 286,800
Securitization debt of consolidated VIEs at fair value 167,716 314,095
Securitization debt of consolidated VIEs at amortized cost 242,295 —
Financing of beneficial interest in securitizations 21,125 15,378
Junior subordinated debentures 10,310 10,310
Total debt $ 729,372 $ 626,583 Convertible Senior Notes On June 18, 2021, the Company issued $ 625.0 million aggregate principal amount of 0.75 % unsecured Convertible Senior Notes due 2026 (the “Notes”), including $ 75.0 million aggregate principal amount of such notes pursuant to the exercise in full of the overallotment option granted to the initial purchasers. The Notes were issued pursuant to an indenture (the “Indenture”), between the Company and U.S. Bank National Association, as trustee. On November 12, 2024, the Company announced its entry into the RSA and its intention to commence the Prepackaged Chapter 11 Case. The RSA contemplates and the Plan proposes that, upon effectiveness, each holder of an Allowed Unsecured Notes Claim (as defined therein) will receive, in full and final satisfaction, settlement, discharge and release of, and in exchange for, its Allowed Unsecured Notes Claim, its pro rata share of 92.94 % of the New Common Stock (subject to dilution by the New Warrants, the MIP, and the Post-Effective Date Equity Awards, all terms as defined therein). On the effective date, all notes, instruments, certificates, and other documents evidencing Unsecured Notes Claims will be canceled and/or updated to record such cancellation and the obligations of the Debtor thereunder or in any way related thereto will be deemed satisfied in full and discharged. As discussed herein, the consummation of the Plan is subject to numerous conditions and the Plan may not be consummated, including if the Prepackaged Chapter 11 Case is not commenced for any reason. The Notes bear interest at a rate of 0.75% per annum, payable semiannually in arrears on January 1 and July 1 of each year, beginning on January 1, 2022 . The Notes will mature on July 1, 2026 , subject to earlier repurchase, redemption or conversion. The total net proceeds from the offering, after deducting commissions paid to the initial purchasers and debt issuance costs paid to third-parties, were approximately $ 608.9 million. Each $ 1,000 principal amount of the Notes will initially be convertible into 0.2232 shares of the Company’s common stock, which is equivalent to an initial conversion price of approximately $ 4,480.29 per share, subject to adjustment upon the occurrence of specified events. The Notes are convertible, at the option of the noteholders, on or after April 1, 2026. Prior to April 1, 2026 , the Notes are convertible only under the following circumstances: • During any fiscal quarter commencing after the fiscal quarter ending on September 30, 2021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 of the conversion price of the Notes on each applicable trading day; • During the five consecutive business day period after any ten consecutive trading day period in which the trading price per $ 1,000 principal amount of the Notes for each day of that ten consecutive trading day period was less than 98 % of the product of the last reported sale price of the Company’s common stock and the conversion rate of the Notes on such trading day; • If the Company calls any or all of the Notes for redemption; or • Upon the occurrence of specific corporate events such as a change in control or certain beneficial distributions to common stockholders (as set forth in the Indenture). The Company may settle conversions by paying or delivering, as applicable, cash, shares of its common stock or a combination of cash and shares of its common stock, at the Company’s election. The Company may not redeem the Notes prior to July 6, 2024. On or after July 6, 2024, the Company may redeem all or any portion of the Notes for cash equal to 100 % of the principal amount of the Notes being redeemed plus any accrued and unpaid interest if the last reported sale price of the Company’s common stock has been at least 130 % of the conversion price then in effect for at least 20 trading days (whether or not consecutive) during any 30 consecutive trading day period. If the Company undergoes a fundamental change (as defined in the Indenture), subject to certain conditions, holders of the Notes may require the Company to repurchase for cash all or any portion of their Notes at a repurchase price equal to 100 % of the principal amount of the Notes plus any accrued and unpaid interest. In addition, if specific corporate events occur prior to the maturity date or if the Company issues a notice of redemption, the Company will increase the conversion rate by pre-defined amounts for a holder who elects to convert their Notes in connection with such a corporate event. During the three and nine months ended September 30, 2024, the conditions allowing holders of the Notes to convert were not met. During the nine months ended September 30, 2023, the Company repurchased $ 32.8 million in aggregate principal amount of the Notes, net of deferred issuance costs, for $ 13.2 million in open-market transactions. The Company recognized a gain on extinguishment of debt of $ 19.6 million for the nine months ended September 30, 2023 The Company accounts for the Notes as a single liability-classified instrument measured at amortized cost. As of September 30, 2024 , the unamortized debt discount and debt issuance costs was $ 2.6 million and the net carrying value was $ 287.9 million. A s of December 31, 2023, the unamortized debt discount and debt issuance costs was $ 3.7 million and the net carrying value was $ 286.8 million. The Notes were issued at par value and fees associated with the issuance of these Notes are amortized to interest expense using the effective interest method over the contractual term of the Notes. The interest expense was $ 0.9 million and $ 1.1 million for the three months ended September 30, 2024 and 2023 , respectively, and $ 2.8 million and $ 3.3 million for the nine months ended September 30, 2024 and 2023 , respectively. The effective interest rate of the Notes is 1.3 %. Securitization Debt of Consolidated VIEs The securitization debt was issued under UACC's securitization program. The Company elected to account for the 2022-2 and 2023-1 securitization debt under the fair value option using the measurement alternative. Fair value adjustments are recorded in "Realized and unrealized losses, net of recoveries" in the condensed consolidated statements of operations. Refer to Note 14 – Financial Instruments and Fair Value Measurements. The 2024-1 securitization debt is measured at amortized cost. For the 2022-2, 2023-1 and 2024-1 securitization transactions, the Company consolidated the VIEs and accounted for these transactions as secured borrowings. Refer to Note 4 – Variable Interest Entities and Securitizations for further discussion. Upon the issuance of the securitization debt for the 2023-1 and 2024-1 securitization transactions, UACC retained the residual interests. UACC also retains the servicing rights for all finance receivables that were securitized; therefore, it is responsible for the administration and collection of the amounts owed under the contracts. In the first quarter of 2023, UACC waived its servicing fees related to the 2022-2 securitization and subsequently consolidated the 2022-2 trust. The securitization agreements also require certain funds to be held in restricted cash accounts to provide additional collateral for the borrowings or to be applied to make payments on the securitization debt. Restricted cash under the various agreements totaled approximately $ 30.4 million and $ 28.5 million as of September 30, 2024 and December 31, 2023, respectively. Wholly owned bankruptcy remote subsidiaries of UACC were formed to facilitate the above asset-backed financing transactions. Bankruptcy remote refers to a legal structure in which it is expected that the applicable entity would not be included in any bankruptcy filing by its parent or affiliates. All of the assets of these subsidiaries have been pledged as collateral for the related debt. None of the assets of these subsidiaries are available to pay other creditors of the Company or its affiliates. The securitization debt issued is included in "Long-term debt" on the condensed consolidated balance sheet. The securitization debt of consolidated VIEs consisted of the following (in thousands):
As of September 30, 2024
Series Final Scheduled Payment Date Initial Principal Contractual Interest Rate Outstanding Principal Fair Value
United Auto Credit 2022-2-C May 10, 2027 $ 26,533 5.81 % $ 14,774 $ 14,778
United Auto Credit 2022-2-D January 10, 2028 32,889 6.84 % 32,889 32,813
United Auto Credit 2022-2-E April 10, 2029 33,440 10.00 % 28,440 16,925
United Auto Credit 2023-1-B July 10, 2028 51,157 5.91 % 9,604 9,604
United Auto Credit 2023-1-C July 10, 2028 33,326 6.28 % 33,326 33,346
United Auto Credit 2023-1-D July 10, 2028 35,653 8.00 % 35,653 36,366
United Auto Credit 2023-1-E September 10, 2029 23,256 10.98 % 23,256 23,884
Total rated notes at fair value $ 236,254 $ 177,942 $ 167,716
United Auto Credit 2024-1-A August 10, 2026 $ 132,340 6.17 % $ 77,489
United Auto Credit 2024-1-B June 10, 2027 42,770 6.57 % 42,770
United Auto Credit 2024-1-C October 10, 2029 35,190 7.06 % 35,190
United Auto Credit 2024-1-D November 12, 2029 52,160 8.30 % 52,160
United Auto Credit 2024-1-E November 12, 2030 37,540 10.45 % 37,540
Total rated notes at amortized cost $ 300,000 $ 245,149
Unamortized debt issuance costs $ 2,854
Net carrying value $ 242,295
As of December 31, 2023
Series Final Scheduled Payment Date Initial Principal Contractual Interest Rate Outstanding Principal Net Carrying Value
United Auto Credit 2021-1-D June 10, 2026 $ 29,380 1.14 % $ 3,246 $ 3,235
United Auto Credit 2021-1-E June 10, 2026 20,800 2.58 % 20,800 20,540
United Auto Credit 2021-1-F September 10, 2027 13,910 4.30 % 13,910 13,644
United Auto Credit 2022-2-B December 10, 2025 30,324 5.41 % 28,786 28,745
United Auto Credit 2022-2-C May 10, 2027 26,533 5.81 % 26,533 26,331
United Auto Credit 2022-2-D January 10, 2028 32,889 6.84 % 32,889 32,642
United Auto Credit 2022-2-E April 10, 2029 33,440 10.00 % 33,440 29,691
United Auto Credit 2023-1-A July 10, 2025 118,598 5.57 % 15,089 15,083
United Auto Credit 2023-1-B July 10, 2028 51,157 5.91 % 51,157 51,019
United Auto Credit 2023-1-C July 10, 2028 33,326 6.28 % 33,326 33,199
United Auto Credit 2023-1-D July 10, 2028 35,653 8.00 % 35,653 36,152
United Auto Credit 2023-1-E September 10, 2029 23,256 10.98 % 23,256 23,814
Total rated notes $ 449,266 $ 318,085 $ 314,095 The final scheduled payment date represents legal maturity of the remaining balance sheet securitization debt. Securitization debt is expected to become due and to be paid prior to those dates, based on amortization of the finance receivables pledged to the Trusts. Expected payments, which will depend on the performance of such receivables, as to which there can be no assurance, are $ 55.5 million in 2024, $ 170.0 million in 2025, $ 102.4 million in 2026, $ 53.8 million in 2027 and $ 41.3 million in 2028. In February 2024, UACC exercised its option to repurchase the 2021-1 securitization debt for a total redemption price of $ 35.6 million. The aggregate principal balance and the fair value of finance receivables pledged to the securitization debt consists of the following (in thousands):
As of September 30, As of December 31,
2024 2023
Aggregate Principal Balance Net Carrying Value Aggregate Principal Balance Net Carrying Value
United Auto Credit 2021-1 $ — $ — $ 38,951 $ 35,790
United Auto Credit 2022-2 77,932 66,070 125,072 111,379
United Auto Credit 2023-1 126,289 103,178 197,586 169,829
United Auto Credit 2024-1 313,348 277,004 — —
Total finance receivables of CFEs $ 517,569 $ 446,252 $ 361,609 $ 316,998 Financing of Beneficial Interests in Securitizations On May 3, 2023, UACC entered into a Risk Retention Financing Facility enabling it to finance asset-backed securities issued in its securitization transactions and held by UACC pursuant to applicable Risk Retention Rules. Under this facility, UACC sells such retained interests and agrees to repurchase them on a future date. In its initial transaction under this facility, UACC pledged $ 24.5 million of its retained beneficial interests as collateral, and received proceeds of $ 24.1 million, with expected repurchase dates ranging from March 2025 to September 2029 . Following the completion of the 2024-1 securitization transaction, the Company pledged an additional $ 15.8 million of its retained beneficial interests as collateral under the Risk Retention Financing Facility, and received proceeds of $ 15.6 million, with expected repurchase dates ranging from August 2026 to November 2030 at the initial closing date. The securitization trusts will distribute payments related to UACC's pledged beneficial interests in securitizations directly to the lender, which will reduce the beneficial interests in securitizations and the related debt balance. Pledged collateral levels are monitored and are generally maintained at an agreed-upon percentage of the fair value of the amounts borrowed during the life of the transactions. In the event of a decline in the fair value of the pledged collateral, UACC may be required to transfer cash or additional securities as pledged under this facility. At the termination of this agreement, UACC is obligated to return the amounts borrowed. The outstanding balance of this facility, net of unamortized debt issuance costs, was $ 21.1 million and $ 15.4 million as of September 30, 2024 and December 31, 2023, respectively, and is included in "Long-term debt" on the condensed consolidated balance sheet. As of September 30, 2024 and December 31, 2023, the fair value of the collateral pledged under this facility was $ 22.0 million and $ 15.8 million, respectively. Junior Subordinated Debentures On July 31, 2003, UACC issued junior subordinated debentures (trust preferred securities) of $ 10.0 million through a subsidiary, UPFC Trust I. The trust issuer is a 100 percent owned finance subsidiary and the securities are fully and unconditionally guaranteed by Vroom Automotive Finance Corporation. The interest is paid quarterly at a variable rate, equal to SOFR + 3.05 %. The final maturity of these securities is on October 7, 2033 ; however, they can be called at par any time at the Company’s discre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itigation From time to time, the Company is involved in various claims and legal actions that arise in the ordinary course of business and an unfavorable resolution of any of these matters could materially affect the Company’s future results of operations, cash flows or financial position. The Company is also party to various disputes that the Company considers routine and incidental to its business. The Company does not expect the results of any of these routine actions to have a material effect on the Company’s business, results of operations, financial condition, or cash flow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Beginning in March 2021, multiple putative class actions were filed in the U.S. District Court for the Southern District of New York by certain of the Company’s stockholders against the Company and certain of the Company’s officers alleging violations of federal securities laws. The lawsuits were captioned Zawatsky et al. v. Vroom, Inc. et al., Case No. 21-cv-2477; Holbrook v. Vroom, Inc. et al., Case No. 21-cv-2551; and Hudda v. Vroom, Inc. et al., Case No. 21-cv-3296. All three of the lawsuits asserted similar claims under Sections 10(b) and 20(a) of the Exchange Act, and SEC Rule 10b-5. In each case, the named plaintiff(s) sought to represent a proposed class of all persons who purchased or otherwise acquired the Company’s securities during a period from June 9, 2020 to March 3, 2021 (in the case of Holbrook and Hudda), or November 11, 2020 to March 3, 2021 (in the case of Zawatsky). In August 2021, the Court consolidated the cases under the new name In re: Vroom, Inc. Securities Litigation, Case No. 21-cv-2477, appointed a lead plaintiff and lead counsel and ordered a consolidated amended complaint to be filed. The court-appointed lead plaintiff subsequently filed a consolidated amended complaint that reasserts claims under Sections 10(b) and 20(a) of the Exchange Act, and SEC Rule 10b-5 against the Company and certain of the Company’s officers, and added new claims under Sections 11, 12 and 15 of the Securities Act against the Company, certain of its officers, certain of its directors, and the underwriters of the Company’s September 2020 secondary offering. The Company filed a motion to dismiss all claims, and briefing of this motion is complete. The Company believes this lawsuit is without merit and intends to vigorously contest these claims. While the outcome of any complex legal proceeding is inherently unpredictable and subject to significant uncertainties, based upon information presently known to management, the Company believes that the potential liability, if any, will not have a material adverse effect on the Company’s financial condition, cash flows, or results of operations. In August 2021, November 2021, January 2022, and February 2022, various Company stockholders filed purported shareholder derivative lawsuits on behalf of the Company in the U.S. District Court for the Southern District of New York against certain of the Company’s officers and directors, and nominally against the Company, alleging violations of the federal securities laws and breaches of fiduciary duty to the Company and/or related violations of Delaware law based on the same general course of conduct alleged in In re: Vroom, Inc. Securities Litigation. All four lawsuits have been consolidated under the case caption In re Vroom, Inc. Shareholder Derivative Litigation, Case No. 21-cv-6933, and the court has approved the parties’ stipulation that the cases would remain stayed pending final resolution of In re: Vroom, Inc. Securities Litigation. All four derivative suits remain in preliminary stages and there have been no substantive developments in any matter. In April 2022 and April 2024, two of the Company’s stockholders filed separate purported shareholder derivative lawsuits on behalf of the Company in the U.S. District Court for the District of Delaware against certain of the Company’s officers and directors, and nominally against the Company, alleging violations of the federal securities law and breaches of fiduciary duty to the Company and/or related violations of Delaware law based on the same general course of conduct alleged in In re: Vroom, Inc. Securities Litigation. The case filed in April 2022 is captioned Godlu v. Hennessy et al., Case No. 22-cv-569, the case filed in April 2024 is captioned Hudda v. Hennessy et al. Case No. 24-cv-4499., and the court in each has approved the parties’ stipulations that each case would remain stayed pending final resolution of In re: Vroom, Inc. Securities Litigation. Both lawsuits remain in preliminary stages and there have been no substantive developments. In January 2022, the Company received a non-public civil investigative demand from the Federal Trade Commission (“FTC”), seeking the production of information related to certain of the Company's business practices and the Company responded to those information requests. On February 23, 2024, the FTC notified the Company that it has reason to believe that the Company violated Section 5(a) of the Federal Trade Commission Act, 15 U.S.C. § 45(a); the FTC's Mail, Internet, or Telephone Order Merchandise Rule, 16 C.F.R. Part 435; the FTC’s Used Motor Vehicle Trade Regulation Rule,16 C.F.R. Part 455; and the FTC’s Pre-Sale Availability Rule, 16 C.F.R. Part 702. On May 6, 2024, Vroom, Inc., Vroom Automotive, LLC and the FTC reached an agreement to resolve the FTC’s allegations without any admission of wrongdoing by either Vroom entity, subject to final approval by the FTC and the court. Under the agreement, the Company agreed to pay a total of $ 1 million in customer redress and abide permanently by an injunction. The FTC issued its final approval of the agreement on July 2, 2024, and a mutually-agreed upon order reflecting the agreement was entered by the Court on July 10, 2024. The case is captioned Federal Trade Commission v. Vroom, Inc. et al., Case No. 4:24-cv-02496. In April 2022, the Attorney General of Texas filed a petition on behalf of the State of Texas in the District Court of Travis County, Texas against the Company, alleging violation of the Texas Deceptive Trade Practices − Consumer Protection Act, Texas Business and Commerce Code § 17.41 et seq., based on alleged deficiencies and other issues in the Company’s marketing of used vehicles and fulfilment of customer orders, including the titling and registration of sold vehicles. According to the petition, 80% of the customer complaints referenced in the petition were received in the 12 months prior to April 2022. The petition is captioned State of Texas v. Vroom Automotive LLC, and Vroom Inc., Case No. D-1-GN-001809. In May 2022, Vroom Automotive, LLC and the Attorney General of the State of Texas agreed to a temporary injunction in which Vroom Automotive, LLC agreed to adhere to its existing practice of possessing title for all vehicles it sells or advertises as available for sale on its ecommerce platform. In December 2023, Vroom, Inc., Vroom Automotive, LLC and the Attorney General of the State of Texas reached a final agreement to resolve all claims in the petition, without any admission of wrongdoing by either Vroom entity. Under the agreement, the Company agreed to pay a total of $ 2 million in civil penalties and $ 1 million in attorneys' fees, with the first half due in September 2024 and the remaining half due in September 2025, and abide permanently by an injunction of certain operational practices that were previously implemented. As previously disclosed, the Company has been subject to audits, requests for information, investigations and other inquiries from its regulators. These regulatory matters could continue to progress into legal proceedings as well as enforcement actions. The Company has incurred fines in certain states and could continue to incur fines, penalties, restitution, or alterations in the Company's business practices, which in turn, could lead to increased business expenses, additional limitations on the Company's business activities and further reputational damage, although to date such expenses have not had a material adverse effect on the Company’s financial condition, cash flows, or results of operations. Upon the filing of the Prepackaged Chapter 11 Case, it is anticipated that all litigation against the Debtor will be stayed pursuant to the automatic stay of the Bankruptcy Code. The RSA contemplates that all existing litigation will be unimpaired by the bankruptcy and the associated liabilities are not currently proposed to be discharged pursuant to the proposed plan of reorganization. Following the Plan Effective Date, it is anticipated that any litigation stayed during the Prepackaged Chapter 11 Case will continue. Other Matters The Company enters into agreements with third parties in the ordinary course of business that may contain indemnification provisions. In the event that an indemnification claim is asserted, the Company’s liability, if any, would be limited by the terms of the applicable agreement. Historically, the Company has not incurred material costs to defend lawsuits or settle claims related to indemnification provis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1093</v>
      </c>
      <c r="C3" s="6" t="n">
        <v>135585</v>
      </c>
    </row>
    <row r="4">
      <c r="A4" s="4" t="inlineStr">
        <is>
          <t>Restricted cash (including restricted cash of consolidated VIEs of $46.2 million and $49.1 million, respectively)</t>
        </is>
      </c>
      <c r="B4" s="5" t="n">
        <v>47068</v>
      </c>
      <c r="C4" s="5" t="n">
        <v>73234</v>
      </c>
    </row>
    <row r="5">
      <c r="A5" s="4" t="inlineStr">
        <is>
          <t>Finance receivables at fair value (including finance receivables of consolidated VIEs of $446.7 million and $341.4 million, respectively)</t>
        </is>
      </c>
      <c r="B5" s="5" t="n">
        <v>487573</v>
      </c>
      <c r="C5" s="5" t="n">
        <v>348670</v>
      </c>
    </row>
    <row r="6">
      <c r="A6" s="4" t="inlineStr">
        <is>
          <t>Finance receivables held for sale, net (including finance receivables of consolidated VIEs of $353.8 million and $457.2 million, respectively)</t>
        </is>
      </c>
      <c r="B6" s="5" t="n">
        <v>363029</v>
      </c>
      <c r="C6" s="5" t="n">
        <v>503546</v>
      </c>
    </row>
    <row r="7">
      <c r="A7" s="4" t="inlineStr">
        <is>
          <t>Interest receivable (including interest receivables of consolidated VIEs of $13.1 million and $13.7 million, respectively)</t>
        </is>
      </c>
      <c r="B7" s="5" t="n">
        <v>14024</v>
      </c>
      <c r="C7" s="5" t="n">
        <v>14484</v>
      </c>
    </row>
    <row r="8">
      <c r="A8" s="4" t="inlineStr">
        <is>
          <t>Property and equipment, net</t>
        </is>
      </c>
      <c r="B8" s="5" t="n">
        <v>3055</v>
      </c>
      <c r="C8" s="5" t="n">
        <v>4982</v>
      </c>
    </row>
    <row r="9">
      <c r="A9" s="4" t="inlineStr">
        <is>
          <t>Intangible assets, net</t>
        </is>
      </c>
      <c r="B9" s="5" t="n">
        <v>111625</v>
      </c>
      <c r="C9" s="5" t="n">
        <v>131892</v>
      </c>
    </row>
    <row r="10">
      <c r="A10" s="4" t="inlineStr">
        <is>
          <t>Operating lease right-of-use assets</t>
        </is>
      </c>
      <c r="B10" s="5" t="n">
        <v>6805</v>
      </c>
      <c r="C10" s="5" t="n">
        <v>7063</v>
      </c>
    </row>
    <row r="11">
      <c r="A11" s="4" t="inlineStr">
        <is>
          <t>Other assets (including other assets of consolidated VIEs of $12.2 million and $13.3 million, respectively)</t>
        </is>
      </c>
      <c r="B11" s="5" t="n">
        <v>36446</v>
      </c>
      <c r="C11" s="5" t="n">
        <v>59429</v>
      </c>
    </row>
    <row r="12">
      <c r="A12" s="4" t="inlineStr">
        <is>
          <t>Assets from discontinued operations</t>
        </is>
      </c>
      <c r="B12" s="5" t="n">
        <v>3016</v>
      </c>
      <c r="C12" s="5" t="n">
        <v>196537</v>
      </c>
    </row>
    <row r="13">
      <c r="A13" s="4" t="inlineStr">
        <is>
          <t>Total assets</t>
        </is>
      </c>
      <c r="B13" s="5" t="n">
        <v>1123734</v>
      </c>
      <c r="C13" s="5" t="n">
        <v>1475422</v>
      </c>
    </row>
    <row r="14">
      <c r="A14" s="3" t="inlineStr">
        <is>
          <t>LIABILITIES AND STOCKHOLDERS' EQUITY</t>
        </is>
      </c>
      <c r="B14" s="4" t="inlineStr">
        <is>
          <t xml:space="preserve"> </t>
        </is>
      </c>
      <c r="C14" s="4" t="inlineStr">
        <is>
          <t xml:space="preserve"> </t>
        </is>
      </c>
    </row>
    <row r="15">
      <c r="A15" s="4" t="inlineStr">
        <is>
          <t>Warehouse credit facilities of consolidated VIEs</t>
        </is>
      </c>
      <c r="B15" s="5" t="n">
        <v>321812</v>
      </c>
      <c r="C15" s="5" t="n">
        <v>421268</v>
      </c>
    </row>
    <row r="16">
      <c r="A16" s="4" t="inlineStr">
        <is>
          <t>Long-term debt (including securitization debt of consolidated VIEs of $242.3 million at amortized cost and $167.7 million at fair value as of September 30, 2024 and $314.1 million at fair value as of December 31, 2023)</t>
        </is>
      </c>
      <c r="B16" s="5" t="n">
        <v>729372</v>
      </c>
      <c r="C16" s="5" t="n">
        <v>626583</v>
      </c>
    </row>
    <row r="17">
      <c r="A17" s="4" t="inlineStr">
        <is>
          <t>Operating lease liabilities</t>
        </is>
      </c>
      <c r="B17" s="5" t="n">
        <v>11396</v>
      </c>
      <c r="C17" s="5" t="n">
        <v>10459</v>
      </c>
    </row>
    <row r="18">
      <c r="A18" s="4" t="inlineStr">
        <is>
          <t>Other liabilities (including other liabilities of consolidated VIEs of $16.4 million and $14.3 million, respectively)</t>
        </is>
      </c>
      <c r="B18" s="5" t="n">
        <v>51474</v>
      </c>
      <c r="C18" s="5" t="n">
        <v>61321</v>
      </c>
    </row>
    <row r="19">
      <c r="A19" s="4" t="inlineStr">
        <is>
          <t>Liabilities from discontinued operations</t>
        </is>
      </c>
      <c r="B19" s="5" t="n">
        <v>4997</v>
      </c>
      <c r="C19" s="5" t="n">
        <v>228120</v>
      </c>
    </row>
    <row r="20">
      <c r="A20" s="4" t="inlineStr">
        <is>
          <t>Total liabilities</t>
        </is>
      </c>
      <c r="B20" s="5" t="n">
        <v>1119051</v>
      </c>
      <c r="C20" s="5" t="n">
        <v>1347751</v>
      </c>
    </row>
    <row r="21">
      <c r="A21" s="4" t="inlineStr">
        <is>
          <t>Commitments and contingencies (Note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500,000,000 shares authorized as of September 30, 2024 and December 31, 2023; 1,808,243 and 1,791,286 shares issued and outstanding as of September 30, 2024 and December 31, 2023, respectively</t>
        </is>
      </c>
      <c r="B23" s="5" t="n">
        <v>2</v>
      </c>
      <c r="C23" s="5" t="n">
        <v>2</v>
      </c>
    </row>
    <row r="24">
      <c r="A24" s="4" t="inlineStr">
        <is>
          <t>Additional paid-in-capital</t>
        </is>
      </c>
      <c r="B24" s="5" t="n">
        <v>2093941</v>
      </c>
      <c r="C24" s="5" t="n">
        <v>2088381</v>
      </c>
    </row>
    <row r="25">
      <c r="A25" s="4" t="inlineStr">
        <is>
          <t>Accumulated deficit</t>
        </is>
      </c>
      <c r="B25" s="5" t="n">
        <v>-2089260</v>
      </c>
      <c r="C25" s="5" t="n">
        <v>-1960712</v>
      </c>
    </row>
    <row r="26">
      <c r="A26" s="4" t="inlineStr">
        <is>
          <t>Total stockholders' equity</t>
        </is>
      </c>
      <c r="B26" s="5" t="n">
        <v>4683</v>
      </c>
      <c r="C26" s="5" t="n">
        <v>127671</v>
      </c>
    </row>
    <row r="27">
      <c r="A27" s="4" t="inlineStr">
        <is>
          <t>Total liabilities and stockholders' equity</t>
        </is>
      </c>
      <c r="B27" s="6" t="n">
        <v>1123734</v>
      </c>
      <c r="C27" s="6" t="n">
        <v>1475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 and Stockholders' Equity</t>
        </is>
      </c>
      <c r="B1" s="2" t="inlineStr">
        <is>
          <t>9 Months Ended</t>
        </is>
      </c>
    </row>
    <row r="2">
      <c r="B2" s="2" t="inlineStr">
        <is>
          <t>Sep. 30, 2024</t>
        </is>
      </c>
    </row>
    <row r="3">
      <c r="A3" s="3" t="inlineStr">
        <is>
          <t>Equity [Abstract]</t>
        </is>
      </c>
      <c r="B3" s="4" t="inlineStr">
        <is>
          <t xml:space="preserve"> </t>
        </is>
      </c>
    </row>
    <row r="4">
      <c r="A4" s="4" t="inlineStr">
        <is>
          <t>Preferred Stock and Stockholders' Equity</t>
        </is>
      </c>
      <c r="B4" s="4" t="inlineStr">
        <is>
          <t>12. Preferred Stock and Stockholders’ Equity Preferred Stock On June 11, 2020, the Company amended its certificate of incorporation to authorize the issuance of up to 10,000,000 shares of Preferred Stock. As of September 30, 2024 , there was no preferred stock issued or outstanding. Common Stock On February 13, 2024, the Company amended its certificate of incorporation to effect a 1-for-80 reverse stock split of shares of the Company’s outstanding common stock, such that every 80 shares of common stock became one of common stock . The shares of common stock authorized for issuance remained unchanged at 500,000,000 and the par value per share of common stock remained unchanged at $ 0.001 . Each share of common stock entitles the holder to one vote on all matters submitted to a vote of the Company’s stockholders. At-the-market Offering On December 1, 2023, the Company entered into an equity distribution agreement with Virtu Americas LLC to sell shares of the Company’s common stock, par value $ 0.001 per share, with aggregate gross sales proceeds of up to $ 50.0 million, from time to time, through an “at-the-market” equity offering program (the "ATM offering"). As of September 30, 2024, the Company has up to $ 47.5 million remaining in aggregate gross proceeds that can be issued through the ATM offe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13. Stock-based Compensation On May 28, 2020, the Company adopted the 2020 Incentive Award Plan (“the 2020 Plan”), which authorized the issuance of (i) up to 37,739 shares of the Company’s common stock, (ii) an annual increase on the first day of each year beginning on January 1, 2022 and ending on January 1, 2030 of up to 4 % of the shares of common stock outstanding on an as-converted basis on the last day of the immediately preceding fiscal year, and (iii) any shares of the Company’s common stock subject to awards under the 2014 Plan which are forfeited or lapse unexercised and which following the effective date are not issued under the 2014 Plan. Awards may be issued in the form of restricted stock units, restricted stock, stock appreciation rights, and stock options. As of September 30, 2024 , the Company has registered an additional 264,299 shares of the Company's common stock to be issued pursuant to the 2020 Plan. Effective as of June 13, 2024, the stockholders approved an amendment to the 2020 Plan to increase the number of authorized shares by 350,000 shares. As of September 30, 2024 , there were 455,348 shares available for future issuance under the 2020 Plan. On May 20, 2022, the Company adopted the 2022 Inducement Award Plan (the “Inducement Award Plan”). Awards under the Inducement Award Plan may only be granted to a newly hired employee who has not previously been an employee or a member of the Board or an employee who is being rehired following a bona fide period of non-employment by the Company, in each case as a material inducement to the employee’s entering into employment. An aggregate of 37,500 shares of the Company’s common stock are reserved for issuance under the Inducement Award Plan. As of September 30, 2024 , there were 32,436 shares available for future issuance under the Inducement Award Plan. RSUs The Company recognized $ 1.2 million and $ 1.8 million of stock-based compensation expense related to RSUs for the three months ended September 30, 2024 and 2023 , respectively and $ 4.9 million and $ 5.1 million for the nine months ended September 30, 2024 and 2023, respectively. As of September 30, 2024 and December 31, 2023, the Company had $ 2.1 million and $ 4.5 million, respectively, of unrecognized stock-based compensation expense that is expected to be recognized over a weighted-average period of 0.8 and 1.1 years, respectively. Certain of the Company’s RSU grants are subject to acceleration upon a change of control and termination within 12 months, and upon death, disability and certain other “good leaver” circumstan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and Fair Value Measurements</t>
        </is>
      </c>
      <c r="B4" s="4" t="inlineStr">
        <is>
          <t xml:space="preserve">14. Financial Instruments and Fair Value Measurements U.S. GAAP defines fair value as the price that would be received from selling an asset or paid to transfer a liability in the principal or most advantageous market for the asset or liability in an orderly transaction between market participants at the measurement date. These estimates are subjective in nature and involve uncertainties and matters of judgment, and therefore cannot be determined with precision. U.S. GAAP establishes a fair value hierarchy which requires an entity to maximize the use of observable inputs and minimize the use of unobservable inputs when measuring fair value and establishes the following three levels of inputs that may be used to measure fair value: Level 1—Quoted prices in active markets for identical assets or liabilities Level 2—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Items Measured at Fair Value on a Recurring Basis The Company holds certain financial assets that are required to be measured at fair value on a recurring basis. Additionally, the Company elected the fair value option for the financial assets and liabilities of UACC’s 2022-2 and 2023-1 consolidated CFEs, beneficial interests in the 2022-1 securitization transaction, certain of UACC’s finance receivables that are ineligible to be sold, and certain other finance receivables held for sale. Under the fair value option allowable under ASC 825, “Financial Instruments” (“ASC 825”), the Company may elect to measure at fair value financial assets and liabilities that are not otherwise required to be carried at fair value. Subsequent changes in fair value for designated items are reported in earnings. The following tables present the Company’s financial assets and liabilities measured at fair value on a recurring basis (in thousands):
As of September 30, 2024
Level 1 Level 2 Level 3 Total
Financial Assets
Cash and cash equivalents:
Money market funds $ 34,456 $ — $ — $ 34,456
CFE assets:
Finance receivables — — 244,981 244,981
Finance receivables at fair value — — 242,592 242,592
Other assets (beneficial interests in securitizations) — 2,613 — 2,613
Total financial assets $ 34,456 $ 2,613 $ 487,573 $ 524,642
Financial Liabilities
CFE liabilities:
Securitization debt of consolidated VIEs — 150,791 16,925 167,716
Total financial liabilities $ — $ 150,791 $ 16,925 $ 167,716
As of December 31, 2023
Level 1 Level 2 Level 3 Total
Financial Assets
Cash and cash equivalents:
Money market funds $ 27,121 $ — $ — $ 27,121
CFE assets:
Finance receivables — — 316,998 316,998
Finance receivables at fair value — — 31,672 31,672
Other assets (beneficial interests in securitizations) — 4,485 — 4,485
Total financial assets $ 27,121 $ 4,485 $ 348,670 $ 380,276
Financial Liabilities
CFE liabilities:
Securitization debt of consolidated VIEs — 314,095 — 314,095
Total financial liabilities $ — $ 314,095 $ — $ 314,095 Valuation Methodologies of Financial Instruments Measured at Fair Value on a Recurring Basis The following is a description of the valuation methodologies used for financial instruments carried at fair value. These methodologies are applied to financial assets and liabilities across the fair value levels discussed above, and it is the observability of the inputs used that determines the appropriate level in the fair value hierarchy for the respective asset or liability. Money Market Funds: Money market funds primarily consist of investments in highly liquid U.S. treasury securities, with original maturities of three months or less and are classified as Level 1. The Company determines the fair value of cash equivalents based on quoted prices in active markets. Financial assets and liabilities of CFEs: In accordance with ASC 825, the Company has elected the fair value option, for the eligible financial assets and liabilities of the 2022-2 and 2023-1 consolidated CFEs in order to mitigate potential accounting mismatches between the carrying value of the financial assets and liabilities. To eliminate potential measurement differences, the Company elected the measurement alternative included in ASC 810-30, allowing the Company to measure both the financial assets and liabilities of a qualifying CFE using the fair value of either the CFE’s financial assets or liabilities, whichever is more observable. Under the measurement alternative prescribed by ASC 810-30, the Company recognizes changes in the CFE’s net assets, including changes in fair value adjustments and net interest earned, in its condensed consolidated statements of operations. The Company is required to determine whether the fair value of the financial assets or the fair value of the financial liabilities of the eligible CFEs are more observable, but in either case, the methodology results in the fair value of the financial assets of the securitization trust being equal to the fair value of their liabilities. The Company determined that the fair value of the liabilities of the securitization CFEs are more observable, since market prices of their liabilities are based on non-binding quoted prices provided by broker dealers who make markets in similar financial instruments. The assets of the securitization CFEs are not readily marketable, and their fair value measurement requires information that may be limited in availability. In determining the fair value of the securitization debt of consolidated CFEs, the broker dealers consider contractual cash payments and yields expected by market participants. Broker dealers also incorporate common market pricing methods, including a spread measurement to the treasury curve or interest rate swap curve as well as underlying characteristics of the particular security including ratings, coupon, collateral type and seasoning or age of the security. When the Company obtains prices from multiple broker dealers for the same security and has a consensus among them, it deems these fair values to be based on observable valuation inputs and classified as Level 2 of the fair value hierarchy. Where a third-party broker dealer quote is not available, an internal model is utilized using unobservable inputs or if the Company has multiple quotes that are not within determined range, it classifies the securitization debt as Level 3 of the fair value hierarchy. The financial assets of the consolidated CFEs are an aggregate value derived from the fair value of the CFEs liabilities. The Company determined that CFEs finance receivables in their entirety should be classified as Level 3 of the fair value hierarchy. Finance receivables at fair value: Finance receivables at fair value represent finance receivables for which the Company elected the fair value option in accordance with ASC 825. The Company estimates the fair value of these receivables using a discounted cash flow model and incorporates key inputs that include prepayment speed, default rate, recovery rate, as well as certain macroeconomics events the Company believes market participants would consider relevant. Beneficial interests in securitization: Beneficial interests in securitization relate to the 2022-1 securitization completed in February 2022 and include rated notes as well as certificates. The beneficial interests in the 2022-2 securitization completed in July 2022 were eliminated upon consolidation of the VIE in March 2023. Refer to Note 4 – Variable Interest Entities and Securitizations. The Company elected the fair value option on its beneficial interests in securitization. Beneficial interests may initially be classified as Level 2 if the transactions occur within close proximity to the end of each respective reporting period. Subsequently, similar to the securitization debt described above, fair value is determined by requesting a non-binding quote from broker dealers, or by utilizing market acceptable valuation models, such as discounted cash flows. Broker dealer quotes may be based on an income approach, which converts expected future cash flows to a single present value amount, with specific consideration of inputs relevant to particular security types. Such inputs may include ratings, collateral types, geographic concentrations, underlying loan vintages, delinquencies and defaults, loss severity assumptions, prepayments, and maturities. When the volume or level of market activity for a security is limited, certain inputs used to determine fair value may not be observable in the market. Broker dealer quotes may also be based on a market approach that considers recent transactions involving identical or similar securities. When the Company obtains prices from multiple broker dealers for the same security and has a consensus among them, it deems these fair values to be based on observable valuation inputs and classified as Level 2 of the fair value hierarchy. Where a third-party broker dealer quote is not available, the Company utilizes an internally developed model using unobservable inputs. If internally developed models are utilized or if the Company has multiple quotes that are not within a consensus range of each other, the Company deems these securities to be classified as Level 3 of the fair value hierarchy. Changes in Level 3 Recurring Fair Value Measurements The following table presents a reconciliation of the financial assets, which were measured at fair value on a recurring basis using Level 3 inputs (in thousands):
Finance Receivables of Consolidated CFEs Finance Receivables at Fair Value Securitization Debt of Consolidated CFEs
Fair value as of January 1, 2024 $ 316,998 $ 31,672 $ —
Transfer within Level 3 categories 53,899 ( 53,899 ) —
Transfers into Level 3 — — 20,864
Losses included in realized and unrealized losses ( 52,017 ) ( 14,956 ) ( 3,939 )
Issuances, net of discount — 322,853 —
Paydowns ( 84,821 ) ( 44,786 ) —
Other 10,922 1,708 —
Fair value as of September 30, 2024 $ 244,981 $ 242,592 $ 16,925
Finance Receivables of Consolidated CFEs Finance Receivables at Fair Value
Fair value as of January 1, 2023 $ 77,904 $ 75,270
Reclassification of finance receivables held for sale to finance receivables at fair value, net 248,081 —
Transfer within Level 3 categories 24,175 ( 24,175 )
Consolidation of VIEs 180,706 —
Losses included in realized and unrealized losses ( 67,035 ) ( 1,349 )
Issuances, net of discount — 3,392
Paydowns ( 117,002 ) ( 19,641 )
Other 18,965 1,406
Fair value as of September 30, 2023 $ 365,794 $ 34,903 The Company's transfers between levels of the fair value hierarchy are assumed to have occurred at the beginning of the reporting period on a quarterly basis. During the three and nine months ended September 30, 2024, transfers into Level 3 liabilities related to not achieving consensus pricing from third-party broker dealers on the 2022-2 E rated notes related to the securitization debt of consolidated CFEs. During the nine months ended September 30, 2023, $ 180.7 million of finance receivables related to the 2022-2 securitization transaction were consolidated and classified as Level 3 and $ 248.1 million of finance receivables held for sale related to the 2023-1 securitization transaction were reclassified to Level 3 finance receivables of consolidated CFEs. Other Relevant Data for Financial Assets and Liabilities for which FVO Was Elected The following table presents the gains or losses recorded in "Realized and unrealized losses, net of recoveries" in the condensed consolidated statements of operations related to the eligible financial instruments for which the fair value option was elected (in thousands):
Three Months Ended September 30, Nine Months Ended September 30,
2024 2023 2024 2023
Financial Assets
Finance receivables of CFEs $ 16,689 $ 23,103 $ 43,233 $ 54,987
Finance receivables at fair value 3,758 2,027 9,758 605
Beneficial interests in securitizations ( 65 ) 238 ( 157 ) 1,160
Financial Liabilities
Debt of securitized VIEs ( 2,567 ) 335 ( 7,053 ) ( 6,916 )
Total net loss included in "Realized and unrealized losses, net of recoveries" $ 17,815 $ 25,703 $ 45,781 $ 49,836 The following table presents other relevant data related to the finance receivables carried at fair value (in thousands):
As of September 30, 2024 Finance Receivables of CFEs at Fair Value Finance Receivables at Fair Value
Aggregate unpaid principal balance included within finance receivables that are reported at fair value $ 287,993 $ 273,600
Aggregate fair value of finance receivables that are reported at fair value $ 244,981 $ 242,592
Unpaid principal balance of receivables within finance receivables that are reported at fair value and are on nonaccrual status (90 days or more past due) $ 6,430 $ 2,529
Aggregate fair value of receivables carried at fair value that are on nonaccrual status (90 days or more past due) $ 5,436 $ 1,774
As of December 31, 2023 Finance Receivables of CFEs at Fair Value Finance Receivables at Fair Value
Aggregate unpaid principal balance included within finance receivables that are reported at fair value $ 361,609 $ 36,207
Aggregate fair value of finance receivables that are reported at fair value $ 316,998 $ 31,672
Unpaid principal balance of receivables within finance receivables that are reported at fair value and are on nonaccrual status (90 days or more past due) $ 6,700 $ 717
Aggregate fair value of receivables carried at fair value that are on nonaccrual status (90 days or more past due) $ 5,921 $ 544 All finance receivables of CFEs are pledged to the CFEs trusts. The following table presents other relevant data related to securitization debt of consolidated VIEs carried at fair value (in thousands):
As of September 30, 2024 Securitization debt of consolidated VIEs at Fair Value
Aggregate unpaid principal balance of rated notes of securitized VIEs $ 177,942
Aggregate fair value of rated notes of securitized VIEs $ 167,716
As of December 31, 2023 Securitization debt of consolidated VIEs at Fair Value
Aggregate unpaid principal balance of rated notes of securitized VIEs $ 318,085
Aggregate fair value of rated notes of securitized VIEs $ 314,095 Fair Value of Financial Instruments Not Carried at Fair Value The carrying amounts of restricted cash and other liabilities approximate fair value due to their short-term nature. The carrying value of the Warehouse Credit Facilities was determined to approximate fair value due to its short-term duration and variable interest rate that approximates prevailing interest rates as of each reporting period. Finance receivables held for sale, net: For finance receivables eligible to be sold in a securitization, the Company determines the fair value of these finance receivables utilizing sales prices based on estimated securitization transactions, adjusted for transformation costs, risk and a normal profit margin associated with securitization transactions. Such fair value measurement of finance receivables held for sale, net is considered Level 3 of the fair value hierarchy. As of September 30, 2024 , the carrying value and fair value of the finance receivables held for sale, net were $ 254.9 million. As of December 31, 2023, the Company determined that all of these finance receivables should be marked to their fair value of $ 468.8 million based on the results of the Company's lower of amortized cost basis or fair value analysis. In addition, from time to time the Company may mark certain receivables, that are no longer eligible to be sold in a securitization, classified as held for sale to fair value on a non-recurring basis. As of September 30, 2024 and December 31, 2023, there were $ 108.1 million and $ 34.8 million of these finance receivables that were marked to fair value on a non-recurring basis, respectively. These are finance receivables that became delinquent and no longer meet the expected securitization sales criteria. The Company uses a discounted cash flow model to estimate the present value of future recoveries for finance receivables. Such fair value measurement of finance receivables held for sale, net is considered Level 3 of the fair value hierarchy. Convertible Senior Notes: The fair value of the Notes, which are not carried at fair value on the accompanying condensed consolidated balance sheets, was determined utilizing actual bids and offer prices of the Notes in markets that are not active and are classified within Level 2 of the fair value hierarchy.
September 30, December 31,
2024 2023
Carrying value $ 287,926 $ 286,800
Fair value $ 145,244 $ 152,506 Securitization Debt: The fair value of the 2024-1 securitization debt, which is not carried at fair value on the accompanying condensed consolidated balance sheets, was determined utilizing non-binding quoted prices provided by broker dealers, as discussed above, and classified as Level 2 of the fair value hierarchy.
September 30,
2024
Carrying value $ 242,295
Fair value $ 248,526 Financing of beneficial interests in securitizations: The fair value of the financing of beneficial interests in securitizations, which are not carried at fair value on the accompanying condensed consolidated balance sheets, approximated their carrying value as of September 30, 2024 and December 31, 2023 and are classified within Level 3 of the fair value hierarchy. Junior Subordinated Debentures: The fair value of the junior subordinated debentures, which are not carried at fair value on the accompanying consolidated balance sheets, approximated their carrying value as of September 30, 2024 and December 31, 2023 and are classified within Level 3 of the fair value hierarch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15. Segment Information As a result of the Ecommerce Wind-Down during the three months ended March 31, 2024, the Company revised its reportable segments. The Company is now organized into two reportable segments: UACC and CarStory. Corporate activities are presented in "corporate" and do not constitute a reportable segment. These activities include costs not directly attributable to the segments and are primarily related to costs associated with corporate and governance functions, including executive functions, corporate finance, legal, human resources, information technology, cyber security and other shared costs. Certain shared costs, including corporate administration, are allocated to segments based upon specific allocation of expenses. Corporate activities also include the runoff of legacy Vroom third party vehicle service and GAP policies sold prior to the Ecommerce Wind-Down as well as certain Vroom contracts that have been renegotiated and right-sized to account for reduced headcount following the Ecommerce Wind-down. The Company retrospectively restated segment results for the comparative period to conform to the new presentation. No operating segments have been aggregated to form the reportable segments. The Company determined its operating segments based on how the chief operating decision maker (“CODM”) reviews the Company’s operating results in assessing performance and allocating resources. The CODM reviews Adjusted EBITDA for each of the reportable segments. Adjusted EBITDA is defined as net loss before interest expense on corporate debt, interest income on cash and cash equivalents, income tax expense, depreciation and amortization expense, stock compensation expense, severance expense related to the continuing operations, gain on debt extinguishment and long-lived asset impairment charges, incurred by the segment. The CODM does not evaluate operating segments using asset information as these are managed on an enterprise-wide group basis. Accordingly, the Company does no t report segment asset information. As of September 30, 2024 and December 31, 2023, long-lived assets were predominantly located in the United States. The UACC reportable segment represents UACC’s operations with its network of third-party dealership customers, including the purchases and servicing of vehicle installment contracts. The segment also includes the runoff portfolio of retail installment sale contracts originated for Vroom or purchased from Vroom prior to the Ecommerce Wind-Down. The CarStory reportable segment represents sales of AI-powered analytics and digital services to automotive dealers, automotive financial services companies and others in the automotive industry. Information about the Company’s reportable segments are as follows (in thousands):
Three Months Ended
2024 2023
UACC CarStory Corporate Total UACC CarStory Corporate Total
Interest income $ 50,801 $ — $ ( 588 ) $ 50,213 $ 48,068 $ — $ ( 489 ) $ 47,579
Interest expense:
Warehouse credit facility 6,251 — — 6,251 5,522 — — 5,522
Securitization debt 9,096 — — 9,096 6,116 — — 6,116
Total interest expense 15,347 — — 15,347 11,638 — — 11,638
Net interest income 35,454 — ( 588 ) 34,866 36,430 — ( 489 ) 35,941
Realized and unrealized losses, net of recoveries 30,117 — 8,229 38,346 30,323 — 6,935 37,258
Net interest income after losses and recoveries 5,338 — ( 8,818 ) ( 3,480 ) 6,107 — ( 7,424 ) ( 1,317 )
Noninterest income:
Servicing income 1,495 — — 1,495 2,430 — — 2,430
Warranties and GAP income (loss), net 2,074 — 1,843 3,917 1,487 — ( 1,341 ) 146
CarStory revenue — 2,890 — 2,890 — 2,998 — 2,998
Gain on debt extinguishment — — — — — — — —
Other income 1,698 199 522 2,419 570 141 1,346 2,057
Total noninterest income 5,267 3,089 2,365 10,721 4,487 3,139 5 7,631
Expenses:
Compensation and benefits 19,819 3,127 2,419 25,365 14,976 2,328 2,547 19,851
Professional fees 875 ( 112 ) 824 1,587 986 71 2,591 3,648
Software and IT costs 2,346 17 997 3,360 2,798 170 1,717 4,685
Depreciation and amortization 5,505 1,600 — 7,105 5,689 1,609 — 7,298
Interest expense on corporate debt 681 — 920 1,601 540 — 1,053 1,593
Impairment charges 2,407 — — 2,407 — — — —
Other expenses 1,991 127 1,318 3,436 1,666 161 2,034 3,861
Total expenses 33,624 4,759 6,478 44,861 26,656 4,339 9,941 40,936
Adjusted EBITDA $ ( 14,119 ) $ ( 210 ) $ ( 11,205 ) $ ( 25,534 ) $ ( 9,780 ) $ 536 $ ( 16,715 ) $ ( 25,959 )
Nine Months Ended
2024 2023
UACC CarStory Corporate Total UACC CarStory Corporate Total
Interest income $ 154,731 $ — $ ( 1,579 ) $ 153,152 $ 130,897 $ — $ ( 1,955 ) $ 128,942
Interest expense:
Warehouse credit facility 22,708 — — 22,708 12,279 — — 12,279
Securitization debt 21,960 — — 21,960 16,442 — — 16,442
Total interest expense 44,668 — — 44,668 28,721 — — 28,721
Net interest income 110,063 — ( 1,579 ) 108,484 102,176 — ( 1,955 ) 100,221
Realized and unrealized losses, net of recoveries 77,460 — 10,434 87,894 62,980 — 13,192 76,173
Net interest income after losses and recoveries 32,604 — ( 12,013 ) 20,590 39,196 — ( 15,148 ) 24,048
Noninterest (loss) income:
Servicing income 5,101 — — 5,101 7,835 — — 7,835
Warranties and GAP income (loss), net 5,324 — ( 9,671 ) ( 4,347 ) 5,168 — ( 1,436 ) 3,732
CarStory revenue — 8,782 — 8,782 — 9,392 — 9,392
Gain on debt extinguishment — — — — — — 19,640 19,640
Other income 6,266 562 1,516 8,344 2,601 282 5,277 8,160
Total noninterest (loss) income 16,691 9,344 ( 8,155 ) 17,880 15,604 9,674 23,481 48,759
Expenses:
Compensation and benefits 59,146 7,802 9,703 76,651 49,904 7,149 7,360 64,413
Professional fees 2,326 90 4,002 6,418 4,555 361 6,149 11,065
Software and IT costs 8,048 205 3,765 12,018 8,478 515 5,742 14,735
Depreciation and amortization 17,156 4,807 — 21,963 16,898 4,822 — 21,720
Interest expense on corporate debt 1,781 — 2,760 4,541 1,173 — 3,287 4,460
Impairment charges 5,159 — — 5,159 — — — —
Other expenses 7,569 300 4,984 12,853 5,927 462 7,242 13,631
Total expenses 101,187 13,203 25,213 139,603 86,935 13,308 29,781 130,024
Adjusted EBITDA $ ( 27,091 ) $ 720 $ ( 38,858 ) $ ( 65,229 ) $ ( 13,956 ) $ 1,738 $ ( 40,358 ) $ ( 52,576 ) The reconciliation between reportable segment Adjusted EBITDA to consolidated loss from continuing operations before provision for income taxes is as follows (in thousands):
Three Months Ended Nine Months Ended
2024 2023 2024 2023
Adjusted EBITDA by Segment
UACC $ ( 14,119 ) $ ( 9,780 ) $ ( 27,091 ) $ ( 13,956 )
CarStory ( 210 ) 536 720 1,738
Corporate ( 11,205 ) ( 16,715 ) ( 38,858 ) ( 40,358 )
Total $ ( 25,534 ) $ ( 25,959 ) $ ( 65,229 ) $ ( 52,576 )
Interest expense on corporate debt ( 1,601 ) ( 1,593 ) ( 4,541 ) ( 4,460 )
Interest income on cash and cash equivalents 1,035 2,007 3,221 7,026
Depreciation and amortization ( 7,105 ) ( 7,298 ) ( 21,963 ) ( 21,720 )
Stock compensation expense ( 1,244 ) ( 1,779 ) ( 5,014 ) ( 5,126 )
Gain on debt extinguishment — — — 19,640
Severance ( 763 ) — ( 2,448 ) —
Impairment charges ( 2,407 ) — ( 5,159 ) —
Loss from continuing operations before provision for income taxes $ ( 37,620 ) $ ( 34,622 ) $ ( 101,133 ) $ ( 57,2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6. Income Taxes The Company computes income taxes using the liability method. This method requires recognition of deferred tax assets and liabilities, measured by enacted rates, attributable to temporary differences between the financial statements and the income tax basis of assets and liabilities. In assessing the realizability of deferred tax assets, the Company considers whether it is more likely than not that certain deferred tax assets will be realized. The ultimate realization of deferred tax assets is dependent upon the generation of future taxable income in those specific jurisdictions prior to the dates on which such net operating losses expire. The Company maintained a full valuation allowance against its net deferred tax assets because the Company has determined that it is more likely than not that these assets will not be fully realized based on a current evaluation of expected future taxable income and the Company being in a cumulative 3-year loss position. The Company’s effective tax rate from continuing operations for the three months ended September 30, 2024 and 2023 was ( 0.33 )% and ( 0.34 )%, respectively. The Company’s effective tax rate from continuing operations for the nine months ended September 30, 2024 and 2023 was ( 0.39 )% and ( 0.79 )%, respectively. The Company is subject to tax in the United States and many state and local jurisdictions. The Company, with certain exceptions, is no longer subject to income tax examinations by U.S. federal, state and local for tax years 2017 and prior. The company is not currently under audit for any US federal or state income tax audits. The Internal Revenue Code (IRC) Section 382 provides for a limitation of the annual use of net operating loss and tax credit carryforwards following certain ownership changes (as defined by the IRC Section 382) that limits the Company’s ability to utilize these carryforwards. The Company completed a Section 382 study to determine the applicable limitation, if any. It was determined that the Company has undergone four ownership changes the most recent of which was April 2021. These changes will limit the use of the net operating losses generated before the change in control. The Company has no t identified any uncertain tax positions as of September 30, 2024 or December 31, 2023. Any interest and penalties related to uncertain tax positions shall be recorded as a component of income tax expense. To date, no interest or penalties have been accrued in relation to uncertain tax positions. On August 16, 2022, the Inflation Reduction Act of 2022 ("IRA") was signed into law. The IRA includes implementation of a new alternative minimum tax, an excise tax on stock buybacks, and significant tax incentives for energy and climate initiatives, among other provisions. The Company evaluated the provisions included under the IRA and the provisions do not have a material impact to the Company's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7. Net Loss Per Share The following table sets forth the computation of basic and diluted net loss per share attributable to common stockholders:
Three Months Ended Nine Months Ended
(in thousands, except share and per share amounts) 2024 2023 2024 2023
Net loss from continuing operations $ ( 37,744 ) $ ( 34,739 ) $ ( 101,526 ) $ ( 57,670 )
Net loss from discontinued operations $ ( 1,999 ) $ ( 47,988 ) $ ( 27,024 ) $ ( 165,838 )
Net loss $ ( 39,743 ) $ ( 82,727 ) $ ( 128,550 ) $ ( 223,508 )
Weighted-average number of shares outstanding used to compute net loss per share attributable to common stockholders, basic and diluted 1,807,398 1,746,154 1,800,729 1,739,042
Net loss per share attributable to common stockholders, continuing operations, basic and diluted $ ( 20.88 ) $ ( 19.89 ) $ ( 56.38 ) $ ( 33.16 )
Net loss per share attributable to common stockholders, discontinued operations, basic and diluted $ ( 1.11 ) $ ( 27.48 ) $ ( 15.01 ) $ ( 95.36 )
Total net loss per share attributable to common stockholders, basic and diluted $ ( 21.99 ) $ ( 47.38 ) $ ( 71.39 ) $ ( 128.52 ) The following potentially dilutive shares were not included in the calculation of diluted shares outstanding for the periods presented as the effect would have been anti-dilutive:
As of September 30,
2024 2023
Convertible senior notes 64,830 74,203
Stock options 25,911 29,744
Restricted stock units 132,614 175,103
Total 223,355 279,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ed Consolidated Financial Statements Information</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vised Consolidated Financial Statements Information</t>
        </is>
      </c>
      <c r="B4" s="4" t="inlineStr">
        <is>
          <t>18. Revised Consolidated Financial Statements Information In March 2024, in connection with the Ecommerce Wind-Down, the Company identified errors related to an overstatement of credit balances in other current liabilities and accounts payable as of and prior to December 31, 2023. The Company incorrectly recorded approximately $ 1.4 million of other current liabilities and $ 4.1 million of accounts payable, instead of a reduction in operating expenses of $ 5.5 million, of which $ 4.6 million related to annual periods prior to 2023. The Company evaluated the impact of these errors and concluded that they are not material to any previously issued annual or interim consolidated financial statements. As a result of these errors, the Company has revised the consolidated financial statements for the three and nine months ended September 30, 2023 and as of December 31, 2023 and 2022 and for the years then ended. The Company has reflected these revisions in its 2024 Quarterly Reports on Form 10-Q and intends to reflect the revisions in it 2024 Annual Report to be filed on Form 10-K. The following table (in thousands) sets forth the Company’s consolidated results of operations for the three and nine months ended September 30, 2023 and the years ended December 31, 2023 and 2022, which have been retrospectively adjusted for the impact of the immaterial errors identified as well as new financial statement presentation and discontinued operations presentation related to the Ecommerce Wind-Down.
Three Months Ended September 30, 2023
As Reported Adjustments Discontinued Operations Presentation Reclasses (1) As Recasted and Revised
Total revenue $ 235,634 $ — $ ( 182,965 ) $ ( 52,668 ) $ —
Total cost of sales 187,540 — ( 177,047 ) ( 10,493 ) —
Total gross profit 48,094 — ( 5,918 ) ( 42,175 ) —
Selling, general and administrative expenses 79,586 ( 130 ) ( 48,609 ) ( 30,847 ) —
Depreciation and amortization 11,010 ( 3,712 ) ( 7,298 ) —
Impairment charges — —
Loss from operations ( 42,502 ) 130 46,403 ( 4,030 ) —
Gain on debt extinguishment — — —
Interest expense 12,058 ( 4,944 ) ( 7,114 ) —
Interest income ( 5,506 ) 3,502 2,004 —
Other loss, net 33,543 ( 33,543 ) —
Interest income 47,579 47,579
Total interest expense 11,638 11,638
Net interest income 35,941 35,941
Realized and unrealized losses, net of recoveries 37,258 37,258
Net interest income after losses and recoveries ( 1,317 ) ( 1,317 )
Total noninterest (loss) income 7,631 7,631
Total expenses 40,936 40,936
Loss before provision (benefit) for income taxes ( 82,597 ) 130 47,845 ( 34,622 ) ( 34,622 )
Provision (benefit) for income taxes 260 ( 143 ) 117
Net loss from continuing operations ( 34,739 )
Net loss from discontinued operations ( 47,988 )
Total net loss $ ( 82,857 ) $ 130 $ ( 82,727 )
Net loss per share attributable to common stockholders, continuing operations, basic and diluted ( 19.89 )
Net loss per share attributable to common stockholders, discontinued operations, basic and diluted ( 27.48 )
Total net loss per share attributable to common stockholders, basic and diluted $ ( 47.45 ) $ ( 47.38 )
Weighted-average number of shares outstanding used to compute net loss per share attributable to common stockholders, basic and diluted 1,746,154 1,746,154
(1) Reflects revised presentation as a result of the Ecommerce Wind-Down.
Nine Months Ended September 30, 2023
As Reported Adjustments Discontinued Operations Presentation Reclasses (1) As Recasted and Revised
Total revenue $ 657,279 $ — $ ( 507,712 ) $ ( 149,566 ) $ —
Total cost of sales 524,379 — ( 495,936 ) ( 28,443 ) —
Total gross profit 132,900 — ( 11,776 ) ( 121,123 ) —
Selling, general and administrative expenses 263,078 ( 711 ) ( 160,843 ) ( 101,524 ) —
Depreciation and amortization 31,845 ( 10,125 ) ( 21,720 ) —
Impairment charges 1,353 ( 1,353 ) —
Loss from operations ( 163,376 ) 711 160,545 2,121 —
Gain on debt extinguishment ( 19,640 ) 19,640 —
Interest expense 30,915 ( 14,178 ) ( 16,737 ) —
Interest income ( 16,369 ) 9,350 7,019 —
Other loss, net 65,019 ( 65,019 ) —
Interest income 128,942 128,942
Total interest expense 28,721 28,721
Net interest income 100,221 100,221
Realized and unrealized losses, net of recoveries 76,173 76,173
Net interest income after losses and recoveries 24,048 24,048
Total noninterest (loss) income 48,759 48,759
Total expenses 130,024 130,024
Loss before provision (benefit) for income taxes ( 223,301 ) 711 165,373 ( 57,217 ) ( 57,217 )
Provision (benefit) for income taxes 918 ( 465 ) 453
Net loss from continuing operations ( 57,670 )
Net loss from discontinued operations ( 165,838 )
Total net loss $ ( 224,219 ) $ 711 $ ( 223,508 )
Net loss per share attributable to common stockholders, continuing operations, basic and diluted ( 33.16 )
Net loss per share attributable to common stockholders, discontinued operations, basic and diluted ( 95.36 )
Total net loss per share attributable to common stockholders, basic and diluted $ ( 128.93 ) $ ( 128.52 )
Weighted-average number of shares outstanding used to compute net loss per share attributable to common stockholders, basic and diluted 1,739,042 1,739,042
(1) Reflects revised presentation as a result of the Ecommerce Wind-Down.
Year ended December 31, 2023
As Reported Adjustments Discontinued Operations Presentation Reclasses (1) As Recasted and Revised
Total revenue $ 893,203 $ — $ ( 687,215 ) $ ( 205,988 ) $ —
Total cost of sales 731,256 — ( 692,037 ) ( 39,219 ) —
Total gross profit 161,947 — 4,822 ( 166,769 ) —
Selling, general and administrative expenses 340,657 ( 929 ) ( 205,977 ) ( 133,751 ) —
Depreciation and amortization 42,769 ( 13,656 ) ( 29,113 ) —
Impairment charges 48,748 ( 48,748 ) —
Loss from operations ( 270,227 ) 929 273,203 ( 3,905 ) —
Gain on debt extinguishment ( 37,878 ) — — 37,878 —
Interest expense 45,445 ( 19,556 ) ( 25,889 ) —
Interest income ( 21,158 ) 13,218 7,940 —
Other loss (income), net 108,289 — — ( 108,289 ) —
Interest income $ 178,482 $ 178,482
Total interest expense 41,893 41,893
Net interest income 136,589 136,589
Realized and unrealized losses, net of recoveries 122,541 122,541
Net interest income after losses and recoveries 14,048 14,048
Total noninterest (loss) income 75,126 75,126
Total expenses 173,629 173,629
Loss before provision (benefit) for income taxes ( 364,925 ) 929 279,541 ( 84,455 ) ( 84,455 )
Provision (benefit) for income taxes 615 ( 492 ) 123
Net loss from continuing operations ( 84,578 )
Net loss from discontinued operations ( 280,033 )
Total net loss $ ( 365,540 ) $ 929 ( 364,611 )
Net loss per share attributable to common stockholders, continuing operations, basic and diluted ( 48.52 )
Net loss per share attributable to common stockholders, discontinued operations, basic and diluted ( 160.65 )
Total net loss per share attributable to common stockholders, basic and diluted $ ( 209.70 ) $ ( 209.17 )
Weighted-average number of shares outstanding used to compute net loss per share attributable to common stockholders, basic and diluted 1,743,128 1,743,128
(1) Reflects revised presentation as a result of the Ecommerce Wind-Down.
Year ended December 31, 2022
As Reported Adjustments Discontinued Operations Presentation Reclasses (1) As Recasted and Revised
Total revenue $ 1,948,901 $ — $ ( 1,774,270 ) $ ( 174,631 ) $ —
Total cost of sales 1,704,114 — ( 1,686,340 ) ( 17,774 ) —
Total gross profit 244,787 — ( 87,930 ) ( 156,857 ) —
Selling, general and administrative expenses 566,387 ( 1,447 ) ( 424,985 ) ( 139,955 ) —
Depreciation and amortization 38,290 ( 11,220 ) ( 27,070 ) —
Impairment charges 211,873 ( 211,873 ) —
Loss from operations ( 571,763 ) 1,447 560,148 10,168 —
Gain on debt extinguishment ( 164,684 ) — — 164,684 —
Interest expense 40,693 ( 26,831 ) ( 13,862 ) —
Interest income ( 19,363 ) 15,934 3,429 —
Other loss (income), net 43,181 — ( 43,181 ) —
Interest income 91,671 91,671
Total interest expense 9,508 9,508
Net interest income 82,163 82,163
Realized (gain) on sale of finance receivables ( 44,481 ) ( 44,481 )
Realized and unrealized losses, net of recoveries 54,761 54,761
Net interest income after gains, losses and recoveries 71,883 71,883
Total noninterest (loss) income 208,983 208,983
Total expenses 179,965 179,965
(Loss) income before provision (benefit) for income taxes ( 471,590 ) 1,447 571,045 100,901 100,901
Provision (benefit) for income taxes ( 19,680 ) ( 19,680 )
Net income from continuing operations 120,581
Net loss from discontinued operations ( 571,045 )
Total net loss $ ( 451,910 ) $ 1,447 $ ( 450,464 )
Net loss per share attributable to common stockholders, continuing operations, basic and diluted 69.95
Net loss per share attributable to common stockholders, discontinued operations, basic and diluted $ ( 331.26 )
Total net loss per share attributable to common stockholders, basic and diluted $ ( 262.15 ) $ ( 261.31 )
Weighted-average number of shares outstanding used to compute net loss per share attributable to common stockholders, basic and diluted 1,723,843 1,723,843
(1) Reflects revised presentation as a result of the Ecommerce Wind-Down. The impacts to our Consolidated Balance Sheets as of December 31, 2023 and 2022 were as follows (in thousands):
As of December 31, 2023
As Reported Adjustments Discontinued Operations Presentation Reclasses (1) As Recasted and Revised
ASSETS
Current Assets:
Cash and cash equivalents $ 135,585 $ 135,585
Restricted cash 73,234 73,234
Accounts receivable, net of allowance 9,139 ( 4,413 ) ( 4,726 ) —
Finance receivables at fair value 12,501 ( 12,501 ) —
Finance receivables held for sale, net 503,546 503,546
Inventory 163,250 ( 163,250 ) —
Beneficial interests in securitizations 4,485 ( 4,485 ) —
Prepaid expenses and other current assets 50,899 ( 8,818 ) ( 42,081 ) —
Total current assets 952,639 — ( 176,481 ) ( 63,793 )
Finance receivables at fair value 336,169 12,501 348,670
Property and equipment, net 24,132 ( 19,150 ) 4,982
Intangible assets, net 131,892 131,892
Operating lease right-of-use assets 7,063 7,063
Interest Receivable 14,484 14,484
Other assets (including other assets of consolidated VIEs of $ 1.8 million) 23,527 ( 906 ) 36,808 59,429
Assets from discontinued operations 196,537 196,537
Total assets $ 1,475,422 $ — $ — $ — $ 1,475,422
LIABILITIES AND STOCKHOLDERS’ EQUITY
Current Liabilities:
Accounts payable $ 26,762 $ ( 4,138 ) $ ( 6,439 ) $ ( 16,185 ) $ —
Accrued expenses 52,452 ( 27,133 ) ( 25,319 ) —
Vehicle floorplan 151,178 ( 151,178 ) —
Warehouse credit facilities of consolidated VIEs 421,268 — 421,268
Current portion of long-term debt 172,410 — ( 172,410 ) —
Deferred revenue 14,025 ( 14,025 ) —
Operating lease liabilities, current 8,737 ( 6,105 ) ( 2,632 ) —
Other current liabilities 9,974 ( 1,382 ) ( 5,884 ) ( 2,708 ) —
Total current liabilities 856,806 ( 5,520 ) ( 210,764 ) ( 219,254 )
Long-term debt, net of current portion 454,173 — 172,410 626,583
Operating lease liabilities, excluding current portion 25,183 ( 17,356 ) 2,632 10,459
Other long-term liabilities 17,109 — 44,212 61,321
Liabilities from discontinued operations 228,120 228,120
Total liabilities 1,353,271 ( 5,520 ) — — 1,347,751
Commitments and contingencies
Stockholders’ equity:
Common stock, $ 0.001 par value; 500,000,000 shares authorized as of December 31, 2023; 1,791,286 shares issued and outstanding as of December 31, 2023 2 2
Additional paid-in-capital 2,088,381 2,088,381
Accumulated deficit ( 1,966,232 ) 5,520 ( 1,960,712 )
Total stockholders’ equity 122,151 5,520 — — 127,671
Total liabilities and stockholders’ equity $ 1,475,422 $ — $ — $ — $ 1,475,422
(1) Reflects revised presentation as a result of the Ecommerce Wind-Down.
As of December 31, 2022
As Reported Adjustments Discontinued Operations Presentation Reclasses (1) As Recasted and Revised
ASSETS
Current Assets:
Cash and cash equivalents $ 398,915 $ 398,915
Restricted cash 73,095 73,095
Accounts receivable, net of allowance 13,967 ( 13,046 ) ( 921 ) 0
Finance receivables at fair value 12,939 ( 12,939 ) —
Finance receivables held for sale, net 321,626 321,626
Inventory 320,648 ( 320,648 ) —
Beneficial interests in securitizations 20,592 20,592
Prepaid expenses and other current assets 58,327 ( 28,552 ) ( 29,775 ) 0
Total current assets 1,220,109 — ( 362,246 ) ( 43,635 ) 814,228
Finance receivables at fair value 140,235 12,939 153,174
Property and equipment, net 50,201 ( 45,735 ) 4,466
Intangible assets, net 158,910 158,910
Operating lease right-of-use assets 23,568 ( 21,015 ) 2,553
Interest receivable 7,242 7,242
Other assets 26,004 ( 3,246 ) 23,454 46,212
Assets from discontinued operations 432,242 432,242
Total assets $ 1,619,027 $ — $ — $ — $ 1,619,027
LIABILITIES AND STOCKHOLDERS’ EQUITY
Current Liabilities:
Accounts payable $ 34,702 $ ( 3,310 ) $ ( 14,523 ) $ ( 16,869 ) $ 0
Accrued expenses 76,795 ( 47,062 ) ( 29,733 ) ( 0 )
Vehicle floorplan 276,988 ( 276,988 ) —
Warehouse credit facilities of consolidated VIEs 229,518 229,518
Current portion of long-term debt 47,239 ( 47,239 ) —
Deferred revenue 10,655 ( 10,655 ) —
Operating lease liabilities, current 9,730 ( 7,352 ) ( 2,378 ) ( 0 )
Other current liabilities 17,693 ( 1,283 ) ( 9,966 ) ( 6,444 ) 0
Total current liabilities 703,320 ( 4,592 ) ( 366,547 ) ( 102,663 ) 229,518
Long-term debt, net of current portion 402,154 47,239 449,393
Operating lease liabilities, excluding current portion 20,129 ( 17,276 ) 2,378 5,231
Other long-term liabilities 18,183 53,046 71,229
Liabilities from discontinued operations 383,823 383,823
Total liabilities 1,143,786 ( 4,592 ) — — 1,139,194
Commitments and contingencies
Stockholders’ equity:
Common stock, $ 0.001 par value; 500,000,000 shares authorized as of December 31, 2023 and 2022; 1,791,286 and 1,727,525 shares issued and outstanding as of December 31, 2023 and 2022, respectively 2 2
Additional paid-in-capital 2,075,931 2,075,931
Accumulated deficit ( 1,600,692 ) 4,592 ( 1,596,100 )
Total stockholders’ equity 475,241 4,592 — — 479,833
Total liabilities and stockholders’ equity $ 1,619,027 $ — $ — $ — $ 1,619,027
(1) Reflects revised presentation as a result of the Ecommerce Wind-Down. There is no impact to our Consolidated Statements of Changes in Stockholders’ Equity for the three and nine months ended September 30, 2023 and years ended December 31, 2023 and 2022 other than the impact to accumulated deficit as a result of the changes in net loss as presented above and as a result of impacts for periods prior to 2023 to opening accumulated deficit as of December 31, 2022. There is no impact to net cash used in (provided by) operating activities; investing activities or financing activities in our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verse Stock Split</t>
        </is>
      </c>
      <c r="B4" s="4" t="inlineStr">
        <is>
          <t>Reverse Stock Split On February 13, 2024, the Company effected a 1-for-80 reverse stock split of the Company’s common stock. All shares of the Company’s common stock, stock-based instruments and per-share data included in these condensed consolidated financial statements have been retroactively adjusted as though the stock split has been effected prior to all periods presented.</t>
        </is>
      </c>
    </row>
    <row r="5">
      <c r="A5" s="4" t="inlineStr">
        <is>
          <t>Basis of Presentation</t>
        </is>
      </c>
      <c r="B5" s="4" t="inlineStr">
        <is>
          <t>Basis of Presentation The condensed consolidated financial statements of the Company have been prepared in accordance with U.S. generally accepted accounting principles (“U.S. GAAP”) and applicable rules and regulations of the SEC regarding interim financial reporting. The condensed consolidated balance sheet as of December 31, 2023, included herein, was derived from the audited consolidated financial statements as of that date.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audited consolidated financial statements and notes included in the Annual Report on Form 10-K for the year ended December 31, 2023. The unaudited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September 30, 2024 and its results of operations for the three and nine months ended September 30, 2024 and 2023. The results for the three and nine months ended September 30, 2024 are not necessarily indicative of the results expected for the current fiscal year or any other future periods. Certain prior year amounts have been reclassified to conform to the current year presentation related to discontinued operations and new financial statement presentation as a result of the Ecommerce Wind-Down and the reverse stock split.</t>
        </is>
      </c>
    </row>
    <row r="6">
      <c r="A6" s="4" t="inlineStr">
        <is>
          <t>Principles of Consolidation</t>
        </is>
      </c>
      <c r="B6" s="4" t="inlineStr">
        <is>
          <t>Principles of Consolidation The accompanying condensed consolidated financial statements include the accounts of the Company and its wholly owned subsidiaries. All intercompany accounts and transactions have been eliminated in consolidation.</t>
        </is>
      </c>
    </row>
    <row r="7">
      <c r="A7" s="4" t="inlineStr">
        <is>
          <t>Use of Estimates</t>
        </is>
      </c>
      <c r="B7" s="4" t="inlineStr">
        <is>
          <t xml:space="preserve">Use of Estimates The preparation of condensed consolidated financial statements in accordance with U.S. GAAP requires management to make estimates, assumptions and judgments that affect the reported amounts of assets, liabilities, revenue, expenses and related disclosures. On an ongoing basis, the Company evaluates its estimates, including, among others, those related to finance receivables, income taxes, stock-based compensation, contingencies, warranties and GAP (as defined below) income-related reserves, fair value measurements and useful lives of property and equipment and intangible assets. The Company bases its estimates on historical experience, market conditions, and on various other assumptions that are believed to be reasonable. Actual results may differ from these estimates. </t>
        </is>
      </c>
    </row>
    <row r="8">
      <c r="A8" s="4" t="inlineStr">
        <is>
          <t>Comprehensive Loss</t>
        </is>
      </c>
      <c r="B8" s="4" t="inlineStr">
        <is>
          <t xml:space="preserve">Comprehensive Loss The Company did no t have any other comprehensive income or loss for the three and nine months ended September 30, 2024 and 2023 . Accordingly, net loss and comprehensive loss are the same for the periods presented. </t>
        </is>
      </c>
    </row>
    <row r="9">
      <c r="A9" s="4" t="inlineStr">
        <is>
          <t>Restricted Cash</t>
        </is>
      </c>
      <c r="B9" s="4" t="inlineStr">
        <is>
          <t xml:space="preserve">Restricted Cash Restricted cash primarily includes UACC restricted cash. UACC collects and services finance receivables under the securitization transactions and warehouse credit facilities. These collections are restricted for use until properly remitted each month under the terms of the servicing agreement. UACC also maintains a reserve account for each securitization and warehouse credit facility to provide additional collateral for the borrowings. Refer to Note 9 — Warehouse Credit Facilities of Consolidated VIEs and Note 10 — Long Term Debt for further detail. </t>
        </is>
      </c>
    </row>
    <row r="10">
      <c r="A10" s="4" t="inlineStr">
        <is>
          <t>Finance Receivables</t>
        </is>
      </c>
      <c r="B10" s="4" t="inlineStr">
        <is>
          <t xml:space="preserve">Finance Receivables Finance receivables consist of retail installment sale contracts purchased or acquired by UACC from its existing network of third-party dealership customers at a discount as well as retail installment sale contracts UACC offered to Vroom’s customers through its ecommerce platform prior to the Ecommerce Wind-Down. The Company's finance receivables are generally secured by the vehicles being financed. Finance receivables over 90 days delinquent are considered nonaccrual finance receivables. Interest income is subsequently recognized only to the extent cash payments are received until the consumer is able to make periodic interest and principal payments in accordance with the finance receivable terms. </t>
        </is>
      </c>
    </row>
    <row r="11">
      <c r="A11" s="4" t="inlineStr">
        <is>
          <t>Finance Receivables Held for Sale, Net</t>
        </is>
      </c>
      <c r="B11" s="4" t="inlineStr">
        <is>
          <t xml:space="preserve">Finance Receivables Held for Sale, Net Finance receivables that the Company intends to sell and not hold to maturity are classified as held for sale. The Company intends to sell finance receivables through securitization transactions. Finance receivables classified as held for sale are recorded at the lower of cost or fair value. Deferred acquisition costs and any discounts are deferred until the finance receivables are sold and are then recognized as part of the total gain or loss on sale. Refer to Note 3 – Revenue Recognition. The Company records a valuation allowance to report finance receivables at the lower of cost or fair value. To determine the valuation allowance, finance receivables are evaluated collectively as they represent a large group of smaller-balance homogeneous loans. To the extent that actual experience differs from estimates, significant adjustments to the Company's valuation allowance may be needed. Fair value adjustments are recorded in "Realized and unrealized losses, net of recoveries" in the consolidated statements of operations. Principal balances and corresponding deferred acquisition costs and discounts of finance receivables are charged-off when the Company is unable to sell the finance receivable and the related vehicle has been repossessed and liquidated or the receivable has otherwise been deemed uncollectible. As of September 30, 2024 and December 31, 2023, the valuation allowance for finance receivables classified as held for sale was $ 32.6 million and $ 33.8 million, respectively. Refer to No te 14 – Financial Instruments and Fair Value Measurements . </t>
        </is>
      </c>
    </row>
    <row r="12">
      <c r="A12" s="4" t="inlineStr">
        <is>
          <t>Finance Receivables at Fair Value</t>
        </is>
      </c>
      <c r="B12" s="4" t="inlineStr">
        <is>
          <t xml:space="preserve">Finance Receivables at Fair Value Finance receivables for which the fair value option was elected under ASC 825 are classified as finance receivables at fair value. Finance receivables at fair value include both finance receivables held for sale at fair value as well as finance receivables held for investment at fair value. Finance receivables held for sale at fair value represent finance receivables that the Company intends to sell but elected the fair value option. The aggregate principal balance and the fair value of the finance receivables held for sale at fair value was $ 310.8 million and $ 277.6 million, respectively and the aggregate principal balance and the fair value of the finance receivables held for investment at fair value was $ 250.7 million and $ 210.0 million, respectively as of September 30, 2024 . The Company did no t have any finance receivables held for sale at fair value as of December 31, 2023. The Company reassesses the estimate for fair value at each reporting period with any changes reflected as a fair value adjustment and recorded in "Realized and unrealized losses, net of recoveries" in the consolidated statements of operations. For all finance receivables at fair value, the Company recognizes the fees it charges to dealers upon acquisition as other income at the time of issuance of the finance receivable and recognizes the acquisition costs to underwrite the finance receivables as an expense in the period incurred. For finance receivables held for sale at fair value, any discounts are deferred until the finance receivables are sold. For finance receivables held for investment at fair value, any discounts are amortized over the contractual life of the underlying finance receivables. Refer to Note 14 – Financial Instruments and Fair Value Measurements. </t>
        </is>
      </c>
    </row>
    <row r="13">
      <c r="A13" s="4" t="inlineStr">
        <is>
          <t>Consolidated CFEs</t>
        </is>
      </c>
      <c r="B13" s="4" t="inlineStr">
        <is>
          <t>Consolidated CFEs The 2022-2, 2023-1, and 2024-1 securitization transaction VIEs are consolidated collateralized financing entities (CFEs). Refer to Note 4 – Variable Interest Entities and Securitizations. During the three and nine months ended September 30, 2024 and 2023, the Company recognized the following revenue and expenses associated with these CFEs in the condensed consolidated statements of operations:
Three Months Ended Nine Months Ended
2024 2023 2024 2023
Interest income $ 29,018 $ 27,303 $ 81,100 $ 77,801
Interest expense ( 9,143 ) ( 6,163 ) ( 22,091 ) ( 16,593 )
Realized and unrealized losses, net of recoveries ( 24,928 ) ( 24,983 ) ( 53,544 ) ( 50,165 )
Noninterest income (loss), net 767 104 ( 1,797 ) ( 3,678 ) The assets and liabilities of the CFEs are presented as part of "Restricted cash", “Finance receivables at fair value”, "Interest receivable", "Other Assets", "Long term debt", and "Other liabilities", respectively, on the consolidated balance sheets. Refer to Note 4 – Variable Interest Entities and Securitizations and Note 14 – Financial Instruments and Fair Value Measurements for further details.</t>
        </is>
      </c>
    </row>
    <row r="14">
      <c r="A14" s="4" t="inlineStr">
        <is>
          <t>Concentration of Credit Risk and Significant Customers</t>
        </is>
      </c>
      <c r="B14" s="4" t="inlineStr">
        <is>
          <t>Concentration of Credit Risk and Significant Customers The Company’s principal financial instruments subject to potential concentration of credit risk are cash and cash equivalents and finance receivables. The Company’s cash balances are maintained at various large, reputable financial institutions. Deposits held with financial institutions may at times exceed the amount of insurance provided on such deposits. Generally, these deposits may be redeemed upon demand and, therefore, management believes they bear minimal risk. The Company’s cash equivalents primarily consist of money market funds that hold investments in highly liquid U.S. government securities. Concentration of credit risk with respect to finance receivables is generally mitigated by a large consumer base. UACC’s customers, in this instance, are the third-party automotive dealers through which it purchases or acquires retail installment sale contracts for consumers. CarStory’s customers are dealers, automotive financial services companies and others in the automotive industry who purchase CarStory’s digital retailing services. For the three and nine months ended September 30, 2024 and 2023, no customer represented 10% or more of the Company’s income and no customer represented more than 10% of the Company’s finance receivables as of September 30, 2024 and December 31, 2023 .</t>
        </is>
      </c>
    </row>
    <row r="15">
      <c r="A15" s="4" t="inlineStr">
        <is>
          <t>Liquidity</t>
        </is>
      </c>
      <c r="B15" s="4" t="inlineStr">
        <is>
          <t xml:space="preserve">Liquidity As of September 30, 2024, the Company had cash and cash equivalents of $ 51.1 million and restricted cash of $ 47.1 million. Restricted cash primarily includes restricted cash required under UACC's securitization transactions and Warehouse Credit Facilities of $ 46.2 million. The Company has historically had negative cash flows and generated losses from operations and the Company’s primary source of liquidity has been cash generated through financing activities. In January 2024, the Company announced its Value Maximization Plan pursuant to which it discontinued its ecommerce operations and wound-down its used vehicle dealership business. Refer to Note 1 — Description of Business and Basis of Presentation — Value Maximization Plan. As a result of the liquidation of the Company's vehicle inventory as part of the Ecommerce Wind-Down, the Company repaid all amounts outstanding under the 2022 Vehicle Floorplan Facility in the first quarter of 2024 and the agreement was terminated. As of September 30, 2024 , UACC has four warehouse credit facilities with an aggregate borrowing limit of $ 825.0 million and outstanding borrowings of $ 321.8 million with excess borrowing capacity of $ 32.9 million. The terms of the facilities generally mature within two years and the Company typically renews the facilities in the ordinary course. Currently, all four Warehouse Credit Facilities expire between June and September 2025. Refer to Note 9 — Warehouse Credit Facilities and Consolidated VIEs. The Company has commenced discussions with its lenders to extend the terms beyond the current expiration dates and, consistent with prior periods, expects those facilities to be amended and renewed. As of September 30, 2024, the Company was in compliance with all covenants related to the Warehouse Credit Facilities. Failure to secure warehouse borrowing capacity beyond the expiration of the current facilities in 2025 or failure to satisfy the covenants therein and or any other requirements contained within the agreements would restrict access to the Warehouse Credit Facilities and would have a material adverse effect on the financial condition, results of operations and liquidity of the Company. Certain breaches of covenants may also result in acceleration of the repayment of borrowings prior to the scheduled maturity. Refer to Note 9 – Warehouse Credit Facilities of Consolidated VIEs for further discussion. The Company expects to use cash and cash equivalents to finance future capital requirements and UACC’s Warehouse Credit Facilities to fund finance receivables. Certain advance rates available to UACC on borrowings from the Warehouse Credit Facilities have decreased as a result of the increasing credit losses in UACC’s portfolio and overall rising interest rates. Any future decreases on available advance rates may have an adverse impact on the Company's liquidity. If the Company undergoes a fundamental change (as defined in the Indenture between the Company and U.S. Bank National Association, as trustee, with respect to the Notes), subject to certain conditions, holders of the Notes may require the Company to immediately repurchase for cash all or any portion of their Notes at a repurchase price equal to 100 % of the principal amount of the Notes plus any accrued and unpaid interest. The delisting of the Company’s common stock from the Nasdaq Global Select Market would constitute a fundamental change under the terms of the Indenture. Nasdaq maintains several standards for continued listing of the Company’s common stock on the Nasdaq Global Select Market. For example, under the “equity standard”, the Company is required to have stockholders’ equity of at least $10 million, among other requirements. Under the “total asset standard”, the market value of the Company’s publicly held shares must be at least $15 million, among other requirements. Only one standard has to be met to comply with Nasdaq requirements. The Company currently meets the "total asset standard". If the Company is not able to satisfy a continued listing requirement from Nasdaq and its common stock is delisted, it will be required to repurchase the Notes prior to their maturity, as discussed above. As of September 30, 2024, and as of the date of issuance of the condensed consolidated financial statements, the Company does not have sufficient liquidity to repurchase the Notes in the event of a fundamental change and would be required to seek financing or otherwise restructure its existing capital structure. Such financing may not be available to the Company on favorable terms, or at all. On November 12, 2024, the Company announced its entry into the RSA and its intention to commence the Prepackaged Chapter 11 Case. The RSA contemplates and the Plan proposes that, upon effectiveness, each holder of an Allowed Unsecured Notes Claim (as defined therein) will receive, in full and final satisfaction, settlement, discharge and release of, and in exchange for, its Allowed Unsecured Notes Claim, its pro rata share of 92.94 % of the New Common Stock (subject to dilution by the New Warrants, the MIP, and the Post-Effective Date Equity Awards, all terms as defined therein). On the Plan Effective Date, all notes, instruments, certificates, and other documents evidencing Unsecured Notes Claims will be canceled and/or updated to record such cancellation and the obligations of the Debtor thereunder or in any way related thereto will be deemed satisfied in full and discharged. As discussed herein, the consummation of the Plan is subject to numerous conditions and the Plan may not be consummated, including if the Prepackaged Chapter 11 Case is not commenced for any reason. The Company may be delisted by Nasdaq due the anticipated Prepackaged Chapter 11 Case, and the Company may be unable to relist on Nasdaq or another national securities exchange. The Company’s future capital requirements will depend on many factors, including the outcome of the anticipated Prepackaged Chapter 11 Case, the ability to realize the benefits of the Value Maximization Plan, available advance rates on and the amendment and renewal of the Warehouse Credit Facilities, the ability to continue to meet the requirements of Nasdaq for continued listing on the Nasdaq Global Select Market, the ability to complete additional securitization transactions on terms favorable to the Company, and future credit losses. While the financial statements have been prepared on a going concern basis, there is substantial doubt about the Company’s ability to continue as a going concern due to the anticipated Prepackaged Chapter 11 Case, as discussed in Note 1, above. </t>
        </is>
      </c>
    </row>
    <row r="16">
      <c r="A16" s="4" t="inlineStr">
        <is>
          <t>Accounting Standards Issued But Not Yet Adopted</t>
        </is>
      </c>
      <c r="B16" s="4" t="inlineStr">
        <is>
          <t xml:space="preserve">Accounting Standards Adopted In October 2021, the FASB issued ASU 2021-08, Business Combinations (Topic 805): Accounting for Contract Assets and Contract Liabilities from Contracts with Customers , which requires contract assets and contract liabilities acquired in a business combination to be recognized in accordance with Topic 606 as if the acquirer had originated the contracts. The Company adopted the guidance on January 1, 2023 , which did no t have a material impact on the Company's condensed consolidated financial statements and related disclosures. Accounting Standards Issued But Not Yet Adopted In November 2023, the FASB issued ASU 2023-07, Segment Reporting (Topic 280): Improvements to Reportable Segment Disclosures , which requires disclosure of incremental segment information on an annual and interim basis, primarily through enhanced disclosures of significant segment expenses. The guidance will be effective for fiscal years beginning after December 15, 2023, and interim periods within fiscal years beginning after December 15, 2024 and requires retrospective application to all periods presented upon adoption, with early adoption permitted. The Company is currently evaluating the impact that the adoption of this guidance will have on its condensed consolidated financial statements and related disclosures. In December 2023, the FASB issued ASU 2023-09, Income Taxes (Topic 740): Improvements to Income Tax Disclosures , which requires disclosure of incremental income tax information within the rate reconciliation and expanded disclosures of income taxes paid, among other disclosure requirements. The guidance will be effective for fiscal years beginning after December 15, 2024, with early adoption permitted. The Company is currently evaluating the impact that the adoption of this guidance will have on its condensed consolidated financial statements and related disclosures. In November 2024, the FASB issued ASU 2024-03, Disaggregation of Income Statement Expenses (DISE) , which requires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guidance will be effective for annual reporting periods beginning after December 15, 2026 and interim reporting periods beginning after December 15, 2027. The requirements will be applied prospectively with the option for retrospective application. Early adoption is permitted. The Company is currently evaluating the impact that the adoption of this guidance will have on its condensed consolidated financial statements and relate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ompany Recognized Revenue and Expense Associated with CFEs in Condensed Consolidated Statements of Operations</t>
        </is>
      </c>
      <c r="B4" s="4" t="inlineStr">
        <is>
          <t>During the three and nine months ended September 30, 2024 and 2023, the Company recognized the following revenue and expenses associated with these CFEs in the condensed consolidated statements of operations:
Three Months Ended Nine Months Ended
2024 2023 2024 2023
Interest income $ 29,018 $ 27,303 $ 81,100 $ 77,801
Interest expense ( 9,143 ) ( 6,163 ) ( 22,091 ) ( 16,593 )
Realized and unrealized losses, net of recoveries ( 24,928 ) ( 24,983 ) ( 53,544 ) ( 50,165 )
Noninterest income (loss), net 767 104 ( 1,797 ) ( 3,6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 (Tables)</t>
        </is>
      </c>
      <c r="B1" s="2" t="inlineStr">
        <is>
          <t>9 Months Ended</t>
        </is>
      </c>
    </row>
    <row r="2">
      <c r="B2" s="2" t="inlineStr">
        <is>
          <t>Sep. 30, 2024</t>
        </is>
      </c>
    </row>
    <row r="3">
      <c r="A3" s="3" t="inlineStr">
        <is>
          <t>Variable Interest Entity, Measure of Activity [Abstract]</t>
        </is>
      </c>
      <c r="B3" s="4" t="inlineStr">
        <is>
          <t xml:space="preserve"> </t>
        </is>
      </c>
    </row>
    <row r="4">
      <c r="A4" s="4" t="inlineStr">
        <is>
          <t>Summary of Total Assets and Total Liabilities Associated With Variable Interests in Consolidated VIEs</t>
        </is>
      </c>
      <c r="B4" s="4" t="inlineStr">
        <is>
          <t>The following table presents the total assets and total liabilities associated with the Company's variable interests in consolidated VIEs, as classified in the condensed consolidated balance sheets (in thousands):
As of September 30, 2024
Securitization Vehicles Warehouse 1 Total
Assets:
Restricted cash $ 30,390 $ 15,760 $ 46,150
Finance receivables at fair value 244,981 201,672 446,653
Finance receivables held for sale 201,271 152,547 353,818
Interest receivable 7,617 5,520 13,137
Other assets 7,462 4,761 12,223
Total Assets $ 491,721 $ 380,260 $ 871,981
Liabilities:
Securitization debt $ 410,011 $ — $ 410,011
Warehouse credit facilities — 321,812 321,812
Other liabilities 7,136 9,227 16,363
Total Liabilities $ 417,147 $ 331,039 $ 748,186
As of December 31, 2023
Securitization Vehicles Warehouse 1 Total
Assets:
Restricted cash $ 28,458 $ 20,688 $ 49,146
Finance receivables at fair value 316,998 24,446 341,444
Finance receivables held for sale — 457,185 457,185
Interest receivable 6,107 7,586 13,693
Other assets 6,283 6,987 13,270
Total Assets $ 357,846 $ 516,892 $ 874,738
Liabilities:
Securitization debt $ 314,095 $ — $ 314,095
Warehouse credit facilities — 421,268 421,268
Other liabilities 4,534 9,801 14,335
Total Liabilities $ 318,629 $ 431,069 $ 749,698 1 Refer to Note 9 – Warehouse Credit Facilities of Consolidated VIEs for further details of the warehouse facilities.</t>
        </is>
      </c>
    </row>
    <row r="5">
      <c r="A5" s="4" t="inlineStr">
        <is>
          <t>Summary of Unconsolidated Variable Interest Entities</t>
        </is>
      </c>
      <c r="B5" s="4" t="inlineStr">
        <is>
          <t xml:space="preserve">The following table summarizes the amortized cost, the carrying amount, which is the fair value, and the maximum exposure to losses of UACC's assets related to the unconsolidated VIE (in thousands):
As of September 30, 2024 As of December 31, 2023
Aggregate Principal Balance Carrying Value Total Exposure Aggregate Principal Balance Carrying Value Total Exposure
Rated notes $ 2,585 $ 2,440 $ 2,440 $ 4,538 $ 4,345 $ 4,345
Certificates — 172 172 — 140 140
Other assets 310 310 310 310 310 310
Total unconsolidated VIEs $ 2,895 $ 2,922 $ 2,922 $ 4,848 $ 4,795 $ 4,7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40" customWidth="1" min="2" max="2"/>
  </cols>
  <sheetData>
    <row r="1">
      <c r="A1" s="1" t="inlineStr">
        <is>
          <t>CONDENSED CONSOLIDATED BALANCE SHEETS (Parenthetical) $ in Thousands</t>
        </is>
      </c>
      <c r="B1" s="2" t="inlineStr">
        <is>
          <t>Sep. 30, 2024 USD ($) $ / shares shares</t>
        </is>
      </c>
    </row>
    <row r="2">
      <c r="A2" s="4" t="inlineStr">
        <is>
          <t>Restricted cash</t>
        </is>
      </c>
      <c r="B2" s="6" t="n">
        <v>47068</v>
      </c>
    </row>
    <row r="3">
      <c r="A3" s="4" t="inlineStr">
        <is>
          <t>Finance receivables at fair value</t>
        </is>
      </c>
      <c r="B3" s="5" t="n">
        <v>487573</v>
      </c>
    </row>
    <row r="4">
      <c r="A4" s="4" t="inlineStr">
        <is>
          <t>Finance receivables held for sale, net</t>
        </is>
      </c>
      <c r="B4" s="5" t="n">
        <v>363029</v>
      </c>
    </row>
    <row r="5">
      <c r="A5" s="4" t="inlineStr">
        <is>
          <t>Interest receivable</t>
        </is>
      </c>
      <c r="B5" s="5" t="n">
        <v>14024</v>
      </c>
    </row>
    <row r="6">
      <c r="A6" s="4" t="inlineStr">
        <is>
          <t>Other assets</t>
        </is>
      </c>
      <c r="B6" s="5" t="n">
        <v>36446</v>
      </c>
    </row>
    <row r="7">
      <c r="A7" s="4" t="inlineStr">
        <is>
          <t>Other liabilities</t>
        </is>
      </c>
      <c r="B7" s="6" t="n">
        <v>51474</v>
      </c>
    </row>
    <row r="8">
      <c r="A8" s="4" t="inlineStr">
        <is>
          <t>Common stock, par value | $ / shares</t>
        </is>
      </c>
      <c r="B8" s="7" t="n">
        <v>0.001</v>
      </c>
    </row>
    <row r="9">
      <c r="A9" s="4" t="inlineStr">
        <is>
          <t>Common stock, shares authorized | shares</t>
        </is>
      </c>
      <c r="B9" s="5" t="n">
        <v>500000000</v>
      </c>
    </row>
    <row r="10">
      <c r="A10" s="4" t="inlineStr">
        <is>
          <t>Common stock, shares issued | shares</t>
        </is>
      </c>
      <c r="B10" s="5" t="n">
        <v>1808243</v>
      </c>
    </row>
    <row r="11">
      <c r="A11" s="4" t="inlineStr">
        <is>
          <t>Common stock, shares outstanding | shares</t>
        </is>
      </c>
      <c r="B11" s="5" t="n">
        <v>1808243</v>
      </c>
    </row>
    <row r="12">
      <c r="A12" s="4" t="inlineStr">
        <is>
          <t>Securitization debt of consolidated VIEs at amortized cost</t>
        </is>
      </c>
      <c r="B12" s="4" t="inlineStr">
        <is>
          <t xml:space="preserve"> </t>
        </is>
      </c>
    </row>
    <row r="13">
      <c r="A13" s="4" t="inlineStr">
        <is>
          <t>Securitization debt</t>
        </is>
      </c>
      <c r="B13" s="6" t="n">
        <v>242300</v>
      </c>
    </row>
    <row r="14">
      <c r="A14" s="4" t="inlineStr">
        <is>
          <t>Securitization debt of consolidated VIEs at fair value</t>
        </is>
      </c>
      <c r="B14" s="4" t="inlineStr">
        <is>
          <t xml:space="preserve"> </t>
        </is>
      </c>
    </row>
    <row r="15">
      <c r="A15" s="4" t="inlineStr">
        <is>
          <t>Securitization debt</t>
        </is>
      </c>
      <c r="B15" s="5" t="n">
        <v>167700</v>
      </c>
    </row>
    <row r="16">
      <c r="A16" s="4" t="inlineStr">
        <is>
          <t>Consolidated VIEs</t>
        </is>
      </c>
      <c r="B16" s="4" t="inlineStr">
        <is>
          <t xml:space="preserve"> </t>
        </is>
      </c>
    </row>
    <row r="17">
      <c r="A17" s="4" t="inlineStr">
        <is>
          <t>Restricted cash</t>
        </is>
      </c>
      <c r="B17" s="5" t="n">
        <v>46150</v>
      </c>
    </row>
    <row r="18">
      <c r="A18" s="4" t="inlineStr">
        <is>
          <t>Finance receivables at fair value</t>
        </is>
      </c>
      <c r="B18" s="5" t="n">
        <v>446653</v>
      </c>
    </row>
    <row r="19">
      <c r="A19" s="4" t="inlineStr">
        <is>
          <t>Finance receivables held for sale, net</t>
        </is>
      </c>
      <c r="B19" s="5" t="n">
        <v>353818</v>
      </c>
    </row>
    <row r="20">
      <c r="A20" s="4" t="inlineStr">
        <is>
          <t>Interest receivable</t>
        </is>
      </c>
      <c r="B20" s="5" t="n">
        <v>13137</v>
      </c>
    </row>
    <row r="21">
      <c r="A21" s="4" t="inlineStr">
        <is>
          <t>Other assets</t>
        </is>
      </c>
      <c r="B21" s="5" t="n">
        <v>12223</v>
      </c>
    </row>
    <row r="22">
      <c r="A22" s="4" t="inlineStr">
        <is>
          <t>Securitization debt</t>
        </is>
      </c>
      <c r="B22" s="5" t="n">
        <v>410011</v>
      </c>
    </row>
    <row r="23">
      <c r="A23" s="4" t="inlineStr">
        <is>
          <t>Other liabilities</t>
        </is>
      </c>
      <c r="B23" s="6" t="n">
        <v>16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Condensed Consolidated Operations and Balance Sheets from Discontinued Operations</t>
        </is>
      </c>
      <c r="B4" s="4" t="inlineStr">
        <is>
          <t xml:space="preserve">The following table summarizes the major income and expense line items from discontinued operations as reported in the condensed consolidated statements of operations (in thousands):
Three Months Ended Nine Months Ended
2024 2023 2024 2023
Revenue:
Retail vehicle, net $ — 147,840 $ 47,320 $ 419,920
Wholesale vehicle — 30,898 140,714 75,593
Product, net — 4,225 1,635 12,199
Total revenue — 182,963 189,669 507,712
Cost of sales:
Retail vehicle — 144,655 43,673 414,917
Wholesale vehicle — 32,393 142,343 81,019
Total cost of sales — 177,048 186,016 495,936
Total gross profit — 5,915 3,653 11,776
Selling, general and administrative expenses 1,000 48,609 39,602 160,924
Loss (gain) on disposal of long lived assets 924 — ( 10,355 ) ( 81 )
Depreciation and amortization — 3,712 383 10,125
Impairment charges — — — 1,353
Loss from operations ( 1,924 ) ( 46,406 ) ( 25,977 ) ( 160,545 )
Interest expense — 4,944 1,607 14,178
Interest income — ( 3,505 ) ( 856 ) ( 9,350 )
Loss before provision for income taxes ( 1,924 ) ( 47,845 ) ( 26,728 ) ( 165,373 )
Provision for income taxes 75 143 296 465
Net loss from discontinued operations $ ( 1,999 ) $ ( 47,988 ) $ ( 27,024 ) $ ( 165,838 ) The following table summarizes the major classes of assets and liabilities from discontinued operations as reported in the condensed consolidated balance sheets:
As of As of
2024 2023
ASSETS
Inventory $ — $ 163,250
Property and equipment, net 2,864 19,150
Other assets 152 14,137
Assets from discontinued operations $ 3,016 $ 196,537
LIABILITIES
Accounts payable $ 19 $ 6,440
Accrued expenses 4,817 27,133
Vehicle floorplan — 151,178
Deferred revenue — 14,025
Operating lease liabilities 161 23,461
Other liabilities — 5,883
Liabilities from discontinued operations $ 4,997 $ 228,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December 31,
2024 2023
Equipment $ 2,843 $ 2,653
Furniture and fixtures 333 503
Leasehold improvements 625 434
Internal-use software 4,049 4,807
Other 829 1,370
8,679 9,767
Accumulated depreciation and amortization ( 5,624 ) ( 4,785 )
Property and equipment, net $ 3,055 $ 4,9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in thousands):
September 30, 2024 December 31, 2023
Gross Carrying Value Accumulated Amortization Carrying Value Gross Carrying Value Accumulated Amortization Carrying Value
Developed and purchased technology $ 108,700 $ ( 50,798 ) $ 57,902 $ 108,700 $ ( 38,050 ) $ 70,650
Customer relationships 69,400 ( 23,842 ) 45,558 69,400 ( 17,336 ) 52,064
Trademarks and trade names 12,200 ( 4,035 ) 8,165 12,200 ( 3,022 ) 9,178
Total intangible assets $ 190,300 $ ( 78,675 ) $ 111,625 $ 190,300 $ ( 58,408 ) $ 131,892 </t>
        </is>
      </c>
    </row>
    <row r="5">
      <c r="A5" s="4" t="inlineStr">
        <is>
          <t>Schedule of Estimated Amortization Expense for Intangible Assets</t>
        </is>
      </c>
      <c r="B5" s="4" t="inlineStr">
        <is>
          <t xml:space="preserve">The estimated amortization expense for intangible assets subsequent to September 30, 2024, consists of the following (in thousands):
Year Ending December 31:
For remainder of 2024 $ 6,756
2025 27,022
2026 21,979
2027 21,882
2028 21,882
Thereafter 12,104
$ 111,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Liabilities</t>
        </is>
      </c>
      <c r="B4" s="4" t="inlineStr">
        <is>
          <t xml:space="preserve">The Company’s other liabilities consisted of the following (in thousands):
September 30, December 31,
2024 2023
Warranty and GAP liabilities $ 17,792 $ 21,279
Dealer related liabilities 4,506 6,934
Accrued compensation and benefits 11,155 8,923
Accrued professional services 798 2,542
Accrued software and IT costs 571 1,011
Interest payable 4,781 4,183
Insurance payable 365 2,142
Other 11,506 14,307
Total other liabilities $ 51,474 $ 61,3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ehouse Credit Facilities of Consolidated VIEs (Tables)</t>
        </is>
      </c>
      <c r="B1" s="2" t="inlineStr">
        <is>
          <t>9 Months Ended</t>
        </is>
      </c>
    </row>
    <row r="2">
      <c r="B2" s="2" t="inlineStr">
        <is>
          <t>Sep. 30, 2024</t>
        </is>
      </c>
    </row>
    <row r="3">
      <c r="A3" s="3" t="inlineStr">
        <is>
          <t>Line of Credit Facility [Abstract]</t>
        </is>
      </c>
      <c r="B3" s="4" t="inlineStr">
        <is>
          <t xml:space="preserve"> </t>
        </is>
      </c>
    </row>
    <row r="4">
      <c r="A4" s="4" t="inlineStr">
        <is>
          <t>Schedule of Terms of the Warehouse Credit Facilities</t>
        </is>
      </c>
      <c r="B4" s="4" t="inlineStr">
        <is>
          <t xml:space="preserve">The terms of the Warehouse Credit Facilities include the following (in thousands):
Facility One Facility Two Facility Three Facility Four
Execution date May 30, 2012 November 19, 2013 July 11, 2019 November 18, 2022
Commitment termination date July 21, 2025 June 2, 2025 August 29, 2025 September 12, 2025
Aggregate borrowings limit $ 200,000 $ 200,000 $ 200,000 $ 225,000
As of September 30, 2024
Aggregate principal balance of finance receivables pledged as collateral $ — $ 87,508 $ 152,172 $ 162,435
Outstanding balance $ — $ 68,689 $ 123,331 $ 129,792
Restricted cash $ — $ 3,196 $ 6,422 $ 6,143
As of December 31, 2023
Aggregate principal balance of finance receivables pledged as collateral $ 223,207 $ 64,970 $ 165,927 $ 92,978
Outstanding balance $ 177,375 $ 51,012 $ 117,264 $ 75,617
Restricted cash $ 8,961 $ 2,550 $ 6,485 $ 2,6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Instruments</t>
        </is>
      </c>
      <c r="B4" s="4" t="inlineStr">
        <is>
          <t xml:space="preserve">Debt instruments, excluding warehouse credit facilities of consolidated VIEs, which are discussed in Note 9 — Warehouse Credit Facilities of Consolidated VIEs, consisted of the following (in thousands):
September 30, December 31,
2024 2023
Convertible senior notes $ 287,926 $ 286,800
Securitization debt of consolidated VIEs at fair value 167,716 314,095
Securitization debt of consolidated VIEs at amortized cost 242,295 —
Financing of beneficial interest in securitizations 21,125 15,378
Junior subordinated debentures 10,310 10,310
Total debt $ 729,372 $ 626,583 </t>
        </is>
      </c>
    </row>
    <row r="5">
      <c r="A5" s="4" t="inlineStr">
        <is>
          <t>Schedule of Securitization Debt of Consolidated VIEs</t>
        </is>
      </c>
      <c r="B5" s="4" t="inlineStr">
        <is>
          <t xml:space="preserve">The securitization debt issued is included in "Long-term debt" on the condensed consolidated balance sheet. The securitization debt of consolidated VIEs consisted of the following (in thousands):
As of September 30, 2024
Series Final Scheduled Payment Date Initial Principal Contractual Interest Rate Outstanding Principal Fair Value
United Auto Credit 2022-2-C May 10, 2027 $ 26,533 5.81 % $ 14,774 $ 14,778
United Auto Credit 2022-2-D January 10, 2028 32,889 6.84 % 32,889 32,813
United Auto Credit 2022-2-E April 10, 2029 33,440 10.00 % 28,440 16,925
United Auto Credit 2023-1-B July 10, 2028 51,157 5.91 % 9,604 9,604
United Auto Credit 2023-1-C July 10, 2028 33,326 6.28 % 33,326 33,346
United Auto Credit 2023-1-D July 10, 2028 35,653 8.00 % 35,653 36,366
United Auto Credit 2023-1-E September 10, 2029 23,256 10.98 % 23,256 23,884
Total rated notes at fair value $ 236,254 $ 177,942 $ 167,716
United Auto Credit 2024-1-A August 10, 2026 $ 132,340 6.17 % $ 77,489
United Auto Credit 2024-1-B June 10, 2027 42,770 6.57 % 42,770
United Auto Credit 2024-1-C October 10, 2029 35,190 7.06 % 35,190
United Auto Credit 2024-1-D November 12, 2029 52,160 8.30 % 52,160
United Auto Credit 2024-1-E November 12, 2030 37,540 10.45 % 37,540
Total rated notes at amortized cost $ 300,000 $ 245,149
Unamortized debt issuance costs $ 2,854
Net carrying value $ 242,295
As of December 31, 2023
Series Final Scheduled Payment Date Initial Principal Contractual Interest Rate Outstanding Principal Net Carrying Value
United Auto Credit 2021-1-D June 10, 2026 $ 29,380 1.14 % $ 3,246 $ 3,235
United Auto Credit 2021-1-E June 10, 2026 20,800 2.58 % 20,800 20,540
United Auto Credit 2021-1-F September 10, 2027 13,910 4.30 % 13,910 13,644
United Auto Credit 2022-2-B December 10, 2025 30,324 5.41 % 28,786 28,745
United Auto Credit 2022-2-C May 10, 2027 26,533 5.81 % 26,533 26,331
United Auto Credit 2022-2-D January 10, 2028 32,889 6.84 % 32,889 32,642
United Auto Credit 2022-2-E April 10, 2029 33,440 10.00 % 33,440 29,691
United Auto Credit 2023-1-A July 10, 2025 118,598 5.57 % 15,089 15,083
United Auto Credit 2023-1-B July 10, 2028 51,157 5.91 % 51,157 51,019
United Auto Credit 2023-1-C July 10, 2028 33,326 6.28 % 33,326 33,199
United Auto Credit 2023-1-D July 10, 2028 35,653 8.00 % 35,653 36,152
United Auto Credit 2023-1-E September 10, 2029 23,256 10.98 % 23,256 23,814
Total rated notes $ 449,266 $ 318,085 $ 314,095 </t>
        </is>
      </c>
    </row>
    <row r="6">
      <c r="A6" s="4" t="inlineStr">
        <is>
          <t>Schedule of Aggregate Principal Balance and Fair Value of Finance Receivables Pledged to Securitization Debt</t>
        </is>
      </c>
      <c r="B6" s="4" t="inlineStr">
        <is>
          <t xml:space="preserve">The aggregate principal balance and the fair value of finance receivables pledged to the securitization debt consists of the following (in thousands):
As of September 30, As of December 31,
2024 2023
Aggregate Principal Balance Net Carrying Value Aggregate Principal Balance Net Carrying Value
United Auto Credit 2021-1 $ — $ — $ 38,951 $ 35,790
United Auto Credit 2022-2 77,932 66,070 125,072 111,379
United Auto Credit 2023-1 126,289 103,178 197,586 169,829
United Auto Credit 2024-1 313,348 277,004 — —
Total finance receivables of CFEs $ 517,569 $ 446,252 $ 361,609 $ 316,9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the Company’s financial assets and liabilities measured at fair value on a recurring basis (in thousands):
As of September 30, 2024
Level 1 Level 2 Level 3 Total
Financial Assets
Cash and cash equivalents:
Money market funds $ 34,456 $ — $ — $ 34,456
CFE assets:
Finance receivables — — 244,981 244,981
Finance receivables at fair value — — 242,592 242,592
Other assets (beneficial interests in securitizations) — 2,613 — 2,613
Total financial assets $ 34,456 $ 2,613 $ 487,573 $ 524,642
Financial Liabilities
CFE liabilities:
Securitization debt of consolidated VIEs — 150,791 16,925 167,716
Total financial liabilities $ — $ 150,791 $ 16,925 $ 167,716
As of December 31, 2023
Level 1 Level 2 Level 3 Total
Financial Assets
Cash and cash equivalents:
Money market funds $ 27,121 $ — $ — $ 27,121
CFE assets:
Finance receivables — — 316,998 316,998
Finance receivables at fair value — — 31,672 31,672
Other assets (beneficial interests in securitizations) — 4,485 — 4,485
Total financial assets $ 27,121 $ 4,485 $ 348,670 $ 380,276
Financial Liabilities
CFE liabilities:
Securitization debt of consolidated VIEs — 314,095 — 314,095
Total financial liabilities $ — $ 314,095 $ — $ 314,095 </t>
        </is>
      </c>
    </row>
    <row r="5">
      <c r="A5" s="4" t="inlineStr">
        <is>
          <t>Schedule of Reconciliation of Financial Assets Measured at Fair Value on a Recurring Basis Using Level 3 Inputs</t>
        </is>
      </c>
      <c r="B5" s="4" t="inlineStr">
        <is>
          <t xml:space="preserve">The following table presents a reconciliation of the financial assets, which were measured at fair value on a recurring basis using Level 3 inputs (in thousands):
Finance Receivables of Consolidated CFEs Finance Receivables at Fair Value Securitization Debt of Consolidated CFEs
Fair value as of January 1, 2024 $ 316,998 $ 31,672 $ —
Transfer within Level 3 categories 53,899 ( 53,899 ) —
Transfers into Level 3 — — 20,864
Losses included in realized and unrealized losses ( 52,017 ) ( 14,956 ) ( 3,939 )
Issuances, net of discount — 322,853 —
Paydowns ( 84,821 ) ( 44,786 ) —
Other 10,922 1,708 —
Fair value as of September 30, 2024 $ 244,981 $ 242,592 $ 16,925
Finance Receivables of Consolidated CFEs Finance Receivables at Fair Value
Fair value as of January 1, 2023 $ 77,904 $ 75,270
Reclassification of finance receivables held for sale to finance receivables at fair value, net 248,081 —
Transfer within Level 3 categories 24,175 ( 24,175 )
Consolidation of VIEs 180,706 —
Losses included in realized and unrealized losses ( 67,035 ) ( 1,349 )
Issuances, net of discount — 3,392
Paydowns ( 117,002 ) ( 19,641 )
Other 18,965 1,406
Fair value as of September 30, 2023 $ 365,794 $ 34,903 </t>
        </is>
      </c>
    </row>
    <row r="6">
      <c r="A6" s="4" t="inlineStr">
        <is>
          <t>Summary of Gains or Losses Recorded Related to Eligible Financial Instruments</t>
        </is>
      </c>
      <c r="B6" s="4" t="inlineStr">
        <is>
          <t xml:space="preserve">The following table presents the gains or losses recorded in "Realized and unrealized losses, net of recoveries" in the condensed consolidated statements of operations related to the eligible financial instruments for which the fair value option was elected (in thousands):
Three Months Ended September 30, Nine Months Ended September 30,
2024 2023 2024 2023
Financial Assets
Finance receivables of CFEs $ 16,689 $ 23,103 $ 43,233 $ 54,987
Finance receivables at fair value 3,758 2,027 9,758 605
Beneficial interests in securitizations ( 65 ) 238 ( 157 ) 1,160
Financial Liabilities
Debt of securitized VIEs ( 2,567 ) 335 ( 7,053 ) ( 6,916 )
Total net loss included in "Realized and unrealized losses, net of recoveries" $ 17,815 $ 25,703 $ 45,781 $ 49,836 </t>
        </is>
      </c>
    </row>
    <row r="7">
      <c r="A7" s="4" t="inlineStr">
        <is>
          <t>Summary of Other Relevant Data Related to Finance Receivables Carried at Fair Value</t>
        </is>
      </c>
      <c r="B7" s="4" t="inlineStr">
        <is>
          <t xml:space="preserve">The following table presents other relevant data related to the finance receivables carried at fair value (in thousands):
As of September 30, 2024 Finance Receivables of CFEs at Fair Value Finance Receivables at Fair Value
Aggregate unpaid principal balance included within finance receivables that are reported at fair value $ 287,993 $ 273,600
Aggregate fair value of finance receivables that are reported at fair value $ 244,981 $ 242,592
Unpaid principal balance of receivables within finance receivables that are reported at fair value and are on nonaccrual status (90 days or more past due) $ 6,430 $ 2,529
Aggregate fair value of receivables carried at fair value that are on nonaccrual status (90 days or more past due) $ 5,436 $ 1,774
As of December 31, 2023 Finance Receivables of CFEs at Fair Value Finance Receivables at Fair Value
Aggregate unpaid principal balance included within finance receivables that are reported at fair value $ 361,609 $ 36,207
Aggregate fair value of finance receivables that are reported at fair value $ 316,998 $ 31,672
Unpaid principal balance of receivables within finance receivables that are reported at fair value and are on nonaccrual status (90 days or more past due) $ 6,700 $ 717
Aggregate fair value of receivables carried at fair value that are on nonaccrual status (90 days or more past due) $ 5,921 $ 544 </t>
        </is>
      </c>
    </row>
    <row r="8">
      <c r="A8" s="4" t="inlineStr">
        <is>
          <t>Summary of Other Relevant Data Related to Debt of Securitized VIEs Carried at Fair Value</t>
        </is>
      </c>
      <c r="B8" s="4" t="inlineStr">
        <is>
          <t xml:space="preserve">The following table presents other relevant data related to securitization debt of consolidated VIEs carried at fair value (in thousands):
As of September 30, 2024 Securitization debt of consolidated VIEs at Fair Value
Aggregate unpaid principal balance of rated notes of securitized VIEs $ 177,942
Aggregate fair value of rated notes of securitized VIEs $ 167,716
As of December 31, 2023 Securitization debt of consolidated VIEs at Fair Value
Aggregate unpaid principal balance of rated notes of securitized VIEs $ 318,085
Aggregate fair value of rated notes of securitized VIEs $ 314,095 </t>
        </is>
      </c>
    </row>
    <row r="9">
      <c r="A9" s="4" t="inlineStr">
        <is>
          <t>Summary of Fair Value of Financial Instruments Not Carried at Fair Value</t>
        </is>
      </c>
      <c r="B9" s="4" t="inlineStr">
        <is>
          <t xml:space="preserve">The fair value of the Notes, which are not carried at fair value on the accompanying condensed consolidated balance sheets, was determined utilizing actual bids and offer prices of the Notes in markets that are not active and are classified within Level 2 of the fair value hierarchy.
September 30, December 31,
2024 2023
Carrying value $ 287,926 $ 286,800
Fair value $ 145,244 $ 152,506 The fair value of the 2024-1 securitization debt, which is not carried at fair value on the accompanying condensed consolidated balance sheets, was determined utilizing non-binding quoted prices provided by broker dealers, as discussed above, and classified as Level 2 of the fair value hierarchy.
September 30,
2024
Carrying value $ 242,295
Fair value $ 248,5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Reportable Segments</t>
        </is>
      </c>
      <c r="B4" s="4" t="inlineStr">
        <is>
          <t xml:space="preserve">Information about the Company’s reportable segments are as follows (in thousands):
Three Months Ended
2024 2023
UACC CarStory Corporate Total UACC CarStory Corporate Total
Interest income $ 50,801 $ — $ ( 588 ) $ 50,213 $ 48,068 $ — $ ( 489 ) $ 47,579
Interest expense:
Warehouse credit facility 6,251 — — 6,251 5,522 — — 5,522
Securitization debt 9,096 — — 9,096 6,116 — — 6,116
Total interest expense 15,347 — — 15,347 11,638 — — 11,638
Net interest income 35,454 — ( 588 ) 34,866 36,430 — ( 489 ) 35,941
Realized and unrealized losses, net of recoveries 30,117 — 8,229 38,346 30,323 — 6,935 37,258
Net interest income after losses and recoveries 5,338 — ( 8,818 ) ( 3,480 ) 6,107 — ( 7,424 ) ( 1,317 )
Noninterest income:
Servicing income 1,495 — — 1,495 2,430 — — 2,430
Warranties and GAP income (loss), net 2,074 — 1,843 3,917 1,487 — ( 1,341 ) 146
CarStory revenue — 2,890 — 2,890 — 2,998 — 2,998
Gain on debt extinguishment — — — — — — — —
Other income 1,698 199 522 2,419 570 141 1,346 2,057
Total noninterest income 5,267 3,089 2,365 10,721 4,487 3,139 5 7,631
Expenses:
Compensation and benefits 19,819 3,127 2,419 25,365 14,976 2,328 2,547 19,851
Professional fees 875 ( 112 ) 824 1,587 986 71 2,591 3,648
Software and IT costs 2,346 17 997 3,360 2,798 170 1,717 4,685
Depreciation and amortization 5,505 1,600 — 7,105 5,689 1,609 — 7,298
Interest expense on corporate debt 681 — 920 1,601 540 — 1,053 1,593
Impairment charges 2,407 — — 2,407 — — — —
Other expenses 1,991 127 1,318 3,436 1,666 161 2,034 3,861
Total expenses 33,624 4,759 6,478 44,861 26,656 4,339 9,941 40,936
Adjusted EBITDA $ ( 14,119 ) $ ( 210 ) $ ( 11,205 ) $ ( 25,534 ) $ ( 9,780 ) $ 536 $ ( 16,715 ) $ ( 25,959 )
Nine Months Ended
2024 2023
UACC CarStory Corporate Total UACC CarStory Corporate Total
Interest income $ 154,731 $ — $ ( 1,579 ) $ 153,152 $ 130,897 $ — $ ( 1,955 ) $ 128,942
Interest expense:
Warehouse credit facility 22,708 — — 22,708 12,279 — — 12,279
Securitization debt 21,960 — — 21,960 16,442 — — 16,442
Total interest expense 44,668 — — 44,668 28,721 — — 28,721
Net interest income 110,063 — ( 1,579 ) 108,484 102,176 — ( 1,955 ) 100,221
Realized and unrealized losses, net of recoveries 77,460 — 10,434 87,894 62,980 — 13,192 76,173
Net interest income after losses and recoveries 32,604 — ( 12,013 ) 20,590 39,196 — ( 15,148 ) 24,048
Noninterest (loss) income:
Servicing income 5,101 — — 5,101 7,835 — — 7,835
Warranties and GAP income (loss), net 5,324 — ( 9,671 ) ( 4,347 ) 5,168 — ( 1,436 ) 3,732
CarStory revenue — 8,782 — 8,782 — 9,392 — 9,392
Gain on debt extinguishment — — — — — — 19,640 19,640
Other income 6,266 562 1,516 8,344 2,601 282 5,277 8,160
Total noninterest (loss) income 16,691 9,344 ( 8,155 ) 17,880 15,604 9,674 23,481 48,759
Expenses:
Compensation and benefits 59,146 7,802 9,703 76,651 49,904 7,149 7,360 64,413
Professional fees 2,326 90 4,002 6,418 4,555 361 6,149 11,065
Software and IT costs 8,048 205 3,765 12,018 8,478 515 5,742 14,735
Depreciation and amortization 17,156 4,807 — 21,963 16,898 4,822 — 21,720
Interest expense on corporate debt 1,781 — 2,760 4,541 1,173 — 3,287 4,460
Impairment charges 5,159 — — 5,159 — — — —
Other expenses 7,569 300 4,984 12,853 5,927 462 7,242 13,631
Total expenses 101,187 13,203 25,213 139,603 86,935 13,308 29,781 130,024
Adjusted EBITDA $ ( 27,091 ) $ 720 $ ( 38,858 ) $ ( 65,229 ) $ ( 13,956 ) $ 1,738 $ ( 40,358 ) $ ( 52,576 ) </t>
        </is>
      </c>
    </row>
    <row r="5">
      <c r="A5" s="4" t="inlineStr">
        <is>
          <t>Reconciliation between Reportable Segment Adjusted Ebitda to Consolidated Net Loss from Continuing Operations</t>
        </is>
      </c>
      <c r="B5" s="4" t="inlineStr">
        <is>
          <t>The reconciliation between reportable segment Adjusted EBITDA to consolidated loss from continuing operations before provision for income taxes is as follows (in thousands):
Three Months Ended Nine Months Ended
2024 2023 2024 2023
Adjusted EBITDA by Segment
UACC $ ( 14,119 ) $ ( 9,780 ) $ ( 27,091 ) $ ( 13,956 )
CarStory ( 210 ) 536 720 1,738
Corporate ( 11,205 ) ( 16,715 ) ( 38,858 ) ( 40,358 )
Total $ ( 25,534 ) $ ( 25,959 ) $ ( 65,229 ) $ ( 52,576 )
Interest expense on corporate debt ( 1,601 ) ( 1,593 ) ( 4,541 ) ( 4,460 )
Interest income on cash and cash equivalents 1,035 2,007 3,221 7,026
Depreciation and amortization ( 7,105 ) ( 7,298 ) ( 21,963 ) ( 21,720 )
Stock compensation expense ( 1,244 ) ( 1,779 ) ( 5,014 ) ( 5,126 )
Gain on debt extinguishment — — — 19,640
Severance ( 763 ) — ( 2,448 ) —
Impairment charges ( 2,407 ) — ( 5,159 ) —
Loss from continuing operations before provision for income taxes $ ( 37,620 ) $ ( 34,622 ) $ ( 101,133 ) $ ( 57,2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Computation of Basic and Diluted Net Loss Per Share</t>
        </is>
      </c>
      <c r="B4" s="4" t="inlineStr">
        <is>
          <t xml:space="preserve">The following table sets forth the computation of basic and diluted net loss per share attributable to common stockholders:
Three Months Ended Nine Months Ended
(in thousands, except share and per share amounts) 2024 2023 2024 2023
Net loss from continuing operations $ ( 37,744 ) $ ( 34,739 ) $ ( 101,526 ) $ ( 57,670 )
Net loss from discontinued operations $ ( 1,999 ) $ ( 47,988 ) $ ( 27,024 ) $ ( 165,838 )
Net loss $ ( 39,743 ) $ ( 82,727 ) $ ( 128,550 ) $ ( 223,508 )
Weighted-average number of shares outstanding used to compute net loss per share attributable to common stockholders, basic and diluted 1,807,398 1,746,154 1,800,729 1,739,042
Net loss per share attributable to common stockholders, continuing operations, basic and diluted $ ( 20.88 ) $ ( 19.89 ) $ ( 56.38 ) $ ( 33.16 )
Net loss per share attributable to common stockholders, discontinued operations, basic and diluted $ ( 1.11 ) $ ( 27.48 ) $ ( 15.01 ) $ ( 95.36 )
Total net loss per share attributable to common stockholders, basic and diluted $ ( 21.99 ) $ ( 47.38 ) $ ( 71.39 ) $ ( 128.52 ) </t>
        </is>
      </c>
    </row>
    <row r="5">
      <c r="A5" s="4" t="inlineStr">
        <is>
          <t>Summary of Calculation of Diluted Shares Outstanding</t>
        </is>
      </c>
      <c r="B5" s="4" t="inlineStr">
        <is>
          <t xml:space="preserve">The following potentially dilutive shares were not included in the calculation of diluted shares outstanding for the periods presented as the effect would have been anti-dilutive:
As of September 30,
2024 2023
Convertible senior notes 64,830 74,203
Stock options 25,911 29,744
Restricted stock units 132,614 175,103
Total 223,355 279,0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ised Consolidated Financial Statements Information (Tabl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Summary of Revised Consolidated Financial Statements Information</t>
        </is>
      </c>
      <c r="B4" s="4" t="inlineStr">
        <is>
          <t xml:space="preserve">The following table (in thousands) sets forth the Company’s consolidated results of operations for the three and nine months ended September 30, 2023 and the years ended December 31, 2023 and 2022, which have been retrospectively adjusted for the impact of the immaterial errors identified as well as new financial statement presentation and discontinued operations presentation related to the Ecommerce Wind-Down.
Three Months Ended September 30, 2023
As Reported Adjustments Discontinued Operations Presentation Reclasses (1) As Recasted and Revised
Total revenue $ 235,634 $ — $ ( 182,965 ) $ ( 52,668 ) $ —
Total cost of sales 187,540 — ( 177,047 ) ( 10,493 ) —
Total gross profit 48,094 — ( 5,918 ) ( 42,175 ) —
Selling, general and administrative expenses 79,586 ( 130 ) ( 48,609 ) ( 30,847 ) —
Depreciation and amortization 11,010 ( 3,712 ) ( 7,298 ) —
Impairment charges — —
Loss from operations ( 42,502 ) 130 46,403 ( 4,030 ) —
Gain on debt extinguishment — — —
Interest expense 12,058 ( 4,944 ) ( 7,114 ) —
Interest income ( 5,506 ) 3,502 2,004 —
Other loss, net 33,543 ( 33,543 ) —
Interest income 47,579 47,579
Total interest expense 11,638 11,638
Net interest income 35,941 35,941
Realized and unrealized losses, net of recoveries 37,258 37,258
Net interest income after losses and recoveries ( 1,317 ) ( 1,317 )
Total noninterest (loss) income 7,631 7,631
Total expenses 40,936 40,936
Loss before provision (benefit) for income taxes ( 82,597 ) 130 47,845 ( 34,622 ) ( 34,622 )
Provision (benefit) for income taxes 260 ( 143 ) 117
Net loss from continuing operations ( 34,739 )
Net loss from discontinued operations ( 47,988 )
Total net loss $ ( 82,857 ) $ 130 $ ( 82,727 )
Net loss per share attributable to common stockholders, continuing operations, basic and diluted ( 19.89 )
Net loss per share attributable to common stockholders, discontinued operations, basic and diluted ( 27.48 )
Total net loss per share attributable to common stockholders, basic and diluted $ ( 47.45 ) $ ( 47.38 )
Weighted-average number of shares outstanding used to compute net loss per share attributable to common stockholders, basic and diluted 1,746,154 1,746,154
(1) Reflects revised presentation as a result of the Ecommerce Wind-Down.
Nine Months Ended September 30, 2023
As Reported Adjustments Discontinued Operations Presentation Reclasses (1) As Recasted and Revised
Total revenue $ 657,279 $ — $ ( 507,712 ) $ ( 149,566 ) $ —
Total cost of sales 524,379 — ( 495,936 ) ( 28,443 ) —
Total gross profit 132,900 — ( 11,776 ) ( 121,123 ) —
Selling, general and administrative expenses 263,078 ( 711 ) ( 160,843 ) ( 101,524 ) —
Depreciation and amortization 31,845 ( 10,125 ) ( 21,720 ) —
Impairment charges 1,353 ( 1,353 ) —
Loss from operations ( 163,376 ) 711 160,545 2,121 —
Gain on debt extinguishment ( 19,640 ) 19,640 —
Interest expense 30,915 ( 14,178 ) ( 16,737 ) —
Interest income ( 16,369 ) 9,350 7,019 —
Other loss, net 65,019 ( 65,019 ) —
Interest income 128,942 128,942
Total interest expense 28,721 28,721
Net interest income 100,221 100,221
Realized and unrealized losses, net of recoveries 76,173 76,173
Net interest income after losses and recoveries 24,048 24,048
Total noninterest (loss) income 48,759 48,759
Total expenses 130,024 130,024
Loss before provision (benefit) for income taxes ( 223,301 ) 711 165,373 ( 57,217 ) ( 57,217 )
Provision (benefit) for income taxes 918 ( 465 ) 453
Net loss from continuing operations ( 57,670 )
Net loss from discontinued operations ( 165,838 )
Total net loss $ ( 224,219 ) $ 711 $ ( 223,508 )
Net loss per share attributable to common stockholders, continuing operations, basic and diluted ( 33.16 )
Net loss per share attributable to common stockholders, discontinued operations, basic and diluted ( 95.36 )
Total net loss per share attributable to common stockholders, basic and diluted $ ( 128.93 ) $ ( 128.52 )
Weighted-average number of shares outstanding used to compute net loss per share attributable to common stockholders, basic and diluted 1,739,042 1,739,042
(1) Reflects revised presentation as a result of the Ecommerce Wind-Down.
Year ended December 31, 2023
As Reported Adjustments Discontinued Operations Presentation Reclasses (1) As Recasted and Revised
Total revenue $ 893,203 $ — $ ( 687,215 ) $ ( 205,988 ) $ —
Total cost of sales 731,256 — ( 692,037 ) ( 39,219 ) —
Total gross profit 161,947 — 4,822 ( 166,769 ) —
Selling, general and administrative expenses 340,657 ( 929 ) ( 205,977 ) ( 133,751 ) —
Depreciation and amortization 42,769 ( 13,656 ) ( 29,113 ) —
Impairment charges 48,748 ( 48,748 ) —
Loss from operations ( 270,227 ) 929 273,203 ( 3,905 ) —
Gain on debt extinguishment ( 37,878 ) — — 37,878 —
Interest expense 45,445 ( 19,556 ) ( 25,889 ) —
Interest income ( 21,158 ) 13,218 7,940 —
Other loss (income), net 108,289 — — ( 108,289 ) —
Interest income $ 178,482 $ 178,482
Total interest expense 41,893 41,893
Net interest income 136,589 136,589
Realized and unrealized losses, net of recoveries 122,541 122,541
Net interest income after losses and recoveries 14,048 14,048
Total noninterest (loss) income 75,126 75,126
Total expenses 173,629 173,629
Loss before provision (benefit) for income taxes ( 364,925 ) 929 279,541 ( 84,455 ) ( 84,455 )
Provision (benefit) for income taxes 615 ( 492 ) 123
Net loss from continuing operations ( 84,578 )
Net loss from discontinued operations ( 280,033 )
Total net loss $ ( 365,540 ) $ 929 ( 364,611 )
Net loss per share attributable to common stockholders, continuing operations, basic and diluted ( 48.52 )
Net loss per share attributable to common stockholders, discontinued operations, basic and diluted ( 160.65 )
Total net loss per share attributable to common stockholders, basic and diluted $ ( 209.70 ) $ ( 209.17 )
Weighted-average number of shares outstanding used to compute net loss per share attributable to common stockholders, basic and diluted 1,743,128 1,743,128
(1) Reflects revised presentation as a result of the Ecommerce Wind-Down.
Year ended December 31, 2022
As Reported Adjustments Discontinued Operations Presentation Reclasses (1) As Recasted and Revised
Total revenue $ 1,948,901 $ — $ ( 1,774,270 ) $ ( 174,631 ) $ —
Total cost of sales 1,704,114 — ( 1,686,340 ) ( 17,774 ) —
Total gross profit 244,787 — ( 87,930 ) ( 156,857 ) —
Selling, general and administrative expenses 566,387 ( 1,447 ) ( 424,985 ) ( 139,955 ) —
Depreciation and amortization 38,290 ( 11,220 ) ( 27,070 ) —
Impairment charges 211,873 ( 211,873 ) —
Loss from operations ( 571,763 ) 1,447 560,148 10,168 —
Gain on debt extinguishment ( 164,684 ) — — 164,684 —
Interest expense 40,693 ( 26,831 ) ( 13,862 ) —
Interest income ( 19,363 ) 15,934 3,429 —
Other loss (income), net 43,181 — ( 43,181 ) —
Interest income 91,671 91,671
Total interest expense 9,508 9,508
Net interest income 82,163 82,163
Realized (gain) on sale of finance receivables ( 44,481 ) ( 44,481 )
Realized and unrealized losses, net of recoveries 54,761 54,761
Net interest income after gains, losses and recoveries 71,883 71,883
Total noninterest (loss) income 208,983 208,983
Total expenses 179,965 179,965
(Loss) income before provision (benefit) for income taxes ( 471,590 ) 1,447 571,045 100,901 100,901
Provision (benefit) for income taxes ( 19,680 ) ( 19,680 )
Net income from continuing operations 120,581
Net loss from discontinued operations ( 571,045 )
Total net loss $ ( 451,910 ) $ 1,447 $ ( 450,464 )
Net loss per share attributable to common stockholders, continuing operations, basic and diluted 69.95
Net loss per share attributable to common stockholders, discontinued operations, basic and diluted $ ( 331.26 )
Total net loss per share attributable to common stockholders, basic and diluted $ ( 262.15 ) $ ( 261.31 )
Weighted-average number of shares outstanding used to compute net loss per share attributable to common stockholders, basic and diluted 1,723,843 1,723,843
(1) Reflects revised presentation as a result of the Ecommerce Wind-Down. The impacts to our Consolidated Balance Sheets as of December 31, 2023 and 2022 were as follows (in thousands):
As of December 31, 2023
As Reported Adjustments Discontinued Operations Presentation Reclasses (1) As Recasted and Revised
ASSETS
Current Assets:
Cash and cash equivalents $ 135,585 $ 135,585
Restricted cash 73,234 73,234
Accounts receivable, net of allowance 9,139 ( 4,413 ) ( 4,726 ) —
Finance receivables at fair value 12,501 ( 12,501 ) —
Finance receivables held for sale, net 503,546 503,546
Inventory 163,250 ( 163,250 ) —
Beneficial interests in securitizations 4,485 ( 4,485 ) —
Prepaid expenses and other current assets 50,899 ( 8,818 ) ( 42,081 ) —
Total current assets 952,639 — ( 176,481 ) ( 63,793 )
Finance receivables at fair value 336,169 12,501 348,670
Property and equipment, net 24,132 ( 19,150 ) 4,982
Intangible assets, net 131,892 131,892
Operating lease right-of-use assets 7,063 7,063
Interest Receivable 14,484 14,484
Other assets (including other assets of consolidated VIEs of $ 1.8 million) 23,527 ( 906 ) 36,808 59,429
Assets from discontinued operations 196,537 196,537
Total assets $ 1,475,422 $ — $ — $ — $ 1,475,422
LIABILITIES AND STOCKHOLDERS’ EQUITY
Current Liabilities:
Accounts payable $ 26,762 $ ( 4,138 ) $ ( 6,439 ) $ ( 16,185 ) $ —
Accrued expenses 52,452 ( 27,133 ) ( 25,319 ) —
Vehicle floorplan 151,178 ( 151,178 ) —
Warehouse credit facilities of consolidated VIEs 421,268 — 421,268
Current portion of long-term debt 172,410 — ( 172,410 ) —
Deferred revenue 14,025 ( 14,025 ) —
Operating lease liabilities, current 8,737 ( 6,105 ) ( 2,632 ) —
Other current liabilities 9,974 ( 1,382 ) ( 5,884 ) ( 2,708 ) —
Total current liabilities 856,806 ( 5,520 ) ( 210,764 ) ( 219,254 )
Long-term debt, net of current portion 454,173 — 172,410 626,583
Operating lease liabilities, excluding current portion 25,183 ( 17,356 ) 2,632 10,459
Other long-term liabilities 17,109 — 44,212 61,321
Liabilities from discontinued operations 228,120 228,120
Total liabilities 1,353,271 ( 5,520 ) — — 1,347,751
Commitments and contingencies
Stockholders’ equity:
Common stock, $ 0.001 par value; 500,000,000 shares authorized as of December 31, 2023; 1,791,286 shares issued and outstanding as of December 31, 2023 2 2
Additional paid-in-capital 2,088,381 2,088,381
Accumulated deficit ( 1,966,232 ) 5,520 ( 1,960,712 )
Total stockholders’ equity 122,151 5,520 — — 127,671
Total liabilities and stockholders’ equity $ 1,475,422 $ — $ — $ — $ 1,475,422
(1) Reflects revised presentation as a result of the Ecommerce Wind-Down.
As of December 31, 2022
As Reported Adjustments Discontinued Operations Presentation Reclasses (1) As Recasted and Revised
ASSETS
Current Assets:
Cash and cash equivalents $ 398,915 $ 398,915
Restricted cash 73,095 73,095
Accounts receivable, net of allowance 13,967 ( 13,046 ) ( 921 ) 0
Finance receivables at fair value 12,939 ( 12,939 ) —
Finance receivables held for sale, net 321,626 321,626
Inventory 320,648 ( 320,648 ) —
Beneficial interests in securitizations 20,592 20,592
Prepaid expenses and other current assets 58,327 ( 28,552 ) ( 29,775 ) 0
Total current assets 1,220,109 — ( 362,246 ) ( 43,635 ) 814,228
Finance receivables at fair value 140,235 12,939 153,174
Property and equipment, net 50,201 ( 45,735 ) 4,466
Intangible assets, net 158,910 158,910
Operating lease right-of-use assets 23,568 ( 21,015 ) 2,553
Interest receivable 7,242 7,242
Other assets 26,004 ( 3,246 ) 23,454 46,212
Assets from discontinued operations 432,242 432,242
Total assets $ 1,619,027 $ — $ — $ — $ 1,619,027
LIABILITIES AND STOCKHOLDERS’ EQUITY
Current Liabilities:
Accounts payable $ 34,702 $ ( 3,310 ) $ ( 14,523 ) $ ( 16,869 ) $ 0
Accrued expenses 76,795 ( 47,062 ) ( 29,733 ) ( 0 )
Vehicle floorplan 276,988 ( 276,988 ) —
Warehouse credit facilities of consolidated VIEs 229,518 229,518
Current portion of long-term debt 47,239 ( 47,239 ) —
Deferred revenue 10,655 ( 10,655 ) —
Operating lease liabilities, current 9,730 ( 7,352 ) ( 2,378 ) ( 0 )
Other current liabilities 17,693 ( 1,283 ) ( 9,966 ) ( 6,444 ) 0
Total current liabilities 703,320 ( 4,592 ) ( 366,547 ) ( 102,663 ) 229,518
Long-term debt, net of current portion 402,154 47,239 449,393
Operating lease liabilities, excluding current portion 20,129 ( 17,276 ) 2,378 5,231
Other long-term liabilities 18,183 53,046 71,229
Liabilities from discontinued operations 383,823 383,823
Total liabilities 1,143,786 ( 4,592 ) — — 1,139,194
Commitments and contingencies
Stockholders’ equity:
Common stock, $ 0.001 par value; 500,000,000 shares authorized as of December 31, 2023 and 2022; 1,791,286 and 1,727,525 shares issued and outstanding as of December 31, 2023 and 2022, respectively 2 2
Additional paid-in-capital 2,075,931 2,075,931
Accumulated deficit ( 1,600,692 ) 4,592 ( 1,596,100 )
Total stockholders’ equity 475,241 4,592 — — 479,833
Total liabilities and stockholders’ equity $ 1,619,027 $ — $ — $ — $ 1,619,027
(1) Reflects revised presentation as a result of the Ecommerce Wind-Dow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DENSED CONSOLIDATED STATEMENTS OF OPERATIONS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4" t="inlineStr">
        <is>
          <t>Interest income</t>
        </is>
      </c>
      <c r="B3" s="6" t="n">
        <v>50213</v>
      </c>
      <c r="C3" s="4" t="inlineStr">
        <is>
          <t xml:space="preserve"> </t>
        </is>
      </c>
      <c r="D3" s="4" t="inlineStr">
        <is>
          <t xml:space="preserve"> </t>
        </is>
      </c>
      <c r="E3" s="6" t="n">
        <v>47579</v>
      </c>
      <c r="F3" s="4" t="inlineStr">
        <is>
          <t xml:space="preserve"> </t>
        </is>
      </c>
      <c r="G3" s="4" t="inlineStr">
        <is>
          <t xml:space="preserve"> </t>
        </is>
      </c>
      <c r="H3" s="6" t="n">
        <v>153152</v>
      </c>
      <c r="I3" s="6" t="n">
        <v>128942</v>
      </c>
      <c r="J3" s="4" t="inlineStr">
        <is>
          <t xml:space="preserve"> </t>
        </is>
      </c>
      <c r="K3" s="4" t="inlineStr">
        <is>
          <t xml:space="preserve"> </t>
        </is>
      </c>
    </row>
    <row r="4">
      <c r="A4" s="4" t="inlineStr">
        <is>
          <t>Warehouse credit facility</t>
        </is>
      </c>
      <c r="B4" s="5" t="n">
        <v>6251</v>
      </c>
      <c r="C4" s="4" t="inlineStr">
        <is>
          <t xml:space="preserve"> </t>
        </is>
      </c>
      <c r="D4" s="4" t="inlineStr">
        <is>
          <t xml:space="preserve"> </t>
        </is>
      </c>
      <c r="E4" s="5" t="n">
        <v>5522</v>
      </c>
      <c r="F4" s="4" t="inlineStr">
        <is>
          <t xml:space="preserve"> </t>
        </is>
      </c>
      <c r="G4" s="4" t="inlineStr">
        <is>
          <t xml:space="preserve"> </t>
        </is>
      </c>
      <c r="H4" s="5" t="n">
        <v>22708</v>
      </c>
      <c r="I4" s="5" t="n">
        <v>12279</v>
      </c>
      <c r="J4" s="4" t="inlineStr">
        <is>
          <t xml:space="preserve"> </t>
        </is>
      </c>
      <c r="K4" s="4" t="inlineStr">
        <is>
          <t xml:space="preserve"> </t>
        </is>
      </c>
    </row>
    <row r="5">
      <c r="A5" s="4" t="inlineStr">
        <is>
          <t>Securitization debt</t>
        </is>
      </c>
      <c r="B5" s="5" t="n">
        <v>9096</v>
      </c>
      <c r="C5" s="4" t="inlineStr">
        <is>
          <t xml:space="preserve"> </t>
        </is>
      </c>
      <c r="D5" s="4" t="inlineStr">
        <is>
          <t xml:space="preserve"> </t>
        </is>
      </c>
      <c r="E5" s="5" t="n">
        <v>6116</v>
      </c>
      <c r="F5" s="4" t="inlineStr">
        <is>
          <t xml:space="preserve"> </t>
        </is>
      </c>
      <c r="G5" s="4" t="inlineStr">
        <is>
          <t xml:space="preserve"> </t>
        </is>
      </c>
      <c r="H5" s="5" t="n">
        <v>21960</v>
      </c>
      <c r="I5" s="5" t="n">
        <v>16442</v>
      </c>
      <c r="J5" s="4" t="inlineStr">
        <is>
          <t xml:space="preserve"> </t>
        </is>
      </c>
      <c r="K5" s="4" t="inlineStr">
        <is>
          <t xml:space="preserve"> </t>
        </is>
      </c>
    </row>
    <row r="6">
      <c r="A6" s="4" t="inlineStr">
        <is>
          <t>Total interest expense</t>
        </is>
      </c>
      <c r="B6" s="5" t="n">
        <v>15347</v>
      </c>
      <c r="C6" s="4" t="inlineStr">
        <is>
          <t xml:space="preserve"> </t>
        </is>
      </c>
      <c r="D6" s="4" t="inlineStr">
        <is>
          <t xml:space="preserve"> </t>
        </is>
      </c>
      <c r="E6" s="5" t="n">
        <v>11638</v>
      </c>
      <c r="F6" s="4" t="inlineStr">
        <is>
          <t xml:space="preserve"> </t>
        </is>
      </c>
      <c r="G6" s="4" t="inlineStr">
        <is>
          <t xml:space="preserve"> </t>
        </is>
      </c>
      <c r="H6" s="5" t="n">
        <v>44668</v>
      </c>
      <c r="I6" s="5" t="n">
        <v>28721</v>
      </c>
      <c r="J6" s="4" t="inlineStr">
        <is>
          <t xml:space="preserve"> </t>
        </is>
      </c>
      <c r="K6" s="4" t="inlineStr">
        <is>
          <t xml:space="preserve"> </t>
        </is>
      </c>
    </row>
    <row r="7">
      <c r="A7" s="4" t="inlineStr">
        <is>
          <t>Net interest income</t>
        </is>
      </c>
      <c r="B7" s="5" t="n">
        <v>34866</v>
      </c>
      <c r="C7" s="4" t="inlineStr">
        <is>
          <t xml:space="preserve"> </t>
        </is>
      </c>
      <c r="D7" s="4" t="inlineStr">
        <is>
          <t xml:space="preserve"> </t>
        </is>
      </c>
      <c r="E7" s="5" t="n">
        <v>35941</v>
      </c>
      <c r="F7" s="4" t="inlineStr">
        <is>
          <t xml:space="preserve"> </t>
        </is>
      </c>
      <c r="G7" s="4" t="inlineStr">
        <is>
          <t xml:space="preserve"> </t>
        </is>
      </c>
      <c r="H7" s="5" t="n">
        <v>108484</v>
      </c>
      <c r="I7" s="5" t="n">
        <v>100221</v>
      </c>
      <c r="J7" s="6" t="n">
        <v>136589</v>
      </c>
      <c r="K7" s="6" t="n">
        <v>82163</v>
      </c>
    </row>
    <row r="8">
      <c r="A8" s="4" t="inlineStr">
        <is>
          <t>Realized and unrealized losses, net of recoveries</t>
        </is>
      </c>
      <c r="B8" s="5" t="n">
        <v>38346</v>
      </c>
      <c r="C8" s="4" t="inlineStr">
        <is>
          <t xml:space="preserve"> </t>
        </is>
      </c>
      <c r="D8" s="4" t="inlineStr">
        <is>
          <t xml:space="preserve"> </t>
        </is>
      </c>
      <c r="E8" s="5" t="n">
        <v>37258</v>
      </c>
      <c r="F8" s="4" t="inlineStr">
        <is>
          <t xml:space="preserve"> </t>
        </is>
      </c>
      <c r="G8" s="4" t="inlineStr">
        <is>
          <t xml:space="preserve"> </t>
        </is>
      </c>
      <c r="H8" s="5" t="n">
        <v>87894</v>
      </c>
      <c r="I8" s="5" t="n">
        <v>76173</v>
      </c>
      <c r="J8" s="5" t="n">
        <v>122541</v>
      </c>
      <c r="K8" s="5" t="n">
        <v>-54761</v>
      </c>
    </row>
    <row r="9">
      <c r="A9" s="4" t="inlineStr">
        <is>
          <t>Net interest income after losses and recoveries</t>
        </is>
      </c>
      <c r="B9" s="5" t="n">
        <v>-3480</v>
      </c>
      <c r="C9" s="4" t="inlineStr">
        <is>
          <t xml:space="preserve"> </t>
        </is>
      </c>
      <c r="D9" s="4" t="inlineStr">
        <is>
          <t xml:space="preserve"> </t>
        </is>
      </c>
      <c r="E9" s="5" t="n">
        <v>-1317</v>
      </c>
      <c r="F9" s="4" t="inlineStr">
        <is>
          <t xml:space="preserve"> </t>
        </is>
      </c>
      <c r="G9" s="4" t="inlineStr">
        <is>
          <t xml:space="preserve"> </t>
        </is>
      </c>
      <c r="H9" s="5" t="n">
        <v>20590</v>
      </c>
      <c r="I9" s="5" t="n">
        <v>24048</v>
      </c>
      <c r="J9" s="5" t="n">
        <v>14048</v>
      </c>
      <c r="K9" s="5" t="n">
        <v>71883</v>
      </c>
    </row>
    <row r="10">
      <c r="A10" s="4" t="inlineStr">
        <is>
          <t>Servicing Income</t>
        </is>
      </c>
      <c r="B10" s="5" t="n">
        <v>1495</v>
      </c>
      <c r="C10" s="4" t="inlineStr">
        <is>
          <t xml:space="preserve"> </t>
        </is>
      </c>
      <c r="D10" s="4" t="inlineStr">
        <is>
          <t xml:space="preserve"> </t>
        </is>
      </c>
      <c r="E10" s="5" t="n">
        <v>2430</v>
      </c>
      <c r="F10" s="4" t="inlineStr">
        <is>
          <t xml:space="preserve"> </t>
        </is>
      </c>
      <c r="G10" s="4" t="inlineStr">
        <is>
          <t xml:space="preserve"> </t>
        </is>
      </c>
      <c r="H10" s="5" t="n">
        <v>5101</v>
      </c>
      <c r="I10" s="5" t="n">
        <v>7835</v>
      </c>
      <c r="J10" s="4" t="inlineStr">
        <is>
          <t xml:space="preserve"> </t>
        </is>
      </c>
      <c r="K10" s="4" t="inlineStr">
        <is>
          <t xml:space="preserve"> </t>
        </is>
      </c>
    </row>
    <row r="11">
      <c r="A11" s="4" t="inlineStr">
        <is>
          <t>Warranties and GAP income (loss), net</t>
        </is>
      </c>
      <c r="B11" s="5" t="n">
        <v>3917</v>
      </c>
      <c r="C11" s="4" t="inlineStr">
        <is>
          <t xml:space="preserve"> </t>
        </is>
      </c>
      <c r="D11" s="4" t="inlineStr">
        <is>
          <t xml:space="preserve"> </t>
        </is>
      </c>
      <c r="E11" s="5" t="n">
        <v>146</v>
      </c>
      <c r="F11" s="4" t="inlineStr">
        <is>
          <t xml:space="preserve"> </t>
        </is>
      </c>
      <c r="G11" s="4" t="inlineStr">
        <is>
          <t xml:space="preserve"> </t>
        </is>
      </c>
      <c r="H11" s="5" t="n">
        <v>-4347</v>
      </c>
      <c r="I11" s="5" t="n">
        <v>3732</v>
      </c>
      <c r="J11" s="4" t="inlineStr">
        <is>
          <t xml:space="preserve"> </t>
        </is>
      </c>
      <c r="K11" s="4" t="inlineStr">
        <is>
          <t xml:space="preserve"> </t>
        </is>
      </c>
    </row>
    <row r="12">
      <c r="A12" s="4" t="inlineStr">
        <is>
          <t>CarStory revenue</t>
        </is>
      </c>
      <c r="B12" s="5" t="n">
        <v>2890</v>
      </c>
      <c r="C12" s="4" t="inlineStr">
        <is>
          <t xml:space="preserve"> </t>
        </is>
      </c>
      <c r="D12" s="4" t="inlineStr">
        <is>
          <t xml:space="preserve"> </t>
        </is>
      </c>
      <c r="E12" s="5" t="n">
        <v>2998</v>
      </c>
      <c r="F12" s="4" t="inlineStr">
        <is>
          <t xml:space="preserve"> </t>
        </is>
      </c>
      <c r="G12" s="4" t="inlineStr">
        <is>
          <t xml:space="preserve"> </t>
        </is>
      </c>
      <c r="H12" s="5" t="n">
        <v>8782</v>
      </c>
      <c r="I12" s="5" t="n">
        <v>9392</v>
      </c>
      <c r="J12" s="4" t="inlineStr">
        <is>
          <t xml:space="preserve"> </t>
        </is>
      </c>
      <c r="K12" s="4" t="inlineStr">
        <is>
          <t xml:space="preserve"> </t>
        </is>
      </c>
    </row>
    <row r="13">
      <c r="A13" s="4" t="inlineStr">
        <is>
          <t>Gain on debt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640</v>
      </c>
      <c r="J13" s="4" t="inlineStr">
        <is>
          <t xml:space="preserve"> </t>
        </is>
      </c>
      <c r="K13" s="4" t="inlineStr">
        <is>
          <t xml:space="preserve"> </t>
        </is>
      </c>
    </row>
    <row r="14">
      <c r="A14" s="4" t="inlineStr">
        <is>
          <t>Other income</t>
        </is>
      </c>
      <c r="B14" s="5" t="n">
        <v>2419</v>
      </c>
      <c r="C14" s="4" t="inlineStr">
        <is>
          <t xml:space="preserve"> </t>
        </is>
      </c>
      <c r="D14" s="4" t="inlineStr">
        <is>
          <t xml:space="preserve"> </t>
        </is>
      </c>
      <c r="E14" s="5" t="n">
        <v>2057</v>
      </c>
      <c r="F14" s="4" t="inlineStr">
        <is>
          <t xml:space="preserve"> </t>
        </is>
      </c>
      <c r="G14" s="4" t="inlineStr">
        <is>
          <t xml:space="preserve"> </t>
        </is>
      </c>
      <c r="H14" s="5" t="n">
        <v>8344</v>
      </c>
      <c r="I14" s="5" t="n">
        <v>8160</v>
      </c>
      <c r="J14" s="4" t="inlineStr">
        <is>
          <t xml:space="preserve"> </t>
        </is>
      </c>
      <c r="K14" s="4" t="inlineStr">
        <is>
          <t xml:space="preserve"> </t>
        </is>
      </c>
    </row>
    <row r="15">
      <c r="A15" s="4" t="inlineStr">
        <is>
          <t>Total noninterest income</t>
        </is>
      </c>
      <c r="B15" s="5" t="n">
        <v>10721</v>
      </c>
      <c r="C15" s="4" t="inlineStr">
        <is>
          <t xml:space="preserve"> </t>
        </is>
      </c>
      <c r="D15" s="4" t="inlineStr">
        <is>
          <t xml:space="preserve"> </t>
        </is>
      </c>
      <c r="E15" s="5" t="n">
        <v>7631</v>
      </c>
      <c r="F15" s="4" t="inlineStr">
        <is>
          <t xml:space="preserve"> </t>
        </is>
      </c>
      <c r="G15" s="4" t="inlineStr">
        <is>
          <t xml:space="preserve"> </t>
        </is>
      </c>
      <c r="H15" s="5" t="n">
        <v>17880</v>
      </c>
      <c r="I15" s="5" t="n">
        <v>48759</v>
      </c>
      <c r="J15" s="5" t="n">
        <v>75126</v>
      </c>
      <c r="K15" s="5" t="n">
        <v>208983</v>
      </c>
    </row>
    <row r="16">
      <c r="A16" s="4" t="inlineStr">
        <is>
          <t>Compensation and benefits</t>
        </is>
      </c>
      <c r="B16" s="5" t="n">
        <v>25365</v>
      </c>
      <c r="C16" s="4" t="inlineStr">
        <is>
          <t xml:space="preserve"> </t>
        </is>
      </c>
      <c r="D16" s="4" t="inlineStr">
        <is>
          <t xml:space="preserve"> </t>
        </is>
      </c>
      <c r="E16" s="5" t="n">
        <v>19851</v>
      </c>
      <c r="F16" s="4" t="inlineStr">
        <is>
          <t xml:space="preserve"> </t>
        </is>
      </c>
      <c r="G16" s="4" t="inlineStr">
        <is>
          <t xml:space="preserve"> </t>
        </is>
      </c>
      <c r="H16" s="5" t="n">
        <v>76651</v>
      </c>
      <c r="I16" s="5" t="n">
        <v>64413</v>
      </c>
      <c r="J16" s="4" t="inlineStr">
        <is>
          <t xml:space="preserve"> </t>
        </is>
      </c>
      <c r="K16" s="4" t="inlineStr">
        <is>
          <t xml:space="preserve"> </t>
        </is>
      </c>
    </row>
    <row r="17">
      <c r="A17" s="4" t="inlineStr">
        <is>
          <t>Professional fees</t>
        </is>
      </c>
      <c r="B17" s="5" t="n">
        <v>1587</v>
      </c>
      <c r="C17" s="4" t="inlineStr">
        <is>
          <t xml:space="preserve"> </t>
        </is>
      </c>
      <c r="D17" s="4" t="inlineStr">
        <is>
          <t xml:space="preserve"> </t>
        </is>
      </c>
      <c r="E17" s="5" t="n">
        <v>3648</v>
      </c>
      <c r="F17" s="4" t="inlineStr">
        <is>
          <t xml:space="preserve"> </t>
        </is>
      </c>
      <c r="G17" s="4" t="inlineStr">
        <is>
          <t xml:space="preserve"> </t>
        </is>
      </c>
      <c r="H17" s="5" t="n">
        <v>6418</v>
      </c>
      <c r="I17" s="5" t="n">
        <v>11065</v>
      </c>
      <c r="J17" s="4" t="inlineStr">
        <is>
          <t xml:space="preserve"> </t>
        </is>
      </c>
      <c r="K17" s="4" t="inlineStr">
        <is>
          <t xml:space="preserve"> </t>
        </is>
      </c>
    </row>
    <row r="18">
      <c r="A18" s="4" t="inlineStr">
        <is>
          <t>Software and IT costs</t>
        </is>
      </c>
      <c r="B18" s="5" t="n">
        <v>3360</v>
      </c>
      <c r="C18" s="4" t="inlineStr">
        <is>
          <t xml:space="preserve"> </t>
        </is>
      </c>
      <c r="D18" s="4" t="inlineStr">
        <is>
          <t xml:space="preserve"> </t>
        </is>
      </c>
      <c r="E18" s="5" t="n">
        <v>4685</v>
      </c>
      <c r="F18" s="4" t="inlineStr">
        <is>
          <t xml:space="preserve"> </t>
        </is>
      </c>
      <c r="G18" s="4" t="inlineStr">
        <is>
          <t xml:space="preserve"> </t>
        </is>
      </c>
      <c r="H18" s="5" t="n">
        <v>12018</v>
      </c>
      <c r="I18" s="5" t="n">
        <v>14735</v>
      </c>
      <c r="J18" s="4" t="inlineStr">
        <is>
          <t xml:space="preserve"> </t>
        </is>
      </c>
      <c r="K18" s="4" t="inlineStr">
        <is>
          <t xml:space="preserve"> </t>
        </is>
      </c>
    </row>
    <row r="19">
      <c r="A19" s="4" t="inlineStr">
        <is>
          <t>Depreciation and amortization</t>
        </is>
      </c>
      <c r="B19" s="5" t="n">
        <v>7105</v>
      </c>
      <c r="C19" s="4" t="inlineStr">
        <is>
          <t xml:space="preserve"> </t>
        </is>
      </c>
      <c r="D19" s="4" t="inlineStr">
        <is>
          <t xml:space="preserve"> </t>
        </is>
      </c>
      <c r="E19" s="5" t="n">
        <v>7298</v>
      </c>
      <c r="F19" s="4" t="inlineStr">
        <is>
          <t xml:space="preserve"> </t>
        </is>
      </c>
      <c r="G19" s="4" t="inlineStr">
        <is>
          <t xml:space="preserve"> </t>
        </is>
      </c>
      <c r="H19" s="5" t="n">
        <v>21963</v>
      </c>
      <c r="I19" s="5" t="n">
        <v>21720</v>
      </c>
      <c r="J19" s="4" t="inlineStr">
        <is>
          <t xml:space="preserve"> </t>
        </is>
      </c>
      <c r="K19" s="4" t="inlineStr">
        <is>
          <t xml:space="preserve"> </t>
        </is>
      </c>
    </row>
    <row r="20">
      <c r="A20" s="4" t="inlineStr">
        <is>
          <t>Interest expense on corporate debt</t>
        </is>
      </c>
      <c r="B20" s="5" t="n">
        <v>1601</v>
      </c>
      <c r="C20" s="4" t="inlineStr">
        <is>
          <t xml:space="preserve"> </t>
        </is>
      </c>
      <c r="D20" s="4" t="inlineStr">
        <is>
          <t xml:space="preserve"> </t>
        </is>
      </c>
      <c r="E20" s="5" t="n">
        <v>1593</v>
      </c>
      <c r="F20" s="4" t="inlineStr">
        <is>
          <t xml:space="preserve"> </t>
        </is>
      </c>
      <c r="G20" s="4" t="inlineStr">
        <is>
          <t xml:space="preserve"> </t>
        </is>
      </c>
      <c r="H20" s="5" t="n">
        <v>4541</v>
      </c>
      <c r="I20" s="5" t="n">
        <v>4460</v>
      </c>
      <c r="J20" s="4" t="inlineStr">
        <is>
          <t xml:space="preserve"> </t>
        </is>
      </c>
      <c r="K20" s="4" t="inlineStr">
        <is>
          <t xml:space="preserve"> </t>
        </is>
      </c>
    </row>
    <row r="21">
      <c r="A21" s="4" t="inlineStr">
        <is>
          <t>Impairment charges</t>
        </is>
      </c>
      <c r="B21" s="5" t="n">
        <v>2407</v>
      </c>
      <c r="C21" s="4" t="inlineStr">
        <is>
          <t xml:space="preserve"> </t>
        </is>
      </c>
      <c r="D21" s="4" t="inlineStr">
        <is>
          <t xml:space="preserve"> </t>
        </is>
      </c>
      <c r="E21" s="4" t="inlineStr">
        <is>
          <t xml:space="preserve"> </t>
        </is>
      </c>
      <c r="F21" s="4" t="inlineStr">
        <is>
          <t xml:space="preserve"> </t>
        </is>
      </c>
      <c r="G21" s="4" t="inlineStr">
        <is>
          <t xml:space="preserve"> </t>
        </is>
      </c>
      <c r="H21" s="5" t="n">
        <v>5159</v>
      </c>
      <c r="I21" s="4" t="inlineStr">
        <is>
          <t xml:space="preserve"> </t>
        </is>
      </c>
      <c r="J21" s="4" t="inlineStr">
        <is>
          <t xml:space="preserve"> </t>
        </is>
      </c>
      <c r="K21" s="4" t="inlineStr">
        <is>
          <t xml:space="preserve"> </t>
        </is>
      </c>
    </row>
    <row r="22">
      <c r="A22" s="4" t="inlineStr">
        <is>
          <t>Other expenses</t>
        </is>
      </c>
      <c r="B22" s="5" t="n">
        <v>3436</v>
      </c>
      <c r="C22" s="4" t="inlineStr">
        <is>
          <t xml:space="preserve"> </t>
        </is>
      </c>
      <c r="D22" s="4" t="inlineStr">
        <is>
          <t xml:space="preserve"> </t>
        </is>
      </c>
      <c r="E22" s="5" t="n">
        <v>3861</v>
      </c>
      <c r="F22" s="4" t="inlineStr">
        <is>
          <t xml:space="preserve"> </t>
        </is>
      </c>
      <c r="G22" s="4" t="inlineStr">
        <is>
          <t xml:space="preserve"> </t>
        </is>
      </c>
      <c r="H22" s="5" t="n">
        <v>12853</v>
      </c>
      <c r="I22" s="5" t="n">
        <v>13631</v>
      </c>
      <c r="J22" s="4" t="inlineStr">
        <is>
          <t xml:space="preserve"> </t>
        </is>
      </c>
      <c r="K22" s="4" t="inlineStr">
        <is>
          <t xml:space="preserve"> </t>
        </is>
      </c>
    </row>
    <row r="23">
      <c r="A23" s="4" t="inlineStr">
        <is>
          <t>Total expenses</t>
        </is>
      </c>
      <c r="B23" s="5" t="n">
        <v>44861</v>
      </c>
      <c r="C23" s="4" t="inlineStr">
        <is>
          <t xml:space="preserve"> </t>
        </is>
      </c>
      <c r="D23" s="4" t="inlineStr">
        <is>
          <t xml:space="preserve"> </t>
        </is>
      </c>
      <c r="E23" s="5" t="n">
        <v>40936</v>
      </c>
      <c r="F23" s="4" t="inlineStr">
        <is>
          <t xml:space="preserve"> </t>
        </is>
      </c>
      <c r="G23" s="4" t="inlineStr">
        <is>
          <t xml:space="preserve"> </t>
        </is>
      </c>
      <c r="H23" s="5" t="n">
        <v>139603</v>
      </c>
      <c r="I23" s="5" t="n">
        <v>130024</v>
      </c>
      <c r="J23" s="5" t="n">
        <v>173629</v>
      </c>
      <c r="K23" s="5" t="n">
        <v>179965</v>
      </c>
    </row>
    <row r="24">
      <c r="A24" s="4" t="inlineStr">
        <is>
          <t>Loss from continuing operations before provision for income taxes</t>
        </is>
      </c>
      <c r="B24" s="5" t="n">
        <v>-37620</v>
      </c>
      <c r="C24" s="4" t="inlineStr">
        <is>
          <t xml:space="preserve"> </t>
        </is>
      </c>
      <c r="D24" s="4" t="inlineStr">
        <is>
          <t xml:space="preserve"> </t>
        </is>
      </c>
      <c r="E24" s="5" t="n">
        <v>-34622</v>
      </c>
      <c r="F24" s="4" t="inlineStr">
        <is>
          <t xml:space="preserve"> </t>
        </is>
      </c>
      <c r="G24" s="4" t="inlineStr">
        <is>
          <t xml:space="preserve"> </t>
        </is>
      </c>
      <c r="H24" s="5" t="n">
        <v>-101133</v>
      </c>
      <c r="I24" s="5" t="n">
        <v>-57217</v>
      </c>
      <c r="J24" s="5" t="n">
        <v>-84455</v>
      </c>
      <c r="K24" s="5" t="n">
        <v>100901</v>
      </c>
    </row>
    <row r="25">
      <c r="A25" s="4" t="inlineStr">
        <is>
          <t>Provision for income taxes from continuing operations</t>
        </is>
      </c>
      <c r="B25" s="5" t="n">
        <v>124</v>
      </c>
      <c r="C25" s="4" t="inlineStr">
        <is>
          <t xml:space="preserve"> </t>
        </is>
      </c>
      <c r="D25" s="4" t="inlineStr">
        <is>
          <t xml:space="preserve"> </t>
        </is>
      </c>
      <c r="E25" s="5" t="n">
        <v>117</v>
      </c>
      <c r="F25" s="4" t="inlineStr">
        <is>
          <t xml:space="preserve"> </t>
        </is>
      </c>
      <c r="G25" s="4" t="inlineStr">
        <is>
          <t xml:space="preserve"> </t>
        </is>
      </c>
      <c r="H25" s="5" t="n">
        <v>393</v>
      </c>
      <c r="I25" s="5" t="n">
        <v>453</v>
      </c>
      <c r="J25" s="5" t="n">
        <v>123</v>
      </c>
      <c r="K25" s="5" t="n">
        <v>-19680</v>
      </c>
    </row>
    <row r="26">
      <c r="A26" s="4" t="inlineStr">
        <is>
          <t>Net loss from continuing operations</t>
        </is>
      </c>
      <c r="B26" s="5" t="n">
        <v>-37744</v>
      </c>
      <c r="C26" s="4" t="inlineStr">
        <is>
          <t xml:space="preserve"> </t>
        </is>
      </c>
      <c r="D26" s="4" t="inlineStr">
        <is>
          <t xml:space="preserve"> </t>
        </is>
      </c>
      <c r="E26" s="5" t="n">
        <v>-34739</v>
      </c>
      <c r="F26" s="4" t="inlineStr">
        <is>
          <t xml:space="preserve"> </t>
        </is>
      </c>
      <c r="G26" s="4" t="inlineStr">
        <is>
          <t xml:space="preserve"> </t>
        </is>
      </c>
      <c r="H26" s="5" t="n">
        <v>-101526</v>
      </c>
      <c r="I26" s="5" t="n">
        <v>-57670</v>
      </c>
      <c r="J26" s="4" t="inlineStr">
        <is>
          <t xml:space="preserve"> </t>
        </is>
      </c>
      <c r="K26" s="4" t="inlineStr">
        <is>
          <t xml:space="preserve"> </t>
        </is>
      </c>
    </row>
    <row r="27">
      <c r="A27" s="4" t="inlineStr">
        <is>
          <t>Net loss from discontinued operations</t>
        </is>
      </c>
      <c r="B27" s="5" t="n">
        <v>-1999</v>
      </c>
      <c r="C27" s="4" t="inlineStr">
        <is>
          <t xml:space="preserve"> </t>
        </is>
      </c>
      <c r="D27" s="4" t="inlineStr">
        <is>
          <t xml:space="preserve"> </t>
        </is>
      </c>
      <c r="E27" s="5" t="n">
        <v>-47988</v>
      </c>
      <c r="F27" s="4" t="inlineStr">
        <is>
          <t xml:space="preserve"> </t>
        </is>
      </c>
      <c r="G27" s="4" t="inlineStr">
        <is>
          <t xml:space="preserve"> </t>
        </is>
      </c>
      <c r="H27" s="5" t="n">
        <v>-27024</v>
      </c>
      <c r="I27" s="5" t="n">
        <v>-165838</v>
      </c>
      <c r="J27" s="4" t="inlineStr">
        <is>
          <t xml:space="preserve"> </t>
        </is>
      </c>
      <c r="K27" s="4" t="inlineStr">
        <is>
          <t xml:space="preserve"> </t>
        </is>
      </c>
    </row>
    <row r="28">
      <c r="A28" s="4" t="inlineStr">
        <is>
          <t>Net loss</t>
        </is>
      </c>
      <c r="B28" s="6" t="n">
        <v>-39743</v>
      </c>
      <c r="C28" s="6" t="n">
        <v>-21188</v>
      </c>
      <c r="D28" s="6" t="n">
        <v>-67617</v>
      </c>
      <c r="E28" s="6" t="n">
        <v>-82727</v>
      </c>
      <c r="F28" s="6" t="n">
        <v>-66039</v>
      </c>
      <c r="G28" s="6" t="n">
        <v>-74741</v>
      </c>
      <c r="H28" s="6" t="n">
        <v>-128550</v>
      </c>
      <c r="I28" s="6" t="n">
        <v>-223508</v>
      </c>
      <c r="J28" s="6" t="n">
        <v>-364611</v>
      </c>
      <c r="K28" s="6" t="n">
        <v>-450464</v>
      </c>
    </row>
    <row r="29">
      <c r="A29" s="4" t="inlineStr">
        <is>
          <t>Net loss per share attributable to common stockholders, continuing operations, basic</t>
        </is>
      </c>
      <c r="B29" s="8" t="n">
        <v>-20.88</v>
      </c>
      <c r="C29" s="4" t="inlineStr">
        <is>
          <t xml:space="preserve"> </t>
        </is>
      </c>
      <c r="D29" s="4" t="inlineStr">
        <is>
          <t xml:space="preserve"> </t>
        </is>
      </c>
      <c r="E29" s="8" t="n">
        <v>-19.89</v>
      </c>
      <c r="F29" s="4" t="inlineStr">
        <is>
          <t xml:space="preserve"> </t>
        </is>
      </c>
      <c r="G29" s="4" t="inlineStr">
        <is>
          <t xml:space="preserve"> </t>
        </is>
      </c>
      <c r="H29" s="8" t="n">
        <v>-56.38</v>
      </c>
      <c r="I29" s="8" t="n">
        <v>-33.16</v>
      </c>
      <c r="J29" s="8" t="n">
        <v>-48.52</v>
      </c>
      <c r="K29" s="8" t="n">
        <v>69.95</v>
      </c>
    </row>
    <row r="30">
      <c r="A30" s="4" t="inlineStr">
        <is>
          <t>Net loss per share attributable to common stockholders, continuing operations, diluted</t>
        </is>
      </c>
      <c r="B30" s="9" t="n">
        <v>-20.88</v>
      </c>
      <c r="C30" s="4" t="inlineStr">
        <is>
          <t xml:space="preserve"> </t>
        </is>
      </c>
      <c r="D30" s="4" t="inlineStr">
        <is>
          <t xml:space="preserve"> </t>
        </is>
      </c>
      <c r="E30" s="9" t="n">
        <v>-19.89</v>
      </c>
      <c r="F30" s="4" t="inlineStr">
        <is>
          <t xml:space="preserve"> </t>
        </is>
      </c>
      <c r="G30" s="4" t="inlineStr">
        <is>
          <t xml:space="preserve"> </t>
        </is>
      </c>
      <c r="H30" s="9" t="n">
        <v>-56.38</v>
      </c>
      <c r="I30" s="9" t="n">
        <v>-33.16</v>
      </c>
      <c r="J30" s="9" t="n">
        <v>-48.52</v>
      </c>
      <c r="K30" s="9" t="n">
        <v>69.95</v>
      </c>
    </row>
    <row r="31">
      <c r="A31" s="4" t="inlineStr">
        <is>
          <t>Net loss per share attributable to common stockholders, Discontinued operations, basic</t>
        </is>
      </c>
      <c r="B31" s="9" t="n">
        <v>-1.11</v>
      </c>
      <c r="C31" s="4" t="inlineStr">
        <is>
          <t xml:space="preserve"> </t>
        </is>
      </c>
      <c r="D31" s="4" t="inlineStr">
        <is>
          <t xml:space="preserve"> </t>
        </is>
      </c>
      <c r="E31" s="9" t="n">
        <v>-27.48</v>
      </c>
      <c r="F31" s="4" t="inlineStr">
        <is>
          <t xml:space="preserve"> </t>
        </is>
      </c>
      <c r="G31" s="4" t="inlineStr">
        <is>
          <t xml:space="preserve"> </t>
        </is>
      </c>
      <c r="H31" s="9" t="n">
        <v>-15.01</v>
      </c>
      <c r="I31" s="9" t="n">
        <v>-95.36</v>
      </c>
      <c r="J31" s="9" t="n">
        <v>-160.65</v>
      </c>
      <c r="K31" s="9" t="n">
        <v>-331.26</v>
      </c>
    </row>
    <row r="32">
      <c r="A32" s="4" t="inlineStr">
        <is>
          <t>Net loss per share attributable to common stockholders, Discontinued operations, diluted</t>
        </is>
      </c>
      <c r="B32" s="9" t="n">
        <v>-1.11</v>
      </c>
      <c r="C32" s="4" t="inlineStr">
        <is>
          <t xml:space="preserve"> </t>
        </is>
      </c>
      <c r="D32" s="4" t="inlineStr">
        <is>
          <t xml:space="preserve"> </t>
        </is>
      </c>
      <c r="E32" s="9" t="n">
        <v>-27.48</v>
      </c>
      <c r="F32" s="4" t="inlineStr">
        <is>
          <t xml:space="preserve"> </t>
        </is>
      </c>
      <c r="G32" s="4" t="inlineStr">
        <is>
          <t xml:space="preserve"> </t>
        </is>
      </c>
      <c r="H32" s="9" t="n">
        <v>-15.01</v>
      </c>
      <c r="I32" s="9" t="n">
        <v>-95.36</v>
      </c>
      <c r="J32" s="9" t="n">
        <v>-160.65</v>
      </c>
      <c r="K32" s="9" t="n">
        <v>-331.26</v>
      </c>
    </row>
    <row r="33">
      <c r="A33" s="4" t="inlineStr">
        <is>
          <t>Total net loss per share attributable to common stockholders, basic</t>
        </is>
      </c>
      <c r="B33" s="9" t="n">
        <v>-21.99</v>
      </c>
      <c r="C33" s="4" t="inlineStr">
        <is>
          <t xml:space="preserve"> </t>
        </is>
      </c>
      <c r="D33" s="4" t="inlineStr">
        <is>
          <t xml:space="preserve"> </t>
        </is>
      </c>
      <c r="E33" s="9" t="n">
        <v>-47.38</v>
      </c>
      <c r="F33" s="4" t="inlineStr">
        <is>
          <t xml:space="preserve"> </t>
        </is>
      </c>
      <c r="G33" s="4" t="inlineStr">
        <is>
          <t xml:space="preserve"> </t>
        </is>
      </c>
      <c r="H33" s="9" t="n">
        <v>-71.39</v>
      </c>
      <c r="I33" s="9" t="n">
        <v>-128.52</v>
      </c>
      <c r="J33" s="9" t="n">
        <v>-209.17</v>
      </c>
      <c r="K33" s="9" t="n">
        <v>-261.31</v>
      </c>
    </row>
    <row r="34">
      <c r="A34" s="4" t="inlineStr">
        <is>
          <t>Total net loss per share attributable to common stockholders, diluted</t>
        </is>
      </c>
      <c r="B34" s="8" t="n">
        <v>-21.99</v>
      </c>
      <c r="C34" s="4" t="inlineStr">
        <is>
          <t xml:space="preserve"> </t>
        </is>
      </c>
      <c r="D34" s="4" t="inlineStr">
        <is>
          <t xml:space="preserve"> </t>
        </is>
      </c>
      <c r="E34" s="8" t="n">
        <v>-47.38</v>
      </c>
      <c r="F34" s="4" t="inlineStr">
        <is>
          <t xml:space="preserve"> </t>
        </is>
      </c>
      <c r="G34" s="4" t="inlineStr">
        <is>
          <t xml:space="preserve"> </t>
        </is>
      </c>
      <c r="H34" s="8" t="n">
        <v>-71.39</v>
      </c>
      <c r="I34" s="8" t="n">
        <v>-128.52</v>
      </c>
      <c r="J34" s="8" t="n">
        <v>-209.17</v>
      </c>
      <c r="K34" s="8" t="n">
        <v>-261.31</v>
      </c>
    </row>
    <row r="35">
      <c r="A35" s="4" t="inlineStr">
        <is>
          <t>Weighted-average number of shares outstanding used to compute net loss per share attributable to common stockholders, basic</t>
        </is>
      </c>
      <c r="B35" s="5" t="n">
        <v>1807398</v>
      </c>
      <c r="C35" s="4" t="inlineStr">
        <is>
          <t xml:space="preserve"> </t>
        </is>
      </c>
      <c r="D35" s="4" t="inlineStr">
        <is>
          <t xml:space="preserve"> </t>
        </is>
      </c>
      <c r="E35" s="5" t="n">
        <v>1746154</v>
      </c>
      <c r="F35" s="4" t="inlineStr">
        <is>
          <t xml:space="preserve"> </t>
        </is>
      </c>
      <c r="G35" s="4" t="inlineStr">
        <is>
          <t xml:space="preserve"> </t>
        </is>
      </c>
      <c r="H35" s="5" t="n">
        <v>1800729</v>
      </c>
      <c r="I35" s="5" t="n">
        <v>1739042</v>
      </c>
      <c r="J35" s="5" t="n">
        <v>1743128</v>
      </c>
      <c r="K35" s="5" t="n">
        <v>1723843</v>
      </c>
    </row>
    <row r="36">
      <c r="A36" s="4" t="inlineStr">
        <is>
          <t>Weighted-average number of shares outstanding used to compute net loss per share attributable to common stockholders, diluted</t>
        </is>
      </c>
      <c r="B36" s="5" t="n">
        <v>1807398</v>
      </c>
      <c r="C36" s="4" t="inlineStr">
        <is>
          <t xml:space="preserve"> </t>
        </is>
      </c>
      <c r="D36" s="4" t="inlineStr">
        <is>
          <t xml:space="preserve"> </t>
        </is>
      </c>
      <c r="E36" s="5" t="n">
        <v>1746154</v>
      </c>
      <c r="F36" s="4" t="inlineStr">
        <is>
          <t xml:space="preserve"> </t>
        </is>
      </c>
      <c r="G36" s="4" t="inlineStr">
        <is>
          <t xml:space="preserve"> </t>
        </is>
      </c>
      <c r="H36" s="5" t="n">
        <v>1800729</v>
      </c>
      <c r="I36" s="5" t="n">
        <v>1739042</v>
      </c>
      <c r="J36" s="5" t="n">
        <v>1743128</v>
      </c>
      <c r="K36" s="5" t="n">
        <v>1723843</v>
      </c>
    </row>
  </sheetData>
  <mergeCells count="4">
    <mergeCell ref="A1:A2"/>
    <mergeCell ref="B1:G1"/>
    <mergeCell ref="H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59" customWidth="1" min="3" max="3"/>
    <col width="14" customWidth="1" min="4" max="4"/>
    <col width="33" customWidth="1" min="5" max="5"/>
    <col width="33" customWidth="1" min="6" max="6"/>
  </cols>
  <sheetData>
    <row r="1">
      <c r="A1" s="1" t="inlineStr">
        <is>
          <t>Description of Business and Basis of Presentation - Additional Information (Details) $ / shares in Units, $ in Thousands</t>
        </is>
      </c>
      <c r="C1" s="2" t="inlineStr">
        <is>
          <t>9 Months Ended</t>
        </is>
      </c>
    </row>
    <row r="2">
      <c r="B2" s="2" t="inlineStr">
        <is>
          <t>Feb. 13, 2024 $ / shares</t>
        </is>
      </c>
      <c r="C2" s="2" t="inlineStr">
        <is>
          <t>Sep. 30, 2024 USD ($) $ / shares shares</t>
        </is>
      </c>
      <c r="D2" s="2" t="inlineStr">
        <is>
          <t>Nov. 12, 2024</t>
        </is>
      </c>
      <c r="E2" s="2" t="inlineStr">
        <is>
          <t>Dec. 31, 2023 USD ($) $ / shares</t>
        </is>
      </c>
      <c r="F2" s="2" t="inlineStr">
        <is>
          <t>Dec. 31, 2022 USD ($) $ / shares</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 description</t>
        </is>
      </c>
      <c r="B4" s="4" t="inlineStr">
        <is>
          <t>1-for-80 reverse stock split</t>
        </is>
      </c>
      <c r="C4" s="4" t="inlineStr">
        <is>
          <t>every 80 shares of common stock became one of common stock</t>
        </is>
      </c>
      <c r="D4" s="4" t="inlineStr">
        <is>
          <t xml:space="preserve"> </t>
        </is>
      </c>
      <c r="E4" s="4" t="inlineStr">
        <is>
          <t xml:space="preserve"> </t>
        </is>
      </c>
      <c r="F4" s="4" t="inlineStr">
        <is>
          <t xml:space="preserve"> </t>
        </is>
      </c>
    </row>
    <row r="5">
      <c r="A5" s="4" t="inlineStr">
        <is>
          <t>Reverse stock split ratio</t>
        </is>
      </c>
      <c r="B5" s="10" t="n">
        <v>0.0125</v>
      </c>
      <c r="C5" s="4" t="inlineStr">
        <is>
          <t xml:space="preserve"> </t>
        </is>
      </c>
      <c r="D5" s="4" t="inlineStr">
        <is>
          <t xml:space="preserve"> </t>
        </is>
      </c>
      <c r="E5" s="4" t="inlineStr">
        <is>
          <t xml:space="preserve"> </t>
        </is>
      </c>
      <c r="F5" s="4" t="inlineStr">
        <is>
          <t xml:space="preserve"> </t>
        </is>
      </c>
    </row>
    <row r="6">
      <c r="A6" s="4" t="inlineStr">
        <is>
          <t>Percentage of aggregate outstanding principal amount of debt and largest shareholder</t>
        </is>
      </c>
      <c r="B6" s="4" t="inlineStr">
        <is>
          <t xml:space="preserve"> </t>
        </is>
      </c>
      <c r="C6" s="11" t="n">
        <v>0.8</v>
      </c>
      <c r="D6" s="4" t="inlineStr">
        <is>
          <t xml:space="preserve"> </t>
        </is>
      </c>
      <c r="E6" s="4" t="inlineStr">
        <is>
          <t xml:space="preserve"> </t>
        </is>
      </c>
      <c r="F6" s="4" t="inlineStr">
        <is>
          <t xml:space="preserve"> </t>
        </is>
      </c>
    </row>
    <row r="7">
      <c r="A7" s="4" t="inlineStr">
        <is>
          <t>Unrestricted cash | $</t>
        </is>
      </c>
      <c r="B7" s="4" t="inlineStr">
        <is>
          <t xml:space="preserve"> </t>
        </is>
      </c>
      <c r="C7" s="6" t="n">
        <v>51093</v>
      </c>
      <c r="D7" s="4" t="inlineStr">
        <is>
          <t xml:space="preserve"> </t>
        </is>
      </c>
      <c r="E7" s="6" t="n">
        <v>135585</v>
      </c>
      <c r="F7" s="6" t="n">
        <v>398915</v>
      </c>
    </row>
    <row r="8">
      <c r="A8" s="4" t="inlineStr">
        <is>
          <t>Percentage of pro rata share of Unsecured Notes Claims</t>
        </is>
      </c>
      <c r="B8" s="4" t="inlineStr">
        <is>
          <t xml:space="preserve"> </t>
        </is>
      </c>
      <c r="C8" s="12" t="n">
        <v>0.9294</v>
      </c>
      <c r="D8" s="4" t="inlineStr">
        <is>
          <t xml:space="preserve"> </t>
        </is>
      </c>
      <c r="E8" s="4" t="inlineStr">
        <is>
          <t xml:space="preserve"> </t>
        </is>
      </c>
      <c r="F8" s="4" t="inlineStr">
        <is>
          <t xml:space="preserve"> </t>
        </is>
      </c>
    </row>
    <row r="9">
      <c r="A9" s="4" t="inlineStr">
        <is>
          <t>Percentage of pro rata share of Existing Equity Interests</t>
        </is>
      </c>
      <c r="B9" s="4" t="inlineStr">
        <is>
          <t xml:space="preserve"> </t>
        </is>
      </c>
      <c r="C9" s="12" t="n">
        <v>0.0706</v>
      </c>
      <c r="D9" s="4" t="inlineStr">
        <is>
          <t xml:space="preserve"> </t>
        </is>
      </c>
      <c r="E9" s="4" t="inlineStr">
        <is>
          <t xml:space="preserve"> </t>
        </is>
      </c>
      <c r="F9" s="4" t="inlineStr">
        <is>
          <t xml:space="preserve"> </t>
        </is>
      </c>
    </row>
    <row r="10">
      <c r="A10" s="4" t="inlineStr">
        <is>
          <t>Warrants | shares</t>
        </is>
      </c>
      <c r="B10" s="4" t="inlineStr">
        <is>
          <t xml:space="preserve"> </t>
        </is>
      </c>
      <c r="C10" s="5" t="n">
        <v>1808243</v>
      </c>
      <c r="D10" s="4" t="inlineStr">
        <is>
          <t xml:space="preserve"> </t>
        </is>
      </c>
      <c r="E10" s="4" t="inlineStr">
        <is>
          <t xml:space="preserve"> </t>
        </is>
      </c>
      <c r="F10" s="4" t="inlineStr">
        <is>
          <t xml:space="preserve"> </t>
        </is>
      </c>
    </row>
    <row r="11">
      <c r="A11" s="4" t="inlineStr">
        <is>
          <t>Warrants exercise price</t>
        </is>
      </c>
      <c r="B11" s="4" t="inlineStr">
        <is>
          <t xml:space="preserve"> </t>
        </is>
      </c>
      <c r="C11" s="8" t="n">
        <v>12.19</v>
      </c>
      <c r="D11" s="4" t="inlineStr">
        <is>
          <t xml:space="preserve"> </t>
        </is>
      </c>
      <c r="E11" s="4" t="inlineStr">
        <is>
          <t xml:space="preserve"> </t>
        </is>
      </c>
      <c r="F11" s="4" t="inlineStr">
        <is>
          <t xml:space="preserve"> </t>
        </is>
      </c>
    </row>
    <row r="12">
      <c r="A12" s="4" t="inlineStr">
        <is>
          <t>Common stock, par value</t>
        </is>
      </c>
      <c r="B12" s="7" t="n">
        <v>0.001</v>
      </c>
      <c r="C12" s="7" t="n">
        <v>0.001</v>
      </c>
      <c r="D12" s="4" t="inlineStr">
        <is>
          <t xml:space="preserve"> </t>
        </is>
      </c>
      <c r="E12" s="7" t="n">
        <v>0.001</v>
      </c>
      <c r="F12" s="7" t="n">
        <v>0.001</v>
      </c>
    </row>
    <row r="13">
      <c r="A13" s="4" t="inlineStr">
        <is>
          <t>2020 Incentive Award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restricted stock</t>
        </is>
      </c>
      <c r="B15" s="4" t="inlineStr">
        <is>
          <t xml:space="preserve"> </t>
        </is>
      </c>
      <c r="C15" s="11" t="n">
        <v>0.1</v>
      </c>
      <c r="D15" s="4" t="inlineStr">
        <is>
          <t xml:space="preserve"> </t>
        </is>
      </c>
      <c r="E15" s="4" t="inlineStr">
        <is>
          <t xml:space="preserve"> </t>
        </is>
      </c>
      <c r="F15" s="4" t="inlineStr">
        <is>
          <t xml:space="preserve"> </t>
        </is>
      </c>
    </row>
    <row r="16">
      <c r="A16" s="4" t="inlineStr">
        <is>
          <t>Percentage of stock options</t>
        </is>
      </c>
      <c r="B16" s="4" t="inlineStr">
        <is>
          <t xml:space="preserve"> </t>
        </is>
      </c>
      <c r="C16" s="11" t="n">
        <v>0.05</v>
      </c>
      <c r="D16" s="4" t="inlineStr">
        <is>
          <t xml:space="preserve"> </t>
        </is>
      </c>
      <c r="E16" s="4" t="inlineStr">
        <is>
          <t xml:space="preserve"> </t>
        </is>
      </c>
      <c r="F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Business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pro rata share of Unsecured Notes Claims</t>
        </is>
      </c>
      <c r="B19" s="4" t="inlineStr">
        <is>
          <t xml:space="preserve"> </t>
        </is>
      </c>
      <c r="C19" s="4" t="inlineStr">
        <is>
          <t xml:space="preserve"> </t>
        </is>
      </c>
      <c r="D19" s="12" t="n">
        <v>0.9294</v>
      </c>
      <c r="E19" s="4" t="inlineStr">
        <is>
          <t xml:space="preserve"> </t>
        </is>
      </c>
      <c r="F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14" customWidth="1" min="6" max="6"/>
    <col width="22" customWidth="1" min="7" max="7"/>
    <col width="22" customWidth="1" min="8" max="8"/>
  </cols>
  <sheetData>
    <row r="1">
      <c r="A1" s="1" t="inlineStr">
        <is>
          <t>Summary of Significant Accounting Policies - Additional Information (Details)</t>
        </is>
      </c>
      <c r="B1" s="2" t="inlineStr">
        <is>
          <t>3 Months Ended</t>
        </is>
      </c>
      <c r="D1" s="2" t="inlineStr">
        <is>
          <t>9 Months Ended</t>
        </is>
      </c>
    </row>
    <row r="2">
      <c r="B2" s="2" t="inlineStr">
        <is>
          <t>Sep. 30, 2024 USD ($)</t>
        </is>
      </c>
      <c r="C2" s="2" t="inlineStr">
        <is>
          <t>Sep. 30, 2023 USD ($)</t>
        </is>
      </c>
      <c r="D2" s="2" t="inlineStr">
        <is>
          <t>Sep. 30, 2024 USD ($) Facility</t>
        </is>
      </c>
      <c r="E2" s="2" t="inlineStr">
        <is>
          <t>Sep. 30, 2023 USD ($)</t>
        </is>
      </c>
      <c r="F2" s="2" t="inlineStr">
        <is>
          <t>Nov. 12, 2024</t>
        </is>
      </c>
      <c r="G2" s="2" t="inlineStr">
        <is>
          <t>Dec. 31, 2023 USD ($)</t>
        </is>
      </c>
      <c r="H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omprehensive income (loss)</t>
        </is>
      </c>
      <c r="B4" s="6" t="n">
        <v>0</v>
      </c>
      <c r="C4" s="6" t="n">
        <v>0</v>
      </c>
      <c r="D4" s="6" t="n">
        <v>0</v>
      </c>
      <c r="E4" s="6" t="n">
        <v>0</v>
      </c>
      <c r="F4" s="4" t="inlineStr">
        <is>
          <t xml:space="preserve"> </t>
        </is>
      </c>
      <c r="G4" s="4" t="inlineStr">
        <is>
          <t xml:space="preserve"> </t>
        </is>
      </c>
      <c r="H4" s="4" t="inlineStr">
        <is>
          <t xml:space="preserve"> </t>
        </is>
      </c>
    </row>
    <row r="5">
      <c r="A5" s="4" t="inlineStr">
        <is>
          <t>Valuation allowance for finance receivables classified as held for sale</t>
        </is>
      </c>
      <c r="B5" s="5" t="n">
        <v>32600000</v>
      </c>
      <c r="C5" s="4" t="inlineStr">
        <is>
          <t xml:space="preserve"> </t>
        </is>
      </c>
      <c r="D5" s="5" t="n">
        <v>32600000</v>
      </c>
      <c r="E5" s="4" t="inlineStr">
        <is>
          <t xml:space="preserve"> </t>
        </is>
      </c>
      <c r="F5" s="4" t="inlineStr">
        <is>
          <t xml:space="preserve"> </t>
        </is>
      </c>
      <c r="G5" s="6" t="n">
        <v>33800000</v>
      </c>
      <c r="H5" s="4" t="inlineStr">
        <is>
          <t xml:space="preserve"> </t>
        </is>
      </c>
    </row>
    <row r="6">
      <c r="A6" s="4" t="inlineStr">
        <is>
          <t>Aggregate principal balance held for sale at fair value</t>
        </is>
      </c>
      <c r="B6" s="5" t="n">
        <v>310800000</v>
      </c>
      <c r="C6" s="4" t="inlineStr">
        <is>
          <t xml:space="preserve"> </t>
        </is>
      </c>
      <c r="D6" s="5" t="n">
        <v>310800000</v>
      </c>
      <c r="E6" s="4" t="inlineStr">
        <is>
          <t xml:space="preserve"> </t>
        </is>
      </c>
      <c r="F6" s="4" t="inlineStr">
        <is>
          <t xml:space="preserve"> </t>
        </is>
      </c>
      <c r="G6" s="4" t="inlineStr">
        <is>
          <t xml:space="preserve"> </t>
        </is>
      </c>
      <c r="H6" s="4" t="inlineStr">
        <is>
          <t xml:space="preserve"> </t>
        </is>
      </c>
    </row>
    <row r="7">
      <c r="A7" s="4" t="inlineStr">
        <is>
          <t>Finance receivables held for sale at fair value</t>
        </is>
      </c>
      <c r="B7" s="5" t="n">
        <v>277600000</v>
      </c>
      <c r="C7" s="4" t="inlineStr">
        <is>
          <t xml:space="preserve"> </t>
        </is>
      </c>
      <c r="D7" s="5" t="n">
        <v>277600000</v>
      </c>
      <c r="E7" s="4" t="inlineStr">
        <is>
          <t xml:space="preserve"> </t>
        </is>
      </c>
      <c r="F7" s="4" t="inlineStr">
        <is>
          <t xml:space="preserve"> </t>
        </is>
      </c>
      <c r="G7" s="5" t="n">
        <v>0</v>
      </c>
      <c r="H7" s="4" t="inlineStr">
        <is>
          <t xml:space="preserve"> </t>
        </is>
      </c>
    </row>
    <row r="8">
      <c r="A8" s="4" t="inlineStr">
        <is>
          <t>Aggregate principal balance held for investment at fair value</t>
        </is>
      </c>
      <c r="B8" s="5" t="n">
        <v>250700000</v>
      </c>
      <c r="C8" s="4" t="inlineStr">
        <is>
          <t xml:space="preserve"> </t>
        </is>
      </c>
      <c r="D8" s="5" t="n">
        <v>250700000</v>
      </c>
      <c r="E8" s="4" t="inlineStr">
        <is>
          <t xml:space="preserve"> </t>
        </is>
      </c>
      <c r="F8" s="4" t="inlineStr">
        <is>
          <t xml:space="preserve"> </t>
        </is>
      </c>
      <c r="G8" s="4" t="inlineStr">
        <is>
          <t xml:space="preserve"> </t>
        </is>
      </c>
      <c r="H8" s="4" t="inlineStr">
        <is>
          <t xml:space="preserve"> </t>
        </is>
      </c>
    </row>
    <row r="9">
      <c r="A9" s="4" t="inlineStr">
        <is>
          <t>Finance receivables held for investment at fair value</t>
        </is>
      </c>
      <c r="B9" s="5" t="n">
        <v>210000000</v>
      </c>
      <c r="C9" s="4" t="inlineStr">
        <is>
          <t xml:space="preserve"> </t>
        </is>
      </c>
      <c r="D9" s="5" t="n">
        <v>210000000</v>
      </c>
      <c r="E9" s="4" t="inlineStr">
        <is>
          <t xml:space="preserve"> </t>
        </is>
      </c>
      <c r="F9" s="4" t="inlineStr">
        <is>
          <t xml:space="preserve"> </t>
        </is>
      </c>
      <c r="G9" s="4" t="inlineStr">
        <is>
          <t xml:space="preserve"> </t>
        </is>
      </c>
      <c r="H9" s="4" t="inlineStr">
        <is>
          <t xml:space="preserve"> </t>
        </is>
      </c>
    </row>
    <row r="10">
      <c r="A10" s="4" t="inlineStr">
        <is>
          <t>Cash and cash equivalents</t>
        </is>
      </c>
      <c r="B10" s="5" t="n">
        <v>51093000</v>
      </c>
      <c r="C10" s="4" t="inlineStr">
        <is>
          <t xml:space="preserve"> </t>
        </is>
      </c>
      <c r="D10" s="5" t="n">
        <v>51093000</v>
      </c>
      <c r="E10" s="4" t="inlineStr">
        <is>
          <t xml:space="preserve"> </t>
        </is>
      </c>
      <c r="F10" s="4" t="inlineStr">
        <is>
          <t xml:space="preserve"> </t>
        </is>
      </c>
      <c r="G10" s="5" t="n">
        <v>135585000</v>
      </c>
      <c r="H10" s="6" t="n">
        <v>398915000</v>
      </c>
    </row>
    <row r="11">
      <c r="A11" s="4" t="inlineStr">
        <is>
          <t>Restricted cash</t>
        </is>
      </c>
      <c r="B11" s="6" t="n">
        <v>47068000</v>
      </c>
      <c r="C11" s="4" t="inlineStr">
        <is>
          <t xml:space="preserve"> </t>
        </is>
      </c>
      <c r="D11" s="6" t="n">
        <v>47068000</v>
      </c>
      <c r="E11" s="4" t="inlineStr">
        <is>
          <t xml:space="preserve"> </t>
        </is>
      </c>
      <c r="F11" s="4" t="inlineStr">
        <is>
          <t xml:space="preserve"> </t>
        </is>
      </c>
      <c r="G11" s="5" t="n">
        <v>73234000</v>
      </c>
      <c r="H11" s="6" t="n">
        <v>73095000</v>
      </c>
    </row>
    <row r="12">
      <c r="A12" s="4" t="inlineStr">
        <is>
          <t>Percentage of pro rata share</t>
        </is>
      </c>
      <c r="B12" s="12" t="n">
        <v>0.9294</v>
      </c>
      <c r="C12" s="4" t="inlineStr">
        <is>
          <t xml:space="preserve"> </t>
        </is>
      </c>
      <c r="D12" s="12" t="n">
        <v>0.9294</v>
      </c>
      <c r="E12" s="4" t="inlineStr">
        <is>
          <t xml:space="preserve"> </t>
        </is>
      </c>
      <c r="F12" s="4" t="inlineStr">
        <is>
          <t xml:space="preserve"> </t>
        </is>
      </c>
      <c r="G12" s="4" t="inlineStr">
        <is>
          <t xml:space="preserve"> </t>
        </is>
      </c>
      <c r="H12" s="4" t="inlineStr">
        <is>
          <t xml:space="preserve"> </t>
        </is>
      </c>
    </row>
    <row r="13">
      <c r="A13" s="4" t="inlineStr">
        <is>
          <t>ASU 2021-0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hange in accounting principle, accounting standards update, adopted [true false]</t>
        </is>
      </c>
      <c r="B15" s="4" t="inlineStr">
        <is>
          <t>true</t>
        </is>
      </c>
      <c r="C15" s="4" t="inlineStr">
        <is>
          <t xml:space="preserve"> </t>
        </is>
      </c>
      <c r="D15" s="4" t="inlineStr">
        <is>
          <t>true</t>
        </is>
      </c>
      <c r="E15" s="4" t="inlineStr">
        <is>
          <t xml:space="preserve"> </t>
        </is>
      </c>
      <c r="F15" s="4" t="inlineStr">
        <is>
          <t xml:space="preserve"> </t>
        </is>
      </c>
      <c r="G15" s="4" t="inlineStr">
        <is>
          <t xml:space="preserve"> </t>
        </is>
      </c>
      <c r="H15" s="4" t="inlineStr">
        <is>
          <t xml:space="preserve"> </t>
        </is>
      </c>
    </row>
    <row r="16">
      <c r="A16" s="4" t="inlineStr">
        <is>
          <t>Change in accounting principle, accounting standards update, adoption date</t>
        </is>
      </c>
      <c r="B16" s="4" t="inlineStr">
        <is>
          <t>Jan.  01,  2023</t>
        </is>
      </c>
      <c r="C16" s="4" t="inlineStr">
        <is>
          <t xml:space="preserve"> </t>
        </is>
      </c>
      <c r="D16" s="4" t="inlineStr">
        <is>
          <t>Jan.  01,  2023</t>
        </is>
      </c>
      <c r="E16" s="4" t="inlineStr">
        <is>
          <t xml:space="preserve"> </t>
        </is>
      </c>
      <c r="F16" s="4" t="inlineStr">
        <is>
          <t xml:space="preserve"> </t>
        </is>
      </c>
      <c r="G16" s="4" t="inlineStr">
        <is>
          <t xml:space="preserve"> </t>
        </is>
      </c>
      <c r="H16" s="4" t="inlineStr">
        <is>
          <t xml:space="preserve"> </t>
        </is>
      </c>
    </row>
    <row r="17">
      <c r="A17" s="4" t="inlineStr">
        <is>
          <t>Change in accounting principle, accounting standards update, immaterial effect [true false]</t>
        </is>
      </c>
      <c r="B17" s="4" t="inlineStr">
        <is>
          <t>true</t>
        </is>
      </c>
      <c r="C17" s="4" t="inlineStr">
        <is>
          <t xml:space="preserve"> </t>
        </is>
      </c>
      <c r="D17" s="4" t="inlineStr">
        <is>
          <t>true</t>
        </is>
      </c>
      <c r="E17" s="4" t="inlineStr">
        <is>
          <t xml:space="preserve"> </t>
        </is>
      </c>
      <c r="F17" s="4" t="inlineStr">
        <is>
          <t xml:space="preserve"> </t>
        </is>
      </c>
      <c r="G17" s="4" t="inlineStr">
        <is>
          <t xml:space="preserve"> </t>
        </is>
      </c>
      <c r="H17" s="4" t="inlineStr">
        <is>
          <t xml:space="preserve"> </t>
        </is>
      </c>
    </row>
    <row r="18">
      <c r="A18" s="4" t="inlineStr">
        <is>
          <t>Warehouse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cash</t>
        </is>
      </c>
      <c r="B20" s="6" t="n">
        <v>15760000</v>
      </c>
      <c r="C20" s="4" t="inlineStr">
        <is>
          <t xml:space="preserve"> </t>
        </is>
      </c>
      <c r="D20" s="6" t="n">
        <v>15760000</v>
      </c>
      <c r="E20" s="4" t="inlineStr">
        <is>
          <t xml:space="preserve"> </t>
        </is>
      </c>
      <c r="F20" s="4" t="inlineStr">
        <is>
          <t xml:space="preserve"> </t>
        </is>
      </c>
      <c r="G20" s="5" t="n">
        <v>20688000</v>
      </c>
      <c r="H20" s="4" t="inlineStr">
        <is>
          <t xml:space="preserve"> </t>
        </is>
      </c>
    </row>
    <row r="21">
      <c r="A21" s="4" t="inlineStr">
        <is>
          <t>Increased borrowing capacity</t>
        </is>
      </c>
      <c r="B21" s="5" t="n">
        <v>32900000</v>
      </c>
      <c r="C21" s="4" t="inlineStr">
        <is>
          <t xml:space="preserve"> </t>
        </is>
      </c>
      <c r="D21" s="6" t="n">
        <v>32900000</v>
      </c>
      <c r="E21" s="4" t="inlineStr">
        <is>
          <t xml:space="preserve"> </t>
        </is>
      </c>
      <c r="F21" s="4" t="inlineStr">
        <is>
          <t xml:space="preserve"> </t>
        </is>
      </c>
      <c r="G21" s="6" t="n">
        <v>56900000</v>
      </c>
      <c r="H21" s="4" t="inlineStr">
        <is>
          <t xml:space="preserve"> </t>
        </is>
      </c>
    </row>
    <row r="22">
      <c r="A22" s="4" t="inlineStr">
        <is>
          <t>0.75% Unsecured Convertible Senior Notes Du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mption percentage of principal amount</t>
        </is>
      </c>
      <c r="B24" s="4" t="inlineStr">
        <is>
          <t xml:space="preserve"> </t>
        </is>
      </c>
      <c r="C24" s="4" t="inlineStr">
        <is>
          <t xml:space="preserve"> </t>
        </is>
      </c>
      <c r="D24" s="11" t="n">
        <v>1</v>
      </c>
      <c r="E24" s="4" t="inlineStr">
        <is>
          <t xml:space="preserve"> </t>
        </is>
      </c>
      <c r="F24" s="4" t="inlineStr">
        <is>
          <t xml:space="preserve"> </t>
        </is>
      </c>
      <c r="G24" s="4" t="inlineStr">
        <is>
          <t xml:space="preserve"> </t>
        </is>
      </c>
      <c r="H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pro rata share</t>
        </is>
      </c>
      <c r="B27" s="4" t="inlineStr">
        <is>
          <t xml:space="preserve"> </t>
        </is>
      </c>
      <c r="C27" s="4" t="inlineStr">
        <is>
          <t xml:space="preserve"> </t>
        </is>
      </c>
      <c r="D27" s="4" t="inlineStr">
        <is>
          <t xml:space="preserve"> </t>
        </is>
      </c>
      <c r="E27" s="4" t="inlineStr">
        <is>
          <t xml:space="preserve"> </t>
        </is>
      </c>
      <c r="F27" s="12" t="n">
        <v>0.9294</v>
      </c>
      <c r="G27" s="4" t="inlineStr">
        <is>
          <t xml:space="preserve"> </t>
        </is>
      </c>
      <c r="H27" s="4" t="inlineStr">
        <is>
          <t xml:space="preserve"> </t>
        </is>
      </c>
    </row>
    <row r="28">
      <c r="A28" s="4" t="inlineStr">
        <is>
          <t>UAC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warehouse credit facilities | Facility</t>
        </is>
      </c>
      <c r="B30" s="4" t="inlineStr">
        <is>
          <t xml:space="preserve"> </t>
        </is>
      </c>
      <c r="C30" s="4" t="inlineStr">
        <is>
          <t xml:space="preserve"> </t>
        </is>
      </c>
      <c r="D30" s="5" t="n">
        <v>4</v>
      </c>
      <c r="E30" s="4" t="inlineStr">
        <is>
          <t xml:space="preserve"> </t>
        </is>
      </c>
      <c r="F30" s="4" t="inlineStr">
        <is>
          <t xml:space="preserve"> </t>
        </is>
      </c>
      <c r="G30" s="4" t="inlineStr">
        <is>
          <t xml:space="preserve"> </t>
        </is>
      </c>
      <c r="H30" s="4" t="inlineStr">
        <is>
          <t xml:space="preserve"> </t>
        </is>
      </c>
    </row>
    <row r="31">
      <c r="A31" s="4" t="inlineStr">
        <is>
          <t>UACC | Warehouse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deposits included in restricted cash</t>
        </is>
      </c>
      <c r="B33" s="5" t="n">
        <v>46200000</v>
      </c>
      <c r="C33" s="4" t="inlineStr">
        <is>
          <t xml:space="preserve"> </t>
        </is>
      </c>
      <c r="D33" s="6" t="n">
        <v>46200000</v>
      </c>
      <c r="E33" s="4" t="inlineStr">
        <is>
          <t xml:space="preserve"> </t>
        </is>
      </c>
      <c r="F33" s="4" t="inlineStr">
        <is>
          <t xml:space="preserve"> </t>
        </is>
      </c>
      <c r="G33" s="4" t="inlineStr">
        <is>
          <t xml:space="preserve"> </t>
        </is>
      </c>
      <c r="H33" s="4" t="inlineStr">
        <is>
          <t xml:space="preserve"> </t>
        </is>
      </c>
    </row>
    <row r="34">
      <c r="A34" s="4" t="inlineStr">
        <is>
          <t>Aggregate borrowing limit</t>
        </is>
      </c>
      <c r="B34" s="5" t="n">
        <v>825000000</v>
      </c>
      <c r="C34" s="4" t="inlineStr">
        <is>
          <t xml:space="preserve"> </t>
        </is>
      </c>
      <c r="D34" s="5" t="n">
        <v>825000000</v>
      </c>
      <c r="E34" s="4" t="inlineStr">
        <is>
          <t xml:space="preserve"> </t>
        </is>
      </c>
      <c r="F34" s="4" t="inlineStr">
        <is>
          <t xml:space="preserve"> </t>
        </is>
      </c>
      <c r="G34" s="4" t="inlineStr">
        <is>
          <t xml:space="preserve"> </t>
        </is>
      </c>
      <c r="H34" s="4" t="inlineStr">
        <is>
          <t xml:space="preserve"> </t>
        </is>
      </c>
    </row>
    <row r="35">
      <c r="A35" s="4" t="inlineStr">
        <is>
          <t>Increased borrowing capacity</t>
        </is>
      </c>
      <c r="B35" s="5" t="n">
        <v>32900000</v>
      </c>
      <c r="C35" s="4" t="inlineStr">
        <is>
          <t xml:space="preserve"> </t>
        </is>
      </c>
      <c r="D35" s="5" t="n">
        <v>32900000</v>
      </c>
      <c r="E35" s="4" t="inlineStr">
        <is>
          <t xml:space="preserve"> </t>
        </is>
      </c>
      <c r="F35" s="4" t="inlineStr">
        <is>
          <t xml:space="preserve"> </t>
        </is>
      </c>
      <c r="G35" s="4" t="inlineStr">
        <is>
          <t xml:space="preserve"> </t>
        </is>
      </c>
      <c r="H35" s="4" t="inlineStr">
        <is>
          <t xml:space="preserve"> </t>
        </is>
      </c>
    </row>
    <row r="36">
      <c r="A36" s="4" t="inlineStr">
        <is>
          <t>Outstanding borrowings</t>
        </is>
      </c>
      <c r="B36" s="6" t="n">
        <v>321800000</v>
      </c>
      <c r="C36" s="4" t="inlineStr">
        <is>
          <t xml:space="preserve"> </t>
        </is>
      </c>
      <c r="D36" s="6" t="n">
        <v>321800000</v>
      </c>
      <c r="E36" s="4" t="inlineStr">
        <is>
          <t xml:space="preserve"> </t>
        </is>
      </c>
      <c r="F36" s="4" t="inlineStr">
        <is>
          <t xml:space="preserve"> </t>
        </is>
      </c>
      <c r="G36" s="4" t="inlineStr">
        <is>
          <t xml:space="preserve"> </t>
        </is>
      </c>
      <c r="H3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Company Recognized Revenue and Expense Associated with CFEs in Condensed Consolidated Statements of Operation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6" t="n">
        <v>50213</v>
      </c>
      <c r="C4" s="6" t="n">
        <v>47579</v>
      </c>
      <c r="D4" s="6" t="n">
        <v>153152</v>
      </c>
      <c r="E4" s="6" t="n">
        <v>128942</v>
      </c>
      <c r="F4" s="4" t="inlineStr">
        <is>
          <t xml:space="preserve"> </t>
        </is>
      </c>
      <c r="G4" s="4" t="inlineStr">
        <is>
          <t xml:space="preserve"> </t>
        </is>
      </c>
    </row>
    <row r="5">
      <c r="A5" s="4" t="inlineStr">
        <is>
          <t>Realized and unrealized losses, net of recoveries</t>
        </is>
      </c>
      <c r="B5" s="5" t="n">
        <v>-38346</v>
      </c>
      <c r="C5" s="5" t="n">
        <v>-37258</v>
      </c>
      <c r="D5" s="5" t="n">
        <v>-87894</v>
      </c>
      <c r="E5" s="5" t="n">
        <v>-76173</v>
      </c>
      <c r="F5" s="6" t="n">
        <v>-122541</v>
      </c>
      <c r="G5" s="6" t="n">
        <v>54761</v>
      </c>
    </row>
    <row r="6">
      <c r="A6" s="4" t="inlineStr">
        <is>
          <t>Noninterest income (loss), net</t>
        </is>
      </c>
      <c r="B6" s="5" t="n">
        <v>10721</v>
      </c>
      <c r="C6" s="5" t="n">
        <v>7631</v>
      </c>
      <c r="D6" s="5" t="n">
        <v>17880</v>
      </c>
      <c r="E6" s="5" t="n">
        <v>48759</v>
      </c>
      <c r="F6" s="6" t="n">
        <v>75126</v>
      </c>
      <c r="G6" s="6" t="n">
        <v>208983</v>
      </c>
    </row>
    <row r="7">
      <c r="A7" s="4" t="inlineStr">
        <is>
          <t>Consolidated V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ing Poli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income</t>
        </is>
      </c>
      <c r="B9" s="5" t="n">
        <v>29018</v>
      </c>
      <c r="C9" s="5" t="n">
        <v>27303</v>
      </c>
      <c r="D9" s="5" t="n">
        <v>81100</v>
      </c>
      <c r="E9" s="5" t="n">
        <v>77801</v>
      </c>
      <c r="F9" s="4" t="inlineStr">
        <is>
          <t xml:space="preserve"> </t>
        </is>
      </c>
      <c r="G9" s="4" t="inlineStr">
        <is>
          <t xml:space="preserve"> </t>
        </is>
      </c>
    </row>
    <row r="10">
      <c r="A10" s="4" t="inlineStr">
        <is>
          <t>Interest expense</t>
        </is>
      </c>
      <c r="B10" s="5" t="n">
        <v>-9143</v>
      </c>
      <c r="C10" s="5" t="n">
        <v>-6163</v>
      </c>
      <c r="D10" s="5" t="n">
        <v>-22091</v>
      </c>
      <c r="E10" s="5" t="n">
        <v>-16593</v>
      </c>
      <c r="F10" s="4" t="inlineStr">
        <is>
          <t xml:space="preserve"> </t>
        </is>
      </c>
      <c r="G10" s="4" t="inlineStr">
        <is>
          <t xml:space="preserve"> </t>
        </is>
      </c>
    </row>
    <row r="11">
      <c r="A11" s="4" t="inlineStr">
        <is>
          <t>Realized and unrealized losses, net of recoveries</t>
        </is>
      </c>
      <c r="B11" s="5" t="n">
        <v>-24928</v>
      </c>
      <c r="C11" s="5" t="n">
        <v>-24983</v>
      </c>
      <c r="D11" s="5" t="n">
        <v>-53544</v>
      </c>
      <c r="E11" s="5" t="n">
        <v>-50165</v>
      </c>
      <c r="F11" s="4" t="inlineStr">
        <is>
          <t xml:space="preserve"> </t>
        </is>
      </c>
      <c r="G11" s="4" t="inlineStr">
        <is>
          <t xml:space="preserve"> </t>
        </is>
      </c>
    </row>
    <row r="12">
      <c r="A12" s="4" t="inlineStr">
        <is>
          <t>Noninterest income (loss), net</t>
        </is>
      </c>
      <c r="B12" s="6" t="n">
        <v>767</v>
      </c>
      <c r="C12" s="6" t="n">
        <v>104</v>
      </c>
      <c r="D12" s="6" t="n">
        <v>-1797</v>
      </c>
      <c r="E12" s="6" t="n">
        <v>-3678</v>
      </c>
      <c r="F12" s="4" t="inlineStr">
        <is>
          <t xml:space="preserve"> </t>
        </is>
      </c>
      <c r="G12"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Millions</t>
        </is>
      </c>
      <c r="B1" s="2" t="inlineStr">
        <is>
          <t>9 Months Ended</t>
        </is>
      </c>
    </row>
    <row r="2">
      <c r="B2" s="2" t="inlineStr">
        <is>
          <t>Sep. 30, 2024</t>
        </is>
      </c>
      <c r="C2" s="2" t="inlineStr">
        <is>
          <t>Dec. 31, 2023</t>
        </is>
      </c>
    </row>
    <row r="3">
      <c r="A3" s="4" t="inlineStr">
        <is>
          <t>Residual Interest, 2022-1 Securitization</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age of servicing fees earned on outstanding principal balance of finance receivable</t>
        </is>
      </c>
      <c r="B5" s="11" t="n">
        <v>0.04</v>
      </c>
      <c r="C5" s="4" t="inlineStr">
        <is>
          <t xml:space="preserve"> </t>
        </is>
      </c>
    </row>
    <row r="6">
      <c r="A6" s="4" t="inlineStr">
        <is>
          <t>Residual Interest, 2022-2 and 2023-1 Securitization</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 of servicing fees earned on outstanding principal balance of finance receivable</t>
        </is>
      </c>
      <c r="B8" s="12" t="n">
        <v>0.0325</v>
      </c>
      <c r="C8" s="4" t="inlineStr">
        <is>
          <t xml:space="preserve"> </t>
        </is>
      </c>
    </row>
    <row r="9">
      <c r="A9" s="4" t="inlineStr">
        <is>
          <t>Other Liabiliti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serve for chargebacks</t>
        </is>
      </c>
      <c r="B11" s="13" t="n">
        <v>10.9</v>
      </c>
      <c r="C11" s="13" t="n">
        <v>11.8</v>
      </c>
    </row>
    <row r="12">
      <c r="A12" s="4" t="inlineStr">
        <is>
          <t>Other Asset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umulative profit sharing payment recognized</t>
        </is>
      </c>
      <c r="B14" s="13" t="n">
        <v>11.2</v>
      </c>
      <c r="C14" s="13" t="n">
        <v>2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Variable Interest Entities and Securitizations - Additional Information (Details) $ in Thousands</t>
        </is>
      </c>
      <c r="C1" s="2" t="inlineStr">
        <is>
          <t>1 Months Ended</t>
        </is>
      </c>
      <c r="D1" s="2" t="inlineStr">
        <is>
          <t>9 Months Ended</t>
        </is>
      </c>
      <c r="E1" s="2" t="inlineStr">
        <is>
          <t>12 Months Ended</t>
        </is>
      </c>
    </row>
    <row r="2">
      <c r="B2" s="2" t="inlineStr">
        <is>
          <t>Apr. 30, 2024 USD ($)</t>
        </is>
      </c>
      <c r="C2" s="2" t="inlineStr">
        <is>
          <t>Jan. 31, 2023 USD ($)</t>
        </is>
      </c>
      <c r="D2" s="2" t="inlineStr">
        <is>
          <t>Sep. 30, 2024 USD ($) Facility</t>
        </is>
      </c>
      <c r="E2" s="2" t="inlineStr">
        <is>
          <t>Dec. 31, 2023 USD ($)</t>
        </is>
      </c>
      <c r="F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cial interests in securitizations</t>
        </is>
      </c>
      <c r="B4" s="4" t="inlineStr">
        <is>
          <t xml:space="preserve"> </t>
        </is>
      </c>
      <c r="C4" s="4" t="inlineStr">
        <is>
          <t xml:space="preserve"> </t>
        </is>
      </c>
      <c r="D4" s="4" t="inlineStr">
        <is>
          <t xml:space="preserve"> </t>
        </is>
      </c>
      <c r="E4" s="4" t="inlineStr">
        <is>
          <t xml:space="preserve"> </t>
        </is>
      </c>
      <c r="F4" s="6" t="n">
        <v>20592</v>
      </c>
    </row>
    <row r="5">
      <c r="A5" s="4" t="inlineStr">
        <is>
          <t>UAC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sk retention rules percentage</t>
        </is>
      </c>
      <c r="B7" s="4" t="inlineStr">
        <is>
          <t xml:space="preserve"> </t>
        </is>
      </c>
      <c r="C7" s="4" t="inlineStr">
        <is>
          <t xml:space="preserve"> </t>
        </is>
      </c>
      <c r="D7" s="11" t="n">
        <v>0.05</v>
      </c>
      <c r="E7" s="4" t="inlineStr">
        <is>
          <t xml:space="preserve"> </t>
        </is>
      </c>
      <c r="F7" s="4" t="inlineStr">
        <is>
          <t xml:space="preserve"> </t>
        </is>
      </c>
    </row>
    <row r="8">
      <c r="A8" s="4" t="inlineStr">
        <is>
          <t>Number of senior secured warehouse credit facilities | Facility</t>
        </is>
      </c>
      <c r="B8" s="4" t="inlineStr">
        <is>
          <t xml:space="preserve"> </t>
        </is>
      </c>
      <c r="C8" s="4" t="inlineStr">
        <is>
          <t xml:space="preserve"> </t>
        </is>
      </c>
      <c r="D8" s="5" t="n">
        <v>4</v>
      </c>
      <c r="E8" s="4" t="inlineStr">
        <is>
          <t xml:space="preserve"> </t>
        </is>
      </c>
      <c r="F8" s="4" t="inlineStr">
        <is>
          <t xml:space="preserve"> </t>
        </is>
      </c>
    </row>
    <row r="9">
      <c r="A9" s="4" t="inlineStr">
        <is>
          <t>Beneficial interests in securitizations</t>
        </is>
      </c>
      <c r="B9" s="4" t="inlineStr">
        <is>
          <t xml:space="preserve"> </t>
        </is>
      </c>
      <c r="C9" s="4" t="inlineStr">
        <is>
          <t xml:space="preserve"> </t>
        </is>
      </c>
      <c r="D9" s="6" t="n">
        <v>2600</v>
      </c>
      <c r="E9" s="6" t="n">
        <v>4500</v>
      </c>
      <c r="F9" s="4" t="inlineStr">
        <is>
          <t xml:space="preserve"> </t>
        </is>
      </c>
    </row>
    <row r="10">
      <c r="A10" s="4" t="inlineStr">
        <is>
          <t>Net proceeds from securitization</t>
        </is>
      </c>
      <c r="B10" s="4" t="inlineStr">
        <is>
          <t xml:space="preserve"> </t>
        </is>
      </c>
      <c r="C10" s="4" t="inlineStr">
        <is>
          <t xml:space="preserve"> </t>
        </is>
      </c>
      <c r="D10" s="5" t="n">
        <v>297200</v>
      </c>
      <c r="E10" s="6" t="n">
        <v>260900</v>
      </c>
      <c r="F10" s="4" t="inlineStr">
        <is>
          <t xml:space="preserve"> </t>
        </is>
      </c>
    </row>
    <row r="11">
      <c r="A11" s="4" t="inlineStr">
        <is>
          <t>Collateralized finance receivable</t>
        </is>
      </c>
      <c r="B11" s="6" t="n">
        <v>380100</v>
      </c>
      <c r="C11" s="6" t="n">
        <v>326400</v>
      </c>
      <c r="D11" s="4" t="inlineStr">
        <is>
          <t xml:space="preserve"> </t>
        </is>
      </c>
      <c r="E11" s="4" t="inlineStr">
        <is>
          <t xml:space="preserve"> </t>
        </is>
      </c>
      <c r="F11" s="4" t="inlineStr">
        <is>
          <t xml:space="preserve"> </t>
        </is>
      </c>
    </row>
    <row r="12">
      <c r="A12" s="4" t="inlineStr">
        <is>
          <t>UACC | Asset-backed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f rated asset-backed securities in an auto finance receivable securitization transaction, sold</t>
        </is>
      </c>
      <c r="B14" s="4" t="inlineStr">
        <is>
          <t xml:space="preserve"> </t>
        </is>
      </c>
      <c r="C14" s="4" t="inlineStr">
        <is>
          <t xml:space="preserve"> </t>
        </is>
      </c>
      <c r="D14" s="5" t="n">
        <v>300000</v>
      </c>
      <c r="E14" s="4" t="inlineStr">
        <is>
          <t xml:space="preserve"> </t>
        </is>
      </c>
      <c r="F14" s="4" t="inlineStr">
        <is>
          <t xml:space="preserve"> </t>
        </is>
      </c>
    </row>
    <row r="15">
      <c r="A15" s="4" t="inlineStr">
        <is>
          <t>UACC | Non-Investment Grade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investment grade securities, repurchased</t>
        </is>
      </c>
      <c r="B17" s="4" t="inlineStr">
        <is>
          <t xml:space="preserve"> </t>
        </is>
      </c>
      <c r="C17" s="4" t="inlineStr">
        <is>
          <t xml:space="preserve"> </t>
        </is>
      </c>
      <c r="D17" s="5" t="n">
        <v>4200</v>
      </c>
      <c r="E17" s="4" t="inlineStr">
        <is>
          <t xml:space="preserve"> </t>
        </is>
      </c>
      <c r="F17" s="4" t="inlineStr">
        <is>
          <t xml:space="preserve"> </t>
        </is>
      </c>
    </row>
    <row r="18">
      <c r="A18" s="4" t="inlineStr">
        <is>
          <t>Net payments to securitization</t>
        </is>
      </c>
      <c r="B18" s="4" t="inlineStr">
        <is>
          <t xml:space="preserve"> </t>
        </is>
      </c>
      <c r="C18" s="4" t="inlineStr">
        <is>
          <t xml:space="preserve"> </t>
        </is>
      </c>
      <c r="D18" s="6" t="n">
        <v>4800</v>
      </c>
      <c r="E18" s="4" t="inlineStr">
        <is>
          <t xml:space="preserve"> </t>
        </is>
      </c>
      <c r="F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nd Securitizations - Summary of Total Assets and Total Liabilities Associated With Variable Interests in Consolidated VIEs (Details) - USD ($) $ in Thousands</t>
        </is>
      </c>
      <c r="B1" s="2" t="inlineStr">
        <is>
          <t>Sep.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Restricted cash</t>
        </is>
      </c>
      <c r="B3" s="6" t="n">
        <v>47068</v>
      </c>
      <c r="C3" s="6" t="n">
        <v>73234</v>
      </c>
      <c r="D3" s="6" t="n">
        <v>73095</v>
      </c>
    </row>
    <row r="4">
      <c r="A4" s="4" t="inlineStr">
        <is>
          <t>Finance receivables at fair value</t>
        </is>
      </c>
      <c r="B4" s="5" t="n">
        <v>487573</v>
      </c>
      <c r="C4" s="5" t="n">
        <v>348670</v>
      </c>
      <c r="D4" s="4" t="inlineStr">
        <is>
          <t xml:space="preserve"> </t>
        </is>
      </c>
    </row>
    <row r="5">
      <c r="A5" s="4" t="inlineStr">
        <is>
          <t>Finance receivables held for sale, net</t>
        </is>
      </c>
      <c r="B5" s="5" t="n">
        <v>363029</v>
      </c>
      <c r="C5" s="5" t="n">
        <v>503546</v>
      </c>
      <c r="D5" s="5" t="n">
        <v>321626</v>
      </c>
    </row>
    <row r="6">
      <c r="A6" s="4" t="inlineStr">
        <is>
          <t>Interest receivable</t>
        </is>
      </c>
      <c r="B6" s="5" t="n">
        <v>14024</v>
      </c>
      <c r="C6" s="5" t="n">
        <v>14484</v>
      </c>
      <c r="D6" s="4" t="inlineStr">
        <is>
          <t xml:space="preserve"> </t>
        </is>
      </c>
    </row>
    <row r="7">
      <c r="A7" s="4" t="inlineStr">
        <is>
          <t>Other assets</t>
        </is>
      </c>
      <c r="B7" s="5" t="n">
        <v>36446</v>
      </c>
      <c r="C7" s="5" t="n">
        <v>59429</v>
      </c>
      <c r="D7" s="5" t="n">
        <v>46212</v>
      </c>
    </row>
    <row r="8">
      <c r="A8" s="4" t="inlineStr">
        <is>
          <t>Total assets</t>
        </is>
      </c>
      <c r="B8" s="5" t="n">
        <v>1123734</v>
      </c>
      <c r="C8" s="5" t="n">
        <v>1475422</v>
      </c>
      <c r="D8" s="5" t="n">
        <v>1619027</v>
      </c>
    </row>
    <row r="9">
      <c r="A9" s="3" t="inlineStr">
        <is>
          <t>Liabilities:</t>
        </is>
      </c>
      <c r="B9" s="4" t="inlineStr">
        <is>
          <t xml:space="preserve"> </t>
        </is>
      </c>
      <c r="C9" s="4" t="inlineStr">
        <is>
          <t xml:space="preserve"> </t>
        </is>
      </c>
      <c r="D9" s="4" t="inlineStr">
        <is>
          <t xml:space="preserve"> </t>
        </is>
      </c>
    </row>
    <row r="10">
      <c r="A10" s="4" t="inlineStr">
        <is>
          <t>Warehouse credit facilities</t>
        </is>
      </c>
      <c r="B10" s="5" t="n">
        <v>321812</v>
      </c>
      <c r="C10" s="5" t="n">
        <v>421268</v>
      </c>
      <c r="D10" s="4" t="inlineStr">
        <is>
          <t xml:space="preserve"> </t>
        </is>
      </c>
    </row>
    <row r="11">
      <c r="A11" s="4" t="inlineStr">
        <is>
          <t>Other liabilities</t>
        </is>
      </c>
      <c r="B11" s="5" t="n">
        <v>51474</v>
      </c>
      <c r="C11" s="5" t="n">
        <v>61321</v>
      </c>
      <c r="D11" s="4" t="inlineStr">
        <is>
          <t xml:space="preserve"> </t>
        </is>
      </c>
    </row>
    <row r="12">
      <c r="A12" s="4" t="inlineStr">
        <is>
          <t>Total liabilities</t>
        </is>
      </c>
      <c r="B12" s="5" t="n">
        <v>1119051</v>
      </c>
      <c r="C12" s="5" t="n">
        <v>1347751</v>
      </c>
      <c r="D12" s="6" t="n">
        <v>1139194</v>
      </c>
    </row>
    <row r="13">
      <c r="A13" s="4" t="inlineStr">
        <is>
          <t>Securitization Vehicl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Restricted cash</t>
        </is>
      </c>
      <c r="B15" s="5" t="n">
        <v>30390</v>
      </c>
      <c r="C15" s="5" t="n">
        <v>28458</v>
      </c>
      <c r="D15" s="4" t="inlineStr">
        <is>
          <t xml:space="preserve"> </t>
        </is>
      </c>
    </row>
    <row r="16">
      <c r="A16" s="4" t="inlineStr">
        <is>
          <t>Finance receivables at fair value</t>
        </is>
      </c>
      <c r="B16" s="5" t="n">
        <v>244981</v>
      </c>
      <c r="C16" s="5" t="n">
        <v>316998</v>
      </c>
      <c r="D16" s="4" t="inlineStr">
        <is>
          <t xml:space="preserve"> </t>
        </is>
      </c>
    </row>
    <row r="17">
      <c r="A17" s="4" t="inlineStr">
        <is>
          <t>Finance receivables held for sale, net</t>
        </is>
      </c>
      <c r="B17" s="5" t="n">
        <v>201271</v>
      </c>
      <c r="C17" s="4" t="inlineStr">
        <is>
          <t xml:space="preserve"> </t>
        </is>
      </c>
      <c r="D17" s="4" t="inlineStr">
        <is>
          <t xml:space="preserve"> </t>
        </is>
      </c>
    </row>
    <row r="18">
      <c r="A18" s="4" t="inlineStr">
        <is>
          <t>Interest receivable</t>
        </is>
      </c>
      <c r="B18" s="5" t="n">
        <v>7617</v>
      </c>
      <c r="C18" s="5" t="n">
        <v>6107</v>
      </c>
      <c r="D18" s="4" t="inlineStr">
        <is>
          <t xml:space="preserve"> </t>
        </is>
      </c>
    </row>
    <row r="19">
      <c r="A19" s="4" t="inlineStr">
        <is>
          <t>Other assets</t>
        </is>
      </c>
      <c r="B19" s="5" t="n">
        <v>7462</v>
      </c>
      <c r="C19" s="5" t="n">
        <v>6283</v>
      </c>
      <c r="D19" s="4" t="inlineStr">
        <is>
          <t xml:space="preserve"> </t>
        </is>
      </c>
    </row>
    <row r="20">
      <c r="A20" s="4" t="inlineStr">
        <is>
          <t>Total assets</t>
        </is>
      </c>
      <c r="B20" s="5" t="n">
        <v>491721</v>
      </c>
      <c r="C20" s="5" t="n">
        <v>357846</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Securitization debt</t>
        </is>
      </c>
      <c r="B22" s="5" t="n">
        <v>410011</v>
      </c>
      <c r="C22" s="5" t="n">
        <v>314095</v>
      </c>
      <c r="D22" s="4" t="inlineStr">
        <is>
          <t xml:space="preserve"> </t>
        </is>
      </c>
    </row>
    <row r="23">
      <c r="A23" s="4" t="inlineStr">
        <is>
          <t>Other liabilities</t>
        </is>
      </c>
      <c r="B23" s="5" t="n">
        <v>7136</v>
      </c>
      <c r="C23" s="5" t="n">
        <v>4534</v>
      </c>
      <c r="D23" s="4" t="inlineStr">
        <is>
          <t xml:space="preserve"> </t>
        </is>
      </c>
    </row>
    <row r="24">
      <c r="A24" s="4" t="inlineStr">
        <is>
          <t>Total liabilities</t>
        </is>
      </c>
      <c r="B24" s="5" t="n">
        <v>417147</v>
      </c>
      <c r="C24" s="5" t="n">
        <v>318629</v>
      </c>
      <c r="D24" s="4" t="inlineStr">
        <is>
          <t xml:space="preserve"> </t>
        </is>
      </c>
    </row>
    <row r="25">
      <c r="A25" s="4" t="inlineStr">
        <is>
          <t>Warehouse Facilitie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Restricted cash</t>
        </is>
      </c>
      <c r="B27" s="5" t="n">
        <v>15760</v>
      </c>
      <c r="C27" s="5" t="n">
        <v>20688</v>
      </c>
      <c r="D27" s="4" t="inlineStr">
        <is>
          <t xml:space="preserve"> </t>
        </is>
      </c>
    </row>
    <row r="28">
      <c r="A28" s="4" t="inlineStr">
        <is>
          <t>Finance receivables at fair value</t>
        </is>
      </c>
      <c r="B28" s="5" t="n">
        <v>201672</v>
      </c>
      <c r="C28" s="5" t="n">
        <v>24446</v>
      </c>
      <c r="D28" s="4" t="inlineStr">
        <is>
          <t xml:space="preserve"> </t>
        </is>
      </c>
    </row>
    <row r="29">
      <c r="A29" s="4" t="inlineStr">
        <is>
          <t>Finance receivables held for sale, net</t>
        </is>
      </c>
      <c r="B29" s="5" t="n">
        <v>152547</v>
      </c>
      <c r="C29" s="5" t="n">
        <v>457185</v>
      </c>
      <c r="D29" s="4" t="inlineStr">
        <is>
          <t xml:space="preserve"> </t>
        </is>
      </c>
    </row>
    <row r="30">
      <c r="A30" s="4" t="inlineStr">
        <is>
          <t>Interest receivable</t>
        </is>
      </c>
      <c r="B30" s="5" t="n">
        <v>5520</v>
      </c>
      <c r="C30" s="5" t="n">
        <v>7586</v>
      </c>
      <c r="D30" s="4" t="inlineStr">
        <is>
          <t xml:space="preserve"> </t>
        </is>
      </c>
    </row>
    <row r="31">
      <c r="A31" s="4" t="inlineStr">
        <is>
          <t>Other assets</t>
        </is>
      </c>
      <c r="B31" s="5" t="n">
        <v>4761</v>
      </c>
      <c r="C31" s="5" t="n">
        <v>6987</v>
      </c>
      <c r="D31" s="4" t="inlineStr">
        <is>
          <t xml:space="preserve"> </t>
        </is>
      </c>
    </row>
    <row r="32">
      <c r="A32" s="4" t="inlineStr">
        <is>
          <t>Total assets</t>
        </is>
      </c>
      <c r="B32" s="5" t="n">
        <v>380260</v>
      </c>
      <c r="C32" s="5" t="n">
        <v>516892</v>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Warehouse credit facilities</t>
        </is>
      </c>
      <c r="B34" s="5" t="n">
        <v>321812</v>
      </c>
      <c r="C34" s="5" t="n">
        <v>421268</v>
      </c>
      <c r="D34" s="4" t="inlineStr">
        <is>
          <t xml:space="preserve"> </t>
        </is>
      </c>
    </row>
    <row r="35">
      <c r="A35" s="4" t="inlineStr">
        <is>
          <t>Other liabilities</t>
        </is>
      </c>
      <c r="B35" s="5" t="n">
        <v>9227</v>
      </c>
      <c r="C35" s="5" t="n">
        <v>9801</v>
      </c>
      <c r="D35" s="4" t="inlineStr">
        <is>
          <t xml:space="preserve"> </t>
        </is>
      </c>
    </row>
    <row r="36">
      <c r="A36" s="4" t="inlineStr">
        <is>
          <t>Total liabilities</t>
        </is>
      </c>
      <c r="B36" s="5" t="n">
        <v>331039</v>
      </c>
      <c r="C36" s="5" t="n">
        <v>431069</v>
      </c>
      <c r="D36" s="4" t="inlineStr">
        <is>
          <t xml:space="preserve"> </t>
        </is>
      </c>
    </row>
    <row r="37">
      <c r="A37" s="4" t="inlineStr">
        <is>
          <t>Consolidated VIE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Restricted cash</t>
        </is>
      </c>
      <c r="B39" s="5" t="n">
        <v>46150</v>
      </c>
      <c r="C39" s="5" t="n">
        <v>49146</v>
      </c>
      <c r="D39" s="4" t="inlineStr">
        <is>
          <t xml:space="preserve"> </t>
        </is>
      </c>
    </row>
    <row r="40">
      <c r="A40" s="4" t="inlineStr">
        <is>
          <t>Finance receivables at fair value</t>
        </is>
      </c>
      <c r="B40" s="5" t="n">
        <v>446653</v>
      </c>
      <c r="C40" s="5" t="n">
        <v>341444</v>
      </c>
      <c r="D40" s="4" t="inlineStr">
        <is>
          <t xml:space="preserve"> </t>
        </is>
      </c>
    </row>
    <row r="41">
      <c r="A41" s="4" t="inlineStr">
        <is>
          <t>Finance receivables held for sale, net</t>
        </is>
      </c>
      <c r="B41" s="5" t="n">
        <v>353818</v>
      </c>
      <c r="C41" s="5" t="n">
        <v>457185</v>
      </c>
      <c r="D41" s="4" t="inlineStr">
        <is>
          <t xml:space="preserve"> </t>
        </is>
      </c>
    </row>
    <row r="42">
      <c r="A42" s="4" t="inlineStr">
        <is>
          <t>Interest receivable</t>
        </is>
      </c>
      <c r="B42" s="5" t="n">
        <v>13137</v>
      </c>
      <c r="C42" s="5" t="n">
        <v>13693</v>
      </c>
      <c r="D42" s="4" t="inlineStr">
        <is>
          <t xml:space="preserve"> </t>
        </is>
      </c>
    </row>
    <row r="43">
      <c r="A43" s="4" t="inlineStr">
        <is>
          <t>Other assets</t>
        </is>
      </c>
      <c r="B43" s="5" t="n">
        <v>12223</v>
      </c>
      <c r="C43" s="5" t="n">
        <v>13270</v>
      </c>
      <c r="D43" s="4" t="inlineStr">
        <is>
          <t xml:space="preserve"> </t>
        </is>
      </c>
    </row>
    <row r="44">
      <c r="A44" s="4" t="inlineStr">
        <is>
          <t>Total assets</t>
        </is>
      </c>
      <c r="B44" s="5" t="n">
        <v>871981</v>
      </c>
      <c r="C44" s="5" t="n">
        <v>874738</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Securitization debt</t>
        </is>
      </c>
      <c r="B46" s="5" t="n">
        <v>410011</v>
      </c>
      <c r="C46" s="5" t="n">
        <v>314095</v>
      </c>
      <c r="D46" s="4" t="inlineStr">
        <is>
          <t xml:space="preserve"> </t>
        </is>
      </c>
    </row>
    <row r="47">
      <c r="A47" s="4" t="inlineStr">
        <is>
          <t>Warehouse credit facilities</t>
        </is>
      </c>
      <c r="B47" s="5" t="n">
        <v>321812</v>
      </c>
      <c r="C47" s="5" t="n">
        <v>421268</v>
      </c>
      <c r="D47" s="4" t="inlineStr">
        <is>
          <t xml:space="preserve"> </t>
        </is>
      </c>
    </row>
    <row r="48">
      <c r="A48" s="4" t="inlineStr">
        <is>
          <t>Other liabilities</t>
        </is>
      </c>
      <c r="B48" s="5" t="n">
        <v>16363</v>
      </c>
      <c r="C48" s="5" t="n">
        <v>14335</v>
      </c>
      <c r="D48" s="4" t="inlineStr">
        <is>
          <t xml:space="preserve"> </t>
        </is>
      </c>
    </row>
    <row r="49">
      <c r="A49" s="4" t="inlineStr">
        <is>
          <t>Total liabilities</t>
        </is>
      </c>
      <c r="B49" s="6" t="n">
        <v>748186</v>
      </c>
      <c r="C49" s="6" t="n">
        <v>749698</v>
      </c>
      <c r="D4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Summary of Unconsolidated Variable Interest Entity (Details) - Variable Interest Entity Not Primary Beneficiary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Aggregate Principal Balance</t>
        </is>
      </c>
      <c r="B3" s="6" t="n">
        <v>2895</v>
      </c>
      <c r="C3" s="6" t="n">
        <v>4848</v>
      </c>
    </row>
    <row r="4">
      <c r="A4" s="4" t="inlineStr">
        <is>
          <t>Carrying Value</t>
        </is>
      </c>
      <c r="B4" s="5" t="n">
        <v>2922</v>
      </c>
      <c r="C4" s="5" t="n">
        <v>4795</v>
      </c>
    </row>
    <row r="5">
      <c r="A5" s="4" t="inlineStr">
        <is>
          <t>Total Exposure</t>
        </is>
      </c>
      <c r="B5" s="5" t="n">
        <v>2922</v>
      </c>
      <c r="C5" s="5" t="n">
        <v>4795</v>
      </c>
    </row>
    <row r="6">
      <c r="A6" s="4" t="inlineStr">
        <is>
          <t>Rated Not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Aggregate Principal Balance</t>
        </is>
      </c>
      <c r="B8" s="5" t="n">
        <v>2585</v>
      </c>
      <c r="C8" s="5" t="n">
        <v>4538</v>
      </c>
    </row>
    <row r="9">
      <c r="A9" s="4" t="inlineStr">
        <is>
          <t>Carrying Value</t>
        </is>
      </c>
      <c r="B9" s="5" t="n">
        <v>2440</v>
      </c>
      <c r="C9" s="5" t="n">
        <v>4345</v>
      </c>
    </row>
    <row r="10">
      <c r="A10" s="4" t="inlineStr">
        <is>
          <t>Total Exposure</t>
        </is>
      </c>
      <c r="B10" s="5" t="n">
        <v>2440</v>
      </c>
      <c r="C10" s="5" t="n">
        <v>4345</v>
      </c>
    </row>
    <row r="11">
      <c r="A11" s="4" t="inlineStr">
        <is>
          <t>Certificate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Carrying Value</t>
        </is>
      </c>
      <c r="B13" s="5" t="n">
        <v>172</v>
      </c>
      <c r="C13" s="5" t="n">
        <v>140</v>
      </c>
    </row>
    <row r="14">
      <c r="A14" s="4" t="inlineStr">
        <is>
          <t>Total Exposure</t>
        </is>
      </c>
      <c r="B14" s="5" t="n">
        <v>172</v>
      </c>
      <c r="C14" s="5" t="n">
        <v>140</v>
      </c>
    </row>
    <row r="15">
      <c r="A15" s="4" t="inlineStr">
        <is>
          <t>Other Asset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ggregate Principal Balance</t>
        </is>
      </c>
      <c r="B17" s="5" t="n">
        <v>310</v>
      </c>
      <c r="C17" s="5" t="n">
        <v>310</v>
      </c>
    </row>
    <row r="18">
      <c r="A18" s="4" t="inlineStr">
        <is>
          <t>Carrying Value</t>
        </is>
      </c>
      <c r="B18" s="5" t="n">
        <v>310</v>
      </c>
      <c r="C18" s="5" t="n">
        <v>310</v>
      </c>
    </row>
    <row r="19">
      <c r="A19" s="4" t="inlineStr">
        <is>
          <t>Total Exposure</t>
        </is>
      </c>
      <c r="B19" s="6" t="n">
        <v>310</v>
      </c>
      <c r="C19" s="6" t="n">
        <v>3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Additional Information (Details) - Ecommerce Operations and Used Vehicle Dealership Business Wind-down - Discontinued Operations - USD ($) $ in Millions</t>
        </is>
      </c>
      <c r="B1" s="2" t="inlineStr">
        <is>
          <t>3 Months Ended</t>
        </is>
      </c>
      <c r="C1" s="2" t="inlineStr">
        <is>
          <t>9 Months Ended</t>
        </is>
      </c>
    </row>
    <row r="2">
      <c r="B2" s="2" t="inlineStr">
        <is>
          <t>Sep. 30, 2024</t>
        </is>
      </c>
      <c r="C2" s="2" t="inlineStr">
        <is>
          <t>Sep. 30, 2024</t>
        </is>
      </c>
    </row>
    <row r="3">
      <c r="A3" s="4" t="inlineStr">
        <is>
          <t>Severance and Other Personnel-Related Cost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Incurred charges</t>
        </is>
      </c>
      <c r="B5" s="13" t="n">
        <v>0.2</v>
      </c>
      <c r="C5" s="13" t="n">
        <v>15.8</v>
      </c>
    </row>
    <row r="6">
      <c r="A6" s="4" t="inlineStr">
        <is>
          <t>Contract and Lease Termination Cost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Incurred charges</t>
        </is>
      </c>
      <c r="B8" s="13" t="n">
        <v>0.4</v>
      </c>
      <c r="C8" s="13" t="n">
        <v>1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Condensed Consolidated Operations from Discontinue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0</v>
      </c>
      <c r="C4" s="6" t="n">
        <v>182963</v>
      </c>
      <c r="D4" s="6" t="n">
        <v>189669</v>
      </c>
      <c r="E4" s="6" t="n">
        <v>507712</v>
      </c>
    </row>
    <row r="5">
      <c r="A5" s="4" t="inlineStr">
        <is>
          <t>Total cost of sales</t>
        </is>
      </c>
      <c r="B5" s="5" t="n">
        <v>0</v>
      </c>
      <c r="C5" s="5" t="n">
        <v>177048</v>
      </c>
      <c r="D5" s="5" t="n">
        <v>186016</v>
      </c>
      <c r="E5" s="5" t="n">
        <v>495936</v>
      </c>
    </row>
    <row r="6">
      <c r="A6" s="4" t="inlineStr">
        <is>
          <t>Total gross profit</t>
        </is>
      </c>
      <c r="B6" s="5" t="n">
        <v>0</v>
      </c>
      <c r="C6" s="5" t="n">
        <v>5915</v>
      </c>
      <c r="D6" s="5" t="n">
        <v>3653</v>
      </c>
      <c r="E6" s="5" t="n">
        <v>11776</v>
      </c>
    </row>
    <row r="7">
      <c r="A7" s="4" t="inlineStr">
        <is>
          <t>Selling, general and administrative expenses</t>
        </is>
      </c>
      <c r="B7" s="5" t="n">
        <v>1000</v>
      </c>
      <c r="C7" s="5" t="n">
        <v>48609</v>
      </c>
      <c r="D7" s="5" t="n">
        <v>39602</v>
      </c>
      <c r="E7" s="5" t="n">
        <v>160924</v>
      </c>
    </row>
    <row r="8">
      <c r="A8" s="4" t="inlineStr">
        <is>
          <t>Loss (gain) on disposal of long lived assets</t>
        </is>
      </c>
      <c r="B8" s="5" t="n">
        <v>924</v>
      </c>
      <c r="C8" s="5" t="n">
        <v>0</v>
      </c>
      <c r="D8" s="5" t="n">
        <v>-10355</v>
      </c>
      <c r="E8" s="5" t="n">
        <v>-81</v>
      </c>
    </row>
    <row r="9">
      <c r="A9" s="4" t="inlineStr">
        <is>
          <t>Depreciation and amortization</t>
        </is>
      </c>
      <c r="B9" s="5" t="n">
        <v>0</v>
      </c>
      <c r="C9" s="5" t="n">
        <v>3712</v>
      </c>
      <c r="D9" s="5" t="n">
        <v>383</v>
      </c>
      <c r="E9" s="5" t="n">
        <v>10125</v>
      </c>
    </row>
    <row r="10">
      <c r="A10" s="4" t="inlineStr">
        <is>
          <t>Impairment charges</t>
        </is>
      </c>
      <c r="B10" s="5" t="n">
        <v>0</v>
      </c>
      <c r="C10" s="5" t="n">
        <v>0</v>
      </c>
      <c r="D10" s="5" t="n">
        <v>0</v>
      </c>
      <c r="E10" s="5" t="n">
        <v>1353</v>
      </c>
    </row>
    <row r="11">
      <c r="A11" s="4" t="inlineStr">
        <is>
          <t>Loss from operations</t>
        </is>
      </c>
      <c r="B11" s="5" t="n">
        <v>-1924</v>
      </c>
      <c r="C11" s="5" t="n">
        <v>-46406</v>
      </c>
      <c r="D11" s="5" t="n">
        <v>-25977</v>
      </c>
      <c r="E11" s="5" t="n">
        <v>-160545</v>
      </c>
    </row>
    <row r="12">
      <c r="A12" s="4" t="inlineStr">
        <is>
          <t>Interest expense</t>
        </is>
      </c>
      <c r="B12" s="5" t="n">
        <v>0</v>
      </c>
      <c r="C12" s="5" t="n">
        <v>4944</v>
      </c>
      <c r="D12" s="5" t="n">
        <v>1607</v>
      </c>
      <c r="E12" s="5" t="n">
        <v>14178</v>
      </c>
    </row>
    <row r="13">
      <c r="A13" s="4" t="inlineStr">
        <is>
          <t>Interest income</t>
        </is>
      </c>
      <c r="B13" s="5" t="n">
        <v>0</v>
      </c>
      <c r="C13" s="5" t="n">
        <v>-3505</v>
      </c>
      <c r="D13" s="5" t="n">
        <v>-856</v>
      </c>
      <c r="E13" s="5" t="n">
        <v>-9350</v>
      </c>
    </row>
    <row r="14">
      <c r="A14" s="4" t="inlineStr">
        <is>
          <t>Loss before provision for income taxes</t>
        </is>
      </c>
      <c r="B14" s="5" t="n">
        <v>-1924</v>
      </c>
      <c r="C14" s="5" t="n">
        <v>-47845</v>
      </c>
      <c r="D14" s="5" t="n">
        <v>-26728</v>
      </c>
      <c r="E14" s="5" t="n">
        <v>-165373</v>
      </c>
    </row>
    <row r="15">
      <c r="A15" s="4" t="inlineStr">
        <is>
          <t>Provision for income taxes</t>
        </is>
      </c>
      <c r="B15" s="5" t="n">
        <v>75</v>
      </c>
      <c r="C15" s="5" t="n">
        <v>143</v>
      </c>
      <c r="D15" s="5" t="n">
        <v>296</v>
      </c>
      <c r="E15" s="5" t="n">
        <v>465</v>
      </c>
    </row>
    <row r="16">
      <c r="A16" s="4" t="inlineStr">
        <is>
          <t>Net loss from discontinued operations</t>
        </is>
      </c>
      <c r="B16" s="5" t="n">
        <v>-1999</v>
      </c>
      <c r="C16" s="5" t="n">
        <v>-47988</v>
      </c>
      <c r="D16" s="5" t="n">
        <v>-27024</v>
      </c>
      <c r="E16" s="5" t="n">
        <v>-165838</v>
      </c>
    </row>
    <row r="17">
      <c r="A17" s="4" t="inlineStr">
        <is>
          <t>Retail vehicle, net</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0</v>
      </c>
      <c r="C19" s="5" t="n">
        <v>147840</v>
      </c>
      <c r="D19" s="5" t="n">
        <v>47320</v>
      </c>
      <c r="E19" s="5" t="n">
        <v>419920</v>
      </c>
    </row>
    <row r="20">
      <c r="A20" s="4" t="inlineStr">
        <is>
          <t>Total cost of sales</t>
        </is>
      </c>
      <c r="B20" s="5" t="n">
        <v>0</v>
      </c>
      <c r="C20" s="5" t="n">
        <v>144655</v>
      </c>
      <c r="D20" s="5" t="n">
        <v>43673</v>
      </c>
      <c r="E20" s="5" t="n">
        <v>414917</v>
      </c>
    </row>
    <row r="21">
      <c r="A21" s="4" t="inlineStr">
        <is>
          <t>Wholesale vehicle</t>
        </is>
      </c>
      <c r="B21" s="4" t="inlineStr">
        <is>
          <t xml:space="preserve"> </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5" t="n">
        <v>0</v>
      </c>
      <c r="C23" s="5" t="n">
        <v>30898</v>
      </c>
      <c r="D23" s="5" t="n">
        <v>140714</v>
      </c>
      <c r="E23" s="5" t="n">
        <v>75593</v>
      </c>
    </row>
    <row r="24">
      <c r="A24" s="4" t="inlineStr">
        <is>
          <t>Total cost of sales</t>
        </is>
      </c>
      <c r="B24" s="5" t="n">
        <v>0</v>
      </c>
      <c r="C24" s="5" t="n">
        <v>32393</v>
      </c>
      <c r="D24" s="5" t="n">
        <v>142343</v>
      </c>
      <c r="E24" s="5" t="n">
        <v>81019</v>
      </c>
    </row>
    <row r="25">
      <c r="A25" s="4" t="inlineStr">
        <is>
          <t>Product, net</t>
        </is>
      </c>
      <c r="B25" s="4" t="inlineStr">
        <is>
          <t xml:space="preserve"> </t>
        </is>
      </c>
      <c r="C25" s="4" t="inlineStr">
        <is>
          <t xml:space="preserve"> </t>
        </is>
      </c>
      <c r="D25" s="4" t="inlineStr">
        <is>
          <t xml:space="preserve"> </t>
        </is>
      </c>
      <c r="E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row>
    <row r="27">
      <c r="A27" s="4" t="inlineStr">
        <is>
          <t>Total revenue</t>
        </is>
      </c>
      <c r="B27" s="6" t="n">
        <v>0</v>
      </c>
      <c r="C27" s="6" t="n">
        <v>4225</v>
      </c>
      <c r="D27" s="6" t="n">
        <v>1635</v>
      </c>
      <c r="E27" s="6" t="n">
        <v>121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Condensed Consolidated Balance Sheet from Discontinued Operations (Details) - USD ($) $ in Thousands</t>
        </is>
      </c>
      <c r="B1" s="2" t="inlineStr">
        <is>
          <t>Sep.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Inventory</t>
        </is>
      </c>
      <c r="B3" s="6" t="n">
        <v>0</v>
      </c>
      <c r="C3" s="6" t="n">
        <v>163250</v>
      </c>
      <c r="D3" s="4" t="inlineStr">
        <is>
          <t xml:space="preserve"> </t>
        </is>
      </c>
    </row>
    <row r="4">
      <c r="A4" s="4" t="inlineStr">
        <is>
          <t>Property and equipment, net</t>
        </is>
      </c>
      <c r="B4" s="5" t="n">
        <v>2864</v>
      </c>
      <c r="C4" s="5" t="n">
        <v>19150</v>
      </c>
      <c r="D4" s="4" t="inlineStr">
        <is>
          <t xml:space="preserve"> </t>
        </is>
      </c>
    </row>
    <row r="5">
      <c r="A5" s="4" t="inlineStr">
        <is>
          <t>Other assets</t>
        </is>
      </c>
      <c r="B5" s="5" t="n">
        <v>152</v>
      </c>
      <c r="C5" s="5" t="n">
        <v>14137</v>
      </c>
      <c r="D5" s="4" t="inlineStr">
        <is>
          <t xml:space="preserve"> </t>
        </is>
      </c>
    </row>
    <row r="6">
      <c r="A6" s="4" t="inlineStr">
        <is>
          <t>Assets from discontinued operations</t>
        </is>
      </c>
      <c r="B6" s="5" t="n">
        <v>3016</v>
      </c>
      <c r="C6" s="5" t="n">
        <v>196537</v>
      </c>
      <c r="D6" s="6" t="n">
        <v>432242</v>
      </c>
    </row>
    <row r="7">
      <c r="A7" s="3" t="inlineStr">
        <is>
          <t>LIABILITIES</t>
        </is>
      </c>
      <c r="B7" s="4" t="inlineStr">
        <is>
          <t xml:space="preserve"> </t>
        </is>
      </c>
      <c r="C7" s="4" t="inlineStr">
        <is>
          <t xml:space="preserve"> </t>
        </is>
      </c>
      <c r="D7" s="4" t="inlineStr">
        <is>
          <t xml:space="preserve"> </t>
        </is>
      </c>
    </row>
    <row r="8">
      <c r="A8" s="4" t="inlineStr">
        <is>
          <t>Accounts payable</t>
        </is>
      </c>
      <c r="B8" s="5" t="n">
        <v>19</v>
      </c>
      <c r="C8" s="5" t="n">
        <v>6440</v>
      </c>
      <c r="D8" s="4" t="inlineStr">
        <is>
          <t xml:space="preserve"> </t>
        </is>
      </c>
    </row>
    <row r="9">
      <c r="A9" s="4" t="inlineStr">
        <is>
          <t>Accrued expenses</t>
        </is>
      </c>
      <c r="B9" s="5" t="n">
        <v>4817</v>
      </c>
      <c r="C9" s="5" t="n">
        <v>27133</v>
      </c>
      <c r="D9" s="4" t="inlineStr">
        <is>
          <t xml:space="preserve"> </t>
        </is>
      </c>
    </row>
    <row r="10">
      <c r="A10" s="4" t="inlineStr">
        <is>
          <t>Vehicle floorplan</t>
        </is>
      </c>
      <c r="B10" s="5" t="n">
        <v>0</v>
      </c>
      <c r="C10" s="5" t="n">
        <v>151178</v>
      </c>
      <c r="D10" s="4" t="inlineStr">
        <is>
          <t xml:space="preserve"> </t>
        </is>
      </c>
    </row>
    <row r="11">
      <c r="A11" s="4" t="inlineStr">
        <is>
          <t>Deferred revenue</t>
        </is>
      </c>
      <c r="B11" s="5" t="n">
        <v>0</v>
      </c>
      <c r="C11" s="5" t="n">
        <v>14025</v>
      </c>
      <c r="D11" s="4" t="inlineStr">
        <is>
          <t xml:space="preserve"> </t>
        </is>
      </c>
    </row>
    <row r="12">
      <c r="A12" s="4" t="inlineStr">
        <is>
          <t>Operating lease liabilities</t>
        </is>
      </c>
      <c r="B12" s="5" t="n">
        <v>161</v>
      </c>
      <c r="C12" s="5" t="n">
        <v>23461</v>
      </c>
      <c r="D12" s="4" t="inlineStr">
        <is>
          <t xml:space="preserve"> </t>
        </is>
      </c>
    </row>
    <row r="13">
      <c r="A13" s="4" t="inlineStr">
        <is>
          <t>Other liabilities</t>
        </is>
      </c>
      <c r="B13" s="5" t="n">
        <v>0</v>
      </c>
      <c r="C13" s="5" t="n">
        <v>5883</v>
      </c>
      <c r="D13" s="4" t="inlineStr">
        <is>
          <t xml:space="preserve"> </t>
        </is>
      </c>
    </row>
    <row r="14">
      <c r="A14" s="4" t="inlineStr">
        <is>
          <t>Liabilities from discontinued operations</t>
        </is>
      </c>
      <c r="B14" s="6" t="n">
        <v>4997</v>
      </c>
      <c r="C14" s="6" t="n">
        <v>228120</v>
      </c>
      <c r="D14" s="6" t="n">
        <v>3838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Common Stock Restricted Stock Units</t>
        </is>
      </c>
      <c r="E1" s="2" t="inlineStr">
        <is>
          <t>Additional Paid-in Capital</t>
        </is>
      </c>
      <c r="F1" s="2" t="inlineStr">
        <is>
          <t>Accumulated Deficit</t>
        </is>
      </c>
    </row>
    <row r="2">
      <c r="A2" s="4" t="inlineStr">
        <is>
          <t>Balance at Dec. 31, 2022</t>
        </is>
      </c>
      <c r="B2" s="6" t="n">
        <v>479833</v>
      </c>
      <c r="C2" s="6" t="n">
        <v>2</v>
      </c>
      <c r="D2" s="4" t="inlineStr">
        <is>
          <t xml:space="preserve"> </t>
        </is>
      </c>
      <c r="E2" s="6" t="n">
        <v>2075931</v>
      </c>
      <c r="F2" s="6" t="n">
        <v>-1596100</v>
      </c>
    </row>
    <row r="3">
      <c r="A3" s="4" t="inlineStr">
        <is>
          <t>Balance (in shares) at Dec. 31, 2022</t>
        </is>
      </c>
      <c r="B3" s="4" t="inlineStr">
        <is>
          <t xml:space="preserve"> </t>
        </is>
      </c>
      <c r="C3" s="5" t="n">
        <v>1727525</v>
      </c>
      <c r="D3" s="4" t="inlineStr">
        <is>
          <t xml:space="preserve"> </t>
        </is>
      </c>
      <c r="E3" s="4" t="inlineStr">
        <is>
          <t xml:space="preserve"> </t>
        </is>
      </c>
      <c r="F3" s="4" t="inlineStr">
        <is>
          <t xml:space="preserve"> </t>
        </is>
      </c>
    </row>
    <row r="4">
      <c r="A4" s="4" t="inlineStr">
        <is>
          <t>Stock-based compensation</t>
        </is>
      </c>
      <c r="B4" s="5" t="n">
        <v>2041</v>
      </c>
      <c r="C4" s="4" t="inlineStr">
        <is>
          <t xml:space="preserve"> </t>
        </is>
      </c>
      <c r="D4" s="4" t="inlineStr">
        <is>
          <t xml:space="preserve"> </t>
        </is>
      </c>
      <c r="E4" s="5" t="n">
        <v>2041</v>
      </c>
      <c r="F4" s="4" t="inlineStr">
        <is>
          <t xml:space="preserve"> </t>
        </is>
      </c>
    </row>
    <row r="5">
      <c r="A5" s="4" t="inlineStr">
        <is>
          <t>Vesting of restricted stock awards/units (in shares)</t>
        </is>
      </c>
      <c r="B5" s="4" t="inlineStr">
        <is>
          <t xml:space="preserve"> </t>
        </is>
      </c>
      <c r="C5" s="4" t="inlineStr">
        <is>
          <t xml:space="preserve"> </t>
        </is>
      </c>
      <c r="D5" s="5" t="n">
        <v>7501</v>
      </c>
      <c r="E5" s="4" t="inlineStr">
        <is>
          <t xml:space="preserve"> </t>
        </is>
      </c>
      <c r="F5" s="4" t="inlineStr">
        <is>
          <t xml:space="preserve"> </t>
        </is>
      </c>
    </row>
    <row r="6">
      <c r="A6" s="4" t="inlineStr">
        <is>
          <t>Net Income (Loss)</t>
        </is>
      </c>
      <c r="B6" s="5" t="n">
        <v>-74741</v>
      </c>
      <c r="C6" s="4" t="inlineStr">
        <is>
          <t xml:space="preserve"> </t>
        </is>
      </c>
      <c r="D6" s="4" t="inlineStr">
        <is>
          <t xml:space="preserve"> </t>
        </is>
      </c>
      <c r="E6" s="4" t="inlineStr">
        <is>
          <t xml:space="preserve"> </t>
        </is>
      </c>
      <c r="F6" s="5" t="n">
        <v>-74741</v>
      </c>
    </row>
    <row r="7">
      <c r="A7" s="4" t="inlineStr">
        <is>
          <t>Balance at Mar. 31, 2023</t>
        </is>
      </c>
      <c r="B7" s="5" t="n">
        <v>407133</v>
      </c>
      <c r="C7" s="6" t="n">
        <v>2</v>
      </c>
      <c r="D7" s="4" t="inlineStr">
        <is>
          <t xml:space="preserve"> </t>
        </is>
      </c>
      <c r="E7" s="5" t="n">
        <v>2077972</v>
      </c>
      <c r="F7" s="5" t="n">
        <v>-1670841</v>
      </c>
    </row>
    <row r="8">
      <c r="A8" s="4" t="inlineStr">
        <is>
          <t>Balance (in shares) at Mar. 31, 2023</t>
        </is>
      </c>
      <c r="B8" s="4" t="inlineStr">
        <is>
          <t xml:space="preserve"> </t>
        </is>
      </c>
      <c r="C8" s="5" t="n">
        <v>1735026</v>
      </c>
      <c r="D8" s="4" t="inlineStr">
        <is>
          <t xml:space="preserve"> </t>
        </is>
      </c>
      <c r="E8" s="4" t="inlineStr">
        <is>
          <t xml:space="preserve"> </t>
        </is>
      </c>
      <c r="F8" s="4" t="inlineStr">
        <is>
          <t xml:space="preserve"> </t>
        </is>
      </c>
    </row>
    <row r="9">
      <c r="A9" s="4" t="inlineStr">
        <is>
          <t>Balance at Dec. 31, 2022</t>
        </is>
      </c>
      <c r="B9" s="5" t="n">
        <v>479833</v>
      </c>
      <c r="C9" s="6" t="n">
        <v>2</v>
      </c>
      <c r="D9" s="4" t="inlineStr">
        <is>
          <t xml:space="preserve"> </t>
        </is>
      </c>
      <c r="E9" s="5" t="n">
        <v>2075931</v>
      </c>
      <c r="F9" s="5" t="n">
        <v>-1596100</v>
      </c>
    </row>
    <row r="10">
      <c r="A10" s="4" t="inlineStr">
        <is>
          <t>Balance (in shares) at Dec. 31, 2022</t>
        </is>
      </c>
      <c r="B10" s="4" t="inlineStr">
        <is>
          <t xml:space="preserve"> </t>
        </is>
      </c>
      <c r="C10" s="5" t="n">
        <v>1727525</v>
      </c>
      <c r="D10" s="4" t="inlineStr">
        <is>
          <t xml:space="preserve"> </t>
        </is>
      </c>
      <c r="E10" s="4" t="inlineStr">
        <is>
          <t xml:space="preserve"> </t>
        </is>
      </c>
      <c r="F10" s="4" t="inlineStr">
        <is>
          <t xml:space="preserve"> </t>
        </is>
      </c>
    </row>
    <row r="11">
      <c r="A11" s="4" t="inlineStr">
        <is>
          <t>Net Income (Loss)</t>
        </is>
      </c>
      <c r="B11" s="5" t="n">
        <v>-223508</v>
      </c>
      <c r="C11" s="4" t="inlineStr">
        <is>
          <t xml:space="preserve"> </t>
        </is>
      </c>
      <c r="D11" s="4" t="inlineStr">
        <is>
          <t xml:space="preserve"> </t>
        </is>
      </c>
      <c r="E11" s="4" t="inlineStr">
        <is>
          <t xml:space="preserve"> </t>
        </is>
      </c>
      <c r="F11" s="4" t="inlineStr">
        <is>
          <t xml:space="preserve"> </t>
        </is>
      </c>
    </row>
    <row r="12">
      <c r="A12" s="4" t="inlineStr">
        <is>
          <t>Balance at Sep. 30, 2023</t>
        </is>
      </c>
      <c r="B12" s="5" t="n">
        <v>263574</v>
      </c>
      <c r="C12" s="6" t="n">
        <v>2</v>
      </c>
      <c r="D12" s="4" t="inlineStr">
        <is>
          <t xml:space="preserve"> </t>
        </is>
      </c>
      <c r="E12" s="5" t="n">
        <v>2083179</v>
      </c>
      <c r="F12" s="5" t="n">
        <v>-1819607</v>
      </c>
    </row>
    <row r="13">
      <c r="A13" s="4" t="inlineStr">
        <is>
          <t>Balance (in shares) at Sep. 30, 2023</t>
        </is>
      </c>
      <c r="B13" s="4" t="inlineStr">
        <is>
          <t xml:space="preserve"> </t>
        </is>
      </c>
      <c r="C13" s="5" t="n">
        <v>1746912</v>
      </c>
      <c r="D13" s="4" t="inlineStr">
        <is>
          <t xml:space="preserve"> </t>
        </is>
      </c>
      <c r="E13" s="4" t="inlineStr">
        <is>
          <t xml:space="preserve"> </t>
        </is>
      </c>
      <c r="F13" s="4" t="inlineStr">
        <is>
          <t xml:space="preserve"> </t>
        </is>
      </c>
    </row>
    <row r="14">
      <c r="A14" s="4" t="inlineStr">
        <is>
          <t>Balance at Dec. 31, 2022</t>
        </is>
      </c>
      <c r="B14" s="5" t="n">
        <v>479833</v>
      </c>
      <c r="C14" s="6" t="n">
        <v>2</v>
      </c>
      <c r="D14" s="4" t="inlineStr">
        <is>
          <t xml:space="preserve"> </t>
        </is>
      </c>
      <c r="E14" s="5" t="n">
        <v>2075931</v>
      </c>
      <c r="F14" s="5" t="n">
        <v>-1596100</v>
      </c>
    </row>
    <row r="15">
      <c r="A15" s="4" t="inlineStr">
        <is>
          <t>Balance (in shares) at Dec. 31, 2022</t>
        </is>
      </c>
      <c r="B15" s="4" t="inlineStr">
        <is>
          <t xml:space="preserve"> </t>
        </is>
      </c>
      <c r="C15" s="5" t="n">
        <v>1727525</v>
      </c>
      <c r="D15" s="4" t="inlineStr">
        <is>
          <t xml:space="preserve"> </t>
        </is>
      </c>
      <c r="E15" s="4" t="inlineStr">
        <is>
          <t xml:space="preserve"> </t>
        </is>
      </c>
      <c r="F15" s="4" t="inlineStr">
        <is>
          <t xml:space="preserve"> </t>
        </is>
      </c>
    </row>
    <row r="16">
      <c r="A16" s="4" t="inlineStr">
        <is>
          <t>Net Income (Loss)</t>
        </is>
      </c>
      <c r="B16" s="5" t="n">
        <v>-364611</v>
      </c>
      <c r="C16" s="4" t="inlineStr">
        <is>
          <t xml:space="preserve"> </t>
        </is>
      </c>
      <c r="D16" s="4" t="inlineStr">
        <is>
          <t xml:space="preserve"> </t>
        </is>
      </c>
      <c r="E16" s="4" t="inlineStr">
        <is>
          <t xml:space="preserve"> </t>
        </is>
      </c>
      <c r="F16" s="4" t="inlineStr">
        <is>
          <t xml:space="preserve"> </t>
        </is>
      </c>
    </row>
    <row r="17">
      <c r="A17" s="4" t="inlineStr">
        <is>
          <t>Balance at Dec. 31, 2023</t>
        </is>
      </c>
      <c r="B17" s="5" t="n">
        <v>127671</v>
      </c>
      <c r="C17" s="6" t="n">
        <v>2</v>
      </c>
      <c r="D17" s="4" t="inlineStr">
        <is>
          <t xml:space="preserve"> </t>
        </is>
      </c>
      <c r="E17" s="5" t="n">
        <v>2088381</v>
      </c>
      <c r="F17" s="5" t="n">
        <v>-1960712</v>
      </c>
    </row>
    <row r="18">
      <c r="A18" s="4" t="inlineStr">
        <is>
          <t>Balance (in shares) at Dec. 31, 2023</t>
        </is>
      </c>
      <c r="B18" s="4" t="inlineStr">
        <is>
          <t xml:space="preserve"> </t>
        </is>
      </c>
      <c r="C18" s="5" t="n">
        <v>1791286</v>
      </c>
      <c r="D18" s="4" t="inlineStr">
        <is>
          <t xml:space="preserve"> </t>
        </is>
      </c>
      <c r="E18" s="4" t="inlineStr">
        <is>
          <t xml:space="preserve"> </t>
        </is>
      </c>
      <c r="F18" s="4" t="inlineStr">
        <is>
          <t xml:space="preserve"> </t>
        </is>
      </c>
    </row>
    <row r="19">
      <c r="A19" s="4" t="inlineStr">
        <is>
          <t>Balance at Mar. 31, 2023</t>
        </is>
      </c>
      <c r="B19" s="5" t="n">
        <v>407133</v>
      </c>
      <c r="C19" s="6" t="n">
        <v>2</v>
      </c>
      <c r="D19" s="4" t="inlineStr">
        <is>
          <t xml:space="preserve"> </t>
        </is>
      </c>
      <c r="E19" s="5" t="n">
        <v>2077972</v>
      </c>
      <c r="F19" s="5" t="n">
        <v>-1670841</v>
      </c>
    </row>
    <row r="20">
      <c r="A20" s="4" t="inlineStr">
        <is>
          <t>Balance (in shares) at Mar. 31, 2023</t>
        </is>
      </c>
      <c r="B20" s="4" t="inlineStr">
        <is>
          <t xml:space="preserve"> </t>
        </is>
      </c>
      <c r="C20" s="5" t="n">
        <v>1735026</v>
      </c>
      <c r="D20" s="4" t="inlineStr">
        <is>
          <t xml:space="preserve"> </t>
        </is>
      </c>
      <c r="E20" s="4" t="inlineStr">
        <is>
          <t xml:space="preserve"> </t>
        </is>
      </c>
      <c r="F20" s="4" t="inlineStr">
        <is>
          <t xml:space="preserve"> </t>
        </is>
      </c>
    </row>
    <row r="21">
      <c r="A21" s="4" t="inlineStr">
        <is>
          <t>Stock-based compensation</t>
        </is>
      </c>
      <c r="B21" s="5" t="n">
        <v>2316</v>
      </c>
      <c r="C21" s="4" t="inlineStr">
        <is>
          <t xml:space="preserve"> </t>
        </is>
      </c>
      <c r="D21" s="4" t="inlineStr">
        <is>
          <t xml:space="preserve"> </t>
        </is>
      </c>
      <c r="E21" s="5" t="n">
        <v>2316</v>
      </c>
      <c r="F21" s="4" t="inlineStr">
        <is>
          <t xml:space="preserve"> </t>
        </is>
      </c>
    </row>
    <row r="22">
      <c r="A22" s="4" t="inlineStr">
        <is>
          <t>Vesting of restricted stock awards/units (in shares)</t>
        </is>
      </c>
      <c r="B22" s="4" t="inlineStr">
        <is>
          <t xml:space="preserve"> </t>
        </is>
      </c>
      <c r="C22" s="4" t="inlineStr">
        <is>
          <t xml:space="preserve"> </t>
        </is>
      </c>
      <c r="D22" s="5" t="n">
        <v>10591</v>
      </c>
      <c r="E22" s="4" t="inlineStr">
        <is>
          <t xml:space="preserve"> </t>
        </is>
      </c>
      <c r="F22" s="4" t="inlineStr">
        <is>
          <t xml:space="preserve"> </t>
        </is>
      </c>
    </row>
    <row r="23">
      <c r="A23" s="4" t="inlineStr">
        <is>
          <t>Net Income (Loss)</t>
        </is>
      </c>
      <c r="B23" s="5" t="n">
        <v>-66039</v>
      </c>
      <c r="C23" s="4" t="inlineStr">
        <is>
          <t xml:space="preserve"> </t>
        </is>
      </c>
      <c r="D23" s="4" t="inlineStr">
        <is>
          <t xml:space="preserve"> </t>
        </is>
      </c>
      <c r="E23" s="4" t="inlineStr">
        <is>
          <t xml:space="preserve"> </t>
        </is>
      </c>
      <c r="F23" s="5" t="n">
        <v>-66039</v>
      </c>
    </row>
    <row r="24">
      <c r="A24" s="4" t="inlineStr">
        <is>
          <t>Balance at Jun. 30, 2023</t>
        </is>
      </c>
      <c r="B24" s="5" t="n">
        <v>343410</v>
      </c>
      <c r="C24" s="6" t="n">
        <v>2</v>
      </c>
      <c r="D24" s="4" t="inlineStr">
        <is>
          <t xml:space="preserve"> </t>
        </is>
      </c>
      <c r="E24" s="5" t="n">
        <v>2080288</v>
      </c>
      <c r="F24" s="5" t="n">
        <v>-1736880</v>
      </c>
    </row>
    <row r="25">
      <c r="A25" s="4" t="inlineStr">
        <is>
          <t>Balance (in shares) at Jun. 30, 2023</t>
        </is>
      </c>
      <c r="B25" s="4" t="inlineStr">
        <is>
          <t xml:space="preserve"> </t>
        </is>
      </c>
      <c r="C25" s="5" t="n">
        <v>1745617</v>
      </c>
      <c r="D25" s="4" t="inlineStr">
        <is>
          <t xml:space="preserve"> </t>
        </is>
      </c>
      <c r="E25" s="4" t="inlineStr">
        <is>
          <t xml:space="preserve"> </t>
        </is>
      </c>
      <c r="F25" s="4" t="inlineStr">
        <is>
          <t xml:space="preserve"> </t>
        </is>
      </c>
    </row>
    <row r="26">
      <c r="A26" s="4" t="inlineStr">
        <is>
          <t>Stock-based compensation</t>
        </is>
      </c>
      <c r="B26" s="5" t="n">
        <v>2891</v>
      </c>
      <c r="C26" s="4" t="inlineStr">
        <is>
          <t xml:space="preserve"> </t>
        </is>
      </c>
      <c r="D26" s="4" t="inlineStr">
        <is>
          <t xml:space="preserve"> </t>
        </is>
      </c>
      <c r="E26" s="5" t="n">
        <v>2891</v>
      </c>
      <c r="F26" s="4" t="inlineStr">
        <is>
          <t xml:space="preserve"> </t>
        </is>
      </c>
    </row>
    <row r="27">
      <c r="A27" s="4" t="inlineStr">
        <is>
          <t>Vesting of restricted stock awards/units (in shares)</t>
        </is>
      </c>
      <c r="B27" s="4" t="inlineStr">
        <is>
          <t xml:space="preserve"> </t>
        </is>
      </c>
      <c r="C27" s="4" t="inlineStr">
        <is>
          <t xml:space="preserve"> </t>
        </is>
      </c>
      <c r="D27" s="5" t="n">
        <v>1295</v>
      </c>
      <c r="E27" s="4" t="inlineStr">
        <is>
          <t xml:space="preserve"> </t>
        </is>
      </c>
      <c r="F27" s="4" t="inlineStr">
        <is>
          <t xml:space="preserve"> </t>
        </is>
      </c>
    </row>
    <row r="28">
      <c r="A28" s="4" t="inlineStr">
        <is>
          <t>Net Income (Loss)</t>
        </is>
      </c>
      <c r="B28" s="5" t="n">
        <v>-82727</v>
      </c>
      <c r="C28" s="4" t="inlineStr">
        <is>
          <t xml:space="preserve"> </t>
        </is>
      </c>
      <c r="D28" s="4" t="inlineStr">
        <is>
          <t xml:space="preserve"> </t>
        </is>
      </c>
      <c r="E28" s="4" t="inlineStr">
        <is>
          <t xml:space="preserve"> </t>
        </is>
      </c>
      <c r="F28" s="5" t="n">
        <v>-82727</v>
      </c>
    </row>
    <row r="29">
      <c r="A29" s="4" t="inlineStr">
        <is>
          <t>Balance at Sep. 30, 2023</t>
        </is>
      </c>
      <c r="B29" s="5" t="n">
        <v>263574</v>
      </c>
      <c r="C29" s="6" t="n">
        <v>2</v>
      </c>
      <c r="D29" s="4" t="inlineStr">
        <is>
          <t xml:space="preserve"> </t>
        </is>
      </c>
      <c r="E29" s="5" t="n">
        <v>2083179</v>
      </c>
      <c r="F29" s="5" t="n">
        <v>-1819607</v>
      </c>
    </row>
    <row r="30">
      <c r="A30" s="4" t="inlineStr">
        <is>
          <t>Balance (in shares) at Sep. 30, 2023</t>
        </is>
      </c>
      <c r="B30" s="4" t="inlineStr">
        <is>
          <t xml:space="preserve"> </t>
        </is>
      </c>
      <c r="C30" s="5" t="n">
        <v>1746912</v>
      </c>
      <c r="D30" s="4" t="inlineStr">
        <is>
          <t xml:space="preserve"> </t>
        </is>
      </c>
      <c r="E30" s="4" t="inlineStr">
        <is>
          <t xml:space="preserve"> </t>
        </is>
      </c>
      <c r="F30" s="4" t="inlineStr">
        <is>
          <t xml:space="preserve"> </t>
        </is>
      </c>
    </row>
    <row r="31">
      <c r="A31" s="4" t="inlineStr">
        <is>
          <t>Balance at Dec. 31, 2023</t>
        </is>
      </c>
      <c r="B31" s="5" t="n">
        <v>127671</v>
      </c>
      <c r="C31" s="6" t="n">
        <v>2</v>
      </c>
      <c r="D31" s="4" t="inlineStr">
        <is>
          <t xml:space="preserve"> </t>
        </is>
      </c>
      <c r="E31" s="5" t="n">
        <v>2088381</v>
      </c>
      <c r="F31" s="5" t="n">
        <v>-1960712</v>
      </c>
    </row>
    <row r="32">
      <c r="A32" s="4" t="inlineStr">
        <is>
          <t>Balance (in shares) at Dec. 31, 2023</t>
        </is>
      </c>
      <c r="B32" s="4" t="inlineStr">
        <is>
          <t xml:space="preserve"> </t>
        </is>
      </c>
      <c r="C32" s="5" t="n">
        <v>1791286</v>
      </c>
      <c r="D32" s="4" t="inlineStr">
        <is>
          <t xml:space="preserve"> </t>
        </is>
      </c>
      <c r="E32" s="4" t="inlineStr">
        <is>
          <t xml:space="preserve"> </t>
        </is>
      </c>
      <c r="F32" s="4" t="inlineStr">
        <is>
          <t xml:space="preserve"> </t>
        </is>
      </c>
    </row>
    <row r="33">
      <c r="A33" s="4" t="inlineStr">
        <is>
          <t>Stock-based compensation</t>
        </is>
      </c>
      <c r="B33" s="5" t="n">
        <v>1433</v>
      </c>
      <c r="C33" s="4" t="inlineStr">
        <is>
          <t xml:space="preserve"> </t>
        </is>
      </c>
      <c r="D33" s="4" t="inlineStr">
        <is>
          <t xml:space="preserve"> </t>
        </is>
      </c>
      <c r="E33" s="5" t="n">
        <v>1433</v>
      </c>
      <c r="F33" s="4" t="inlineStr">
        <is>
          <t xml:space="preserve"> </t>
        </is>
      </c>
    </row>
    <row r="34">
      <c r="A34" s="4" t="inlineStr">
        <is>
          <t>Vesting of restricted stock awards/units (in shares)</t>
        </is>
      </c>
      <c r="B34" s="4" t="inlineStr">
        <is>
          <t xml:space="preserve"> </t>
        </is>
      </c>
      <c r="C34" s="4" t="inlineStr">
        <is>
          <t xml:space="preserve"> </t>
        </is>
      </c>
      <c r="D34" s="5" t="n">
        <v>4340</v>
      </c>
      <c r="E34" s="4" t="inlineStr">
        <is>
          <t xml:space="preserve"> </t>
        </is>
      </c>
      <c r="F34" s="4" t="inlineStr">
        <is>
          <t xml:space="preserve"> </t>
        </is>
      </c>
    </row>
    <row r="35">
      <c r="A35" s="4" t="inlineStr">
        <is>
          <t>Net Income (Loss)</t>
        </is>
      </c>
      <c r="B35" s="5" t="n">
        <v>-67617</v>
      </c>
      <c r="C35" s="4" t="inlineStr">
        <is>
          <t xml:space="preserve"> </t>
        </is>
      </c>
      <c r="D35" s="4" t="inlineStr">
        <is>
          <t xml:space="preserve"> </t>
        </is>
      </c>
      <c r="E35" s="4" t="inlineStr">
        <is>
          <t xml:space="preserve"> </t>
        </is>
      </c>
      <c r="F35" s="5" t="n">
        <v>-67617</v>
      </c>
    </row>
    <row r="36">
      <c r="A36" s="4" t="inlineStr">
        <is>
          <t>Balance at Mar. 31, 2024</t>
        </is>
      </c>
      <c r="B36" s="5" t="n">
        <v>61487</v>
      </c>
      <c r="C36" s="6" t="n">
        <v>2</v>
      </c>
      <c r="D36" s="4" t="inlineStr">
        <is>
          <t xml:space="preserve"> </t>
        </is>
      </c>
      <c r="E36" s="5" t="n">
        <v>2089814</v>
      </c>
      <c r="F36" s="5" t="n">
        <v>-2028329</v>
      </c>
    </row>
    <row r="37">
      <c r="A37" s="4" t="inlineStr">
        <is>
          <t>Balance (in shares) at Mar. 31, 2024</t>
        </is>
      </c>
      <c r="B37" s="4" t="inlineStr">
        <is>
          <t xml:space="preserve"> </t>
        </is>
      </c>
      <c r="C37" s="5" t="n">
        <v>1795626</v>
      </c>
      <c r="D37" s="4" t="inlineStr">
        <is>
          <t xml:space="preserve"> </t>
        </is>
      </c>
      <c r="E37" s="4" t="inlineStr">
        <is>
          <t xml:space="preserve"> </t>
        </is>
      </c>
      <c r="F37" s="4" t="inlineStr">
        <is>
          <t xml:space="preserve"> </t>
        </is>
      </c>
    </row>
    <row r="38">
      <c r="A38" s="4" t="inlineStr">
        <is>
          <t>Balance at Dec. 31, 2023</t>
        </is>
      </c>
      <c r="B38" s="5" t="n">
        <v>127671</v>
      </c>
      <c r="C38" s="6" t="n">
        <v>2</v>
      </c>
      <c r="D38" s="4" t="inlineStr">
        <is>
          <t xml:space="preserve"> </t>
        </is>
      </c>
      <c r="E38" s="5" t="n">
        <v>2088381</v>
      </c>
      <c r="F38" s="5" t="n">
        <v>-1960712</v>
      </c>
    </row>
    <row r="39">
      <c r="A39" s="4" t="inlineStr">
        <is>
          <t>Balance (in shares) at Dec. 31, 2023</t>
        </is>
      </c>
      <c r="B39" s="4" t="inlineStr">
        <is>
          <t xml:space="preserve"> </t>
        </is>
      </c>
      <c r="C39" s="5" t="n">
        <v>1791286</v>
      </c>
      <c r="D39" s="4" t="inlineStr">
        <is>
          <t xml:space="preserve"> </t>
        </is>
      </c>
      <c r="E39" s="4" t="inlineStr">
        <is>
          <t xml:space="preserve"> </t>
        </is>
      </c>
      <c r="F39" s="4" t="inlineStr">
        <is>
          <t xml:space="preserve"> </t>
        </is>
      </c>
    </row>
    <row r="40">
      <c r="A40" s="4" t="inlineStr">
        <is>
          <t>Net Income (Loss)</t>
        </is>
      </c>
      <c r="B40" s="5" t="n">
        <v>-128550</v>
      </c>
      <c r="C40" s="4" t="inlineStr">
        <is>
          <t xml:space="preserve"> </t>
        </is>
      </c>
      <c r="D40" s="4" t="inlineStr">
        <is>
          <t xml:space="preserve"> </t>
        </is>
      </c>
      <c r="E40" s="4" t="inlineStr">
        <is>
          <t xml:space="preserve"> </t>
        </is>
      </c>
      <c r="F40" s="4" t="inlineStr">
        <is>
          <t xml:space="preserve"> </t>
        </is>
      </c>
    </row>
    <row r="41">
      <c r="A41" s="4" t="inlineStr">
        <is>
          <t>Balance at Sep. 30, 2024</t>
        </is>
      </c>
      <c r="B41" s="5" t="n">
        <v>4683</v>
      </c>
      <c r="C41" s="6" t="n">
        <v>2</v>
      </c>
      <c r="D41" s="4" t="inlineStr">
        <is>
          <t xml:space="preserve"> </t>
        </is>
      </c>
      <c r="E41" s="5" t="n">
        <v>2093941</v>
      </c>
      <c r="F41" s="5" t="n">
        <v>-2089260</v>
      </c>
    </row>
    <row r="42">
      <c r="A42" s="4" t="inlineStr">
        <is>
          <t>Balance (in shares) at Sep. 30, 2024</t>
        </is>
      </c>
      <c r="B42" s="4" t="inlineStr">
        <is>
          <t xml:space="preserve"> </t>
        </is>
      </c>
      <c r="C42" s="5" t="n">
        <v>1808243</v>
      </c>
      <c r="D42" s="4" t="inlineStr">
        <is>
          <t xml:space="preserve"> </t>
        </is>
      </c>
      <c r="E42" s="4" t="inlineStr">
        <is>
          <t xml:space="preserve"> </t>
        </is>
      </c>
      <c r="F42" s="4" t="inlineStr">
        <is>
          <t xml:space="preserve"> </t>
        </is>
      </c>
    </row>
    <row r="43">
      <c r="A43" s="4" t="inlineStr">
        <is>
          <t>Balance at Mar. 31, 2024</t>
        </is>
      </c>
      <c r="B43" s="5" t="n">
        <v>61487</v>
      </c>
      <c r="C43" s="6" t="n">
        <v>2</v>
      </c>
      <c r="D43" s="4" t="inlineStr">
        <is>
          <t xml:space="preserve"> </t>
        </is>
      </c>
      <c r="E43" s="5" t="n">
        <v>2089814</v>
      </c>
      <c r="F43" s="5" t="n">
        <v>-2028329</v>
      </c>
    </row>
    <row r="44">
      <c r="A44" s="4" t="inlineStr">
        <is>
          <t>Balance (in shares) at Mar. 31, 2024</t>
        </is>
      </c>
      <c r="B44" s="4" t="inlineStr">
        <is>
          <t xml:space="preserve"> </t>
        </is>
      </c>
      <c r="C44" s="5" t="n">
        <v>1795626</v>
      </c>
      <c r="D44" s="4" t="inlineStr">
        <is>
          <t xml:space="preserve"> </t>
        </is>
      </c>
      <c r="E44" s="4" t="inlineStr">
        <is>
          <t xml:space="preserve"> </t>
        </is>
      </c>
      <c r="F44" s="4" t="inlineStr">
        <is>
          <t xml:space="preserve"> </t>
        </is>
      </c>
    </row>
    <row r="45">
      <c r="A45" s="4" t="inlineStr">
        <is>
          <t>Stock-based compensation</t>
        </is>
      </c>
      <c r="B45" s="5" t="n">
        <v>2843</v>
      </c>
      <c r="C45" s="4" t="inlineStr">
        <is>
          <t xml:space="preserve"> </t>
        </is>
      </c>
      <c r="D45" s="4" t="inlineStr">
        <is>
          <t xml:space="preserve"> </t>
        </is>
      </c>
      <c r="E45" s="5" t="n">
        <v>2843</v>
      </c>
      <c r="F45" s="4" t="inlineStr">
        <is>
          <t xml:space="preserve"> </t>
        </is>
      </c>
    </row>
    <row r="46">
      <c r="A46" s="4" t="inlineStr">
        <is>
          <t>Vesting of restricted stock awards/units (in shares)</t>
        </is>
      </c>
      <c r="B46" s="4" t="inlineStr">
        <is>
          <t xml:space="preserve"> </t>
        </is>
      </c>
      <c r="C46" s="4" t="inlineStr">
        <is>
          <t xml:space="preserve"> </t>
        </is>
      </c>
      <c r="D46" s="5" t="n">
        <v>11151</v>
      </c>
      <c r="E46" s="4" t="inlineStr">
        <is>
          <t xml:space="preserve"> </t>
        </is>
      </c>
      <c r="F46" s="4" t="inlineStr">
        <is>
          <t xml:space="preserve"> </t>
        </is>
      </c>
    </row>
    <row r="47">
      <c r="A47" s="4" t="inlineStr">
        <is>
          <t>Net Income (Loss)</t>
        </is>
      </c>
      <c r="B47" s="5" t="n">
        <v>-21188</v>
      </c>
      <c r="C47" s="4" t="inlineStr">
        <is>
          <t xml:space="preserve"> </t>
        </is>
      </c>
      <c r="D47" s="4" t="inlineStr">
        <is>
          <t xml:space="preserve"> </t>
        </is>
      </c>
      <c r="E47" s="4" t="inlineStr">
        <is>
          <t xml:space="preserve"> </t>
        </is>
      </c>
      <c r="F47" s="5" t="n">
        <v>-21188</v>
      </c>
    </row>
    <row r="48">
      <c r="A48" s="4" t="inlineStr">
        <is>
          <t>Balance at Jun. 30, 2024</t>
        </is>
      </c>
      <c r="B48" s="5" t="n">
        <v>43142</v>
      </c>
      <c r="C48" s="6" t="n">
        <v>2</v>
      </c>
      <c r="D48" s="4" t="inlineStr">
        <is>
          <t xml:space="preserve"> </t>
        </is>
      </c>
      <c r="E48" s="5" t="n">
        <v>2092657</v>
      </c>
      <c r="F48" s="5" t="n">
        <v>-2049517</v>
      </c>
    </row>
    <row r="49">
      <c r="A49" s="4" t="inlineStr">
        <is>
          <t>Balance (in shares) at Jun. 30, 2024</t>
        </is>
      </c>
      <c r="B49" s="4" t="inlineStr">
        <is>
          <t xml:space="preserve"> </t>
        </is>
      </c>
      <c r="C49" s="5" t="n">
        <v>1806777</v>
      </c>
      <c r="D49" s="4" t="inlineStr">
        <is>
          <t xml:space="preserve"> </t>
        </is>
      </c>
      <c r="E49" s="4" t="inlineStr">
        <is>
          <t xml:space="preserve"> </t>
        </is>
      </c>
      <c r="F49" s="4" t="inlineStr">
        <is>
          <t xml:space="preserve"> </t>
        </is>
      </c>
    </row>
    <row r="50">
      <c r="A50" s="4" t="inlineStr">
        <is>
          <t>Stock-based compensation</t>
        </is>
      </c>
      <c r="B50" s="5" t="n">
        <v>1284</v>
      </c>
      <c r="C50" s="4" t="inlineStr">
        <is>
          <t xml:space="preserve"> </t>
        </is>
      </c>
      <c r="D50" s="4" t="inlineStr">
        <is>
          <t xml:space="preserve"> </t>
        </is>
      </c>
      <c r="E50" s="5" t="n">
        <v>1284</v>
      </c>
      <c r="F50" s="4" t="inlineStr">
        <is>
          <t xml:space="preserve"> </t>
        </is>
      </c>
    </row>
    <row r="51">
      <c r="A51" s="4" t="inlineStr">
        <is>
          <t>Vesting of restricted stock awards/units (in shares)</t>
        </is>
      </c>
      <c r="B51" s="4" t="inlineStr">
        <is>
          <t xml:space="preserve"> </t>
        </is>
      </c>
      <c r="C51" s="4" t="inlineStr">
        <is>
          <t xml:space="preserve"> </t>
        </is>
      </c>
      <c r="D51" s="5" t="n">
        <v>1466</v>
      </c>
      <c r="E51" s="4" t="inlineStr">
        <is>
          <t xml:space="preserve"> </t>
        </is>
      </c>
      <c r="F51" s="4" t="inlineStr">
        <is>
          <t xml:space="preserve"> </t>
        </is>
      </c>
    </row>
    <row r="52">
      <c r="A52" s="4" t="inlineStr">
        <is>
          <t>Net Income (Loss)</t>
        </is>
      </c>
      <c r="B52" s="5" t="n">
        <v>-39743</v>
      </c>
      <c r="C52" s="4" t="inlineStr">
        <is>
          <t xml:space="preserve"> </t>
        </is>
      </c>
      <c r="D52" s="4" t="inlineStr">
        <is>
          <t xml:space="preserve"> </t>
        </is>
      </c>
      <c r="E52" s="4" t="inlineStr">
        <is>
          <t xml:space="preserve"> </t>
        </is>
      </c>
      <c r="F52" s="5" t="n">
        <v>-39743</v>
      </c>
    </row>
    <row r="53">
      <c r="A53" s="4" t="inlineStr">
        <is>
          <t>Balance at Sep. 30, 2024</t>
        </is>
      </c>
      <c r="B53" s="6" t="n">
        <v>4683</v>
      </c>
      <c r="C53" s="6" t="n">
        <v>2</v>
      </c>
      <c r="D53" s="4" t="inlineStr">
        <is>
          <t xml:space="preserve"> </t>
        </is>
      </c>
      <c r="E53" s="6" t="n">
        <v>2093941</v>
      </c>
      <c r="F53" s="6" t="n">
        <v>-2089260</v>
      </c>
    </row>
    <row r="54">
      <c r="A54" s="4" t="inlineStr">
        <is>
          <t>Balance (in shares) at Sep. 30, 2024</t>
        </is>
      </c>
      <c r="B54" s="4" t="inlineStr">
        <is>
          <t xml:space="preserve"> </t>
        </is>
      </c>
      <c r="C54" s="5" t="n">
        <v>1808243</v>
      </c>
      <c r="D54" s="4" t="inlineStr">
        <is>
          <t xml:space="preserve"> </t>
        </is>
      </c>
      <c r="E54" s="4" t="inlineStr">
        <is>
          <t xml:space="preserve"> </t>
        </is>
      </c>
      <c r="F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 USD ($) $ in Thousands</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6" t="n">
        <v>8679</v>
      </c>
      <c r="C3" s="6" t="n">
        <v>9767</v>
      </c>
      <c r="D3" s="4" t="inlineStr">
        <is>
          <t xml:space="preserve"> </t>
        </is>
      </c>
    </row>
    <row r="4">
      <c r="A4" s="4" t="inlineStr">
        <is>
          <t>Accumulated depreciation and amortization</t>
        </is>
      </c>
      <c r="B4" s="5" t="n">
        <v>-5624</v>
      </c>
      <c r="C4" s="5" t="n">
        <v>-4785</v>
      </c>
      <c r="D4" s="4" t="inlineStr">
        <is>
          <t xml:space="preserve"> </t>
        </is>
      </c>
    </row>
    <row r="5">
      <c r="A5" s="4" t="inlineStr">
        <is>
          <t>Property and equipment, net</t>
        </is>
      </c>
      <c r="B5" s="5" t="n">
        <v>3055</v>
      </c>
      <c r="C5" s="5" t="n">
        <v>4982</v>
      </c>
      <c r="D5" s="6" t="n">
        <v>4466</v>
      </c>
    </row>
    <row r="6">
      <c r="A6" s="4" t="inlineStr">
        <is>
          <t>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5" t="n">
        <v>2843</v>
      </c>
      <c r="C8" s="5" t="n">
        <v>2653</v>
      </c>
      <c r="D8" s="4" t="inlineStr">
        <is>
          <t xml:space="preserve"> </t>
        </is>
      </c>
    </row>
    <row r="9">
      <c r="A9" s="4" t="inlineStr">
        <is>
          <t>Furniture and Fixtur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333</v>
      </c>
      <c r="C11" s="5" t="n">
        <v>503</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625</v>
      </c>
      <c r="C14" s="5" t="n">
        <v>434</v>
      </c>
      <c r="D14" s="4" t="inlineStr">
        <is>
          <t xml:space="preserve"> </t>
        </is>
      </c>
    </row>
    <row r="15">
      <c r="A15" s="4" t="inlineStr">
        <is>
          <t>Internal-use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4049</v>
      </c>
      <c r="C17" s="5" t="n">
        <v>4807</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829</v>
      </c>
      <c r="C20" s="6" t="n">
        <v>1370</v>
      </c>
      <c r="D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7105</v>
      </c>
      <c r="C4" s="6" t="n">
        <v>7298</v>
      </c>
      <c r="D4" s="6" t="n">
        <v>21963</v>
      </c>
      <c r="E4" s="6" t="n">
        <v>21720</v>
      </c>
    </row>
    <row r="5">
      <c r="A5" s="4" t="inlineStr">
        <is>
          <t>Impairment charges incurred</t>
        </is>
      </c>
      <c r="B5" s="5" t="n">
        <v>2407</v>
      </c>
      <c r="C5" s="4" t="inlineStr">
        <is>
          <t xml:space="preserve"> </t>
        </is>
      </c>
      <c r="D5" s="5" t="n">
        <v>5159</v>
      </c>
      <c r="E5" s="4" t="inlineStr">
        <is>
          <t xml:space="preserve"> </t>
        </is>
      </c>
    </row>
    <row r="6">
      <c r="A6" s="4" t="inlineStr">
        <is>
          <t>Property and Equipment, Ne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300</v>
      </c>
      <c r="C8" s="6" t="n">
        <v>500</v>
      </c>
      <c r="D8" s="5" t="n">
        <v>1700</v>
      </c>
      <c r="E8" s="6" t="n">
        <v>1400</v>
      </c>
    </row>
    <row r="9">
      <c r="A9" s="4" t="inlineStr">
        <is>
          <t>Impairment charges incurred</t>
        </is>
      </c>
      <c r="B9" s="6" t="n">
        <v>0</v>
      </c>
      <c r="C9" s="4" t="inlineStr">
        <is>
          <t xml:space="preserve"> </t>
        </is>
      </c>
      <c r="D9" s="6" t="n">
        <v>2700</v>
      </c>
      <c r="E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Sep. 30,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Value</t>
        </is>
      </c>
      <c r="B3" s="6" t="n">
        <v>190300</v>
      </c>
      <c r="C3" s="6" t="n">
        <v>190300</v>
      </c>
    </row>
    <row r="4">
      <c r="A4" s="4" t="inlineStr">
        <is>
          <t>Accumulated Amortization</t>
        </is>
      </c>
      <c r="B4" s="5" t="n">
        <v>-78675</v>
      </c>
      <c r="C4" s="5" t="n">
        <v>-58408</v>
      </c>
    </row>
    <row r="5">
      <c r="A5" s="4" t="inlineStr">
        <is>
          <t>Carrying Value</t>
        </is>
      </c>
      <c r="B5" s="5" t="n">
        <v>111625</v>
      </c>
      <c r="C5" s="5" t="n">
        <v>131892</v>
      </c>
    </row>
    <row r="6">
      <c r="A6" s="4" t="inlineStr">
        <is>
          <t>Developed and Purchas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108700</v>
      </c>
      <c r="C8" s="5" t="n">
        <v>108700</v>
      </c>
    </row>
    <row r="9">
      <c r="A9" s="4" t="inlineStr">
        <is>
          <t>Accumulated Amortization</t>
        </is>
      </c>
      <c r="B9" s="5" t="n">
        <v>-50798</v>
      </c>
      <c r="C9" s="5" t="n">
        <v>-38050</v>
      </c>
    </row>
    <row r="10">
      <c r="A10" s="4" t="inlineStr">
        <is>
          <t>Carrying Value</t>
        </is>
      </c>
      <c r="B10" s="5" t="n">
        <v>57902</v>
      </c>
      <c r="C10" s="5" t="n">
        <v>70650</v>
      </c>
    </row>
    <row r="11">
      <c r="A11" s="4" t="inlineStr">
        <is>
          <t>Customer Relationship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69400</v>
      </c>
      <c r="C13" s="5" t="n">
        <v>69400</v>
      </c>
    </row>
    <row r="14">
      <c r="A14" s="4" t="inlineStr">
        <is>
          <t>Accumulated Amortization</t>
        </is>
      </c>
      <c r="B14" s="5" t="n">
        <v>-23842</v>
      </c>
      <c r="C14" s="5" t="n">
        <v>-17336</v>
      </c>
    </row>
    <row r="15">
      <c r="A15" s="4" t="inlineStr">
        <is>
          <t>Carrying Value</t>
        </is>
      </c>
      <c r="B15" s="5" t="n">
        <v>45558</v>
      </c>
      <c r="C15" s="5" t="n">
        <v>52064</v>
      </c>
    </row>
    <row r="16">
      <c r="A16" s="4" t="inlineStr">
        <is>
          <t>Trademarks and Trade name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5" t="n">
        <v>12200</v>
      </c>
      <c r="C18" s="5" t="n">
        <v>12200</v>
      </c>
    </row>
    <row r="19">
      <c r="A19" s="4" t="inlineStr">
        <is>
          <t>Accumulated Amortization</t>
        </is>
      </c>
      <c r="B19" s="5" t="n">
        <v>-4035</v>
      </c>
      <c r="C19" s="5" t="n">
        <v>-3022</v>
      </c>
    </row>
    <row r="20">
      <c r="A20" s="4" t="inlineStr">
        <is>
          <t>Carrying Value</t>
        </is>
      </c>
      <c r="B20" s="6" t="n">
        <v>8165</v>
      </c>
      <c r="C20" s="6" t="n">
        <v>91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t>
        </is>
      </c>
      <c r="B4" s="13" t="n">
        <v>6.8</v>
      </c>
      <c r="C4" s="13" t="n">
        <v>6.8</v>
      </c>
      <c r="D4" s="13" t="n">
        <v>20.3</v>
      </c>
      <c r="E4" s="13" t="n">
        <v>2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 for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For remainder of 2024</t>
        </is>
      </c>
      <c r="B3" s="6" t="n">
        <v>6756</v>
      </c>
      <c r="C3" s="4" t="inlineStr">
        <is>
          <t xml:space="preserve"> </t>
        </is>
      </c>
    </row>
    <row r="4">
      <c r="A4" s="4" t="inlineStr">
        <is>
          <t>2025</t>
        </is>
      </c>
      <c r="B4" s="5" t="n">
        <v>27022</v>
      </c>
      <c r="C4" s="4" t="inlineStr">
        <is>
          <t xml:space="preserve"> </t>
        </is>
      </c>
    </row>
    <row r="5">
      <c r="A5" s="4" t="inlineStr">
        <is>
          <t>2026</t>
        </is>
      </c>
      <c r="B5" s="5" t="n">
        <v>21979</v>
      </c>
      <c r="C5" s="4" t="inlineStr">
        <is>
          <t xml:space="preserve"> </t>
        </is>
      </c>
    </row>
    <row r="6">
      <c r="A6" s="4" t="inlineStr">
        <is>
          <t>2027</t>
        </is>
      </c>
      <c r="B6" s="5" t="n">
        <v>21882</v>
      </c>
      <c r="C6" s="4" t="inlineStr">
        <is>
          <t xml:space="preserve"> </t>
        </is>
      </c>
    </row>
    <row r="7">
      <c r="A7" s="4" t="inlineStr">
        <is>
          <t>2028</t>
        </is>
      </c>
      <c r="B7" s="5" t="n">
        <v>21882</v>
      </c>
      <c r="C7" s="4" t="inlineStr">
        <is>
          <t xml:space="preserve"> </t>
        </is>
      </c>
    </row>
    <row r="8">
      <c r="A8" s="4" t="inlineStr">
        <is>
          <t>Thereafter</t>
        </is>
      </c>
      <c r="B8" s="5" t="n">
        <v>12104</v>
      </c>
      <c r="C8" s="4" t="inlineStr">
        <is>
          <t xml:space="preserve"> </t>
        </is>
      </c>
    </row>
    <row r="9">
      <c r="A9" s="4" t="inlineStr">
        <is>
          <t>Carrying Value</t>
        </is>
      </c>
      <c r="B9" s="6" t="n">
        <v>111625</v>
      </c>
      <c r="C9" s="6" t="n">
        <v>1318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Warranty and GAP liabilities</t>
        </is>
      </c>
      <c r="B3" s="6" t="n">
        <v>17792</v>
      </c>
      <c r="C3" s="6" t="n">
        <v>21279</v>
      </c>
    </row>
    <row r="4">
      <c r="A4" s="4" t="inlineStr">
        <is>
          <t>Dealer related liabilities</t>
        </is>
      </c>
      <c r="B4" s="5" t="n">
        <v>4506</v>
      </c>
      <c r="C4" s="5" t="n">
        <v>6934</v>
      </c>
    </row>
    <row r="5">
      <c r="A5" s="4" t="inlineStr">
        <is>
          <t>Accrued compensation and benefits</t>
        </is>
      </c>
      <c r="B5" s="5" t="n">
        <v>11155</v>
      </c>
      <c r="C5" s="5" t="n">
        <v>8923</v>
      </c>
    </row>
    <row r="6">
      <c r="A6" s="4" t="inlineStr">
        <is>
          <t>Accrued professional services</t>
        </is>
      </c>
      <c r="B6" s="5" t="n">
        <v>798</v>
      </c>
      <c r="C6" s="5" t="n">
        <v>2542</v>
      </c>
    </row>
    <row r="7">
      <c r="A7" s="4" t="inlineStr">
        <is>
          <t>Accrued software and IT costs</t>
        </is>
      </c>
      <c r="B7" s="5" t="n">
        <v>571</v>
      </c>
      <c r="C7" s="5" t="n">
        <v>1011</v>
      </c>
    </row>
    <row r="8">
      <c r="A8" s="4" t="inlineStr">
        <is>
          <t>Interest payable</t>
        </is>
      </c>
      <c r="B8" s="5" t="n">
        <v>4781</v>
      </c>
      <c r="C8" s="5" t="n">
        <v>4183</v>
      </c>
    </row>
    <row r="9">
      <c r="A9" s="4" t="inlineStr">
        <is>
          <t>Insurance payable</t>
        </is>
      </c>
      <c r="B9" s="5" t="n">
        <v>365</v>
      </c>
      <c r="C9" s="5" t="n">
        <v>2142</v>
      </c>
    </row>
    <row r="10">
      <c r="A10" s="4" t="inlineStr">
        <is>
          <t>Other</t>
        </is>
      </c>
      <c r="B10" s="5" t="n">
        <v>11506</v>
      </c>
      <c r="C10" s="5" t="n">
        <v>14307</v>
      </c>
    </row>
    <row r="11">
      <c r="A11" s="4" t="inlineStr">
        <is>
          <t>Total other liabilities</t>
        </is>
      </c>
      <c r="B11" s="6" t="n">
        <v>51474</v>
      </c>
      <c r="C11" s="6" t="n">
        <v>613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ehouse Credit Facilities of Consolidated VIEs - Additional Information (Details) - Warehouse Credit Facility - USD ($) $ in Million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13" t="n">
        <v>32.9</v>
      </c>
      <c r="C3" s="13" t="n">
        <v>56.9</v>
      </c>
    </row>
    <row r="4">
      <c r="A4" s="4" t="inlineStr">
        <is>
          <t>Weighted average interest rate</t>
        </is>
      </c>
      <c r="B4" s="12" t="n">
        <v>0.0697</v>
      </c>
      <c r="C4" s="12" t="n">
        <v>0.06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ehouse Credit Facilities of Consolidated VIEs - Schedule of Terms of the Warehouse Credit Facilities (Details) - USD ($) $ in Thousands</t>
        </is>
      </c>
      <c r="B1" s="2" t="inlineStr">
        <is>
          <t>9 Months Ended</t>
        </is>
      </c>
    </row>
    <row r="2">
      <c r="B2" s="2" t="inlineStr">
        <is>
          <t>Sep. 30,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Restricted cash</t>
        </is>
      </c>
      <c r="B4" s="6" t="n">
        <v>47068</v>
      </c>
      <c r="C4" s="6" t="n">
        <v>73234</v>
      </c>
      <c r="D4" s="6" t="n">
        <v>73095</v>
      </c>
    </row>
    <row r="5">
      <c r="A5" s="4" t="inlineStr">
        <is>
          <t>Facility One</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Execution Date</t>
        </is>
      </c>
      <c r="B7" s="4" t="inlineStr">
        <is>
          <t>May 30,  2012</t>
        </is>
      </c>
      <c r="C7" s="4" t="inlineStr">
        <is>
          <t xml:space="preserve"> </t>
        </is>
      </c>
      <c r="D7" s="4" t="inlineStr">
        <is>
          <t xml:space="preserve"> </t>
        </is>
      </c>
    </row>
    <row r="8">
      <c r="A8" s="4" t="inlineStr">
        <is>
          <t>Maturity Date</t>
        </is>
      </c>
      <c r="B8" s="4" t="inlineStr">
        <is>
          <t>Jul. 21,  2025</t>
        </is>
      </c>
      <c r="C8" s="4" t="inlineStr">
        <is>
          <t xml:space="preserve"> </t>
        </is>
      </c>
      <c r="D8" s="4" t="inlineStr">
        <is>
          <t xml:space="preserve"> </t>
        </is>
      </c>
    </row>
    <row r="9">
      <c r="A9" s="4" t="inlineStr">
        <is>
          <t>Aggregate borrowings limit</t>
        </is>
      </c>
      <c r="B9" s="6" t="n">
        <v>200000</v>
      </c>
      <c r="C9" s="4" t="inlineStr">
        <is>
          <t xml:space="preserve"> </t>
        </is>
      </c>
      <c r="D9" s="4" t="inlineStr">
        <is>
          <t xml:space="preserve"> </t>
        </is>
      </c>
    </row>
    <row r="10">
      <c r="A10" s="4" t="inlineStr">
        <is>
          <t>Aggregate principal balance of finance receivables pledged as collateral</t>
        </is>
      </c>
      <c r="B10" s="4" t="inlineStr">
        <is>
          <t xml:space="preserve"> </t>
        </is>
      </c>
      <c r="C10" s="5" t="n">
        <v>223207</v>
      </c>
      <c r="D10" s="4" t="inlineStr">
        <is>
          <t xml:space="preserve"> </t>
        </is>
      </c>
    </row>
    <row r="11">
      <c r="A11" s="4" t="inlineStr">
        <is>
          <t>Outstanding balance</t>
        </is>
      </c>
      <c r="B11" s="4" t="inlineStr">
        <is>
          <t xml:space="preserve"> </t>
        </is>
      </c>
      <c r="C11" s="5" t="n">
        <v>177375</v>
      </c>
      <c r="D11" s="4" t="inlineStr">
        <is>
          <t xml:space="preserve"> </t>
        </is>
      </c>
    </row>
    <row r="12">
      <c r="A12" s="4" t="inlineStr">
        <is>
          <t>Restricted cash</t>
        </is>
      </c>
      <c r="B12" s="4" t="inlineStr">
        <is>
          <t xml:space="preserve"> </t>
        </is>
      </c>
      <c r="C12" s="5" t="n">
        <v>8961</v>
      </c>
      <c r="D12" s="4" t="inlineStr">
        <is>
          <t xml:space="preserve"> </t>
        </is>
      </c>
    </row>
    <row r="13">
      <c r="A13" s="4" t="inlineStr">
        <is>
          <t>Facility Two</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Execution Date</t>
        </is>
      </c>
      <c r="B15" s="4" t="inlineStr">
        <is>
          <t>Nov. 19,  2013</t>
        </is>
      </c>
      <c r="C15" s="4" t="inlineStr">
        <is>
          <t xml:space="preserve"> </t>
        </is>
      </c>
      <c r="D15" s="4" t="inlineStr">
        <is>
          <t xml:space="preserve"> </t>
        </is>
      </c>
    </row>
    <row r="16">
      <c r="A16" s="4" t="inlineStr">
        <is>
          <t>Maturity Date</t>
        </is>
      </c>
      <c r="B16" s="4" t="inlineStr">
        <is>
          <t>Jun.  02,  2025</t>
        </is>
      </c>
      <c r="C16" s="4" t="inlineStr">
        <is>
          <t xml:space="preserve"> </t>
        </is>
      </c>
      <c r="D16" s="4" t="inlineStr">
        <is>
          <t xml:space="preserve"> </t>
        </is>
      </c>
    </row>
    <row r="17">
      <c r="A17" s="4" t="inlineStr">
        <is>
          <t>Aggregate borrowings limit</t>
        </is>
      </c>
      <c r="B17" s="6" t="n">
        <v>200000</v>
      </c>
      <c r="C17" s="4" t="inlineStr">
        <is>
          <t xml:space="preserve"> </t>
        </is>
      </c>
      <c r="D17" s="4" t="inlineStr">
        <is>
          <t xml:space="preserve"> </t>
        </is>
      </c>
    </row>
    <row r="18">
      <c r="A18" s="4" t="inlineStr">
        <is>
          <t>Aggregate principal balance of finance receivables pledged as collateral</t>
        </is>
      </c>
      <c r="B18" s="5" t="n">
        <v>87508</v>
      </c>
      <c r="C18" s="5" t="n">
        <v>64970</v>
      </c>
      <c r="D18" s="4" t="inlineStr">
        <is>
          <t xml:space="preserve"> </t>
        </is>
      </c>
    </row>
    <row r="19">
      <c r="A19" s="4" t="inlineStr">
        <is>
          <t>Outstanding balance</t>
        </is>
      </c>
      <c r="B19" s="5" t="n">
        <v>68689</v>
      </c>
      <c r="C19" s="5" t="n">
        <v>51012</v>
      </c>
      <c r="D19" s="4" t="inlineStr">
        <is>
          <t xml:space="preserve"> </t>
        </is>
      </c>
    </row>
    <row r="20">
      <c r="A20" s="4" t="inlineStr">
        <is>
          <t>Restricted cash</t>
        </is>
      </c>
      <c r="B20" s="6" t="n">
        <v>3196</v>
      </c>
      <c r="C20" s="5" t="n">
        <v>2550</v>
      </c>
      <c r="D20" s="4" t="inlineStr">
        <is>
          <t xml:space="preserve"> </t>
        </is>
      </c>
    </row>
    <row r="21">
      <c r="A21" s="4" t="inlineStr">
        <is>
          <t>Facility Three</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Execution Date</t>
        </is>
      </c>
      <c r="B23" s="4" t="inlineStr">
        <is>
          <t>Jul. 11,  2019</t>
        </is>
      </c>
      <c r="C23" s="4" t="inlineStr">
        <is>
          <t xml:space="preserve"> </t>
        </is>
      </c>
      <c r="D23" s="4" t="inlineStr">
        <is>
          <t xml:space="preserve"> </t>
        </is>
      </c>
    </row>
    <row r="24">
      <c r="A24" s="4" t="inlineStr">
        <is>
          <t>Maturity Date</t>
        </is>
      </c>
      <c r="B24" s="4" t="inlineStr">
        <is>
          <t>Aug. 29,  2025</t>
        </is>
      </c>
      <c r="C24" s="4" t="inlineStr">
        <is>
          <t xml:space="preserve"> </t>
        </is>
      </c>
      <c r="D24" s="4" t="inlineStr">
        <is>
          <t xml:space="preserve"> </t>
        </is>
      </c>
    </row>
    <row r="25">
      <c r="A25" s="4" t="inlineStr">
        <is>
          <t>Aggregate borrowings limit</t>
        </is>
      </c>
      <c r="B25" s="6" t="n">
        <v>200000</v>
      </c>
      <c r="C25" s="4" t="inlineStr">
        <is>
          <t xml:space="preserve"> </t>
        </is>
      </c>
      <c r="D25" s="4" t="inlineStr">
        <is>
          <t xml:space="preserve"> </t>
        </is>
      </c>
    </row>
    <row r="26">
      <c r="A26" s="4" t="inlineStr">
        <is>
          <t>Aggregate principal balance of finance receivables pledged as collateral</t>
        </is>
      </c>
      <c r="B26" s="5" t="n">
        <v>152172</v>
      </c>
      <c r="C26" s="5" t="n">
        <v>165927</v>
      </c>
      <c r="D26" s="4" t="inlineStr">
        <is>
          <t xml:space="preserve"> </t>
        </is>
      </c>
    </row>
    <row r="27">
      <c r="A27" s="4" t="inlineStr">
        <is>
          <t>Outstanding balance</t>
        </is>
      </c>
      <c r="B27" s="5" t="n">
        <v>123331</v>
      </c>
      <c r="C27" s="5" t="n">
        <v>117264</v>
      </c>
      <c r="D27" s="4" t="inlineStr">
        <is>
          <t xml:space="preserve"> </t>
        </is>
      </c>
    </row>
    <row r="28">
      <c r="A28" s="4" t="inlineStr">
        <is>
          <t>Restricted cash</t>
        </is>
      </c>
      <c r="B28" s="6" t="n">
        <v>6422</v>
      </c>
      <c r="C28" s="5" t="n">
        <v>6485</v>
      </c>
      <c r="D28" s="4" t="inlineStr">
        <is>
          <t xml:space="preserve"> </t>
        </is>
      </c>
    </row>
    <row r="29">
      <c r="A29" s="4" t="inlineStr">
        <is>
          <t>Facility Fou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Execution Date</t>
        </is>
      </c>
      <c r="B31" s="4" t="inlineStr">
        <is>
          <t>Nov. 18,  2022</t>
        </is>
      </c>
      <c r="C31" s="4" t="inlineStr">
        <is>
          <t xml:space="preserve"> </t>
        </is>
      </c>
      <c r="D31" s="4" t="inlineStr">
        <is>
          <t xml:space="preserve"> </t>
        </is>
      </c>
    </row>
    <row r="32">
      <c r="A32" s="4" t="inlineStr">
        <is>
          <t>Maturity Date</t>
        </is>
      </c>
      <c r="B32" s="4" t="inlineStr">
        <is>
          <t>Sep. 12,  2025</t>
        </is>
      </c>
      <c r="C32" s="4" t="inlineStr">
        <is>
          <t xml:space="preserve"> </t>
        </is>
      </c>
      <c r="D32" s="4" t="inlineStr">
        <is>
          <t xml:space="preserve"> </t>
        </is>
      </c>
    </row>
    <row r="33">
      <c r="A33" s="4" t="inlineStr">
        <is>
          <t>Aggregate borrowings limit</t>
        </is>
      </c>
      <c r="B33" s="6" t="n">
        <v>225000</v>
      </c>
      <c r="C33" s="4" t="inlineStr">
        <is>
          <t xml:space="preserve"> </t>
        </is>
      </c>
      <c r="D33" s="4" t="inlineStr">
        <is>
          <t xml:space="preserve"> </t>
        </is>
      </c>
    </row>
    <row r="34">
      <c r="A34" s="4" t="inlineStr">
        <is>
          <t>Aggregate principal balance of finance receivables pledged as collateral</t>
        </is>
      </c>
      <c r="B34" s="5" t="n">
        <v>162435</v>
      </c>
      <c r="C34" s="5" t="n">
        <v>92978</v>
      </c>
      <c r="D34" s="4" t="inlineStr">
        <is>
          <t xml:space="preserve"> </t>
        </is>
      </c>
    </row>
    <row r="35">
      <c r="A35" s="4" t="inlineStr">
        <is>
          <t>Outstanding balance</t>
        </is>
      </c>
      <c r="B35" s="5" t="n">
        <v>129792</v>
      </c>
      <c r="C35" s="5" t="n">
        <v>75617</v>
      </c>
      <c r="D35" s="4" t="inlineStr">
        <is>
          <t xml:space="preserve"> </t>
        </is>
      </c>
    </row>
    <row r="36">
      <c r="A36" s="4" t="inlineStr">
        <is>
          <t>Restricted cash</t>
        </is>
      </c>
      <c r="B36" s="6" t="n">
        <v>6143</v>
      </c>
      <c r="C36" s="6" t="n">
        <v>2692</v>
      </c>
      <c r="D3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 Schedule of Debt Instruments (Details) - USD ($) $ in Thousands</t>
        </is>
      </c>
      <c r="B1" s="2" t="inlineStr">
        <is>
          <t>Sep. 30,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729372</v>
      </c>
      <c r="C3" s="6" t="n">
        <v>626583</v>
      </c>
      <c r="D3" s="6" t="n">
        <v>449393</v>
      </c>
    </row>
    <row r="4">
      <c r="A4" s="4" t="inlineStr">
        <is>
          <t>Convertible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Total debt</t>
        </is>
      </c>
      <c r="B6" s="5" t="n">
        <v>287926</v>
      </c>
      <c r="C6" s="5" t="n">
        <v>286800</v>
      </c>
      <c r="D6" s="4" t="inlineStr">
        <is>
          <t xml:space="preserve"> </t>
        </is>
      </c>
    </row>
    <row r="7">
      <c r="A7" s="4" t="inlineStr">
        <is>
          <t>Securitization debt of consolidated VIEs at fair valu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5" t="n">
        <v>167716</v>
      </c>
      <c r="C9" s="5" t="n">
        <v>314095</v>
      </c>
      <c r="D9" s="4" t="inlineStr">
        <is>
          <t xml:space="preserve"> </t>
        </is>
      </c>
    </row>
    <row r="10">
      <c r="A10" s="4" t="inlineStr">
        <is>
          <t>Securitization debt of consolidated VIEs at amortized cos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5" t="n">
        <v>242295</v>
      </c>
      <c r="C12" s="4" t="inlineStr">
        <is>
          <t xml:space="preserve"> </t>
        </is>
      </c>
      <c r="D12" s="4" t="inlineStr">
        <is>
          <t xml:space="preserve"> </t>
        </is>
      </c>
    </row>
    <row r="13">
      <c r="A13" s="4" t="inlineStr">
        <is>
          <t>Financing of Beneficial Interest in Securization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debt</t>
        </is>
      </c>
      <c r="B15" s="5" t="n">
        <v>21125</v>
      </c>
      <c r="C15" s="5" t="n">
        <v>15378</v>
      </c>
      <c r="D15" s="4" t="inlineStr">
        <is>
          <t xml:space="preserve"> </t>
        </is>
      </c>
    </row>
    <row r="16">
      <c r="A16" s="4" t="inlineStr">
        <is>
          <t>Junior Subordinated Debentur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debt</t>
        </is>
      </c>
      <c r="B18" s="6" t="n">
        <v>10310</v>
      </c>
      <c r="C18" s="6" t="n">
        <v>10310</v>
      </c>
      <c r="D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35" customWidth="1" min="2" max="2"/>
    <col width="42" customWidth="1" min="3" max="3"/>
    <col width="22" customWidth="1" min="4" max="4"/>
    <col width="75" customWidth="1" min="5" max="5"/>
    <col width="35" customWidth="1" min="6" max="6"/>
    <col width="22" customWidth="1" min="7" max="7"/>
    <col width="80" customWidth="1" min="8" max="8"/>
    <col width="35" customWidth="1" min="9" max="9"/>
    <col width="22" customWidth="1" min="10" max="10"/>
    <col width="14" customWidth="1" min="11" max="11"/>
    <col width="22" customWidth="1" min="12" max="12"/>
    <col width="22" customWidth="1" min="13" max="13"/>
  </cols>
  <sheetData>
    <row r="1">
      <c r="A1" s="1" t="inlineStr">
        <is>
          <t>Long Term Debt - Additional Information (Details)</t>
        </is>
      </c>
      <c r="D1" s="2" t="inlineStr">
        <is>
          <t>1 Months Ended</t>
        </is>
      </c>
      <c r="F1" s="2" t="inlineStr">
        <is>
          <t>3 Months Ended</t>
        </is>
      </c>
      <c r="H1" s="2" t="inlineStr">
        <is>
          <t>6 Months Ended</t>
        </is>
      </c>
      <c r="I1" s="2" t="inlineStr">
        <is>
          <t>9 Months Ended</t>
        </is>
      </c>
    </row>
    <row r="2">
      <c r="B2" s="2" t="inlineStr">
        <is>
          <t>May 03, 2023 USD ($)</t>
        </is>
      </c>
      <c r="C2" s="2" t="inlineStr">
        <is>
          <t>Jun. 18, 2021 USD ($) d $ / shares shares</t>
        </is>
      </c>
      <c r="D2" s="2" t="inlineStr">
        <is>
          <t>Feb. 29, 2024 USD ($)</t>
        </is>
      </c>
      <c r="E2" s="2" t="inlineStr">
        <is>
          <t>Jul. 31, 2003 USD ($)</t>
        </is>
      </c>
      <c r="F2" s="2" t="inlineStr">
        <is>
          <t>Sep. 30, 2024 USD ($)</t>
        </is>
      </c>
      <c r="G2" s="2" t="inlineStr">
        <is>
          <t>Sep. 30, 2023 USD ($)</t>
        </is>
      </c>
      <c r="H2" s="2" t="inlineStr">
        <is>
          <t>Jun. 30, 2022</t>
        </is>
      </c>
      <c r="I2" s="2" t="inlineStr">
        <is>
          <t>Sep. 30, 2024 USD ($)</t>
        </is>
      </c>
      <c r="J2" s="2" t="inlineStr">
        <is>
          <t>Sep. 30, 2023 USD ($)</t>
        </is>
      </c>
      <c r="K2" s="2" t="inlineStr">
        <is>
          <t>Nov. 12, 2024</t>
        </is>
      </c>
      <c r="L2" s="2" t="inlineStr">
        <is>
          <t>Dec. 31, 2023 USD ($)</t>
        </is>
      </c>
      <c r="M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urchases of convertible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194000</v>
      </c>
      <c r="K4" s="4" t="inlineStr">
        <is>
          <t xml:space="preserve"> </t>
        </is>
      </c>
      <c r="L4" s="4" t="inlineStr">
        <is>
          <t xml:space="preserve"> </t>
        </is>
      </c>
      <c r="M4" s="4" t="inlineStr">
        <is>
          <t xml:space="preserve"> </t>
        </is>
      </c>
    </row>
    <row r="5">
      <c r="A5" s="4" t="inlineStr">
        <is>
          <t>Gain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640000</v>
      </c>
      <c r="K5" s="4" t="inlineStr">
        <is>
          <t xml:space="preserve"> </t>
        </is>
      </c>
      <c r="L5" s="4" t="inlineStr">
        <is>
          <t xml:space="preserve"> </t>
        </is>
      </c>
      <c r="M5" s="4" t="inlineStr">
        <is>
          <t xml:space="preserve"> </t>
        </is>
      </c>
    </row>
    <row r="6">
      <c r="A6" s="4" t="inlineStr">
        <is>
          <t>Unamortized debt discount and debt issuance costs</t>
        </is>
      </c>
      <c r="B6" s="4" t="inlineStr">
        <is>
          <t xml:space="preserve"> </t>
        </is>
      </c>
      <c r="C6" s="4" t="inlineStr">
        <is>
          <t xml:space="preserve"> </t>
        </is>
      </c>
      <c r="D6" s="4" t="inlineStr">
        <is>
          <t xml:space="preserve"> </t>
        </is>
      </c>
      <c r="E6" s="4" t="inlineStr">
        <is>
          <t xml:space="preserve"> </t>
        </is>
      </c>
      <c r="F6" s="6" t="n">
        <v>2854000</v>
      </c>
      <c r="G6" s="4" t="inlineStr">
        <is>
          <t xml:space="preserve"> </t>
        </is>
      </c>
      <c r="H6" s="4" t="inlineStr">
        <is>
          <t xml:space="preserve"> </t>
        </is>
      </c>
      <c r="I6" s="6" t="n">
        <v>2854000</v>
      </c>
      <c r="J6" s="4" t="inlineStr">
        <is>
          <t xml:space="preserve"> </t>
        </is>
      </c>
      <c r="K6" s="4" t="inlineStr">
        <is>
          <t xml:space="preserve"> </t>
        </is>
      </c>
      <c r="L6" s="4" t="inlineStr">
        <is>
          <t xml:space="preserve"> </t>
        </is>
      </c>
      <c r="M6" s="4" t="inlineStr">
        <is>
          <t xml:space="preserve"> </t>
        </is>
      </c>
    </row>
    <row r="7">
      <c r="A7" s="4" t="inlineStr">
        <is>
          <t>Net carrying value of debt</t>
        </is>
      </c>
      <c r="B7" s="4" t="inlineStr">
        <is>
          <t xml:space="preserve"> </t>
        </is>
      </c>
      <c r="C7" s="4" t="inlineStr">
        <is>
          <t xml:space="preserve"> </t>
        </is>
      </c>
      <c r="D7" s="4" t="inlineStr">
        <is>
          <t xml:space="preserve"> </t>
        </is>
      </c>
      <c r="E7" s="4" t="inlineStr">
        <is>
          <t xml:space="preserve"> </t>
        </is>
      </c>
      <c r="F7" s="5" t="n">
        <v>242295000</v>
      </c>
      <c r="G7" s="4" t="inlineStr">
        <is>
          <t xml:space="preserve"> </t>
        </is>
      </c>
      <c r="H7" s="4" t="inlineStr">
        <is>
          <t xml:space="preserve"> </t>
        </is>
      </c>
      <c r="I7" s="5" t="n">
        <v>242295000</v>
      </c>
      <c r="J7" s="4" t="inlineStr">
        <is>
          <t xml:space="preserve"> </t>
        </is>
      </c>
      <c r="K7" s="4" t="inlineStr">
        <is>
          <t xml:space="preserve"> </t>
        </is>
      </c>
      <c r="L7" s="4" t="inlineStr">
        <is>
          <t xml:space="preserve"> </t>
        </is>
      </c>
      <c r="M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5" t="n">
        <v>1601000</v>
      </c>
      <c r="G8" s="6" t="n">
        <v>1593000</v>
      </c>
      <c r="H8" s="4" t="inlineStr">
        <is>
          <t xml:space="preserve"> </t>
        </is>
      </c>
      <c r="I8" s="5" t="n">
        <v>4541000</v>
      </c>
      <c r="J8" s="5" t="n">
        <v>4460000</v>
      </c>
      <c r="K8" s="4" t="inlineStr">
        <is>
          <t xml:space="preserve"> </t>
        </is>
      </c>
      <c r="L8" s="4" t="inlineStr">
        <is>
          <t xml:space="preserve"> </t>
        </is>
      </c>
      <c r="M8" s="4" t="inlineStr">
        <is>
          <t xml:space="preserve"> </t>
        </is>
      </c>
    </row>
    <row r="9">
      <c r="A9" s="4" t="inlineStr">
        <is>
          <t>Restricted cash</t>
        </is>
      </c>
      <c r="B9" s="4" t="inlineStr">
        <is>
          <t xml:space="preserve"> </t>
        </is>
      </c>
      <c r="C9" s="4" t="inlineStr">
        <is>
          <t xml:space="preserve"> </t>
        </is>
      </c>
      <c r="D9" s="4" t="inlineStr">
        <is>
          <t xml:space="preserve"> </t>
        </is>
      </c>
      <c r="E9" s="4" t="inlineStr">
        <is>
          <t xml:space="preserve"> </t>
        </is>
      </c>
      <c r="F9" s="5" t="n">
        <v>47068000</v>
      </c>
      <c r="G9" s="4" t="inlineStr">
        <is>
          <t xml:space="preserve"> </t>
        </is>
      </c>
      <c r="H9" s="4" t="inlineStr">
        <is>
          <t xml:space="preserve"> </t>
        </is>
      </c>
      <c r="I9" s="5" t="n">
        <v>47068000</v>
      </c>
      <c r="J9" s="4" t="inlineStr">
        <is>
          <t xml:space="preserve"> </t>
        </is>
      </c>
      <c r="K9" s="4" t="inlineStr">
        <is>
          <t xml:space="preserve"> </t>
        </is>
      </c>
      <c r="L9" s="6" t="n">
        <v>73234000</v>
      </c>
      <c r="M9" s="6" t="n">
        <v>73095000</v>
      </c>
    </row>
    <row r="10">
      <c r="A10" s="4" t="inlineStr">
        <is>
          <t>Expected payments, 2024</t>
        </is>
      </c>
      <c r="B10" s="4" t="inlineStr">
        <is>
          <t xml:space="preserve"> </t>
        </is>
      </c>
      <c r="C10" s="4" t="inlineStr">
        <is>
          <t xml:space="preserve"> </t>
        </is>
      </c>
      <c r="D10" s="4" t="inlineStr">
        <is>
          <t xml:space="preserve"> </t>
        </is>
      </c>
      <c r="E10" s="4" t="inlineStr">
        <is>
          <t xml:space="preserve"> </t>
        </is>
      </c>
      <c r="F10" s="5" t="n">
        <v>55500000</v>
      </c>
      <c r="G10" s="4" t="inlineStr">
        <is>
          <t xml:space="preserve"> </t>
        </is>
      </c>
      <c r="H10" s="4" t="inlineStr">
        <is>
          <t xml:space="preserve"> </t>
        </is>
      </c>
      <c r="I10" s="5" t="n">
        <v>55500000</v>
      </c>
      <c r="J10" s="4" t="inlineStr">
        <is>
          <t xml:space="preserve"> </t>
        </is>
      </c>
      <c r="K10" s="4" t="inlineStr">
        <is>
          <t xml:space="preserve"> </t>
        </is>
      </c>
      <c r="L10" s="4" t="inlineStr">
        <is>
          <t xml:space="preserve"> </t>
        </is>
      </c>
      <c r="M10" s="4" t="inlineStr">
        <is>
          <t xml:space="preserve"> </t>
        </is>
      </c>
    </row>
    <row r="11">
      <c r="A11" s="4" t="inlineStr">
        <is>
          <t>Expected payments, 2025</t>
        </is>
      </c>
      <c r="B11" s="4" t="inlineStr">
        <is>
          <t xml:space="preserve"> </t>
        </is>
      </c>
      <c r="C11" s="4" t="inlineStr">
        <is>
          <t xml:space="preserve"> </t>
        </is>
      </c>
      <c r="D11" s="4" t="inlineStr">
        <is>
          <t xml:space="preserve"> </t>
        </is>
      </c>
      <c r="E11" s="4" t="inlineStr">
        <is>
          <t xml:space="preserve"> </t>
        </is>
      </c>
      <c r="F11" s="5" t="n">
        <v>170000000</v>
      </c>
      <c r="G11" s="4" t="inlineStr">
        <is>
          <t xml:space="preserve"> </t>
        </is>
      </c>
      <c r="H11" s="4" t="inlineStr">
        <is>
          <t xml:space="preserve"> </t>
        </is>
      </c>
      <c r="I11" s="5" t="n">
        <v>170000000</v>
      </c>
      <c r="J11" s="4" t="inlineStr">
        <is>
          <t xml:space="preserve"> </t>
        </is>
      </c>
      <c r="K11" s="4" t="inlineStr">
        <is>
          <t xml:space="preserve"> </t>
        </is>
      </c>
      <c r="L11" s="4" t="inlineStr">
        <is>
          <t xml:space="preserve"> </t>
        </is>
      </c>
      <c r="M11" s="4" t="inlineStr">
        <is>
          <t xml:space="preserve"> </t>
        </is>
      </c>
    </row>
    <row r="12">
      <c r="A12" s="4" t="inlineStr">
        <is>
          <t>Expected payments, 2026</t>
        </is>
      </c>
      <c r="B12" s="4" t="inlineStr">
        <is>
          <t xml:space="preserve"> </t>
        </is>
      </c>
      <c r="C12" s="4" t="inlineStr">
        <is>
          <t xml:space="preserve"> </t>
        </is>
      </c>
      <c r="D12" s="4" t="inlineStr">
        <is>
          <t xml:space="preserve"> </t>
        </is>
      </c>
      <c r="E12" s="4" t="inlineStr">
        <is>
          <t xml:space="preserve"> </t>
        </is>
      </c>
      <c r="F12" s="5" t="n">
        <v>102400000</v>
      </c>
      <c r="G12" s="4" t="inlineStr">
        <is>
          <t xml:space="preserve"> </t>
        </is>
      </c>
      <c r="H12" s="4" t="inlineStr">
        <is>
          <t xml:space="preserve"> </t>
        </is>
      </c>
      <c r="I12" s="5" t="n">
        <v>102400000</v>
      </c>
      <c r="J12" s="4" t="inlineStr">
        <is>
          <t xml:space="preserve"> </t>
        </is>
      </c>
      <c r="K12" s="4" t="inlineStr">
        <is>
          <t xml:space="preserve"> </t>
        </is>
      </c>
      <c r="L12" s="4" t="inlineStr">
        <is>
          <t xml:space="preserve"> </t>
        </is>
      </c>
      <c r="M12" s="4" t="inlineStr">
        <is>
          <t xml:space="preserve"> </t>
        </is>
      </c>
    </row>
    <row r="13">
      <c r="A13" s="4" t="inlineStr">
        <is>
          <t>Expected payments, 2027</t>
        </is>
      </c>
      <c r="B13" s="4" t="inlineStr">
        <is>
          <t xml:space="preserve"> </t>
        </is>
      </c>
      <c r="C13" s="4" t="inlineStr">
        <is>
          <t xml:space="preserve"> </t>
        </is>
      </c>
      <c r="D13" s="4" t="inlineStr">
        <is>
          <t xml:space="preserve"> </t>
        </is>
      </c>
      <c r="E13" s="4" t="inlineStr">
        <is>
          <t xml:space="preserve"> </t>
        </is>
      </c>
      <c r="F13" s="5" t="n">
        <v>53800000</v>
      </c>
      <c r="G13" s="4" t="inlineStr">
        <is>
          <t xml:space="preserve"> </t>
        </is>
      </c>
      <c r="H13" s="4" t="inlineStr">
        <is>
          <t xml:space="preserve"> </t>
        </is>
      </c>
      <c r="I13" s="5" t="n">
        <v>53800000</v>
      </c>
      <c r="J13" s="4" t="inlineStr">
        <is>
          <t xml:space="preserve"> </t>
        </is>
      </c>
      <c r="K13" s="4" t="inlineStr">
        <is>
          <t xml:space="preserve"> </t>
        </is>
      </c>
      <c r="L13" s="4" t="inlineStr">
        <is>
          <t xml:space="preserve"> </t>
        </is>
      </c>
      <c r="M13" s="4" t="inlineStr">
        <is>
          <t xml:space="preserve"> </t>
        </is>
      </c>
    </row>
    <row r="14">
      <c r="A14" s="4" t="inlineStr">
        <is>
          <t>Expected payments, 2028</t>
        </is>
      </c>
      <c r="B14" s="4" t="inlineStr">
        <is>
          <t xml:space="preserve"> </t>
        </is>
      </c>
      <c r="C14" s="4" t="inlineStr">
        <is>
          <t xml:space="preserve"> </t>
        </is>
      </c>
      <c r="D14" s="4" t="inlineStr">
        <is>
          <t xml:space="preserve"> </t>
        </is>
      </c>
      <c r="E14" s="4" t="inlineStr">
        <is>
          <t xml:space="preserve"> </t>
        </is>
      </c>
      <c r="F14" s="5" t="n">
        <v>41300000</v>
      </c>
      <c r="G14" s="4" t="inlineStr">
        <is>
          <t xml:space="preserve"> </t>
        </is>
      </c>
      <c r="H14" s="4" t="inlineStr">
        <is>
          <t xml:space="preserve"> </t>
        </is>
      </c>
      <c r="I14" s="5" t="n">
        <v>41300000</v>
      </c>
      <c r="J14" s="4" t="inlineStr">
        <is>
          <t xml:space="preserve"> </t>
        </is>
      </c>
      <c r="K14" s="4" t="inlineStr">
        <is>
          <t xml:space="preserve"> </t>
        </is>
      </c>
      <c r="L14" s="4" t="inlineStr">
        <is>
          <t xml:space="preserve"> </t>
        </is>
      </c>
      <c r="M14" s="4" t="inlineStr">
        <is>
          <t xml:space="preserve"> </t>
        </is>
      </c>
    </row>
    <row r="15">
      <c r="A15" s="4" t="inlineStr">
        <is>
          <t>Redempt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94746000</v>
      </c>
      <c r="J15" s="5" t="n">
        <v>159384000</v>
      </c>
      <c r="K15" s="4" t="inlineStr">
        <is>
          <t xml:space="preserve"> </t>
        </is>
      </c>
      <c r="L15" s="4" t="inlineStr">
        <is>
          <t xml:space="preserve"> </t>
        </is>
      </c>
      <c r="M15" s="4" t="inlineStr">
        <is>
          <t xml:space="preserve"> </t>
        </is>
      </c>
    </row>
    <row r="16">
      <c r="A16" s="4" t="inlineStr">
        <is>
          <t>Outstanding balance</t>
        </is>
      </c>
      <c r="B16" s="4" t="inlineStr">
        <is>
          <t xml:space="preserve"> </t>
        </is>
      </c>
      <c r="C16" s="4" t="inlineStr">
        <is>
          <t xml:space="preserve"> </t>
        </is>
      </c>
      <c r="D16" s="4" t="inlineStr">
        <is>
          <t xml:space="preserve"> </t>
        </is>
      </c>
      <c r="E16" s="4" t="inlineStr">
        <is>
          <t xml:space="preserve"> </t>
        </is>
      </c>
      <c r="F16" s="6" t="n">
        <v>729372000</v>
      </c>
      <c r="G16" s="4" t="inlineStr">
        <is>
          <t xml:space="preserve"> </t>
        </is>
      </c>
      <c r="H16" s="4" t="inlineStr">
        <is>
          <t xml:space="preserve"> </t>
        </is>
      </c>
      <c r="I16" s="6" t="n">
        <v>729372000</v>
      </c>
      <c r="J16" s="4" t="inlineStr">
        <is>
          <t xml:space="preserve"> </t>
        </is>
      </c>
      <c r="K16" s="4" t="inlineStr">
        <is>
          <t xml:space="preserve"> </t>
        </is>
      </c>
      <c r="L16" s="5" t="n">
        <v>626583000</v>
      </c>
      <c r="M16" s="6" t="n">
        <v>449393000</v>
      </c>
    </row>
    <row r="17">
      <c r="A17" s="4" t="inlineStr">
        <is>
          <t>Percentage of pro rata share</t>
        </is>
      </c>
      <c r="B17" s="4" t="inlineStr">
        <is>
          <t xml:space="preserve"> </t>
        </is>
      </c>
      <c r="C17" s="4" t="inlineStr">
        <is>
          <t xml:space="preserve"> </t>
        </is>
      </c>
      <c r="D17" s="4" t="inlineStr">
        <is>
          <t xml:space="preserve"> </t>
        </is>
      </c>
      <c r="E17" s="4" t="inlineStr">
        <is>
          <t xml:space="preserve"> </t>
        </is>
      </c>
      <c r="F17" s="12" t="n">
        <v>0.9294</v>
      </c>
      <c r="G17" s="4" t="inlineStr">
        <is>
          <t xml:space="preserve"> </t>
        </is>
      </c>
      <c r="H17" s="4" t="inlineStr">
        <is>
          <t xml:space="preserve"> </t>
        </is>
      </c>
      <c r="I17" s="12" t="n">
        <v>0.9294</v>
      </c>
      <c r="J17" s="4" t="inlineStr">
        <is>
          <t xml:space="preserve"> </t>
        </is>
      </c>
      <c r="K17" s="4" t="inlineStr">
        <is>
          <t xml:space="preserve"> </t>
        </is>
      </c>
      <c r="L17" s="4" t="inlineStr">
        <is>
          <t xml:space="preserve"> </t>
        </is>
      </c>
      <c r="M17" s="4" t="inlineStr">
        <is>
          <t xml:space="preserve"> </t>
        </is>
      </c>
    </row>
    <row r="18">
      <c r="A18" s="4" t="inlineStr">
        <is>
          <t>Junior subordinated debentures</t>
        </is>
      </c>
      <c r="B18" s="4" t="inlineStr">
        <is>
          <t xml:space="preserve"> </t>
        </is>
      </c>
      <c r="C18" s="4" t="inlineStr">
        <is>
          <t xml:space="preserve"> </t>
        </is>
      </c>
      <c r="D18" s="4" t="inlineStr">
        <is>
          <t xml:space="preserve"> </t>
        </is>
      </c>
      <c r="E18" s="6" t="n">
        <v>1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Junior Subordinated Deb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ng-term debt, maturity date</t>
        </is>
      </c>
      <c r="B21" s="4" t="inlineStr">
        <is>
          <t xml:space="preserve"> </t>
        </is>
      </c>
      <c r="C21" s="4" t="inlineStr">
        <is>
          <t xml:space="preserve"> </t>
        </is>
      </c>
      <c r="D21" s="4" t="inlineStr">
        <is>
          <t xml:space="preserve"> </t>
        </is>
      </c>
      <c r="E21" s="4" t="inlineStr">
        <is>
          <t>Oct.  07,  2033</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utstanding balance</t>
        </is>
      </c>
      <c r="B22" s="4" t="inlineStr">
        <is>
          <t xml:space="preserve"> </t>
        </is>
      </c>
      <c r="C22" s="4" t="inlineStr">
        <is>
          <t xml:space="preserve"> </t>
        </is>
      </c>
      <c r="D22" s="4" t="inlineStr">
        <is>
          <t xml:space="preserve"> </t>
        </is>
      </c>
      <c r="E22" s="4" t="inlineStr">
        <is>
          <t xml:space="preserve"> </t>
        </is>
      </c>
      <c r="F22" s="6" t="n">
        <v>10310000</v>
      </c>
      <c r="G22" s="4" t="inlineStr">
        <is>
          <t xml:space="preserve"> </t>
        </is>
      </c>
      <c r="H22" s="4" t="inlineStr">
        <is>
          <t xml:space="preserve"> </t>
        </is>
      </c>
      <c r="I22" s="6" t="n">
        <v>10310000</v>
      </c>
      <c r="J22" s="4" t="inlineStr">
        <is>
          <t xml:space="preserve"> </t>
        </is>
      </c>
      <c r="K22" s="4" t="inlineStr">
        <is>
          <t xml:space="preserve"> </t>
        </is>
      </c>
      <c r="L22" s="5" t="n">
        <v>10310000</v>
      </c>
      <c r="M22" s="4" t="inlineStr">
        <is>
          <t xml:space="preserve"> </t>
        </is>
      </c>
    </row>
    <row r="23">
      <c r="A23" s="4" t="inlineStr">
        <is>
          <t>Percentage of owned finance subsidiary</t>
        </is>
      </c>
      <c r="B23" s="4" t="inlineStr">
        <is>
          <t xml:space="preserve"> </t>
        </is>
      </c>
      <c r="C23" s="4" t="inlineStr">
        <is>
          <t xml:space="preserve"> </t>
        </is>
      </c>
      <c r="D23" s="4" t="inlineStr">
        <is>
          <t xml:space="preserve"> </t>
        </is>
      </c>
      <c r="E23" s="11"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ariable interest rate</t>
        </is>
      </c>
      <c r="B24" s="4" t="inlineStr">
        <is>
          <t xml:space="preserve"> </t>
        </is>
      </c>
      <c r="C24" s="4" t="inlineStr">
        <is>
          <t xml:space="preserve"> </t>
        </is>
      </c>
      <c r="D24" s="4" t="inlineStr">
        <is>
          <t xml:space="preserve"> </t>
        </is>
      </c>
      <c r="E24" s="12" t="n">
        <v>0.03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Variable Interest Rate, Type [Extensible Enumeration]</t>
        </is>
      </c>
      <c r="B25" s="4" t="inlineStr">
        <is>
          <t xml:space="preserve"> </t>
        </is>
      </c>
      <c r="C25" s="4" t="inlineStr">
        <is>
          <t xml:space="preserve"> </t>
        </is>
      </c>
      <c r="D25" s="4" t="inlineStr">
        <is>
          <t xml:space="preserve"> </t>
        </is>
      </c>
      <c r="E25" s="4" t="inlineStr">
        <is>
          <t>Secured Overnight Financing Rate (SOFR) Overnight Index Swap Rate [Member]</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inancing of Beneficial Interest in Securiz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utstanding balance</t>
        </is>
      </c>
      <c r="B28" s="4" t="inlineStr">
        <is>
          <t xml:space="preserve"> </t>
        </is>
      </c>
      <c r="C28" s="4" t="inlineStr">
        <is>
          <t xml:space="preserve"> </t>
        </is>
      </c>
      <c r="D28" s="4" t="inlineStr">
        <is>
          <t xml:space="preserve"> </t>
        </is>
      </c>
      <c r="E28" s="4" t="inlineStr">
        <is>
          <t xml:space="preserve"> </t>
        </is>
      </c>
      <c r="F28" s="5" t="n">
        <v>21125000</v>
      </c>
      <c r="G28" s="4" t="inlineStr">
        <is>
          <t xml:space="preserve"> </t>
        </is>
      </c>
      <c r="H28" s="4" t="inlineStr">
        <is>
          <t xml:space="preserve"> </t>
        </is>
      </c>
      <c r="I28" s="5" t="n">
        <v>21125000</v>
      </c>
      <c r="J28" s="4" t="inlineStr">
        <is>
          <t xml:space="preserve"> </t>
        </is>
      </c>
      <c r="K28" s="4" t="inlineStr">
        <is>
          <t xml:space="preserve"> </t>
        </is>
      </c>
      <c r="L28" s="5" t="n">
        <v>15378000</v>
      </c>
      <c r="M28" s="4" t="inlineStr">
        <is>
          <t xml:space="preserve"> </t>
        </is>
      </c>
    </row>
    <row r="29">
      <c r="A29" s="4" t="inlineStr">
        <is>
          <t>Securitization Debt of Consolidated V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stricted cash</t>
        </is>
      </c>
      <c r="B31" s="4" t="inlineStr">
        <is>
          <t xml:space="preserve"> </t>
        </is>
      </c>
      <c r="C31" s="4" t="inlineStr">
        <is>
          <t xml:space="preserve"> </t>
        </is>
      </c>
      <c r="D31" s="4" t="inlineStr">
        <is>
          <t xml:space="preserve"> </t>
        </is>
      </c>
      <c r="E31" s="4" t="inlineStr">
        <is>
          <t xml:space="preserve"> </t>
        </is>
      </c>
      <c r="F31" s="5" t="n">
        <v>30400000</v>
      </c>
      <c r="G31" s="4" t="inlineStr">
        <is>
          <t xml:space="preserve"> </t>
        </is>
      </c>
      <c r="H31" s="4" t="inlineStr">
        <is>
          <t xml:space="preserve"> </t>
        </is>
      </c>
      <c r="I31" s="5" t="n">
        <v>30400000</v>
      </c>
      <c r="J31" s="4" t="inlineStr">
        <is>
          <t xml:space="preserve"> </t>
        </is>
      </c>
      <c r="K31" s="4" t="inlineStr">
        <is>
          <t xml:space="preserve"> </t>
        </is>
      </c>
      <c r="L31" s="5" t="n">
        <v>28500000</v>
      </c>
      <c r="M31" s="4" t="inlineStr">
        <is>
          <t xml:space="preserve"> </t>
        </is>
      </c>
    </row>
    <row r="32">
      <c r="A32" s="4" t="inlineStr">
        <is>
          <t>Redemption price</t>
        </is>
      </c>
      <c r="B32" s="4" t="inlineStr">
        <is>
          <t xml:space="preserve"> </t>
        </is>
      </c>
      <c r="C32" s="4" t="inlineStr">
        <is>
          <t xml:space="preserve"> </t>
        </is>
      </c>
      <c r="D32" s="6" t="n">
        <v>356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AC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pected beneficial interests in securitizations pledged as collateral</t>
        </is>
      </c>
      <c r="B35" s="6" t="n">
        <v>24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pected proceeds from beneficial interests in securitizations pledged as collateral</t>
        </is>
      </c>
      <c r="B36" s="6" t="n">
        <v>24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pected repurchases period start, month and year</t>
        </is>
      </c>
      <c r="B37" s="4" t="inlineStr">
        <is>
          <t>2025-0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pected repurchases period end, month and year</t>
        </is>
      </c>
      <c r="B38" s="4" t="inlineStr">
        <is>
          <t>2029-09</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ACC | Financing of Beneficial Interest in Securiz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ir value of the collateral pledged amount</t>
        </is>
      </c>
      <c r="B41" s="4" t="inlineStr">
        <is>
          <t xml:space="preserve"> </t>
        </is>
      </c>
      <c r="C41" s="4" t="inlineStr">
        <is>
          <t xml:space="preserve"> </t>
        </is>
      </c>
      <c r="D41" s="4" t="inlineStr">
        <is>
          <t xml:space="preserve"> </t>
        </is>
      </c>
      <c r="E41" s="4" t="inlineStr">
        <is>
          <t xml:space="preserve"> </t>
        </is>
      </c>
      <c r="F41" s="5" t="n">
        <v>22000000</v>
      </c>
      <c r="G41" s="4" t="inlineStr">
        <is>
          <t xml:space="preserve"> </t>
        </is>
      </c>
      <c r="H41" s="4" t="inlineStr">
        <is>
          <t xml:space="preserve"> </t>
        </is>
      </c>
      <c r="I41" s="5" t="n">
        <v>22000000</v>
      </c>
      <c r="J41" s="4" t="inlineStr">
        <is>
          <t xml:space="preserve"> </t>
        </is>
      </c>
      <c r="K41" s="4" t="inlineStr">
        <is>
          <t xml:space="preserve"> </t>
        </is>
      </c>
      <c r="L41" s="5" t="n">
        <v>15800000</v>
      </c>
      <c r="M41" s="4" t="inlineStr">
        <is>
          <t xml:space="preserve"> </t>
        </is>
      </c>
    </row>
    <row r="42">
      <c r="A42" s="4" t="inlineStr">
        <is>
          <t>Outstanding balance</t>
        </is>
      </c>
      <c r="B42" s="4" t="inlineStr">
        <is>
          <t xml:space="preserve"> </t>
        </is>
      </c>
      <c r="C42" s="4" t="inlineStr">
        <is>
          <t xml:space="preserve"> </t>
        </is>
      </c>
      <c r="D42" s="4" t="inlineStr">
        <is>
          <t xml:space="preserve"> </t>
        </is>
      </c>
      <c r="E42" s="4" t="inlineStr">
        <is>
          <t xml:space="preserve"> </t>
        </is>
      </c>
      <c r="F42" s="6" t="n">
        <v>21100000</v>
      </c>
      <c r="G42" s="4" t="inlineStr">
        <is>
          <t xml:space="preserve"> </t>
        </is>
      </c>
      <c r="H42" s="4" t="inlineStr">
        <is>
          <t xml:space="preserve"> </t>
        </is>
      </c>
      <c r="I42" s="6" t="n">
        <v>21100000</v>
      </c>
      <c r="J42" s="4" t="inlineStr">
        <is>
          <t xml:space="preserve"> </t>
        </is>
      </c>
      <c r="K42" s="4" t="inlineStr">
        <is>
          <t xml:space="preserve"> </t>
        </is>
      </c>
      <c r="L42" s="5" t="n">
        <v>15400000</v>
      </c>
      <c r="M42" s="4" t="inlineStr">
        <is>
          <t xml:space="preserve"> </t>
        </is>
      </c>
    </row>
    <row r="43">
      <c r="A43" s="4" t="inlineStr">
        <is>
          <t>Investment, Type [Extensible Enumeration]</t>
        </is>
      </c>
      <c r="B43" s="4" t="inlineStr">
        <is>
          <t xml:space="preserve"> </t>
        </is>
      </c>
      <c r="C43" s="4" t="inlineStr">
        <is>
          <t xml:space="preserve"> </t>
        </is>
      </c>
      <c r="D43" s="4" t="inlineStr">
        <is>
          <t xml:space="preserve"> </t>
        </is>
      </c>
      <c r="E43" s="4" t="inlineStr">
        <is>
          <t xml:space="preserve"> </t>
        </is>
      </c>
      <c r="F43" s="4" t="inlineStr">
        <is>
          <t>us-gaap:RepurchaseAgreementsMember</t>
        </is>
      </c>
      <c r="G43" s="4" t="inlineStr">
        <is>
          <t xml:space="preserve"> </t>
        </is>
      </c>
      <c r="H43" s="4" t="inlineStr">
        <is>
          <t xml:space="preserve"> </t>
        </is>
      </c>
      <c r="I43" s="4" t="inlineStr">
        <is>
          <t>us-gaap:RepurchaseAgreementsMember</t>
        </is>
      </c>
      <c r="J43" s="4" t="inlineStr">
        <is>
          <t xml:space="preserve"> </t>
        </is>
      </c>
      <c r="K43" s="4" t="inlineStr">
        <is>
          <t xml:space="preserve"> </t>
        </is>
      </c>
      <c r="L43" s="4" t="inlineStr">
        <is>
          <t xml:space="preserve"> </t>
        </is>
      </c>
      <c r="M43" s="4" t="inlineStr">
        <is>
          <t xml:space="preserve"> </t>
        </is>
      </c>
    </row>
    <row r="44">
      <c r="A44" s="4" t="inlineStr">
        <is>
          <t>2024-1 Securitization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pected beneficial interests in securitizations pledged as collateral</t>
        </is>
      </c>
      <c r="B46" s="6" t="n">
        <v>158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pected proceeds from beneficial interests in securitizations pledged as collateral</t>
        </is>
      </c>
      <c r="B47" s="6" t="n">
        <v>156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pected repurchases period start, month and year</t>
        </is>
      </c>
      <c r="B48" s="4" t="inlineStr">
        <is>
          <t>2026-08</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pected repurchases period end, month and year</t>
        </is>
      </c>
      <c r="B49" s="4" t="inlineStr">
        <is>
          <t>2030-1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vestment, Type [Extensible Enumeration]</t>
        </is>
      </c>
      <c r="B50" s="4" t="inlineStr">
        <is>
          <t>us-gaap:RepurchaseAgreements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centage of pro rata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2" t="n">
        <v>0.9294</v>
      </c>
      <c r="L53" s="4" t="inlineStr">
        <is>
          <t xml:space="preserve"> </t>
        </is>
      </c>
      <c r="M53" s="4" t="inlineStr">
        <is>
          <t xml:space="preserve"> </t>
        </is>
      </c>
    </row>
    <row r="54">
      <c r="A54" s="4" t="inlineStr">
        <is>
          <t>0.75% Unsecured Convertible Senior Notes Due 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aggregate principal amount</t>
        </is>
      </c>
      <c r="B56" s="4" t="inlineStr">
        <is>
          <t xml:space="preserve"> </t>
        </is>
      </c>
      <c r="C56" s="6" t="n">
        <v>62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interest rate</t>
        </is>
      </c>
      <c r="B57" s="4" t="inlineStr">
        <is>
          <t xml:space="preserve"> </t>
        </is>
      </c>
      <c r="C57" s="12" t="n">
        <v>0.00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ggregate principal amount exercise in overallotment option granted to initial purchasers</t>
        </is>
      </c>
      <c r="B58" s="4" t="inlineStr">
        <is>
          <t xml:space="preserve"> </t>
        </is>
      </c>
      <c r="C58" s="6" t="n">
        <v>7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ong-term debt, frequency of periodic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semiannually</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ong-term debt, beginning date of payment</t>
        </is>
      </c>
      <c r="B60" s="4" t="inlineStr">
        <is>
          <t xml:space="preserve"> </t>
        </is>
      </c>
      <c r="C60" s="4" t="inlineStr">
        <is>
          <t>Jan.  01,  2022</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ong-term debt, maturity date</t>
        </is>
      </c>
      <c r="B61" s="4" t="inlineStr">
        <is>
          <t xml:space="preserve"> </t>
        </is>
      </c>
      <c r="C61" s="4" t="inlineStr">
        <is>
          <t>Jul.  01,  2026</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ong-term debt payment ter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The Notes bear interest at a rate of 0.75% per annum, payable semiannually in arrears on January 1 and July 1 of each year, beginning on January 1, 2022.</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et proceeds from offering, after deducting commissions paid to initial purchasers and debt issuance costs paid to third-parties</t>
        </is>
      </c>
      <c r="B63" s="4" t="inlineStr">
        <is>
          <t xml:space="preserve"> </t>
        </is>
      </c>
      <c r="C63" s="6" t="n">
        <v>6089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conversion, each principal amount initially be convertible</t>
        </is>
      </c>
      <c r="B64" s="4" t="inlineStr">
        <is>
          <t xml:space="preserve"> </t>
        </is>
      </c>
      <c r="C64" s="6" t="n">
        <v>1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itial conversion price per share | $ / shares</t>
        </is>
      </c>
      <c r="B65" s="4" t="inlineStr">
        <is>
          <t xml:space="preserve"> </t>
        </is>
      </c>
      <c r="C65" s="8" t="n">
        <v>4480.2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conversion date</t>
        </is>
      </c>
      <c r="B66" s="4" t="inlineStr">
        <is>
          <t xml:space="preserve"> </t>
        </is>
      </c>
      <c r="C66" s="4" t="inlineStr">
        <is>
          <t>Apr.  01,  2026</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ggregate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32800000</v>
      </c>
      <c r="K67" s="4" t="inlineStr">
        <is>
          <t xml:space="preserve"> </t>
        </is>
      </c>
      <c r="L67" s="4" t="inlineStr">
        <is>
          <t xml:space="preserve"> </t>
        </is>
      </c>
      <c r="M67" s="4" t="inlineStr">
        <is>
          <t xml:space="preserve"> </t>
        </is>
      </c>
    </row>
    <row r="68">
      <c r="A68" s="4" t="inlineStr">
        <is>
          <t>Repurchases of convertible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3200000</v>
      </c>
      <c r="K68" s="4" t="inlineStr">
        <is>
          <t xml:space="preserve"> </t>
        </is>
      </c>
      <c r="L68" s="4" t="inlineStr">
        <is>
          <t xml:space="preserve"> </t>
        </is>
      </c>
      <c r="M68" s="4" t="inlineStr">
        <is>
          <t xml:space="preserve"> </t>
        </is>
      </c>
    </row>
    <row r="69">
      <c r="A69" s="4" t="inlineStr">
        <is>
          <t>Gain on debt extinguish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9600000</v>
      </c>
      <c r="K69" s="4" t="inlineStr">
        <is>
          <t xml:space="preserve"> </t>
        </is>
      </c>
      <c r="L69" s="4" t="inlineStr">
        <is>
          <t xml:space="preserve"> </t>
        </is>
      </c>
      <c r="M69" s="4" t="inlineStr">
        <is>
          <t xml:space="preserve"> </t>
        </is>
      </c>
    </row>
    <row r="70">
      <c r="A70" s="4" t="inlineStr">
        <is>
          <t>Unamortized debt discount and debt issuance costs</t>
        </is>
      </c>
      <c r="B70" s="4" t="inlineStr">
        <is>
          <t xml:space="preserve"> </t>
        </is>
      </c>
      <c r="C70" s="4" t="inlineStr">
        <is>
          <t xml:space="preserve"> </t>
        </is>
      </c>
      <c r="D70" s="4" t="inlineStr">
        <is>
          <t xml:space="preserve"> </t>
        </is>
      </c>
      <c r="E70" s="4" t="inlineStr">
        <is>
          <t xml:space="preserve"> </t>
        </is>
      </c>
      <c r="F70" s="6" t="n">
        <v>2600000</v>
      </c>
      <c r="G70" s="4" t="inlineStr">
        <is>
          <t xml:space="preserve"> </t>
        </is>
      </c>
      <c r="H70" s="4" t="inlineStr">
        <is>
          <t xml:space="preserve"> </t>
        </is>
      </c>
      <c r="I70" s="6" t="n">
        <v>2600000</v>
      </c>
      <c r="J70" s="4" t="inlineStr">
        <is>
          <t xml:space="preserve"> </t>
        </is>
      </c>
      <c r="K70" s="4" t="inlineStr">
        <is>
          <t xml:space="preserve"> </t>
        </is>
      </c>
      <c r="L70" s="5" t="n">
        <v>3700000</v>
      </c>
      <c r="M70" s="4" t="inlineStr">
        <is>
          <t xml:space="preserve"> </t>
        </is>
      </c>
    </row>
    <row r="71">
      <c r="A71" s="4" t="inlineStr">
        <is>
          <t>Net carrying value of debt</t>
        </is>
      </c>
      <c r="B71" s="4" t="inlineStr">
        <is>
          <t xml:space="preserve"> </t>
        </is>
      </c>
      <c r="C71" s="4" t="inlineStr">
        <is>
          <t xml:space="preserve"> </t>
        </is>
      </c>
      <c r="D71" s="4" t="inlineStr">
        <is>
          <t xml:space="preserve"> </t>
        </is>
      </c>
      <c r="E71" s="4" t="inlineStr">
        <is>
          <t xml:space="preserve"> </t>
        </is>
      </c>
      <c r="F71" s="5" t="n">
        <v>287900000</v>
      </c>
      <c r="G71" s="4" t="inlineStr">
        <is>
          <t xml:space="preserve"> </t>
        </is>
      </c>
      <c r="H71" s="4" t="inlineStr">
        <is>
          <t xml:space="preserve"> </t>
        </is>
      </c>
      <c r="I71" s="5" t="n">
        <v>287900000</v>
      </c>
      <c r="J71" s="4" t="inlineStr">
        <is>
          <t xml:space="preserve"> </t>
        </is>
      </c>
      <c r="K71" s="4" t="inlineStr">
        <is>
          <t xml:space="preserve"> </t>
        </is>
      </c>
      <c r="L71" s="6" t="n">
        <v>286800000</v>
      </c>
      <c r="M71" s="4" t="inlineStr">
        <is>
          <t xml:space="preserve"> </t>
        </is>
      </c>
    </row>
    <row r="72">
      <c r="A72" s="4" t="inlineStr">
        <is>
          <t>Interest expense</t>
        </is>
      </c>
      <c r="B72" s="4" t="inlineStr">
        <is>
          <t xml:space="preserve"> </t>
        </is>
      </c>
      <c r="C72" s="4" t="inlineStr">
        <is>
          <t xml:space="preserve"> </t>
        </is>
      </c>
      <c r="D72" s="4" t="inlineStr">
        <is>
          <t xml:space="preserve"> </t>
        </is>
      </c>
      <c r="E72" s="4" t="inlineStr">
        <is>
          <t xml:space="preserve"> </t>
        </is>
      </c>
      <c r="F72" s="6" t="n">
        <v>900000</v>
      </c>
      <c r="G72" s="6" t="n">
        <v>1100000</v>
      </c>
      <c r="H72" s="4" t="inlineStr">
        <is>
          <t xml:space="preserve"> </t>
        </is>
      </c>
      <c r="I72" s="6" t="n">
        <v>2800000</v>
      </c>
      <c r="J72" s="6" t="n">
        <v>3300000</v>
      </c>
      <c r="K72" s="4" t="inlineStr">
        <is>
          <t xml:space="preserve"> </t>
        </is>
      </c>
      <c r="L72" s="4" t="inlineStr">
        <is>
          <t xml:space="preserve"> </t>
        </is>
      </c>
      <c r="M72" s="4" t="inlineStr">
        <is>
          <t xml:space="preserve"> </t>
        </is>
      </c>
    </row>
    <row r="73">
      <c r="A73" s="4" t="inlineStr">
        <is>
          <t>Effective interest rate</t>
        </is>
      </c>
      <c r="B73" s="4" t="inlineStr">
        <is>
          <t xml:space="preserve"> </t>
        </is>
      </c>
      <c r="C73" s="4" t="inlineStr">
        <is>
          <t xml:space="preserve"> </t>
        </is>
      </c>
      <c r="D73" s="4" t="inlineStr">
        <is>
          <t xml:space="preserve"> </t>
        </is>
      </c>
      <c r="E73" s="4" t="inlineStr">
        <is>
          <t xml:space="preserve"> </t>
        </is>
      </c>
      <c r="F73" s="12" t="n">
        <v>0.013</v>
      </c>
      <c r="G73" s="4" t="inlineStr">
        <is>
          <t xml:space="preserve"> </t>
        </is>
      </c>
      <c r="H73" s="4" t="inlineStr">
        <is>
          <t xml:space="preserve"> </t>
        </is>
      </c>
      <c r="I73" s="12" t="n">
        <v>0.013</v>
      </c>
      <c r="J73" s="4" t="inlineStr">
        <is>
          <t xml:space="preserve"> </t>
        </is>
      </c>
      <c r="K73" s="4" t="inlineStr">
        <is>
          <t xml:space="preserve"> </t>
        </is>
      </c>
      <c r="L73" s="4" t="inlineStr">
        <is>
          <t xml:space="preserve"> </t>
        </is>
      </c>
      <c r="M73" s="4" t="inlineStr">
        <is>
          <t xml:space="preserve"> </t>
        </is>
      </c>
    </row>
    <row r="74">
      <c r="A74" s="4" t="inlineStr">
        <is>
          <t>Redemption percentage of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1" t="n">
        <v>1</v>
      </c>
      <c r="J74" s="4" t="inlineStr">
        <is>
          <t xml:space="preserve"> </t>
        </is>
      </c>
      <c r="K74" s="4" t="inlineStr">
        <is>
          <t xml:space="preserve"> </t>
        </is>
      </c>
      <c r="L74" s="4" t="inlineStr">
        <is>
          <t xml:space="preserve"> </t>
        </is>
      </c>
      <c r="M74" s="4" t="inlineStr">
        <is>
          <t xml:space="preserve"> </t>
        </is>
      </c>
    </row>
    <row r="75">
      <c r="A75" s="4" t="inlineStr">
        <is>
          <t>0.75% Unsecured Convertible Senior Notes Due 2026 | During any Fiscal Quarter Commencing After Fiscal Quarter Ending on September 30, 202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nsecutive trading days | d</t>
        </is>
      </c>
      <c r="B77" s="4" t="inlineStr">
        <is>
          <t xml:space="preserve"> </t>
        </is>
      </c>
      <c r="C77" s="5" t="n">
        <v>3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0.75% Unsecured Convertible Senior Notes Due 2026 | During any Fiscal Quarter Commencing After Fiscal Quarter Ending on September 30, 2021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rading days | d</t>
        </is>
      </c>
      <c r="B80" s="4" t="inlineStr">
        <is>
          <t xml:space="preserve"> </t>
        </is>
      </c>
      <c r="C80" s="5" t="n">
        <v>2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nversion price</t>
        </is>
      </c>
      <c r="B81" s="4" t="inlineStr">
        <is>
          <t xml:space="preserve"> </t>
        </is>
      </c>
      <c r="C81" s="11" t="n">
        <v>1.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0.75% Unsecured Convertible Senior Notes Due 2026 | During Five Consecutive Business Day Period After any Ten Consecutive Trading Day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conversion, each principal amount initially be convertible</t>
        </is>
      </c>
      <c r="B84" s="4" t="inlineStr">
        <is>
          <t xml:space="preserve"> </t>
        </is>
      </c>
      <c r="C84" s="6" t="n">
        <v>1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nsecutive trading days | d</t>
        </is>
      </c>
      <c r="B85" s="4" t="inlineStr">
        <is>
          <t xml:space="preserve"> </t>
        </is>
      </c>
      <c r="C85" s="5" t="n">
        <v>1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0.75% Unsecured Convertible Senior Notes Due 2026 | During Five Consecutive Business Day Period After any Ten Consecutive Trading Day Period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nversion price</t>
        </is>
      </c>
      <c r="B88" s="4" t="inlineStr">
        <is>
          <t xml:space="preserve"> </t>
        </is>
      </c>
      <c r="C88" s="11" t="n">
        <v>0.9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0.75% Unsecured Convertible Senior Notes Due 2026 | Company May Redeem On or after July 6, 202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nsecutive trading days | d</t>
        </is>
      </c>
      <c r="B91" s="4" t="inlineStr">
        <is>
          <t xml:space="preserve"> </t>
        </is>
      </c>
      <c r="C91" s="5" t="n">
        <v>3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edemption percentage of principal amount</t>
        </is>
      </c>
      <c r="B92" s="4" t="inlineStr">
        <is>
          <t xml:space="preserve"> </t>
        </is>
      </c>
      <c r="C92" s="11" t="n">
        <v>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0.75% Unsecured Convertible Senior Notes Due 2026 | Company May Redeem On or after July 6, 2024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Trading days | d</t>
        </is>
      </c>
      <c r="B95" s="4" t="inlineStr">
        <is>
          <t xml:space="preserve"> </t>
        </is>
      </c>
      <c r="C95" s="5" t="n">
        <v>2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onversion price</t>
        </is>
      </c>
      <c r="B96" s="4" t="inlineStr">
        <is>
          <t xml:space="preserve"> </t>
        </is>
      </c>
      <c r="C96" s="11" t="n">
        <v>1.3</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0.75% Unsecured Convertible Senior Notes Due 2026 |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ebt conversion, for each principal amount conversion to shares | shares</t>
        </is>
      </c>
      <c r="B99" s="4" t="inlineStr">
        <is>
          <t xml:space="preserve"> </t>
        </is>
      </c>
      <c r="C99" s="10" t="n">
        <v>0.223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sheetData>
  <mergeCells count="4">
    <mergeCell ref="A1:A2"/>
    <mergeCell ref="D1:E1"/>
    <mergeCell ref="F1:G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CONSOLIDATED STATEMENTS OF CASH FLOWS - USD ($) $ in Thousands</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4" t="inlineStr">
        <is>
          <t xml:space="preserve"> </t>
        </is>
      </c>
      <c r="C4" s="6" t="n">
        <v>-101526</v>
      </c>
      <c r="D4" s="6" t="n">
        <v>-57670</v>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mpairment charges</t>
        </is>
      </c>
      <c r="B6" s="6" t="n">
        <v>2407</v>
      </c>
      <c r="C6" s="5" t="n">
        <v>5159</v>
      </c>
      <c r="D6" s="4" t="inlineStr">
        <is>
          <t xml:space="preserve"> </t>
        </is>
      </c>
      <c r="E6" s="4" t="inlineStr">
        <is>
          <t xml:space="preserve"> </t>
        </is>
      </c>
    </row>
    <row r="7">
      <c r="A7" s="4" t="inlineStr">
        <is>
          <t>Profit share receivable</t>
        </is>
      </c>
      <c r="B7" s="4" t="inlineStr">
        <is>
          <t xml:space="preserve"> </t>
        </is>
      </c>
      <c r="C7" s="5" t="n">
        <v>10899</v>
      </c>
      <c r="D7" s="4" t="inlineStr">
        <is>
          <t xml:space="preserve"> </t>
        </is>
      </c>
      <c r="E7" s="4" t="inlineStr">
        <is>
          <t xml:space="preserve"> </t>
        </is>
      </c>
    </row>
    <row r="8">
      <c r="A8" s="4" t="inlineStr">
        <is>
          <t>Gain on debt extinguishment</t>
        </is>
      </c>
      <c r="B8" s="4" t="inlineStr">
        <is>
          <t xml:space="preserve"> </t>
        </is>
      </c>
      <c r="C8" s="4" t="inlineStr">
        <is>
          <t xml:space="preserve"> </t>
        </is>
      </c>
      <c r="D8" s="5" t="n">
        <v>-19640</v>
      </c>
      <c r="E8" s="4" t="inlineStr">
        <is>
          <t xml:space="preserve"> </t>
        </is>
      </c>
    </row>
    <row r="9">
      <c r="A9" s="4" t="inlineStr">
        <is>
          <t>Depreciation and amortization</t>
        </is>
      </c>
      <c r="B9" s="4" t="inlineStr">
        <is>
          <t xml:space="preserve"> </t>
        </is>
      </c>
      <c r="C9" s="5" t="n">
        <v>21963</v>
      </c>
      <c r="D9" s="5" t="n">
        <v>21720</v>
      </c>
      <c r="E9" s="4" t="inlineStr">
        <is>
          <t xml:space="preserve"> </t>
        </is>
      </c>
    </row>
    <row r="10">
      <c r="A10" s="4" t="inlineStr">
        <is>
          <t>Amortization of debt issuance costs</t>
        </is>
      </c>
      <c r="B10" s="4" t="inlineStr">
        <is>
          <t xml:space="preserve"> </t>
        </is>
      </c>
      <c r="C10" s="5" t="n">
        <v>3312</v>
      </c>
      <c r="D10" s="5" t="n">
        <v>2480</v>
      </c>
      <c r="E10" s="4" t="inlineStr">
        <is>
          <t xml:space="preserve"> </t>
        </is>
      </c>
    </row>
    <row r="11">
      <c r="A11" s="4" t="inlineStr">
        <is>
          <t>Losses on finance receivables and securitization debt, net</t>
        </is>
      </c>
      <c r="B11" s="4" t="inlineStr">
        <is>
          <t xml:space="preserve"> </t>
        </is>
      </c>
      <c r="C11" s="5" t="n">
        <v>109992</v>
      </c>
      <c r="D11" s="5" t="n">
        <v>80246</v>
      </c>
      <c r="E11" s="4" t="inlineStr">
        <is>
          <t xml:space="preserve"> </t>
        </is>
      </c>
    </row>
    <row r="12">
      <c r="A12" s="4" t="inlineStr">
        <is>
          <t>Stock-based compensation expense</t>
        </is>
      </c>
      <c r="B12" s="4" t="inlineStr">
        <is>
          <t xml:space="preserve"> </t>
        </is>
      </c>
      <c r="C12" s="5" t="n">
        <v>4949</v>
      </c>
      <c r="D12" s="5" t="n">
        <v>5126</v>
      </c>
      <c r="E12" s="4" t="inlineStr">
        <is>
          <t xml:space="preserve"> </t>
        </is>
      </c>
    </row>
    <row r="13">
      <c r="A13" s="4" t="inlineStr">
        <is>
          <t>Provision to record finance receivables held for sale at lower of cost or fair value</t>
        </is>
      </c>
      <c r="B13" s="4" t="inlineStr">
        <is>
          <t xml:space="preserve"> </t>
        </is>
      </c>
      <c r="C13" s="5" t="n">
        <v>-3586</v>
      </c>
      <c r="D13" s="5" t="n">
        <v>4375</v>
      </c>
      <c r="E13" s="4" t="inlineStr">
        <is>
          <t xml:space="preserve"> </t>
        </is>
      </c>
    </row>
    <row r="14">
      <c r="A14" s="4" t="inlineStr">
        <is>
          <t>Amortization of unearned discounts on finance receivables at fair value</t>
        </is>
      </c>
      <c r="B14" s="4" t="inlineStr">
        <is>
          <t xml:space="preserve"> </t>
        </is>
      </c>
      <c r="C14" s="5" t="n">
        <v>-12674</v>
      </c>
      <c r="D14" s="5" t="n">
        <v>-20273</v>
      </c>
      <c r="E14" s="4" t="inlineStr">
        <is>
          <t xml:space="preserve"> </t>
        </is>
      </c>
    </row>
    <row r="15">
      <c r="A15" s="4" t="inlineStr">
        <is>
          <t>Other, net</t>
        </is>
      </c>
      <c r="B15" s="4" t="inlineStr">
        <is>
          <t xml:space="preserve"> </t>
        </is>
      </c>
      <c r="C15" s="5" t="n">
        <v>-3846</v>
      </c>
      <c r="D15" s="5" t="n">
        <v>-12871</v>
      </c>
      <c r="E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Originations of finance receivables held for sale</t>
        </is>
      </c>
      <c r="B17" s="4" t="inlineStr">
        <is>
          <t xml:space="preserve"> </t>
        </is>
      </c>
      <c r="C17" s="5" t="n">
        <v>-322967</v>
      </c>
      <c r="D17" s="5" t="n">
        <v>-420793</v>
      </c>
      <c r="E17" s="4" t="inlineStr">
        <is>
          <t xml:space="preserve"> </t>
        </is>
      </c>
    </row>
    <row r="18">
      <c r="A18" s="4" t="inlineStr">
        <is>
          <t>Principal payments received on finance receivables held for sale</t>
        </is>
      </c>
      <c r="B18" s="4" t="inlineStr">
        <is>
          <t xml:space="preserve"> </t>
        </is>
      </c>
      <c r="C18" s="5" t="n">
        <v>133920</v>
      </c>
      <c r="D18" s="5" t="n">
        <v>71906</v>
      </c>
      <c r="E18" s="4" t="inlineStr">
        <is>
          <t xml:space="preserve"> </t>
        </is>
      </c>
    </row>
    <row r="19">
      <c r="A19" s="4" t="inlineStr">
        <is>
          <t>Other</t>
        </is>
      </c>
      <c r="B19" s="4" t="inlineStr">
        <is>
          <t xml:space="preserve"> </t>
        </is>
      </c>
      <c r="C19" s="5" t="n">
        <v>1243</v>
      </c>
      <c r="D19" s="5" t="n">
        <v>-868</v>
      </c>
      <c r="E19" s="4" t="inlineStr">
        <is>
          <t xml:space="preserve"> </t>
        </is>
      </c>
    </row>
    <row r="20">
      <c r="A20" s="4" t="inlineStr">
        <is>
          <t>Interest receivable</t>
        </is>
      </c>
      <c r="B20" s="4" t="inlineStr">
        <is>
          <t xml:space="preserve"> </t>
        </is>
      </c>
      <c r="C20" s="5" t="n">
        <v>460</v>
      </c>
      <c r="D20" s="5" t="n">
        <v>-5367</v>
      </c>
      <c r="E20" s="4" t="inlineStr">
        <is>
          <t xml:space="preserve"> </t>
        </is>
      </c>
    </row>
    <row r="21">
      <c r="A21" s="4" t="inlineStr">
        <is>
          <t>Other assets</t>
        </is>
      </c>
      <c r="B21" s="4" t="inlineStr">
        <is>
          <t xml:space="preserve"> </t>
        </is>
      </c>
      <c r="C21" s="5" t="n">
        <v>8395</v>
      </c>
      <c r="D21" s="5" t="n">
        <v>1629</v>
      </c>
      <c r="E21" s="4" t="inlineStr">
        <is>
          <t xml:space="preserve"> </t>
        </is>
      </c>
    </row>
    <row r="22">
      <c r="A22" s="4" t="inlineStr">
        <is>
          <t>Other liabilities</t>
        </is>
      </c>
      <c r="B22" s="4" t="inlineStr">
        <is>
          <t xml:space="preserve"> </t>
        </is>
      </c>
      <c r="C22" s="5" t="n">
        <v>-9847</v>
      </c>
      <c r="D22" s="5" t="n">
        <v>-6826</v>
      </c>
      <c r="E22" s="4" t="inlineStr">
        <is>
          <t xml:space="preserve"> </t>
        </is>
      </c>
    </row>
    <row r="23">
      <c r="A23" s="4" t="inlineStr">
        <is>
          <t>Net cash used in operating activities from continuing operations</t>
        </is>
      </c>
      <c r="B23" s="4" t="inlineStr">
        <is>
          <t xml:space="preserve"> </t>
        </is>
      </c>
      <c r="C23" s="5" t="n">
        <v>-154154</v>
      </c>
      <c r="D23" s="5" t="n">
        <v>-356826</v>
      </c>
      <c r="E23" s="4" t="inlineStr">
        <is>
          <t xml:space="preserve"> </t>
        </is>
      </c>
    </row>
    <row r="24">
      <c r="A24" s="4" t="inlineStr">
        <is>
          <t>Net cash provided by (used in) operating activities from discontinued operations</t>
        </is>
      </c>
      <c r="B24" s="4" t="inlineStr">
        <is>
          <t xml:space="preserve"> </t>
        </is>
      </c>
      <c r="C24" s="5" t="n">
        <v>79257</v>
      </c>
      <c r="D24" s="5" t="n">
        <v>-68805</v>
      </c>
      <c r="E24" s="4" t="inlineStr">
        <is>
          <t xml:space="preserve"> </t>
        </is>
      </c>
    </row>
    <row r="25">
      <c r="A25" s="4" t="inlineStr">
        <is>
          <t>Net cash used in operating activities</t>
        </is>
      </c>
      <c r="B25" s="4" t="inlineStr">
        <is>
          <t xml:space="preserve"> </t>
        </is>
      </c>
      <c r="C25" s="5" t="n">
        <v>-74897</v>
      </c>
      <c r="D25" s="5" t="n">
        <v>-425631</v>
      </c>
      <c r="E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Purchases of finance receivables, held for investment at fair value</t>
        </is>
      </c>
      <c r="B27" s="4" t="inlineStr">
        <is>
          <t xml:space="preserve"> </t>
        </is>
      </c>
      <c r="C27" s="4" t="inlineStr">
        <is>
          <t xml:space="preserve"> </t>
        </is>
      </c>
      <c r="D27" s="5" t="n">
        <v>-3392</v>
      </c>
      <c r="E27" s="4" t="inlineStr">
        <is>
          <t xml:space="preserve"> </t>
        </is>
      </c>
    </row>
    <row r="28">
      <c r="A28" s="4" t="inlineStr">
        <is>
          <t>Principal payments received on finance receivables, held for investment at fair value</t>
        </is>
      </c>
      <c r="B28" s="4" t="inlineStr">
        <is>
          <t xml:space="preserve"> </t>
        </is>
      </c>
      <c r="C28" s="5" t="n">
        <v>92217</v>
      </c>
      <c r="D28" s="5" t="n">
        <v>136644</v>
      </c>
      <c r="E28" s="4" t="inlineStr">
        <is>
          <t xml:space="preserve"> </t>
        </is>
      </c>
    </row>
    <row r="29">
      <c r="A29" s="4" t="inlineStr">
        <is>
          <t>Consolidation of VIEs</t>
        </is>
      </c>
      <c r="B29" s="4" t="inlineStr">
        <is>
          <t xml:space="preserve"> </t>
        </is>
      </c>
      <c r="C29" s="4" t="inlineStr">
        <is>
          <t xml:space="preserve"> </t>
        </is>
      </c>
      <c r="D29" s="5" t="n">
        <v>11409</v>
      </c>
      <c r="E29" s="4" t="inlineStr">
        <is>
          <t xml:space="preserve"> </t>
        </is>
      </c>
    </row>
    <row r="30">
      <c r="A30" s="4" t="inlineStr">
        <is>
          <t>Principal payments received on beneficial interests</t>
        </is>
      </c>
      <c r="B30" s="4" t="inlineStr">
        <is>
          <t xml:space="preserve"> </t>
        </is>
      </c>
      <c r="C30" s="5" t="n">
        <v>1953</v>
      </c>
      <c r="D30" s="5" t="n">
        <v>4334</v>
      </c>
      <c r="E30" s="4" t="inlineStr">
        <is>
          <t xml:space="preserve"> </t>
        </is>
      </c>
    </row>
    <row r="31">
      <c r="A31" s="4" t="inlineStr">
        <is>
          <t>Purchase of property and equipment</t>
        </is>
      </c>
      <c r="B31" s="4" t="inlineStr">
        <is>
          <t xml:space="preserve"> </t>
        </is>
      </c>
      <c r="C31" s="5" t="n">
        <v>-2111</v>
      </c>
      <c r="D31" s="5" t="n">
        <v>-1926</v>
      </c>
      <c r="E31" s="4" t="inlineStr">
        <is>
          <t xml:space="preserve"> </t>
        </is>
      </c>
    </row>
    <row r="32">
      <c r="A32" s="4" t="inlineStr">
        <is>
          <t>Net cash provided by investing activities from continuing operations</t>
        </is>
      </c>
      <c r="B32" s="4" t="inlineStr">
        <is>
          <t xml:space="preserve"> </t>
        </is>
      </c>
      <c r="C32" s="5" t="n">
        <v>92059</v>
      </c>
      <c r="D32" s="5" t="n">
        <v>147069</v>
      </c>
      <c r="E32" s="4" t="inlineStr">
        <is>
          <t xml:space="preserve"> </t>
        </is>
      </c>
    </row>
    <row r="33">
      <c r="A33" s="4" t="inlineStr">
        <is>
          <t>Net cash provided by (used in) investing activities from discontinued operations</t>
        </is>
      </c>
      <c r="B33" s="4" t="inlineStr">
        <is>
          <t xml:space="preserve"> </t>
        </is>
      </c>
      <c r="C33" s="5" t="n">
        <v>15908</v>
      </c>
      <c r="D33" s="5" t="n">
        <v>-9627</v>
      </c>
      <c r="E33" s="4" t="inlineStr">
        <is>
          <t xml:space="preserve"> </t>
        </is>
      </c>
    </row>
    <row r="34">
      <c r="A34" s="4" t="inlineStr">
        <is>
          <t>Net cash provided by investing activities</t>
        </is>
      </c>
      <c r="B34" s="4" t="inlineStr">
        <is>
          <t xml:space="preserve"> </t>
        </is>
      </c>
      <c r="C34" s="5" t="n">
        <v>107967</v>
      </c>
      <c r="D34" s="5" t="n">
        <v>137442</v>
      </c>
      <c r="E34" s="4" t="inlineStr">
        <is>
          <t xml:space="preserve"> </t>
        </is>
      </c>
    </row>
    <row r="35">
      <c r="A35" s="3" t="inlineStr">
        <is>
          <t>Financing activities</t>
        </is>
      </c>
      <c r="B35" s="4" t="inlineStr">
        <is>
          <t xml:space="preserve"> </t>
        </is>
      </c>
      <c r="C35" s="4" t="inlineStr">
        <is>
          <t xml:space="preserve"> </t>
        </is>
      </c>
      <c r="D35" s="4" t="inlineStr">
        <is>
          <t xml:space="preserve"> </t>
        </is>
      </c>
      <c r="E35" s="4" t="inlineStr">
        <is>
          <t xml:space="preserve"> </t>
        </is>
      </c>
    </row>
    <row r="36">
      <c r="A36" s="4" t="inlineStr">
        <is>
          <t>Proceeds from borrowings under secured financing agreements</t>
        </is>
      </c>
      <c r="B36" s="4" t="inlineStr">
        <is>
          <t xml:space="preserve"> </t>
        </is>
      </c>
      <c r="C36" s="5" t="n">
        <v>296145</v>
      </c>
      <c r="D36" s="5" t="n">
        <v>261991</v>
      </c>
      <c r="E36" s="4" t="inlineStr">
        <is>
          <t xml:space="preserve"> </t>
        </is>
      </c>
    </row>
    <row r="37">
      <c r="A37" s="4" t="inlineStr">
        <is>
          <t>Principal repayment under secured financing agreements</t>
        </is>
      </c>
      <c r="B37" s="4" t="inlineStr">
        <is>
          <t xml:space="preserve"> </t>
        </is>
      </c>
      <c r="C37" s="5" t="n">
        <v>-194746</v>
      </c>
      <c r="D37" s="5" t="n">
        <v>-159384</v>
      </c>
      <c r="E37" s="4" t="inlineStr">
        <is>
          <t xml:space="preserve"> </t>
        </is>
      </c>
    </row>
    <row r="38">
      <c r="A38" s="4" t="inlineStr">
        <is>
          <t>Proceeds from financing of beneficial interests in securitizations</t>
        </is>
      </c>
      <c r="B38" s="4" t="inlineStr">
        <is>
          <t xml:space="preserve"> </t>
        </is>
      </c>
      <c r="C38" s="5" t="n">
        <v>15821</v>
      </c>
      <c r="D38" s="5" t="n">
        <v>24506</v>
      </c>
      <c r="E38" s="4" t="inlineStr">
        <is>
          <t xml:space="preserve"> </t>
        </is>
      </c>
    </row>
    <row r="39">
      <c r="A39" s="4" t="inlineStr">
        <is>
          <t>Principal repayments of financing of beneficial interests in securitizations</t>
        </is>
      </c>
      <c r="B39" s="4" t="inlineStr">
        <is>
          <t xml:space="preserve"> </t>
        </is>
      </c>
      <c r="C39" s="5" t="n">
        <v>-9958</v>
      </c>
      <c r="D39" s="5" t="n">
        <v>-5699</v>
      </c>
      <c r="E39" s="4" t="inlineStr">
        <is>
          <t xml:space="preserve"> </t>
        </is>
      </c>
    </row>
    <row r="40">
      <c r="A40" s="4" t="inlineStr">
        <is>
          <t>Proceeds from warehouse credit facilities</t>
        </is>
      </c>
      <c r="B40" s="4" t="inlineStr">
        <is>
          <t xml:space="preserve"> </t>
        </is>
      </c>
      <c r="C40" s="5" t="n">
        <v>257200</v>
      </c>
      <c r="D40" s="5" t="n">
        <v>332700</v>
      </c>
      <c r="E40" s="4" t="inlineStr">
        <is>
          <t xml:space="preserve"> </t>
        </is>
      </c>
    </row>
    <row r="41">
      <c r="A41" s="4" t="inlineStr">
        <is>
          <t>Repayments of warehouse credit facilities</t>
        </is>
      </c>
      <c r="B41" s="4" t="inlineStr">
        <is>
          <t xml:space="preserve"> </t>
        </is>
      </c>
      <c r="C41" s="5" t="n">
        <v>-356656</v>
      </c>
      <c r="D41" s="5" t="n">
        <v>-269698</v>
      </c>
      <c r="E41" s="4" t="inlineStr">
        <is>
          <t xml:space="preserve"> </t>
        </is>
      </c>
    </row>
    <row r="42">
      <c r="A42" s="4" t="inlineStr">
        <is>
          <t>Repurchases of convertible senior notes</t>
        </is>
      </c>
      <c r="B42" s="4" t="inlineStr">
        <is>
          <t xml:space="preserve"> </t>
        </is>
      </c>
      <c r="C42" s="4" t="inlineStr">
        <is>
          <t xml:space="preserve"> </t>
        </is>
      </c>
      <c r="D42" s="5" t="n">
        <v>-13194</v>
      </c>
      <c r="E42" s="4" t="inlineStr">
        <is>
          <t xml:space="preserve"> </t>
        </is>
      </c>
    </row>
    <row r="43">
      <c r="A43" s="4" t="inlineStr">
        <is>
          <t>Other financing activities</t>
        </is>
      </c>
      <c r="B43" s="4" t="inlineStr">
        <is>
          <t xml:space="preserve"> </t>
        </is>
      </c>
      <c r="C43" s="5" t="n">
        <v>-356</v>
      </c>
      <c r="D43" s="5" t="n">
        <v>-1462</v>
      </c>
      <c r="E43" s="4" t="inlineStr">
        <is>
          <t xml:space="preserve"> </t>
        </is>
      </c>
    </row>
    <row r="44">
      <c r="A44" s="4" t="inlineStr">
        <is>
          <t>Net cash provided by financing activities from continuing operations</t>
        </is>
      </c>
      <c r="B44" s="4" t="inlineStr">
        <is>
          <t xml:space="preserve"> </t>
        </is>
      </c>
      <c r="C44" s="5" t="n">
        <v>7450</v>
      </c>
      <c r="D44" s="5" t="n">
        <v>169760</v>
      </c>
      <c r="E44" s="4" t="inlineStr">
        <is>
          <t xml:space="preserve"> </t>
        </is>
      </c>
    </row>
    <row r="45">
      <c r="A45" s="4" t="inlineStr">
        <is>
          <t>Net cash used in financing activities from discontinued operations</t>
        </is>
      </c>
      <c r="B45" s="4" t="inlineStr">
        <is>
          <t xml:space="preserve"> </t>
        </is>
      </c>
      <c r="C45" s="5" t="n">
        <v>-151178</v>
      </c>
      <c r="D45" s="5" t="n">
        <v>-64502</v>
      </c>
      <c r="E45" s="4" t="inlineStr">
        <is>
          <t xml:space="preserve"> </t>
        </is>
      </c>
    </row>
    <row r="46">
      <c r="A46" s="4" t="inlineStr">
        <is>
          <t>Net cash (used in) provided by financing activities</t>
        </is>
      </c>
      <c r="B46" s="4" t="inlineStr">
        <is>
          <t xml:space="preserve"> </t>
        </is>
      </c>
      <c r="C46" s="5" t="n">
        <v>-143728</v>
      </c>
      <c r="D46" s="5" t="n">
        <v>105258</v>
      </c>
      <c r="E46" s="4" t="inlineStr">
        <is>
          <t xml:space="preserve"> </t>
        </is>
      </c>
    </row>
    <row r="47">
      <c r="A47" s="4" t="inlineStr">
        <is>
          <t>Net decrease in cash, cash equivalents and restricted cash</t>
        </is>
      </c>
      <c r="B47" s="4" t="inlineStr">
        <is>
          <t xml:space="preserve"> </t>
        </is>
      </c>
      <c r="C47" s="5" t="n">
        <v>-110658</v>
      </c>
      <c r="D47" s="5" t="n">
        <v>-182931</v>
      </c>
      <c r="E47" s="4" t="inlineStr">
        <is>
          <t xml:space="preserve"> </t>
        </is>
      </c>
    </row>
    <row r="48">
      <c r="A48" s="4" t="inlineStr">
        <is>
          <t>Cash, cash equivalents and restricted cash at the beginning of period</t>
        </is>
      </c>
      <c r="B48" s="4" t="inlineStr">
        <is>
          <t xml:space="preserve"> </t>
        </is>
      </c>
      <c r="C48" s="5" t="n">
        <v>208819</v>
      </c>
      <c r="D48" s="5" t="n">
        <v>472010</v>
      </c>
      <c r="E48" s="6" t="n">
        <v>472010</v>
      </c>
    </row>
    <row r="49">
      <c r="A49" s="4" t="inlineStr">
        <is>
          <t>Cash, cash equivalents and restricted cash at the end of period</t>
        </is>
      </c>
      <c r="B49" s="6" t="n">
        <v>98161</v>
      </c>
      <c r="C49" s="5" t="n">
        <v>98161</v>
      </c>
      <c r="D49" s="5" t="n">
        <v>289079</v>
      </c>
      <c r="E49" s="6" t="n">
        <v>208819</v>
      </c>
    </row>
    <row r="50">
      <c r="A50" s="3" t="inlineStr">
        <is>
          <t>Supplemental disclosure of cash flow information:</t>
        </is>
      </c>
      <c r="B50" s="4" t="inlineStr">
        <is>
          <t xml:space="preserve"> </t>
        </is>
      </c>
      <c r="C50" s="4" t="inlineStr">
        <is>
          <t xml:space="preserve"> </t>
        </is>
      </c>
      <c r="D50" s="4" t="inlineStr">
        <is>
          <t xml:space="preserve"> </t>
        </is>
      </c>
      <c r="E50" s="4" t="inlineStr">
        <is>
          <t xml:space="preserve"> </t>
        </is>
      </c>
    </row>
    <row r="51">
      <c r="A51" s="4" t="inlineStr">
        <is>
          <t>Cash paid for interest</t>
        </is>
      </c>
      <c r="B51" s="4" t="inlineStr">
        <is>
          <t xml:space="preserve"> </t>
        </is>
      </c>
      <c r="C51" s="5" t="n">
        <v>43669</v>
      </c>
      <c r="D51" s="5" t="n">
        <v>26746</v>
      </c>
      <c r="E51" s="4" t="inlineStr">
        <is>
          <t xml:space="preserve"> </t>
        </is>
      </c>
    </row>
    <row r="52">
      <c r="A52" s="4" t="inlineStr">
        <is>
          <t>Cash paid for income taxes</t>
        </is>
      </c>
      <c r="B52" s="4" t="inlineStr">
        <is>
          <t xml:space="preserve"> </t>
        </is>
      </c>
      <c r="C52" s="6" t="n">
        <v>351</v>
      </c>
      <c r="D52" s="5" t="n">
        <v>5153</v>
      </c>
      <c r="E52" s="4" t="inlineStr">
        <is>
          <t xml:space="preserve"> </t>
        </is>
      </c>
    </row>
    <row r="53">
      <c r="A53" s="3" t="inlineStr">
        <is>
          <t>Supplemental disclosure of 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Finance receivables from consolidation of 2022-2 securitization transaction</t>
        </is>
      </c>
      <c r="B54" s="4" t="inlineStr">
        <is>
          <t xml:space="preserve"> </t>
        </is>
      </c>
      <c r="C54" s="4" t="inlineStr">
        <is>
          <t xml:space="preserve"> </t>
        </is>
      </c>
      <c r="D54" s="5" t="n">
        <v>180706</v>
      </c>
      <c r="E54" s="4" t="inlineStr">
        <is>
          <t xml:space="preserve"> </t>
        </is>
      </c>
    </row>
    <row r="55">
      <c r="A55" s="4" t="inlineStr">
        <is>
          <t>Elimination of beneficial interest from the consolidation of 2022-2 securitization transaction</t>
        </is>
      </c>
      <c r="B55" s="4" t="inlineStr">
        <is>
          <t xml:space="preserve"> </t>
        </is>
      </c>
      <c r="C55" s="4" t="inlineStr">
        <is>
          <t xml:space="preserve"> </t>
        </is>
      </c>
      <c r="D55" s="5" t="n">
        <v>9811</v>
      </c>
      <c r="E55" s="4" t="inlineStr">
        <is>
          <t xml:space="preserve"> </t>
        </is>
      </c>
    </row>
    <row r="56">
      <c r="A56" s="4" t="inlineStr">
        <is>
          <t>Securitization debt from consolidation of 2022-2 securitization transaction</t>
        </is>
      </c>
      <c r="B56" s="4" t="inlineStr">
        <is>
          <t xml:space="preserve"> </t>
        </is>
      </c>
      <c r="C56" s="4" t="inlineStr">
        <is>
          <t xml:space="preserve"> </t>
        </is>
      </c>
      <c r="D56" s="5" t="n">
        <v>186386</v>
      </c>
      <c r="E56" s="4" t="inlineStr">
        <is>
          <t xml:space="preserve"> </t>
        </is>
      </c>
    </row>
    <row r="57">
      <c r="A57" s="4" t="inlineStr">
        <is>
          <t>Reclassification of finance receivables held for sale to finance receivables at fair value, net</t>
        </is>
      </c>
      <c r="B57" s="4" t="inlineStr">
        <is>
          <t xml:space="preserve"> </t>
        </is>
      </c>
      <c r="C57" s="4" t="inlineStr">
        <is>
          <t xml:space="preserve"> </t>
        </is>
      </c>
      <c r="D57" s="6" t="n">
        <v>248081</v>
      </c>
      <c r="E57" s="4" t="inlineStr">
        <is>
          <t xml:space="preserve"> </t>
        </is>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 Term Debt - Schedule of Securitization Debt of Consolidated VIEs (Details) - USD ($) $ in Thousands</t>
        </is>
      </c>
      <c r="B1" s="2" t="inlineStr">
        <is>
          <t>9 Months Ended</t>
        </is>
      </c>
      <c r="C1" s="2" t="inlineStr">
        <is>
          <t>12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Unamortized debt issuance costs</t>
        </is>
      </c>
      <c r="B4" s="6" t="n">
        <v>2854</v>
      </c>
      <c r="C4" s="4" t="inlineStr">
        <is>
          <t xml:space="preserve"> </t>
        </is>
      </c>
    </row>
    <row r="5">
      <c r="A5" s="4" t="inlineStr">
        <is>
          <t>Net carrying value</t>
        </is>
      </c>
      <c r="B5" s="6" t="n">
        <v>242295</v>
      </c>
      <c r="C5" s="4" t="inlineStr">
        <is>
          <t xml:space="preserve"> </t>
        </is>
      </c>
    </row>
    <row r="6">
      <c r="A6" s="4" t="inlineStr">
        <is>
          <t>United Auto Credit 2021-1-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inal Scheduled Payment Date</t>
        </is>
      </c>
      <c r="B8" s="4" t="inlineStr">
        <is>
          <t xml:space="preserve"> </t>
        </is>
      </c>
      <c r="C8" s="4" t="inlineStr">
        <is>
          <t>Jun. 10,  2026</t>
        </is>
      </c>
    </row>
    <row r="9">
      <c r="A9" s="4" t="inlineStr">
        <is>
          <t>Initial Principal</t>
        </is>
      </c>
      <c r="B9" s="4" t="inlineStr">
        <is>
          <t xml:space="preserve"> </t>
        </is>
      </c>
      <c r="C9" s="6" t="n">
        <v>29380</v>
      </c>
    </row>
    <row r="10">
      <c r="A10" s="4" t="inlineStr">
        <is>
          <t>Contractual Interest Rate</t>
        </is>
      </c>
      <c r="B10" s="4" t="inlineStr">
        <is>
          <t xml:space="preserve"> </t>
        </is>
      </c>
      <c r="C10" s="12" t="n">
        <v>0.0114</v>
      </c>
    </row>
    <row r="11">
      <c r="A11" s="4" t="inlineStr">
        <is>
          <t>Outstanding Principal</t>
        </is>
      </c>
      <c r="B11" s="4" t="inlineStr">
        <is>
          <t xml:space="preserve"> </t>
        </is>
      </c>
      <c r="C11" s="6" t="n">
        <v>3246</v>
      </c>
    </row>
    <row r="12">
      <c r="A12" s="4" t="inlineStr">
        <is>
          <t>Fair Value</t>
        </is>
      </c>
      <c r="B12" s="4" t="inlineStr">
        <is>
          <t xml:space="preserve"> </t>
        </is>
      </c>
      <c r="C12" s="6" t="n">
        <v>3235</v>
      </c>
    </row>
    <row r="13">
      <c r="A13" s="4" t="inlineStr">
        <is>
          <t>United Auto Credit 2021-1-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inal Scheduled Payment Date</t>
        </is>
      </c>
      <c r="B15" s="4" t="inlineStr">
        <is>
          <t xml:space="preserve"> </t>
        </is>
      </c>
      <c r="C15" s="4" t="inlineStr">
        <is>
          <t>Jun. 10,  2026</t>
        </is>
      </c>
    </row>
    <row r="16">
      <c r="A16" s="4" t="inlineStr">
        <is>
          <t>Initial Principal</t>
        </is>
      </c>
      <c r="B16" s="4" t="inlineStr">
        <is>
          <t xml:space="preserve"> </t>
        </is>
      </c>
      <c r="C16" s="6" t="n">
        <v>20800</v>
      </c>
    </row>
    <row r="17">
      <c r="A17" s="4" t="inlineStr">
        <is>
          <t>Contractual Interest Rate</t>
        </is>
      </c>
      <c r="B17" s="4" t="inlineStr">
        <is>
          <t xml:space="preserve"> </t>
        </is>
      </c>
      <c r="C17" s="12" t="n">
        <v>0.0258</v>
      </c>
    </row>
    <row r="18">
      <c r="A18" s="4" t="inlineStr">
        <is>
          <t>Outstanding Principal</t>
        </is>
      </c>
      <c r="B18" s="4" t="inlineStr">
        <is>
          <t xml:space="preserve"> </t>
        </is>
      </c>
      <c r="C18" s="6" t="n">
        <v>20800</v>
      </c>
    </row>
    <row r="19">
      <c r="A19" s="4" t="inlineStr">
        <is>
          <t>Fair Value</t>
        </is>
      </c>
      <c r="B19" s="4" t="inlineStr">
        <is>
          <t xml:space="preserve"> </t>
        </is>
      </c>
      <c r="C19" s="6" t="n">
        <v>20540</v>
      </c>
    </row>
    <row r="20">
      <c r="A20" s="4" t="inlineStr">
        <is>
          <t>United Auto Credit 2021-1-F</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inal Scheduled Payment Date</t>
        </is>
      </c>
      <c r="B22" s="4" t="inlineStr">
        <is>
          <t xml:space="preserve"> </t>
        </is>
      </c>
      <c r="C22" s="4" t="inlineStr">
        <is>
          <t>Sep. 10,  2027</t>
        </is>
      </c>
    </row>
    <row r="23">
      <c r="A23" s="4" t="inlineStr">
        <is>
          <t>Initial Principal</t>
        </is>
      </c>
      <c r="B23" s="4" t="inlineStr">
        <is>
          <t xml:space="preserve"> </t>
        </is>
      </c>
      <c r="C23" s="6" t="n">
        <v>13910</v>
      </c>
    </row>
    <row r="24">
      <c r="A24" s="4" t="inlineStr">
        <is>
          <t>Contractual Interest Rate</t>
        </is>
      </c>
      <c r="B24" s="4" t="inlineStr">
        <is>
          <t xml:space="preserve"> </t>
        </is>
      </c>
      <c r="C24" s="12" t="n">
        <v>0.043</v>
      </c>
    </row>
    <row r="25">
      <c r="A25" s="4" t="inlineStr">
        <is>
          <t>Outstanding Principal</t>
        </is>
      </c>
      <c r="B25" s="4" t="inlineStr">
        <is>
          <t xml:space="preserve"> </t>
        </is>
      </c>
      <c r="C25" s="6" t="n">
        <v>13910</v>
      </c>
    </row>
    <row r="26">
      <c r="A26" s="4" t="inlineStr">
        <is>
          <t>Fair Value</t>
        </is>
      </c>
      <c r="B26" s="4" t="inlineStr">
        <is>
          <t xml:space="preserve"> </t>
        </is>
      </c>
      <c r="C26" s="6" t="n">
        <v>13644</v>
      </c>
    </row>
    <row r="27">
      <c r="A27" s="4" t="inlineStr">
        <is>
          <t>United Auto Credit 2022-2-B</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inal Scheduled Payment Date</t>
        </is>
      </c>
      <c r="B29" s="4" t="inlineStr">
        <is>
          <t xml:space="preserve"> </t>
        </is>
      </c>
      <c r="C29" s="4" t="inlineStr">
        <is>
          <t>Dec. 10,  2025</t>
        </is>
      </c>
    </row>
    <row r="30">
      <c r="A30" s="4" t="inlineStr">
        <is>
          <t>Initial Principal</t>
        </is>
      </c>
      <c r="B30" s="4" t="inlineStr">
        <is>
          <t xml:space="preserve"> </t>
        </is>
      </c>
      <c r="C30" s="6" t="n">
        <v>30324</v>
      </c>
    </row>
    <row r="31">
      <c r="A31" s="4" t="inlineStr">
        <is>
          <t>Contractual Interest Rate</t>
        </is>
      </c>
      <c r="B31" s="4" t="inlineStr">
        <is>
          <t xml:space="preserve"> </t>
        </is>
      </c>
      <c r="C31" s="12" t="n">
        <v>0.0541</v>
      </c>
    </row>
    <row r="32">
      <c r="A32" s="4" t="inlineStr">
        <is>
          <t>Outstanding Principal</t>
        </is>
      </c>
      <c r="B32" s="4" t="inlineStr">
        <is>
          <t xml:space="preserve"> </t>
        </is>
      </c>
      <c r="C32" s="6" t="n">
        <v>28786</v>
      </c>
    </row>
    <row r="33">
      <c r="A33" s="4" t="inlineStr">
        <is>
          <t>Fair Value</t>
        </is>
      </c>
      <c r="B33" s="4" t="inlineStr">
        <is>
          <t xml:space="preserve"> </t>
        </is>
      </c>
      <c r="C33" s="6" t="n">
        <v>28745</v>
      </c>
    </row>
    <row r="34">
      <c r="A34" s="4" t="inlineStr">
        <is>
          <t>United Auto Credit 2022-2-C</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inal Scheduled Payment Date</t>
        </is>
      </c>
      <c r="B36" s="4" t="inlineStr">
        <is>
          <t>May 10,  2027</t>
        </is>
      </c>
      <c r="C36" s="4" t="inlineStr">
        <is>
          <t>May 10,  2027</t>
        </is>
      </c>
    </row>
    <row r="37">
      <c r="A37" s="4" t="inlineStr">
        <is>
          <t>Initial Principal</t>
        </is>
      </c>
      <c r="B37" s="6" t="n">
        <v>26533</v>
      </c>
      <c r="C37" s="6" t="n">
        <v>26533</v>
      </c>
    </row>
    <row r="38">
      <c r="A38" s="4" t="inlineStr">
        <is>
          <t>Contractual Interest Rate</t>
        </is>
      </c>
      <c r="B38" s="12" t="n">
        <v>0.0581</v>
      </c>
      <c r="C38" s="12" t="n">
        <v>0.0581</v>
      </c>
    </row>
    <row r="39">
      <c r="A39" s="4" t="inlineStr">
        <is>
          <t>Outstanding Principal</t>
        </is>
      </c>
      <c r="B39" s="6" t="n">
        <v>14774</v>
      </c>
      <c r="C39" s="6" t="n">
        <v>26533</v>
      </c>
    </row>
    <row r="40">
      <c r="A40" s="4" t="inlineStr">
        <is>
          <t>Fair Value</t>
        </is>
      </c>
      <c r="B40" s="6" t="n">
        <v>14778</v>
      </c>
      <c r="C40" s="6" t="n">
        <v>26331</v>
      </c>
    </row>
    <row r="41">
      <c r="A41" s="4" t="inlineStr">
        <is>
          <t>United Auto Credit 2022-2-D</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inal Scheduled Payment Date</t>
        </is>
      </c>
      <c r="B43" s="4" t="inlineStr">
        <is>
          <t>Jan. 10,  2028</t>
        </is>
      </c>
      <c r="C43" s="4" t="inlineStr">
        <is>
          <t>Jan. 10,  2028</t>
        </is>
      </c>
    </row>
    <row r="44">
      <c r="A44" s="4" t="inlineStr">
        <is>
          <t>Initial Principal</t>
        </is>
      </c>
      <c r="B44" s="6" t="n">
        <v>32889</v>
      </c>
      <c r="C44" s="6" t="n">
        <v>32889</v>
      </c>
    </row>
    <row r="45">
      <c r="A45" s="4" t="inlineStr">
        <is>
          <t>Contractual Interest Rate</t>
        </is>
      </c>
      <c r="B45" s="12" t="n">
        <v>0.0684</v>
      </c>
      <c r="C45" s="12" t="n">
        <v>0.0684</v>
      </c>
    </row>
    <row r="46">
      <c r="A46" s="4" t="inlineStr">
        <is>
          <t>Outstanding Principal</t>
        </is>
      </c>
      <c r="B46" s="6" t="n">
        <v>32889</v>
      </c>
      <c r="C46" s="6" t="n">
        <v>32889</v>
      </c>
    </row>
    <row r="47">
      <c r="A47" s="4" t="inlineStr">
        <is>
          <t>Fair Value</t>
        </is>
      </c>
      <c r="B47" s="6" t="n">
        <v>32813</v>
      </c>
      <c r="C47" s="6" t="n">
        <v>32642</v>
      </c>
    </row>
    <row r="48">
      <c r="A48" s="4" t="inlineStr">
        <is>
          <t>United Auto Credit 2022-2-E</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Final Scheduled Payment Date</t>
        </is>
      </c>
      <c r="B50" s="4" t="inlineStr">
        <is>
          <t>Apr. 10,  2029</t>
        </is>
      </c>
      <c r="C50" s="4" t="inlineStr">
        <is>
          <t>Apr. 10,  2029</t>
        </is>
      </c>
    </row>
    <row r="51">
      <c r="A51" s="4" t="inlineStr">
        <is>
          <t>Initial Principal</t>
        </is>
      </c>
      <c r="B51" s="6" t="n">
        <v>33440</v>
      </c>
      <c r="C51" s="6" t="n">
        <v>33440</v>
      </c>
    </row>
    <row r="52">
      <c r="A52" s="4" t="inlineStr">
        <is>
          <t>Contractual Interest Rate</t>
        </is>
      </c>
      <c r="B52" s="11" t="n">
        <v>0.1</v>
      </c>
      <c r="C52" s="11" t="n">
        <v>0.1</v>
      </c>
    </row>
    <row r="53">
      <c r="A53" s="4" t="inlineStr">
        <is>
          <t>Outstanding Principal</t>
        </is>
      </c>
      <c r="B53" s="6" t="n">
        <v>28440</v>
      </c>
      <c r="C53" s="6" t="n">
        <v>33440</v>
      </c>
    </row>
    <row r="54">
      <c r="A54" s="4" t="inlineStr">
        <is>
          <t>Fair Value</t>
        </is>
      </c>
      <c r="B54" s="6" t="n">
        <v>16925</v>
      </c>
      <c r="C54" s="6" t="n">
        <v>29691</v>
      </c>
    </row>
    <row r="55">
      <c r="A55" s="4" t="inlineStr">
        <is>
          <t>United Auto Credit 2023-1-A</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Final Scheduled Payment Date</t>
        </is>
      </c>
      <c r="B57" s="4" t="inlineStr">
        <is>
          <t xml:space="preserve"> </t>
        </is>
      </c>
      <c r="C57" s="4" t="inlineStr">
        <is>
          <t>Jul. 10,  2025</t>
        </is>
      </c>
    </row>
    <row r="58">
      <c r="A58" s="4" t="inlineStr">
        <is>
          <t>Initial Principal</t>
        </is>
      </c>
      <c r="B58" s="4" t="inlineStr">
        <is>
          <t xml:space="preserve"> </t>
        </is>
      </c>
      <c r="C58" s="6" t="n">
        <v>118598</v>
      </c>
    </row>
    <row r="59">
      <c r="A59" s="4" t="inlineStr">
        <is>
          <t>Contractual Interest Rate</t>
        </is>
      </c>
      <c r="B59" s="4" t="inlineStr">
        <is>
          <t xml:space="preserve"> </t>
        </is>
      </c>
      <c r="C59" s="12" t="n">
        <v>0.0557</v>
      </c>
    </row>
    <row r="60">
      <c r="A60" s="4" t="inlineStr">
        <is>
          <t>Outstanding Principal</t>
        </is>
      </c>
      <c r="B60" s="4" t="inlineStr">
        <is>
          <t xml:space="preserve"> </t>
        </is>
      </c>
      <c r="C60" s="6" t="n">
        <v>15089</v>
      </c>
    </row>
    <row r="61">
      <c r="A61" s="4" t="inlineStr">
        <is>
          <t>Fair Value</t>
        </is>
      </c>
      <c r="B61" s="4" t="inlineStr">
        <is>
          <t xml:space="preserve"> </t>
        </is>
      </c>
      <c r="C61" s="6" t="n">
        <v>15083</v>
      </c>
    </row>
    <row r="62">
      <c r="A62" s="4" t="inlineStr">
        <is>
          <t>United Auto Credit 2023-1-B</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Final Scheduled Payment Date</t>
        </is>
      </c>
      <c r="B64" s="4" t="inlineStr">
        <is>
          <t>Jul. 10,  2028</t>
        </is>
      </c>
      <c r="C64" s="4" t="inlineStr">
        <is>
          <t>Jul. 10,  2028</t>
        </is>
      </c>
    </row>
    <row r="65">
      <c r="A65" s="4" t="inlineStr">
        <is>
          <t>Initial Principal</t>
        </is>
      </c>
      <c r="B65" s="6" t="n">
        <v>51157</v>
      </c>
      <c r="C65" s="6" t="n">
        <v>51157</v>
      </c>
    </row>
    <row r="66">
      <c r="A66" s="4" t="inlineStr">
        <is>
          <t>Contractual Interest Rate</t>
        </is>
      </c>
      <c r="B66" s="12" t="n">
        <v>0.0591</v>
      </c>
      <c r="C66" s="12" t="n">
        <v>0.0591</v>
      </c>
    </row>
    <row r="67">
      <c r="A67" s="4" t="inlineStr">
        <is>
          <t>Outstanding Principal</t>
        </is>
      </c>
      <c r="B67" s="6" t="n">
        <v>9604</v>
      </c>
      <c r="C67" s="6" t="n">
        <v>51157</v>
      </c>
    </row>
    <row r="68">
      <c r="A68" s="4" t="inlineStr">
        <is>
          <t>Fair Value</t>
        </is>
      </c>
      <c r="B68" s="6" t="n">
        <v>9604</v>
      </c>
      <c r="C68" s="6" t="n">
        <v>51019</v>
      </c>
    </row>
    <row r="69">
      <c r="A69" s="4" t="inlineStr">
        <is>
          <t>United Auto Credit 2023-1-C</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Final Scheduled Payment Date</t>
        </is>
      </c>
      <c r="B71" s="4" t="inlineStr">
        <is>
          <t>Jul. 10,  2028</t>
        </is>
      </c>
      <c r="C71" s="4" t="inlineStr">
        <is>
          <t>Jul. 10,  2028</t>
        </is>
      </c>
    </row>
    <row r="72">
      <c r="A72" s="4" t="inlineStr">
        <is>
          <t>Initial Principal</t>
        </is>
      </c>
      <c r="B72" s="6" t="n">
        <v>33326</v>
      </c>
      <c r="C72" s="6" t="n">
        <v>33326</v>
      </c>
    </row>
    <row r="73">
      <c r="A73" s="4" t="inlineStr">
        <is>
          <t>Contractual Interest Rate</t>
        </is>
      </c>
      <c r="B73" s="12" t="n">
        <v>0.06279999999999999</v>
      </c>
      <c r="C73" s="12" t="n">
        <v>0.06279999999999999</v>
      </c>
    </row>
    <row r="74">
      <c r="A74" s="4" t="inlineStr">
        <is>
          <t>Outstanding Principal</t>
        </is>
      </c>
      <c r="B74" s="6" t="n">
        <v>33326</v>
      </c>
      <c r="C74" s="6" t="n">
        <v>33326</v>
      </c>
    </row>
    <row r="75">
      <c r="A75" s="4" t="inlineStr">
        <is>
          <t>Fair Value</t>
        </is>
      </c>
      <c r="B75" s="6" t="n">
        <v>33346</v>
      </c>
      <c r="C75" s="6" t="n">
        <v>33199</v>
      </c>
    </row>
    <row r="76">
      <c r="A76" s="4" t="inlineStr">
        <is>
          <t>United Auto Credit 2023-1-D</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Final Scheduled Payment Date</t>
        </is>
      </c>
      <c r="B78" s="4" t="inlineStr">
        <is>
          <t>Jul. 10,  2028</t>
        </is>
      </c>
      <c r="C78" s="4" t="inlineStr">
        <is>
          <t>Jul. 10,  2028</t>
        </is>
      </c>
    </row>
    <row r="79">
      <c r="A79" s="4" t="inlineStr">
        <is>
          <t>Initial Principal</t>
        </is>
      </c>
      <c r="B79" s="6" t="n">
        <v>35653</v>
      </c>
      <c r="C79" s="6" t="n">
        <v>35653</v>
      </c>
    </row>
    <row r="80">
      <c r="A80" s="4" t="inlineStr">
        <is>
          <t>Contractual Interest Rate</t>
        </is>
      </c>
      <c r="B80" s="11" t="n">
        <v>0.08</v>
      </c>
      <c r="C80" s="11" t="n">
        <v>0.08</v>
      </c>
    </row>
    <row r="81">
      <c r="A81" s="4" t="inlineStr">
        <is>
          <t>Outstanding Principal</t>
        </is>
      </c>
      <c r="B81" s="6" t="n">
        <v>35653</v>
      </c>
      <c r="C81" s="6" t="n">
        <v>35653</v>
      </c>
    </row>
    <row r="82">
      <c r="A82" s="4" t="inlineStr">
        <is>
          <t>Fair Value</t>
        </is>
      </c>
      <c r="B82" s="6" t="n">
        <v>36366</v>
      </c>
      <c r="C82" s="6" t="n">
        <v>36152</v>
      </c>
    </row>
    <row r="83">
      <c r="A83" s="4" t="inlineStr">
        <is>
          <t>United Auto Credit 2023-1-E</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Final Scheduled Payment Date</t>
        </is>
      </c>
      <c r="B85" s="4" t="inlineStr">
        <is>
          <t>Sep. 10,  2029</t>
        </is>
      </c>
      <c r="C85" s="4" t="inlineStr">
        <is>
          <t>Sep. 10,  2029</t>
        </is>
      </c>
    </row>
    <row r="86">
      <c r="A86" s="4" t="inlineStr">
        <is>
          <t>Initial Principal</t>
        </is>
      </c>
      <c r="B86" s="6" t="n">
        <v>23256</v>
      </c>
      <c r="C86" s="6" t="n">
        <v>23256</v>
      </c>
    </row>
    <row r="87">
      <c r="A87" s="4" t="inlineStr">
        <is>
          <t>Contractual Interest Rate</t>
        </is>
      </c>
      <c r="B87" s="12" t="n">
        <v>0.1098</v>
      </c>
      <c r="C87" s="12" t="n">
        <v>0.1098</v>
      </c>
    </row>
    <row r="88">
      <c r="A88" s="4" t="inlineStr">
        <is>
          <t>Outstanding Principal</t>
        </is>
      </c>
      <c r="B88" s="6" t="n">
        <v>23256</v>
      </c>
      <c r="C88" s="6" t="n">
        <v>23256</v>
      </c>
    </row>
    <row r="89">
      <c r="A89" s="4" t="inlineStr">
        <is>
          <t>Fair Value</t>
        </is>
      </c>
      <c r="B89" s="6" t="n">
        <v>23884</v>
      </c>
      <c r="C89" s="5" t="n">
        <v>23814</v>
      </c>
    </row>
    <row r="90">
      <c r="A90" s="4" t="inlineStr">
        <is>
          <t>United Auto Credit 2024-1-A</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Final Scheduled Payment Date</t>
        </is>
      </c>
      <c r="B92" s="4" t="inlineStr">
        <is>
          <t>Aug. 10,  2026</t>
        </is>
      </c>
      <c r="C92" s="4" t="inlineStr">
        <is>
          <t xml:space="preserve"> </t>
        </is>
      </c>
    </row>
    <row r="93">
      <c r="A93" s="4" t="inlineStr">
        <is>
          <t>Initial Principal</t>
        </is>
      </c>
      <c r="B93" s="6" t="n">
        <v>132340</v>
      </c>
      <c r="C93" s="4" t="inlineStr">
        <is>
          <t xml:space="preserve"> </t>
        </is>
      </c>
    </row>
    <row r="94">
      <c r="A94" s="4" t="inlineStr">
        <is>
          <t>Contractual Interest Rate</t>
        </is>
      </c>
      <c r="B94" s="12" t="n">
        <v>0.0617</v>
      </c>
      <c r="C94" s="4" t="inlineStr">
        <is>
          <t xml:space="preserve"> </t>
        </is>
      </c>
    </row>
    <row r="95">
      <c r="A95" s="4" t="inlineStr">
        <is>
          <t>Outstanding Principal</t>
        </is>
      </c>
      <c r="B95" s="6" t="n">
        <v>77489</v>
      </c>
      <c r="C95" s="4" t="inlineStr">
        <is>
          <t xml:space="preserve"> </t>
        </is>
      </c>
    </row>
    <row r="96">
      <c r="A96" s="4" t="inlineStr">
        <is>
          <t>United Auto Credit 2024-1-B</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Final Scheduled Payment Date</t>
        </is>
      </c>
      <c r="B98" s="4" t="inlineStr">
        <is>
          <t>Jun. 10,  2027</t>
        </is>
      </c>
      <c r="C98" s="4" t="inlineStr">
        <is>
          <t xml:space="preserve"> </t>
        </is>
      </c>
    </row>
    <row r="99">
      <c r="A99" s="4" t="inlineStr">
        <is>
          <t>Initial Principal</t>
        </is>
      </c>
      <c r="B99" s="6" t="n">
        <v>42770</v>
      </c>
      <c r="C99" s="4" t="inlineStr">
        <is>
          <t xml:space="preserve"> </t>
        </is>
      </c>
    </row>
    <row r="100">
      <c r="A100" s="4" t="inlineStr">
        <is>
          <t>Contractual Interest Rate</t>
        </is>
      </c>
      <c r="B100" s="12" t="n">
        <v>0.06569999999999999</v>
      </c>
      <c r="C100" s="4" t="inlineStr">
        <is>
          <t xml:space="preserve"> </t>
        </is>
      </c>
    </row>
    <row r="101">
      <c r="A101" s="4" t="inlineStr">
        <is>
          <t>Outstanding Principal</t>
        </is>
      </c>
      <c r="B101" s="6" t="n">
        <v>42770</v>
      </c>
      <c r="C101" s="4" t="inlineStr">
        <is>
          <t xml:space="preserve"> </t>
        </is>
      </c>
    </row>
    <row r="102">
      <c r="A102" s="4" t="inlineStr">
        <is>
          <t>United Auto Credit 2024-1-C</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Final Scheduled Payment Date</t>
        </is>
      </c>
      <c r="B104" s="4" t="inlineStr">
        <is>
          <t>Oct. 10,  2029</t>
        </is>
      </c>
      <c r="C104" s="4" t="inlineStr">
        <is>
          <t xml:space="preserve"> </t>
        </is>
      </c>
    </row>
    <row r="105">
      <c r="A105" s="4" t="inlineStr">
        <is>
          <t>Initial Principal</t>
        </is>
      </c>
      <c r="B105" s="6" t="n">
        <v>35190</v>
      </c>
      <c r="C105" s="4" t="inlineStr">
        <is>
          <t xml:space="preserve"> </t>
        </is>
      </c>
    </row>
    <row r="106">
      <c r="A106" s="4" t="inlineStr">
        <is>
          <t>Contractual Interest Rate</t>
        </is>
      </c>
      <c r="B106" s="12" t="n">
        <v>0.0706</v>
      </c>
      <c r="C106" s="4" t="inlineStr">
        <is>
          <t xml:space="preserve"> </t>
        </is>
      </c>
    </row>
    <row r="107">
      <c r="A107" s="4" t="inlineStr">
        <is>
          <t>Outstanding Principal</t>
        </is>
      </c>
      <c r="B107" s="6" t="n">
        <v>35190</v>
      </c>
      <c r="C107" s="4" t="inlineStr">
        <is>
          <t xml:space="preserve"> </t>
        </is>
      </c>
    </row>
    <row r="108">
      <c r="A108" s="4" t="inlineStr">
        <is>
          <t>United Auto Credit 2024-1-D</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Final Scheduled Payment Date</t>
        </is>
      </c>
      <c r="B110" s="4" t="inlineStr">
        <is>
          <t>Nov. 12,  2029</t>
        </is>
      </c>
      <c r="C110" s="4" t="inlineStr">
        <is>
          <t xml:space="preserve"> </t>
        </is>
      </c>
    </row>
    <row r="111">
      <c r="A111" s="4" t="inlineStr">
        <is>
          <t>Initial Principal</t>
        </is>
      </c>
      <c r="B111" s="6" t="n">
        <v>52160</v>
      </c>
      <c r="C111" s="4" t="inlineStr">
        <is>
          <t xml:space="preserve"> </t>
        </is>
      </c>
    </row>
    <row r="112">
      <c r="A112" s="4" t="inlineStr">
        <is>
          <t>Contractual Interest Rate</t>
        </is>
      </c>
      <c r="B112" s="12" t="n">
        <v>0.083</v>
      </c>
      <c r="C112" s="4" t="inlineStr">
        <is>
          <t xml:space="preserve"> </t>
        </is>
      </c>
    </row>
    <row r="113">
      <c r="A113" s="4" t="inlineStr">
        <is>
          <t>Outstanding Principal</t>
        </is>
      </c>
      <c r="B113" s="6" t="n">
        <v>52160</v>
      </c>
      <c r="C113" s="4" t="inlineStr">
        <is>
          <t xml:space="preserve"> </t>
        </is>
      </c>
    </row>
    <row r="114">
      <c r="A114" s="4" t="inlineStr">
        <is>
          <t>United Auto Credit 2024-1-E</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Final Scheduled Payment Date</t>
        </is>
      </c>
      <c r="B116" s="4" t="inlineStr">
        <is>
          <t>Nov. 12,  2030</t>
        </is>
      </c>
      <c r="C116" s="4" t="inlineStr">
        <is>
          <t xml:space="preserve"> </t>
        </is>
      </c>
    </row>
    <row r="117">
      <c r="A117" s="4" t="inlineStr">
        <is>
          <t>Initial Principal</t>
        </is>
      </c>
      <c r="B117" s="6" t="n">
        <v>37540</v>
      </c>
      <c r="C117" s="4" t="inlineStr">
        <is>
          <t xml:space="preserve"> </t>
        </is>
      </c>
    </row>
    <row r="118">
      <c r="A118" s="4" t="inlineStr">
        <is>
          <t>Contractual Interest Rate</t>
        </is>
      </c>
      <c r="B118" s="12" t="n">
        <v>0.1045</v>
      </c>
      <c r="C118" s="4" t="inlineStr">
        <is>
          <t xml:space="preserve"> </t>
        </is>
      </c>
    </row>
    <row r="119">
      <c r="A119" s="4" t="inlineStr">
        <is>
          <t>Outstanding Principal</t>
        </is>
      </c>
      <c r="B119" s="6" t="n">
        <v>37540</v>
      </c>
      <c r="C119" s="4" t="inlineStr">
        <is>
          <t xml:space="preserve"> </t>
        </is>
      </c>
    </row>
    <row r="120">
      <c r="A120" s="4" t="inlineStr">
        <is>
          <t>Total Rated Notes</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Initial Principal</t>
        </is>
      </c>
      <c r="B122" s="4" t="inlineStr">
        <is>
          <t xml:space="preserve"> </t>
        </is>
      </c>
      <c r="C122" s="5" t="n">
        <v>449266</v>
      </c>
    </row>
    <row r="123">
      <c r="A123" s="4" t="inlineStr">
        <is>
          <t>Outstanding Principal</t>
        </is>
      </c>
      <c r="B123" s="4" t="inlineStr">
        <is>
          <t xml:space="preserve"> </t>
        </is>
      </c>
      <c r="C123" s="5" t="n">
        <v>318085</v>
      </c>
    </row>
    <row r="124">
      <c r="A124" s="4" t="inlineStr">
        <is>
          <t>Fair Value</t>
        </is>
      </c>
      <c r="B124" s="4" t="inlineStr">
        <is>
          <t xml:space="preserve"> </t>
        </is>
      </c>
      <c r="C124" s="6" t="n">
        <v>314095</v>
      </c>
    </row>
    <row r="125">
      <c r="A125" s="4" t="inlineStr">
        <is>
          <t>Total Rated Notes At Fair Value</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Initial Principal</t>
        </is>
      </c>
      <c r="B127" s="5" t="n">
        <v>236254</v>
      </c>
      <c r="C127" s="4" t="inlineStr">
        <is>
          <t xml:space="preserve"> </t>
        </is>
      </c>
    </row>
    <row r="128">
      <c r="A128" s="4" t="inlineStr">
        <is>
          <t>Outstanding Principal</t>
        </is>
      </c>
      <c r="B128" s="5" t="n">
        <v>177942</v>
      </c>
      <c r="C128" s="4" t="inlineStr">
        <is>
          <t xml:space="preserve"> </t>
        </is>
      </c>
    </row>
    <row r="129">
      <c r="A129" s="4" t="inlineStr">
        <is>
          <t>Fair Value</t>
        </is>
      </c>
      <c r="B129" s="5" t="n">
        <v>167716</v>
      </c>
      <c r="C129" s="4" t="inlineStr">
        <is>
          <t xml:space="preserve"> </t>
        </is>
      </c>
    </row>
    <row r="130">
      <c r="A130" s="4" t="inlineStr">
        <is>
          <t>Total Rated Notes At Amortized Cost</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Initial Principal</t>
        </is>
      </c>
      <c r="B132" s="5" t="n">
        <v>300000</v>
      </c>
      <c r="C132" s="4" t="inlineStr">
        <is>
          <t xml:space="preserve"> </t>
        </is>
      </c>
    </row>
    <row r="133">
      <c r="A133" s="4" t="inlineStr">
        <is>
          <t>Outstanding Principal</t>
        </is>
      </c>
      <c r="B133" s="6" t="n">
        <v>245149</v>
      </c>
      <c r="C13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Aggregate Principal Balance and Fair Value of Finance Receivables Pledged to Securitization Debt (Details) - USD ($) $ in Thousands</t>
        </is>
      </c>
      <c r="B1" s="2" t="inlineStr">
        <is>
          <t>Sep. 30, 2024</t>
        </is>
      </c>
      <c r="C1" s="2" t="inlineStr">
        <is>
          <t>Dec. 31, 2023</t>
        </is>
      </c>
    </row>
    <row r="2">
      <c r="A2" s="4" t="inlineStr">
        <is>
          <t>Asset Pledged as Collateral without Righ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Balance</t>
        </is>
      </c>
      <c r="B4" s="6" t="n">
        <v>517569</v>
      </c>
      <c r="C4" s="6" t="n">
        <v>361609</v>
      </c>
    </row>
    <row r="5">
      <c r="A5" s="4" t="inlineStr">
        <is>
          <t>Asset Pledged as Collateral with Righ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5" t="n">
        <v>446252</v>
      </c>
      <c r="C7" s="5" t="n">
        <v>316998</v>
      </c>
    </row>
    <row r="8">
      <c r="A8" s="4" t="inlineStr">
        <is>
          <t>United Auto Credit 2021-1 | Asset Pledged as Collateral without Righ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ggregate Principal Balance</t>
        </is>
      </c>
      <c r="B10" s="4" t="inlineStr">
        <is>
          <t xml:space="preserve"> </t>
        </is>
      </c>
      <c r="C10" s="5" t="n">
        <v>38951</v>
      </c>
    </row>
    <row r="11">
      <c r="A11" s="4" t="inlineStr">
        <is>
          <t>United Auto Credit 2021-1 | Asset Pledged as Collateral with Righ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t>
        </is>
      </c>
      <c r="B13" s="4" t="inlineStr">
        <is>
          <t xml:space="preserve"> </t>
        </is>
      </c>
      <c r="C13" s="5" t="n">
        <v>35790</v>
      </c>
    </row>
    <row r="14">
      <c r="A14" s="4" t="inlineStr">
        <is>
          <t>United Auto Credit 2022-2 | Asset Pledged as Collateral without Righ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ggregate Principal Balance</t>
        </is>
      </c>
      <c r="B16" s="5" t="n">
        <v>77932</v>
      </c>
      <c r="C16" s="5" t="n">
        <v>125072</v>
      </c>
    </row>
    <row r="17">
      <c r="A17" s="4" t="inlineStr">
        <is>
          <t>United Auto Credit 2022-2 | Asset Pledged as Collateral with Righ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t>
        </is>
      </c>
      <c r="B19" s="5" t="n">
        <v>66070</v>
      </c>
      <c r="C19" s="5" t="n">
        <v>111379</v>
      </c>
    </row>
    <row r="20">
      <c r="A20" s="4" t="inlineStr">
        <is>
          <t>United Auto Credit 2023-1 | Asset Pledged as Collateral without Righ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ggregate Principal Balance</t>
        </is>
      </c>
      <c r="B22" s="5" t="n">
        <v>126289</v>
      </c>
      <c r="C22" s="5" t="n">
        <v>197586</v>
      </c>
    </row>
    <row r="23">
      <c r="A23" s="4" t="inlineStr">
        <is>
          <t>United Auto Credit 2023-1 | Asset Pledged as Collateral with Righ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t>
        </is>
      </c>
      <c r="B25" s="5" t="n">
        <v>103178</v>
      </c>
      <c r="C25" s="6" t="n">
        <v>169829</v>
      </c>
    </row>
    <row r="26">
      <c r="A26" s="4" t="inlineStr">
        <is>
          <t>United Auto Credit 2024-1 | Asset Pledged as Collateral without Righ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ggregate Principal Balance</t>
        </is>
      </c>
      <c r="B28" s="5" t="n">
        <v>313348</v>
      </c>
      <c r="C28" s="4" t="inlineStr">
        <is>
          <t xml:space="preserve"> </t>
        </is>
      </c>
    </row>
    <row r="29">
      <c r="A29" s="4" t="inlineStr">
        <is>
          <t>United Auto Credit 2024-1 | Asset Pledged as Collateral with Righ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air Value</t>
        </is>
      </c>
      <c r="B31" s="6" t="n">
        <v>277004</v>
      </c>
      <c r="C3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9" customWidth="1" min="2" max="2"/>
    <col width="59" customWidth="1" min="3" max="3"/>
    <col width="21" customWidth="1" min="4" max="4"/>
    <col width="22" customWidth="1" min="5" max="5"/>
  </cols>
  <sheetData>
    <row r="1">
      <c r="A1" s="1" t="inlineStr">
        <is>
          <t>Commitments and Contingencies - Additional Information (Details) $ in Millions</t>
        </is>
      </c>
      <c r="C1" s="2" t="inlineStr">
        <is>
          <t>9 Months Ended</t>
        </is>
      </c>
    </row>
    <row r="2">
      <c r="B2" s="2" t="inlineStr">
        <is>
          <t>Feb. 13, 2024</t>
        </is>
      </c>
      <c r="C2" s="2" t="inlineStr">
        <is>
          <t>Sep. 30, 2024</t>
        </is>
      </c>
      <c r="D2" s="2" t="inlineStr">
        <is>
          <t>May 06, 2024 USD ($)</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verse stock split ratio, description</t>
        </is>
      </c>
      <c r="B4" s="4" t="inlineStr">
        <is>
          <t>1-for-80 reverse stock split</t>
        </is>
      </c>
      <c r="C4" s="4" t="inlineStr">
        <is>
          <t>every 80 shares of common stock became one of common stock</t>
        </is>
      </c>
      <c r="D4" s="4" t="inlineStr">
        <is>
          <t xml:space="preserve"> </t>
        </is>
      </c>
      <c r="E4" s="4" t="inlineStr">
        <is>
          <t xml:space="preserve"> </t>
        </is>
      </c>
    </row>
    <row r="5">
      <c r="A5" s="4" t="inlineStr">
        <is>
          <t>Reverse stock split ratio</t>
        </is>
      </c>
      <c r="B5" s="10" t="n">
        <v>0.0125</v>
      </c>
      <c r="C5" s="4" t="inlineStr">
        <is>
          <t xml:space="preserve"> </t>
        </is>
      </c>
      <c r="D5" s="4" t="inlineStr">
        <is>
          <t xml:space="preserve"> </t>
        </is>
      </c>
      <c r="E5" s="4" t="inlineStr">
        <is>
          <t xml:space="preserve"> </t>
        </is>
      </c>
    </row>
    <row r="6">
      <c r="A6" s="4" t="inlineStr">
        <is>
          <t>Civil Penaltie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Civil penalties/attorney's fees</t>
        </is>
      </c>
      <c r="B8" s="4" t="inlineStr">
        <is>
          <t xml:space="preserve"> </t>
        </is>
      </c>
      <c r="C8" s="4" t="inlineStr">
        <is>
          <t xml:space="preserve"> </t>
        </is>
      </c>
      <c r="D8" s="4" t="inlineStr">
        <is>
          <t xml:space="preserve"> </t>
        </is>
      </c>
      <c r="E8" s="6" t="n">
        <v>2</v>
      </c>
    </row>
    <row r="9">
      <c r="A9" s="4" t="inlineStr">
        <is>
          <t>Attorneys' Fee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Civil penalties/attorney's fees</t>
        </is>
      </c>
      <c r="B11" s="4" t="inlineStr">
        <is>
          <t xml:space="preserve"> </t>
        </is>
      </c>
      <c r="C11" s="4" t="inlineStr">
        <is>
          <t xml:space="preserve"> </t>
        </is>
      </c>
      <c r="D11" s="4" t="inlineStr">
        <is>
          <t xml:space="preserve"> </t>
        </is>
      </c>
      <c r="E11" s="6" t="n">
        <v>1</v>
      </c>
    </row>
    <row r="12">
      <c r="A12" s="4" t="inlineStr">
        <is>
          <t>Customer Redres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Civil penalties/attorney's fees</t>
        </is>
      </c>
      <c r="B14" s="4" t="inlineStr">
        <is>
          <t xml:space="preserve"> </t>
        </is>
      </c>
      <c r="C14" s="4" t="inlineStr">
        <is>
          <t xml:space="preserve"> </t>
        </is>
      </c>
      <c r="D14" s="6" t="n">
        <v>1</v>
      </c>
      <c r="E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6" customWidth="1" min="1" max="1"/>
    <col width="32" customWidth="1" min="2" max="2"/>
    <col width="33" customWidth="1" min="3" max="3"/>
    <col width="59" customWidth="1" min="4" max="4"/>
    <col width="32" customWidth="1" min="5" max="5"/>
    <col width="32" customWidth="1" min="6" max="6"/>
    <col width="21" customWidth="1" min="7" max="7"/>
  </cols>
  <sheetData>
    <row r="1">
      <c r="A1" s="1" t="inlineStr">
        <is>
          <t>Preferred Stock and Stockholders' Equity - Additional Information (Details)</t>
        </is>
      </c>
      <c r="D1" s="2" t="inlineStr">
        <is>
          <t>9 Months Ended</t>
        </is>
      </c>
    </row>
    <row r="2">
      <c r="B2" s="2" t="inlineStr">
        <is>
          <t>Feb. 13, 2024 $ / shares shares</t>
        </is>
      </c>
      <c r="C2" s="2" t="inlineStr">
        <is>
          <t>Dec. 01, 2023 USD ($) $ / shares</t>
        </is>
      </c>
      <c r="D2" s="2" t="inlineStr">
        <is>
          <t>Sep. 30, 2024 USD ($) $ / shares shares</t>
        </is>
      </c>
      <c r="E2" s="2" t="inlineStr">
        <is>
          <t>Dec. 31, 2023 $ / shares shares</t>
        </is>
      </c>
      <c r="F2" s="2" t="inlineStr">
        <is>
          <t>Dec. 31, 2022 $ / shares shares</t>
        </is>
      </c>
      <c r="G2" s="2" t="inlineStr">
        <is>
          <t>Jun. 1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v>
      </c>
    </row>
    <row r="5">
      <c r="A5" s="4" t="inlineStr">
        <is>
          <t>Preferred stock, issued</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Preferred Stock, outstanding</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Reverse stock split ratio</t>
        </is>
      </c>
      <c r="B7" s="10" t="n">
        <v>0.01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rse stock split ratio, description</t>
        </is>
      </c>
      <c r="B8" s="4" t="inlineStr">
        <is>
          <t>1-for-80 reverse stock split</t>
        </is>
      </c>
      <c r="C8" s="4" t="inlineStr">
        <is>
          <t xml:space="preserve"> </t>
        </is>
      </c>
      <c r="D8" s="4" t="inlineStr">
        <is>
          <t>every 80 shares of common stock became one of common stock</t>
        </is>
      </c>
      <c r="E8" s="4" t="inlineStr">
        <is>
          <t xml:space="preserve"> </t>
        </is>
      </c>
      <c r="F8" s="4" t="inlineStr">
        <is>
          <t xml:space="preserve"> </t>
        </is>
      </c>
      <c r="G8" s="4" t="inlineStr">
        <is>
          <t xml:space="preserve"> </t>
        </is>
      </c>
    </row>
    <row r="9">
      <c r="A9" s="4" t="inlineStr">
        <is>
          <t>Common stock, par value | $ / shares</t>
        </is>
      </c>
      <c r="B9" s="7" t="n">
        <v>0.001</v>
      </c>
      <c r="C9" s="4" t="inlineStr">
        <is>
          <t xml:space="preserve"> </t>
        </is>
      </c>
      <c r="D9" s="7" t="n">
        <v>0.001</v>
      </c>
      <c r="E9" s="7" t="n">
        <v>0.001</v>
      </c>
      <c r="F9" s="7" t="n">
        <v>0.001</v>
      </c>
      <c r="G9" s="4" t="inlineStr">
        <is>
          <t xml:space="preserve"> </t>
        </is>
      </c>
    </row>
    <row r="10">
      <c r="A10" s="4" t="inlineStr">
        <is>
          <t>Common stock, voting rights</t>
        </is>
      </c>
      <c r="B10" s="4" t="inlineStr">
        <is>
          <t xml:space="preserve"> </t>
        </is>
      </c>
      <c r="C10" s="4" t="inlineStr">
        <is>
          <t xml:space="preserve"> </t>
        </is>
      </c>
      <c r="D10" s="4" t="inlineStr">
        <is>
          <t>one vote</t>
        </is>
      </c>
      <c r="E10" s="4" t="inlineStr">
        <is>
          <t xml:space="preserve"> </t>
        </is>
      </c>
      <c r="F10" s="4" t="inlineStr">
        <is>
          <t xml:space="preserve"> </t>
        </is>
      </c>
      <c r="G10" s="4" t="inlineStr">
        <is>
          <t xml:space="preserve"> </t>
        </is>
      </c>
    </row>
    <row r="11">
      <c r="A11" s="4" t="inlineStr">
        <is>
          <t>Common stock, shares authorized</t>
        </is>
      </c>
      <c r="B11" s="5" t="n">
        <v>500000000</v>
      </c>
      <c r="C11" s="4" t="inlineStr">
        <is>
          <t xml:space="preserve"> </t>
        </is>
      </c>
      <c r="D11" s="5" t="n">
        <v>500000000</v>
      </c>
      <c r="E11" s="5" t="n">
        <v>500000000</v>
      </c>
      <c r="F11" s="5" t="n">
        <v>500000000</v>
      </c>
      <c r="G11" s="4" t="inlineStr">
        <is>
          <t xml:space="preserve"> </t>
        </is>
      </c>
    </row>
    <row r="12">
      <c r="A12" s="4" t="inlineStr">
        <is>
          <t>At-The Marke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 $ / shares</t>
        </is>
      </c>
      <c r="B14" s="4" t="inlineStr">
        <is>
          <t xml:space="preserve"> </t>
        </is>
      </c>
      <c r="C14" s="7" t="n">
        <v>0.001</v>
      </c>
      <c r="D14" s="4" t="inlineStr">
        <is>
          <t xml:space="preserve"> </t>
        </is>
      </c>
      <c r="E14" s="4" t="inlineStr">
        <is>
          <t xml:space="preserve"> </t>
        </is>
      </c>
      <c r="F14" s="4" t="inlineStr">
        <is>
          <t xml:space="preserve"> </t>
        </is>
      </c>
      <c r="G14" s="4" t="inlineStr">
        <is>
          <t xml:space="preserve"> </t>
        </is>
      </c>
    </row>
    <row r="15">
      <c r="A15" s="4" t="inlineStr">
        <is>
          <t>At-The Market Offering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gross sales proceeds | $</t>
        </is>
      </c>
      <c r="B17" s="4" t="inlineStr">
        <is>
          <t xml:space="preserve"> </t>
        </is>
      </c>
      <c r="C17" s="4" t="inlineStr">
        <is>
          <t xml:space="preserve"> </t>
        </is>
      </c>
      <c r="D17" s="6" t="n">
        <v>47500000</v>
      </c>
      <c r="E17" s="4" t="inlineStr">
        <is>
          <t xml:space="preserve"> </t>
        </is>
      </c>
      <c r="F17" s="4" t="inlineStr">
        <is>
          <t xml:space="preserve"> </t>
        </is>
      </c>
      <c r="G17" s="4" t="inlineStr">
        <is>
          <t xml:space="preserve"> </t>
        </is>
      </c>
    </row>
    <row r="18">
      <c r="A18" s="4" t="inlineStr">
        <is>
          <t>Gross sales proceeds from offering | $</t>
        </is>
      </c>
      <c r="B18" s="4" t="inlineStr">
        <is>
          <t xml:space="preserve"> </t>
        </is>
      </c>
      <c r="C18" s="6" t="n">
        <v>50000000</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14" customWidth="1" min="6" max="6"/>
    <col width="17" customWidth="1" min="7" max="7"/>
    <col width="14" customWidth="1" min="8" max="8"/>
    <col width="22" customWidth="1" min="9" max="9"/>
  </cols>
  <sheetData>
    <row r="1">
      <c r="A1" s="1" t="inlineStr">
        <is>
          <t>Stock-based Compensation - Additional Information (Details) - USD ($) $ in Thousands</t>
        </is>
      </c>
      <c r="E1" s="2" t="inlineStr">
        <is>
          <t>3 Months Ended</t>
        </is>
      </c>
      <c r="G1" s="2" t="inlineStr">
        <is>
          <t>9 Months Ended</t>
        </is>
      </c>
      <c r="I1" s="2" t="inlineStr">
        <is>
          <t>12 Months Ended</t>
        </is>
      </c>
    </row>
    <row r="2">
      <c r="B2" s="2" t="inlineStr">
        <is>
          <t>Jun. 13, 2024</t>
        </is>
      </c>
      <c r="C2" s="2" t="inlineStr">
        <is>
          <t>May 20, 2022</t>
        </is>
      </c>
      <c r="D2" s="2" t="inlineStr">
        <is>
          <t>May 28, 2020</t>
        </is>
      </c>
      <c r="E2" s="2" t="inlineStr">
        <is>
          <t>Sep. 30, 2024</t>
        </is>
      </c>
      <c r="F2" s="2" t="inlineStr">
        <is>
          <t>Sep. 30, 2023</t>
        </is>
      </c>
      <c r="G2" s="2" t="inlineStr">
        <is>
          <t>Sep. 30, 2024</t>
        </is>
      </c>
      <c r="H2" s="2" t="inlineStr">
        <is>
          <t>Sep. 30, 2023</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registered for future issuance</t>
        </is>
      </c>
      <c r="B4" s="4" t="inlineStr">
        <is>
          <t xml:space="preserve"> </t>
        </is>
      </c>
      <c r="C4" s="4" t="inlineStr">
        <is>
          <t xml:space="preserve"> </t>
        </is>
      </c>
      <c r="D4" s="4" t="inlineStr">
        <is>
          <t xml:space="preserve"> </t>
        </is>
      </c>
      <c r="E4" s="5" t="n">
        <v>264299</v>
      </c>
      <c r="F4" s="4" t="inlineStr">
        <is>
          <t xml:space="preserve"> </t>
        </is>
      </c>
      <c r="G4" s="5" t="n">
        <v>264299</v>
      </c>
      <c r="H4" s="4" t="inlineStr">
        <is>
          <t xml:space="preserve"> </t>
        </is>
      </c>
      <c r="I4" s="4" t="inlineStr">
        <is>
          <t xml:space="preserve"> </t>
        </is>
      </c>
    </row>
    <row r="5">
      <c r="A5" s="4" t="inlineStr">
        <is>
          <t>Stock-based compensation expense</t>
        </is>
      </c>
      <c r="B5" s="4" t="inlineStr">
        <is>
          <t xml:space="preserve"> </t>
        </is>
      </c>
      <c r="C5" s="4" t="inlineStr">
        <is>
          <t xml:space="preserve"> </t>
        </is>
      </c>
      <c r="D5" s="4" t="inlineStr">
        <is>
          <t xml:space="preserve"> </t>
        </is>
      </c>
      <c r="E5" s="6" t="n">
        <v>1244</v>
      </c>
      <c r="F5" s="6" t="n">
        <v>1779</v>
      </c>
      <c r="G5" s="6" t="n">
        <v>5014</v>
      </c>
      <c r="H5" s="6" t="n">
        <v>5126</v>
      </c>
      <c r="I5" s="4" t="inlineStr">
        <is>
          <t xml:space="preserve"> </t>
        </is>
      </c>
    </row>
    <row r="6">
      <c r="A6" s="4" t="inlineStr">
        <is>
          <t>2020 Incentive Award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available for future issuance</t>
        </is>
      </c>
      <c r="B8" s="4" t="inlineStr">
        <is>
          <t xml:space="preserve"> </t>
        </is>
      </c>
      <c r="C8" s="4" t="inlineStr">
        <is>
          <t xml:space="preserve"> </t>
        </is>
      </c>
      <c r="D8" s="4" t="inlineStr">
        <is>
          <t xml:space="preserve"> </t>
        </is>
      </c>
      <c r="E8" s="5" t="n">
        <v>455348</v>
      </c>
      <c r="F8" s="4" t="inlineStr">
        <is>
          <t xml:space="preserve"> </t>
        </is>
      </c>
      <c r="G8" s="5" t="n">
        <v>455348</v>
      </c>
      <c r="H8" s="4" t="inlineStr">
        <is>
          <t xml:space="preserve"> </t>
        </is>
      </c>
      <c r="I8" s="4" t="inlineStr">
        <is>
          <t xml:space="preserve"> </t>
        </is>
      </c>
    </row>
    <row r="9">
      <c r="A9" s="4" t="inlineStr">
        <is>
          <t>Additional shares authorised</t>
        </is>
      </c>
      <c r="B9" s="5" t="n">
        <v>3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0 Incentive Award Plan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authorized for issuance</t>
        </is>
      </c>
      <c r="B12" s="4" t="inlineStr">
        <is>
          <t xml:space="preserve"> </t>
        </is>
      </c>
      <c r="C12" s="4" t="inlineStr">
        <is>
          <t xml:space="preserve"> </t>
        </is>
      </c>
      <c r="D12" s="5" t="n">
        <v>3773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shares of common stock outstanding as-converted basis</t>
        </is>
      </c>
      <c r="B13" s="4" t="inlineStr">
        <is>
          <t xml:space="preserve"> </t>
        </is>
      </c>
      <c r="C13" s="4" t="inlineStr">
        <is>
          <t xml:space="preserve"> </t>
        </is>
      </c>
      <c r="D13" s="11" t="n">
        <v>0.0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ducement Award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pany's common stock shares reserved for issuance</t>
        </is>
      </c>
      <c r="B16" s="4" t="inlineStr">
        <is>
          <t xml:space="preserve"> </t>
        </is>
      </c>
      <c r="C16" s="5" t="n">
        <v>37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available for future issuance</t>
        </is>
      </c>
      <c r="B17" s="4" t="inlineStr">
        <is>
          <t xml:space="preserve"> </t>
        </is>
      </c>
      <c r="C17" s="4" t="inlineStr">
        <is>
          <t xml:space="preserve"> </t>
        </is>
      </c>
      <c r="D17" s="4" t="inlineStr">
        <is>
          <t xml:space="preserve"> </t>
        </is>
      </c>
      <c r="E17" s="5" t="n">
        <v>32436</v>
      </c>
      <c r="F17" s="4" t="inlineStr">
        <is>
          <t xml:space="preserve"> </t>
        </is>
      </c>
      <c r="G17" s="5" t="n">
        <v>32436</v>
      </c>
      <c r="H17" s="4" t="inlineStr">
        <is>
          <t xml:space="preserve"> </t>
        </is>
      </c>
      <c r="I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ward accelera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2 months</t>
        </is>
      </c>
      <c r="H20" s="4" t="inlineStr">
        <is>
          <t xml:space="preserve"> </t>
        </is>
      </c>
      <c r="I20" s="4" t="inlineStr">
        <is>
          <t xml:space="preserve"> </t>
        </is>
      </c>
    </row>
    <row r="21">
      <c r="A21" s="4" t="inlineStr">
        <is>
          <t>Stock-based compensation expense</t>
        </is>
      </c>
      <c r="B21" s="4" t="inlineStr">
        <is>
          <t xml:space="preserve"> </t>
        </is>
      </c>
      <c r="C21" s="4" t="inlineStr">
        <is>
          <t xml:space="preserve"> </t>
        </is>
      </c>
      <c r="D21" s="4" t="inlineStr">
        <is>
          <t xml:space="preserve"> </t>
        </is>
      </c>
      <c r="E21" s="6" t="n">
        <v>1200</v>
      </c>
      <c r="F21" s="6" t="n">
        <v>1800</v>
      </c>
      <c r="G21" s="6" t="n">
        <v>4900</v>
      </c>
      <c r="H21" s="6" t="n">
        <v>5100</v>
      </c>
      <c r="I21" s="4" t="inlineStr">
        <is>
          <t xml:space="preserve"> </t>
        </is>
      </c>
    </row>
    <row r="22">
      <c r="A22" s="4" t="inlineStr">
        <is>
          <t>Unrecognized stock-based compensation expense</t>
        </is>
      </c>
      <c r="B22" s="4" t="inlineStr">
        <is>
          <t xml:space="preserve"> </t>
        </is>
      </c>
      <c r="C22" s="4" t="inlineStr">
        <is>
          <t xml:space="preserve"> </t>
        </is>
      </c>
      <c r="D22" s="4" t="inlineStr">
        <is>
          <t xml:space="preserve"> </t>
        </is>
      </c>
      <c r="E22" s="6" t="n">
        <v>2100</v>
      </c>
      <c r="F22" s="4" t="inlineStr">
        <is>
          <t xml:space="preserve"> </t>
        </is>
      </c>
      <c r="G22" s="6" t="n">
        <v>2100</v>
      </c>
      <c r="H22" s="4" t="inlineStr">
        <is>
          <t xml:space="preserve"> </t>
        </is>
      </c>
      <c r="I22" s="6" t="n">
        <v>4500</v>
      </c>
    </row>
    <row r="23">
      <c r="A23" s="4" t="inlineStr">
        <is>
          <t>Unrecognized stock-based compensation weighted-averag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9 months 18 days</t>
        </is>
      </c>
      <c r="H23" s="4" t="inlineStr">
        <is>
          <t xml:space="preserve"> </t>
        </is>
      </c>
      <c r="I23" s="4" t="inlineStr">
        <is>
          <t>1 year 1 month 6 days</t>
        </is>
      </c>
    </row>
  </sheetData>
  <mergeCells count="3">
    <mergeCell ref="A1:A2"/>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on Recurring Basis (Details) - Fair Value,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524642</v>
      </c>
      <c r="C3" s="6" t="n">
        <v>380276</v>
      </c>
    </row>
    <row r="4">
      <c r="A4" s="4" t="inlineStr">
        <is>
          <t>Other assets (beneficial interests in securitizations)</t>
        </is>
      </c>
      <c r="B4" s="5" t="n">
        <v>2613</v>
      </c>
      <c r="C4" s="5" t="n">
        <v>4485</v>
      </c>
    </row>
    <row r="5">
      <c r="A5" s="4" t="inlineStr">
        <is>
          <t>Total financial liabilities</t>
        </is>
      </c>
      <c r="B5" s="5" t="n">
        <v>167716</v>
      </c>
      <c r="C5" s="5" t="n">
        <v>314095</v>
      </c>
    </row>
    <row r="6">
      <c r="A6" s="4" t="inlineStr">
        <is>
          <t>Securitization Debt of Consolidated V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financial liabilities</t>
        </is>
      </c>
      <c r="B8" s="5" t="n">
        <v>167716</v>
      </c>
      <c r="C8" s="5" t="n">
        <v>314095</v>
      </c>
    </row>
    <row r="9">
      <c r="A9" s="4" t="inlineStr">
        <is>
          <t>Finance Receivabl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financial assets</t>
        </is>
      </c>
      <c r="B11" s="5" t="n">
        <v>244981</v>
      </c>
      <c r="C11" s="5" t="n">
        <v>316998</v>
      </c>
    </row>
    <row r="12">
      <c r="A12" s="4" t="inlineStr">
        <is>
          <t>Finance Receivables at Fair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financial assets</t>
        </is>
      </c>
      <c r="B14" s="5" t="n">
        <v>242592</v>
      </c>
      <c r="C14" s="5" t="n">
        <v>31672</v>
      </c>
    </row>
    <row r="15">
      <c r="A15" s="4" t="inlineStr">
        <is>
          <t>Money Market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5" t="n">
        <v>34456</v>
      </c>
      <c r="C17" s="5" t="n">
        <v>27121</v>
      </c>
    </row>
    <row r="18">
      <c r="A18" s="4" t="inlineStr">
        <is>
          <t>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financial assets</t>
        </is>
      </c>
      <c r="B20" s="5" t="n">
        <v>34456</v>
      </c>
      <c r="C20" s="5" t="n">
        <v>27121</v>
      </c>
    </row>
    <row r="21">
      <c r="A21" s="4" t="inlineStr">
        <is>
          <t>Level 1 | Money Market Fu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t>
        </is>
      </c>
      <c r="B23" s="5" t="n">
        <v>34456</v>
      </c>
      <c r="C23" s="5" t="n">
        <v>27121</v>
      </c>
    </row>
    <row r="24">
      <c r="A24" s="4" t="inlineStr">
        <is>
          <t>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financial assets</t>
        </is>
      </c>
      <c r="B26" s="5" t="n">
        <v>2613</v>
      </c>
      <c r="C26" s="5" t="n">
        <v>4485</v>
      </c>
    </row>
    <row r="27">
      <c r="A27" s="4" t="inlineStr">
        <is>
          <t>Other assets (beneficial interests in securitizations)</t>
        </is>
      </c>
      <c r="B27" s="5" t="n">
        <v>2613</v>
      </c>
      <c r="C27" s="5" t="n">
        <v>4485</v>
      </c>
    </row>
    <row r="28">
      <c r="A28" s="4" t="inlineStr">
        <is>
          <t>Total financial liabilities</t>
        </is>
      </c>
      <c r="B28" s="5" t="n">
        <v>150791</v>
      </c>
      <c r="C28" s="5" t="n">
        <v>314095</v>
      </c>
    </row>
    <row r="29">
      <c r="A29" s="4" t="inlineStr">
        <is>
          <t>Level 2 | Securitization Debt of Consolidated V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inancial liabilities</t>
        </is>
      </c>
      <c r="B31" s="5" t="n">
        <v>150791</v>
      </c>
      <c r="C31" s="5" t="n">
        <v>314095</v>
      </c>
    </row>
    <row r="32">
      <c r="A32" s="4" t="inlineStr">
        <is>
          <t>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inancial assets</t>
        </is>
      </c>
      <c r="B34" s="5" t="n">
        <v>487573</v>
      </c>
      <c r="C34" s="5" t="n">
        <v>348670</v>
      </c>
    </row>
    <row r="35">
      <c r="A35" s="4" t="inlineStr">
        <is>
          <t>Total financial liabilities</t>
        </is>
      </c>
      <c r="B35" s="5" t="n">
        <v>16925</v>
      </c>
      <c r="C35" s="4" t="inlineStr">
        <is>
          <t xml:space="preserve"> </t>
        </is>
      </c>
    </row>
    <row r="36">
      <c r="A36" s="4" t="inlineStr">
        <is>
          <t>Level 3 | Securitization Debt of Consolidated V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financial liabilities</t>
        </is>
      </c>
      <c r="B38" s="5" t="n">
        <v>16925</v>
      </c>
      <c r="C38" s="4" t="inlineStr">
        <is>
          <t xml:space="preserve"> </t>
        </is>
      </c>
    </row>
    <row r="39">
      <c r="A39" s="4" t="inlineStr">
        <is>
          <t>Level 3 | Finance Receivabl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financial assets</t>
        </is>
      </c>
      <c r="B41" s="5" t="n">
        <v>244981</v>
      </c>
      <c r="C41" s="5" t="n">
        <v>316998</v>
      </c>
    </row>
    <row r="42">
      <c r="A42" s="4" t="inlineStr">
        <is>
          <t>Level 3 | Finance Receivables at Fair Valu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financial assets</t>
        </is>
      </c>
      <c r="B44" s="6" t="n">
        <v>242592</v>
      </c>
      <c r="C44" s="6" t="n">
        <v>316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chedule of Reconciliation of Financial Assets Measured at Fair Value on a Recurring Basis Using Level 3 Inpu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inance Receivables of Consolidated CFE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Losses included in realized and unrealized losses</t>
        </is>
      </c>
      <c r="B5" s="6" t="n">
        <v>16689</v>
      </c>
      <c r="C5" s="6" t="n">
        <v>23103</v>
      </c>
      <c r="D5" s="6" t="n">
        <v>43233</v>
      </c>
      <c r="E5" s="6" t="n">
        <v>54987</v>
      </c>
    </row>
    <row r="6">
      <c r="A6" s="4" t="inlineStr">
        <is>
          <t>Finance Receivables of Consolidated CFEs | Level 3</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Fair Value, Beginning Balance</t>
        </is>
      </c>
      <c r="B8" s="4" t="inlineStr">
        <is>
          <t xml:space="preserve"> </t>
        </is>
      </c>
      <c r="C8" s="4" t="inlineStr">
        <is>
          <t xml:space="preserve"> </t>
        </is>
      </c>
      <c r="D8" s="5" t="n">
        <v>316998</v>
      </c>
      <c r="E8" s="5" t="n">
        <v>77904</v>
      </c>
    </row>
    <row r="9">
      <c r="A9" s="4" t="inlineStr">
        <is>
          <t>Reclassification of finance receivables held for sale to finance receivables at fair value, net</t>
        </is>
      </c>
      <c r="B9" s="4" t="inlineStr">
        <is>
          <t xml:space="preserve"> </t>
        </is>
      </c>
      <c r="C9" s="4" t="inlineStr">
        <is>
          <t xml:space="preserve"> </t>
        </is>
      </c>
      <c r="D9" s="4" t="inlineStr">
        <is>
          <t xml:space="preserve"> </t>
        </is>
      </c>
      <c r="E9" s="5" t="n">
        <v>248081</v>
      </c>
    </row>
    <row r="10">
      <c r="A10" s="4" t="inlineStr">
        <is>
          <t>Transfer within Level 3 categories</t>
        </is>
      </c>
      <c r="B10" s="4" t="inlineStr">
        <is>
          <t xml:space="preserve"> </t>
        </is>
      </c>
      <c r="C10" s="4" t="inlineStr">
        <is>
          <t xml:space="preserve"> </t>
        </is>
      </c>
      <c r="D10" s="5" t="n">
        <v>53899</v>
      </c>
      <c r="E10" s="5" t="n">
        <v>24175</v>
      </c>
    </row>
    <row r="11">
      <c r="A11" s="4" t="inlineStr">
        <is>
          <t>Consolidation of VIEs</t>
        </is>
      </c>
      <c r="B11" s="4" t="inlineStr">
        <is>
          <t xml:space="preserve"> </t>
        </is>
      </c>
      <c r="C11" s="4" t="inlineStr">
        <is>
          <t xml:space="preserve"> </t>
        </is>
      </c>
      <c r="D11" s="4" t="inlineStr">
        <is>
          <t xml:space="preserve"> </t>
        </is>
      </c>
      <c r="E11" s="5" t="n">
        <v>180706</v>
      </c>
    </row>
    <row r="12">
      <c r="A12" s="4" t="inlineStr">
        <is>
          <t>Losses included in realized and unrealized losses</t>
        </is>
      </c>
      <c r="B12" s="4" t="inlineStr">
        <is>
          <t xml:space="preserve"> </t>
        </is>
      </c>
      <c r="C12" s="4" t="inlineStr">
        <is>
          <t xml:space="preserve"> </t>
        </is>
      </c>
      <c r="D12" s="5" t="n">
        <v>-52017</v>
      </c>
      <c r="E12" s="5" t="n">
        <v>-67035</v>
      </c>
    </row>
    <row r="13">
      <c r="A13" s="4" t="inlineStr">
        <is>
          <t>Paydowns</t>
        </is>
      </c>
      <c r="B13" s="4" t="inlineStr">
        <is>
          <t xml:space="preserve"> </t>
        </is>
      </c>
      <c r="C13" s="4" t="inlineStr">
        <is>
          <t xml:space="preserve"> </t>
        </is>
      </c>
      <c r="D13" s="5" t="n">
        <v>-84821</v>
      </c>
      <c r="E13" s="5" t="n">
        <v>-117002</v>
      </c>
    </row>
    <row r="14">
      <c r="A14" s="4" t="inlineStr">
        <is>
          <t>Other</t>
        </is>
      </c>
      <c r="B14" s="4" t="inlineStr">
        <is>
          <t xml:space="preserve"> </t>
        </is>
      </c>
      <c r="C14" s="4" t="inlineStr">
        <is>
          <t xml:space="preserve"> </t>
        </is>
      </c>
      <c r="D14" s="5" t="n">
        <v>10922</v>
      </c>
      <c r="E14" s="5" t="n">
        <v>18965</v>
      </c>
    </row>
    <row r="15">
      <c r="A15" s="4" t="inlineStr">
        <is>
          <t>Fair Value, Ending Balance</t>
        </is>
      </c>
      <c r="B15" s="5" t="n">
        <v>244981</v>
      </c>
      <c r="C15" s="5" t="n">
        <v>365794</v>
      </c>
      <c r="D15" s="5" t="n">
        <v>244981</v>
      </c>
      <c r="E15" s="5" t="n">
        <v>365794</v>
      </c>
    </row>
    <row r="16">
      <c r="A16" s="4" t="inlineStr">
        <is>
          <t>Finance Receivables at Fair Value</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Losses included in realized and unrealized losses</t>
        </is>
      </c>
      <c r="B18" s="5" t="n">
        <v>3758</v>
      </c>
      <c r="C18" s="5" t="n">
        <v>2027</v>
      </c>
      <c r="D18" s="5" t="n">
        <v>9758</v>
      </c>
      <c r="E18" s="5" t="n">
        <v>605</v>
      </c>
    </row>
    <row r="19">
      <c r="A19" s="4" t="inlineStr">
        <is>
          <t>Finance Receivables at Fair Value | Level 3</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Fair Value, Beginning Balance</t>
        </is>
      </c>
      <c r="B21" s="4" t="inlineStr">
        <is>
          <t xml:space="preserve"> </t>
        </is>
      </c>
      <c r="C21" s="4" t="inlineStr">
        <is>
          <t xml:space="preserve"> </t>
        </is>
      </c>
      <c r="D21" s="5" t="n">
        <v>31672</v>
      </c>
      <c r="E21" s="5" t="n">
        <v>75270</v>
      </c>
    </row>
    <row r="22">
      <c r="A22" s="4" t="inlineStr">
        <is>
          <t>Transfer within Level 3 categories</t>
        </is>
      </c>
      <c r="B22" s="4" t="inlineStr">
        <is>
          <t xml:space="preserve"> </t>
        </is>
      </c>
      <c r="C22" s="4" t="inlineStr">
        <is>
          <t xml:space="preserve"> </t>
        </is>
      </c>
      <c r="D22" s="5" t="n">
        <v>-53899</v>
      </c>
      <c r="E22" s="5" t="n">
        <v>-24175</v>
      </c>
    </row>
    <row r="23">
      <c r="A23" s="4" t="inlineStr">
        <is>
          <t>Losses included in realized and unrealized losses</t>
        </is>
      </c>
      <c r="B23" s="4" t="inlineStr">
        <is>
          <t xml:space="preserve"> </t>
        </is>
      </c>
      <c r="C23" s="4" t="inlineStr">
        <is>
          <t xml:space="preserve"> </t>
        </is>
      </c>
      <c r="D23" s="5" t="n">
        <v>-14956</v>
      </c>
      <c r="E23" s="5" t="n">
        <v>-1349</v>
      </c>
    </row>
    <row r="24">
      <c r="A24" s="4" t="inlineStr">
        <is>
          <t>Issuances, net of discount</t>
        </is>
      </c>
      <c r="B24" s="4" t="inlineStr">
        <is>
          <t xml:space="preserve"> </t>
        </is>
      </c>
      <c r="C24" s="4" t="inlineStr">
        <is>
          <t xml:space="preserve"> </t>
        </is>
      </c>
      <c r="D24" s="5" t="n">
        <v>322853</v>
      </c>
      <c r="E24" s="5" t="n">
        <v>3392</v>
      </c>
    </row>
    <row r="25">
      <c r="A25" s="4" t="inlineStr">
        <is>
          <t>Paydowns</t>
        </is>
      </c>
      <c r="B25" s="4" t="inlineStr">
        <is>
          <t xml:space="preserve"> </t>
        </is>
      </c>
      <c r="C25" s="4" t="inlineStr">
        <is>
          <t xml:space="preserve"> </t>
        </is>
      </c>
      <c r="D25" s="5" t="n">
        <v>-44786</v>
      </c>
      <c r="E25" s="5" t="n">
        <v>-19641</v>
      </c>
    </row>
    <row r="26">
      <c r="A26" s="4" t="inlineStr">
        <is>
          <t>Other</t>
        </is>
      </c>
      <c r="B26" s="4" t="inlineStr">
        <is>
          <t xml:space="preserve"> </t>
        </is>
      </c>
      <c r="C26" s="4" t="inlineStr">
        <is>
          <t xml:space="preserve"> </t>
        </is>
      </c>
      <c r="D26" s="5" t="n">
        <v>1708</v>
      </c>
      <c r="E26" s="5" t="n">
        <v>1406</v>
      </c>
    </row>
    <row r="27">
      <c r="A27" s="4" t="inlineStr">
        <is>
          <t>Fair Value, Ending Balance</t>
        </is>
      </c>
      <c r="B27" s="5" t="n">
        <v>242592</v>
      </c>
      <c r="C27" s="6" t="n">
        <v>34903</v>
      </c>
      <c r="D27" s="5" t="n">
        <v>242592</v>
      </c>
      <c r="E27" s="6" t="n">
        <v>34903</v>
      </c>
    </row>
    <row r="28">
      <c r="A28" s="4" t="inlineStr">
        <is>
          <t>Securitization Debt of Consolidated CFEs | Level 3</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Transfers into Level 3</t>
        </is>
      </c>
      <c r="B30" s="4" t="inlineStr">
        <is>
          <t xml:space="preserve"> </t>
        </is>
      </c>
      <c r="C30" s="4" t="inlineStr">
        <is>
          <t xml:space="preserve"> </t>
        </is>
      </c>
      <c r="D30" s="5" t="n">
        <v>20864</v>
      </c>
      <c r="E30" s="4" t="inlineStr">
        <is>
          <t xml:space="preserve"> </t>
        </is>
      </c>
    </row>
    <row r="31">
      <c r="A31" s="4" t="inlineStr">
        <is>
          <t>Losses included in realized and unrealized losses</t>
        </is>
      </c>
      <c r="B31" s="4" t="inlineStr">
        <is>
          <t xml:space="preserve"> </t>
        </is>
      </c>
      <c r="C31" s="4" t="inlineStr">
        <is>
          <t xml:space="preserve"> </t>
        </is>
      </c>
      <c r="D31" s="5" t="n">
        <v>-3939</v>
      </c>
      <c r="E31" s="4" t="inlineStr">
        <is>
          <t xml:space="preserve"> </t>
        </is>
      </c>
    </row>
    <row r="32">
      <c r="A32" s="4" t="inlineStr">
        <is>
          <t>Fair Value, Ending Balance</t>
        </is>
      </c>
      <c r="B32" s="6" t="n">
        <v>16925</v>
      </c>
      <c r="C32" s="4" t="inlineStr">
        <is>
          <t xml:space="preserve"> </t>
        </is>
      </c>
      <c r="D32" s="6" t="n">
        <v>16925</v>
      </c>
      <c r="E3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Additional Information (Details) - USD ($)</t>
        </is>
      </c>
      <c r="B1" s="2" t="inlineStr">
        <is>
          <t>Sep. 30, 2024</t>
        </is>
      </c>
      <c r="C1" s="2" t="inlineStr">
        <is>
          <t>Dec. 31, 2023</t>
        </is>
      </c>
      <c r="D1" s="2" t="inlineStr">
        <is>
          <t>Sep. 30,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inance receivables held for sale, Fair Value</t>
        </is>
      </c>
      <c r="B3" s="6" t="n">
        <v>277600000</v>
      </c>
      <c r="C3" s="6" t="n">
        <v>0</v>
      </c>
      <c r="D3" s="4" t="inlineStr">
        <is>
          <t xml:space="preserve"> </t>
        </is>
      </c>
      <c r="E3" s="4" t="inlineStr">
        <is>
          <t xml:space="preserve"> </t>
        </is>
      </c>
    </row>
    <row r="4">
      <c r="A4" s="4" t="inlineStr">
        <is>
          <t>Finance receivable fair value on non-recurring basis</t>
        </is>
      </c>
      <c r="B4" s="5" t="n">
        <v>108100000</v>
      </c>
      <c r="C4" s="5" t="n">
        <v>34800000</v>
      </c>
      <c r="D4" s="4" t="inlineStr">
        <is>
          <t xml:space="preserve"> </t>
        </is>
      </c>
      <c r="E4" s="4" t="inlineStr">
        <is>
          <t xml:space="preserve"> </t>
        </is>
      </c>
    </row>
    <row r="5">
      <c r="A5" s="4" t="inlineStr">
        <is>
          <t>Finance receivables held for sale, carrying value</t>
        </is>
      </c>
      <c r="B5" s="5" t="n">
        <v>363029000</v>
      </c>
      <c r="C5" s="5" t="n">
        <v>503546000</v>
      </c>
      <c r="D5" s="4" t="inlineStr">
        <is>
          <t xml:space="preserve"> </t>
        </is>
      </c>
      <c r="E5" s="6" t="n">
        <v>321626000</v>
      </c>
    </row>
    <row r="6">
      <c r="A6" s="4" t="inlineStr">
        <is>
          <t>Level 3</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Finance receivables held for sale, carrying value</t>
        </is>
      </c>
      <c r="B8" s="5" t="n">
        <v>254900000</v>
      </c>
      <c r="C8" s="4" t="inlineStr">
        <is>
          <t xml:space="preserve"> </t>
        </is>
      </c>
      <c r="D8" s="4" t="inlineStr">
        <is>
          <t xml:space="preserve"> </t>
        </is>
      </c>
      <c r="E8" s="4" t="inlineStr">
        <is>
          <t xml:space="preserve"> </t>
        </is>
      </c>
    </row>
    <row r="9">
      <c r="A9" s="4" t="inlineStr">
        <is>
          <t>Finance receivables held for sale, fair Value</t>
        </is>
      </c>
      <c r="B9" s="6" t="n">
        <v>254900000</v>
      </c>
      <c r="C9" s="6" t="n">
        <v>468800000</v>
      </c>
      <c r="D9" s="4" t="inlineStr">
        <is>
          <t xml:space="preserve"> </t>
        </is>
      </c>
      <c r="E9" s="4" t="inlineStr">
        <is>
          <t xml:space="preserve"> </t>
        </is>
      </c>
    </row>
    <row r="10">
      <c r="A10" s="4" t="inlineStr">
        <is>
          <t>2022-2 Securitization | Level 3</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Finance receivables</t>
        </is>
      </c>
      <c r="B12" s="4" t="inlineStr">
        <is>
          <t xml:space="preserve"> </t>
        </is>
      </c>
      <c r="C12" s="4" t="inlineStr">
        <is>
          <t xml:space="preserve"> </t>
        </is>
      </c>
      <c r="D12" s="6" t="n">
        <v>180700000</v>
      </c>
      <c r="E12" s="4" t="inlineStr">
        <is>
          <t xml:space="preserve"> </t>
        </is>
      </c>
    </row>
    <row r="13">
      <c r="A13" s="4" t="inlineStr">
        <is>
          <t>2023-1 Securitization | Level 3</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Finance receivables held for sale, Fair Value</t>
        </is>
      </c>
      <c r="B15" s="4" t="inlineStr">
        <is>
          <t xml:space="preserve"> </t>
        </is>
      </c>
      <c r="C15" s="4" t="inlineStr">
        <is>
          <t xml:space="preserve"> </t>
        </is>
      </c>
      <c r="D15" s="6" t="n">
        <v>248100000</v>
      </c>
      <c r="E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Financial Instruments and Fair Value Measurements - Summary of Gains or Losses Recorded Related to Eligible Financial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Measured on Recurring Basis, Gain (Loss) Included in Earnings [Line Items]</t>
        </is>
      </c>
      <c r="B3" s="4" t="inlineStr">
        <is>
          <t xml:space="preserve"> </t>
        </is>
      </c>
      <c r="C3" s="4" t="inlineStr">
        <is>
          <t xml:space="preserve"> </t>
        </is>
      </c>
      <c r="D3" s="4" t="inlineStr">
        <is>
          <t xml:space="preserve"> </t>
        </is>
      </c>
      <c r="E3" s="4" t="inlineStr">
        <is>
          <t xml:space="preserve"> </t>
        </is>
      </c>
    </row>
    <row r="4">
      <c r="A4" s="4" t="inlineStr">
        <is>
          <t>Total net loss included in "Realized and unrealized losses, net of recoveries"</t>
        </is>
      </c>
      <c r="B4" s="6" t="n">
        <v>17815</v>
      </c>
      <c r="C4" s="6" t="n">
        <v>25703</v>
      </c>
      <c r="D4" s="6" t="n">
        <v>45781</v>
      </c>
      <c r="E4" s="6" t="n">
        <v>49836</v>
      </c>
    </row>
    <row r="5">
      <c r="A5" s="4" t="inlineStr">
        <is>
          <t>Fair Value, Asset (Liability), Recurring Basis, Unobservable Input Reconciliation, Gain (Loss), Statement of Income or Comprehensive Income [Extensible Enumeration]</t>
        </is>
      </c>
      <c r="B5" s="4" t="inlineStr">
        <is>
          <t>Gain (Loss) on Investments</t>
        </is>
      </c>
      <c r="C5" s="4" t="inlineStr">
        <is>
          <t>Gain (Loss) on Investments</t>
        </is>
      </c>
      <c r="D5" s="4" t="inlineStr">
        <is>
          <t>Gain (Loss) on Investments</t>
        </is>
      </c>
      <c r="E5" s="4" t="inlineStr">
        <is>
          <t>Gain (Loss) on Investments</t>
        </is>
      </c>
    </row>
    <row r="6">
      <c r="A6" s="4" t="inlineStr">
        <is>
          <t>Debt of securitized VIEs</t>
        </is>
      </c>
      <c r="B6" s="4" t="inlineStr">
        <is>
          <t xml:space="preserve"> </t>
        </is>
      </c>
      <c r="C6" s="4" t="inlineStr">
        <is>
          <t xml:space="preserve"> </t>
        </is>
      </c>
      <c r="D6" s="4" t="inlineStr">
        <is>
          <t xml:space="preserve"> </t>
        </is>
      </c>
      <c r="E6" s="4" t="inlineStr">
        <is>
          <t xml:space="preserve"> </t>
        </is>
      </c>
    </row>
    <row r="7">
      <c r="A7" s="3" t="inlineStr">
        <is>
          <t>Fair Value, Measured on Recurring Basis, Gain (Loss) Included in Earnings [Line Items]</t>
        </is>
      </c>
      <c r="B7" s="4" t="inlineStr">
        <is>
          <t xml:space="preserve"> </t>
        </is>
      </c>
      <c r="C7" s="4" t="inlineStr">
        <is>
          <t xml:space="preserve"> </t>
        </is>
      </c>
      <c r="D7" s="4" t="inlineStr">
        <is>
          <t xml:space="preserve"> </t>
        </is>
      </c>
      <c r="E7" s="4" t="inlineStr">
        <is>
          <t xml:space="preserve"> </t>
        </is>
      </c>
    </row>
    <row r="8">
      <c r="A8" s="4" t="inlineStr">
        <is>
          <t>Financial Liabilities Gain (Loss)</t>
        </is>
      </c>
      <c r="B8" s="6" t="n">
        <v>-2567</v>
      </c>
      <c r="C8" s="6" t="n">
        <v>335</v>
      </c>
      <c r="D8" s="6" t="n">
        <v>-7053</v>
      </c>
      <c r="E8" s="6" t="n">
        <v>-6916</v>
      </c>
    </row>
    <row r="9">
      <c r="A9" s="4" t="inlineStr">
        <is>
          <t>Finance Receivables of CFEs</t>
        </is>
      </c>
      <c r="B9" s="4" t="inlineStr">
        <is>
          <t xml:space="preserve"> </t>
        </is>
      </c>
      <c r="C9" s="4" t="inlineStr">
        <is>
          <t xml:space="preserve"> </t>
        </is>
      </c>
      <c r="D9" s="4" t="inlineStr">
        <is>
          <t xml:space="preserve"> </t>
        </is>
      </c>
      <c r="E9" s="4" t="inlineStr">
        <is>
          <t xml:space="preserve"> </t>
        </is>
      </c>
    </row>
    <row r="10">
      <c r="A10" s="3" t="inlineStr">
        <is>
          <t>Fair Value, Measured on Recurring Basis, Gain (Loss) Included in Earnings [Line Items]</t>
        </is>
      </c>
      <c r="B10" s="4" t="inlineStr">
        <is>
          <t xml:space="preserve"> </t>
        </is>
      </c>
      <c r="C10" s="4" t="inlineStr">
        <is>
          <t xml:space="preserve"> </t>
        </is>
      </c>
      <c r="D10" s="4" t="inlineStr">
        <is>
          <t xml:space="preserve"> </t>
        </is>
      </c>
      <c r="E10" s="4" t="inlineStr">
        <is>
          <t xml:space="preserve"> </t>
        </is>
      </c>
    </row>
    <row r="11">
      <c r="A11" s="4" t="inlineStr">
        <is>
          <t>Financial Assets Gain (Loss)</t>
        </is>
      </c>
      <c r="B11" s="5" t="n">
        <v>16689</v>
      </c>
      <c r="C11" s="5" t="n">
        <v>23103</v>
      </c>
      <c r="D11" s="5" t="n">
        <v>43233</v>
      </c>
      <c r="E11" s="5" t="n">
        <v>54987</v>
      </c>
    </row>
    <row r="12">
      <c r="A12" s="4" t="inlineStr">
        <is>
          <t>Finance Receivables at Fair Value</t>
        </is>
      </c>
      <c r="B12" s="4" t="inlineStr">
        <is>
          <t xml:space="preserve"> </t>
        </is>
      </c>
      <c r="C12" s="4" t="inlineStr">
        <is>
          <t xml:space="preserve"> </t>
        </is>
      </c>
      <c r="D12" s="4" t="inlineStr">
        <is>
          <t xml:space="preserve"> </t>
        </is>
      </c>
      <c r="E12" s="4" t="inlineStr">
        <is>
          <t xml:space="preserve"> </t>
        </is>
      </c>
    </row>
    <row r="13">
      <c r="A13" s="3" t="inlineStr">
        <is>
          <t>Fair Value, Measured on Recurring Basis, Gain (Loss) Included in Earnings [Line Items]</t>
        </is>
      </c>
      <c r="B13" s="4" t="inlineStr">
        <is>
          <t xml:space="preserve"> </t>
        </is>
      </c>
      <c r="C13" s="4" t="inlineStr">
        <is>
          <t xml:space="preserve"> </t>
        </is>
      </c>
      <c r="D13" s="4" t="inlineStr">
        <is>
          <t xml:space="preserve"> </t>
        </is>
      </c>
      <c r="E13" s="4" t="inlineStr">
        <is>
          <t xml:space="preserve"> </t>
        </is>
      </c>
    </row>
    <row r="14">
      <c r="A14" s="4" t="inlineStr">
        <is>
          <t>Financial Assets Gain (Loss)</t>
        </is>
      </c>
      <c r="B14" s="5" t="n">
        <v>3758</v>
      </c>
      <c r="C14" s="5" t="n">
        <v>2027</v>
      </c>
      <c r="D14" s="5" t="n">
        <v>9758</v>
      </c>
      <c r="E14" s="5" t="n">
        <v>605</v>
      </c>
    </row>
    <row r="15">
      <c r="A15" s="4" t="inlineStr">
        <is>
          <t>Beneficial Interests in Securitizations</t>
        </is>
      </c>
      <c r="B15" s="4" t="inlineStr">
        <is>
          <t xml:space="preserve"> </t>
        </is>
      </c>
      <c r="C15" s="4" t="inlineStr">
        <is>
          <t xml:space="preserve"> </t>
        </is>
      </c>
      <c r="D15" s="4" t="inlineStr">
        <is>
          <t xml:space="preserve"> </t>
        </is>
      </c>
      <c r="E15" s="4" t="inlineStr">
        <is>
          <t xml:space="preserve"> </t>
        </is>
      </c>
    </row>
    <row r="16">
      <c r="A16" s="3" t="inlineStr">
        <is>
          <t>Fair Value, Measured on Recurring Basis, Gain (Loss) Included in Earnings [Line Items]</t>
        </is>
      </c>
      <c r="B16" s="4" t="inlineStr">
        <is>
          <t xml:space="preserve"> </t>
        </is>
      </c>
      <c r="C16" s="4" t="inlineStr">
        <is>
          <t xml:space="preserve"> </t>
        </is>
      </c>
      <c r="D16" s="4" t="inlineStr">
        <is>
          <t xml:space="preserve"> </t>
        </is>
      </c>
      <c r="E16" s="4" t="inlineStr">
        <is>
          <t xml:space="preserve"> </t>
        </is>
      </c>
    </row>
    <row r="17">
      <c r="A17" s="4" t="inlineStr">
        <is>
          <t>Financial Assets Gain (Loss)</t>
        </is>
      </c>
      <c r="B17" s="6" t="n">
        <v>-65</v>
      </c>
      <c r="C17" s="6" t="n">
        <v>238</v>
      </c>
      <c r="D17" s="6" t="n">
        <v>-157</v>
      </c>
      <c r="E17" s="6" t="n">
        <v>116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Other Relevant Data Related to Finance Receivables Carried at Fair Value (Details) - USD ($) $ in Thousands</t>
        </is>
      </c>
      <c r="B1" s="2" t="inlineStr">
        <is>
          <t>Sep. 30, 2024</t>
        </is>
      </c>
      <c r="C1" s="2" t="inlineStr">
        <is>
          <t>Dec. 31, 2023</t>
        </is>
      </c>
    </row>
    <row r="2">
      <c r="A2" s="4" t="inlineStr">
        <is>
          <t>Finance Receivables of Consolidated CF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ggregate unpaid principal balance included within finance receivables that are reported at fair value</t>
        </is>
      </c>
      <c r="B4" s="6" t="n">
        <v>287993</v>
      </c>
      <c r="C4" s="6" t="n">
        <v>361609</v>
      </c>
    </row>
    <row r="5">
      <c r="A5" s="4" t="inlineStr">
        <is>
          <t>Aggregate fair value of finance receivables reported at fair value</t>
        </is>
      </c>
      <c r="B5" s="5" t="n">
        <v>244981</v>
      </c>
      <c r="C5" s="5" t="n">
        <v>316998</v>
      </c>
    </row>
    <row r="6">
      <c r="A6" s="4" t="inlineStr">
        <is>
          <t>Finance Receivables of Consolidated CFEs | 90 Days or More Past D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Unpaid principal balance of receivables within finance receivables that are reported at fair value and are on nonaccrual status</t>
        </is>
      </c>
      <c r="B8" s="5" t="n">
        <v>6430</v>
      </c>
      <c r="C8" s="5" t="n">
        <v>6700</v>
      </c>
    </row>
    <row r="9">
      <c r="A9" s="4" t="inlineStr">
        <is>
          <t>Aggregate fair value of receivables carried at fair value that are on nonaccrual status</t>
        </is>
      </c>
      <c r="B9" s="5" t="n">
        <v>5436</v>
      </c>
      <c r="C9" s="5" t="n">
        <v>5921</v>
      </c>
    </row>
    <row r="10">
      <c r="A10" s="4" t="inlineStr">
        <is>
          <t>Finance Receivables at 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ggregate unpaid principal balance included within finance receivables that are reported at fair value</t>
        </is>
      </c>
      <c r="B12" s="5" t="n">
        <v>273600</v>
      </c>
      <c r="C12" s="5" t="n">
        <v>36207</v>
      </c>
    </row>
    <row r="13">
      <c r="A13" s="4" t="inlineStr">
        <is>
          <t>Aggregate fair value of finance receivables reported at fair value</t>
        </is>
      </c>
      <c r="B13" s="5" t="n">
        <v>242592</v>
      </c>
      <c r="C13" s="5" t="n">
        <v>31672</v>
      </c>
    </row>
    <row r="14">
      <c r="A14" s="4" t="inlineStr">
        <is>
          <t>Finance Receivables at Fair Value | 90 Days or More Past D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Unpaid principal balance of receivables within finance receivables that are reported at fair value and are on nonaccrual status</t>
        </is>
      </c>
      <c r="B16" s="5" t="n">
        <v>2529</v>
      </c>
      <c r="C16" s="5" t="n">
        <v>717</v>
      </c>
    </row>
    <row r="17">
      <c r="A17" s="4" t="inlineStr">
        <is>
          <t>Aggregate fair value of receivables carried at fair value that are on nonaccrual status</t>
        </is>
      </c>
      <c r="B17" s="6" t="n">
        <v>1774</v>
      </c>
      <c r="C17" s="6" t="n">
        <v>5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Pay vs Performance Disclosure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39743</v>
      </c>
      <c r="C4" s="6" t="n">
        <v>-21188</v>
      </c>
      <c r="D4" s="6" t="n">
        <v>-67617</v>
      </c>
      <c r="E4" s="6" t="n">
        <v>-82727</v>
      </c>
      <c r="F4" s="6" t="n">
        <v>-66039</v>
      </c>
      <c r="G4" s="6" t="n">
        <v>-74741</v>
      </c>
      <c r="H4" s="6" t="n">
        <v>-128550</v>
      </c>
      <c r="I4" s="6" t="n">
        <v>-223508</v>
      </c>
      <c r="J4" s="6" t="n">
        <v>-364611</v>
      </c>
      <c r="K4" s="6" t="n">
        <v>-450464</v>
      </c>
    </row>
  </sheetData>
  <mergeCells count="4">
    <mergeCell ref="A1:A2"/>
    <mergeCell ref="B1:G1"/>
    <mergeCell ref="H1:I1"/>
    <mergeCell ref="J1:K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Other Relevant Data Related to Debt of Securitized VIEs Carried at Fair Value (Details) - Securitization Debt of Consolidated VIEs - Rated Note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ggregate unpaid principal balance of rated notes of securitized VIEs</t>
        </is>
      </c>
      <c r="B3" s="6" t="n">
        <v>177942</v>
      </c>
      <c r="C3" s="6" t="n">
        <v>318085</v>
      </c>
    </row>
    <row r="4">
      <c r="A4" s="4" t="inlineStr">
        <is>
          <t>Aggregate fair value of rated notes of securitized VIEs</t>
        </is>
      </c>
      <c r="B4" s="6" t="n">
        <v>167716</v>
      </c>
      <c r="C4" s="6" t="n">
        <v>3140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Summary of Fair Value of Financial Instruments Not Carried at Fair Value (Details) - USD ($) $ in Thousands</t>
        </is>
      </c>
      <c r="B1" s="2" t="inlineStr">
        <is>
          <t>Sep. 30,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curitization Debt, Carrying value</t>
        </is>
      </c>
      <c r="B3" s="6" t="n">
        <v>729372</v>
      </c>
      <c r="C3" s="6" t="n">
        <v>626583</v>
      </c>
      <c r="D3" s="6" t="n">
        <v>449393</v>
      </c>
    </row>
    <row r="4">
      <c r="A4" s="4" t="inlineStr">
        <is>
          <t>Level 2</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nvertible Senior Notes, Carrying value</t>
        </is>
      </c>
      <c r="B6" s="5" t="n">
        <v>287926</v>
      </c>
      <c r="C6" s="5" t="n">
        <v>286800</v>
      </c>
      <c r="D6" s="4" t="inlineStr">
        <is>
          <t xml:space="preserve"> </t>
        </is>
      </c>
    </row>
    <row r="7">
      <c r="A7" s="4" t="inlineStr">
        <is>
          <t>Convertible Senior Notes, Fair value</t>
        </is>
      </c>
      <c r="B7" s="5" t="n">
        <v>145244</v>
      </c>
      <c r="C7" s="6" t="n">
        <v>152506</v>
      </c>
      <c r="D7" s="4" t="inlineStr">
        <is>
          <t xml:space="preserve"> </t>
        </is>
      </c>
    </row>
    <row r="8">
      <c r="A8" s="4" t="inlineStr">
        <is>
          <t>Level 2 | Securitization Deb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Securitization Debt, Carrying value</t>
        </is>
      </c>
      <c r="B10" s="5" t="n">
        <v>242295</v>
      </c>
      <c r="C10" s="4" t="inlineStr">
        <is>
          <t xml:space="preserve"> </t>
        </is>
      </c>
      <c r="D10" s="4" t="inlineStr">
        <is>
          <t xml:space="preserve"> </t>
        </is>
      </c>
    </row>
    <row r="11">
      <c r="A11" s="4" t="inlineStr">
        <is>
          <t>Securitization Debt, Fair Value</t>
        </is>
      </c>
      <c r="B11" s="6" t="n">
        <v>248526</v>
      </c>
      <c r="C11" s="4" t="inlineStr">
        <is>
          <t xml:space="preserve"> </t>
        </is>
      </c>
      <c r="D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30" customWidth="1" min="2" max="2"/>
  </cols>
  <sheetData>
    <row r="1">
      <c r="A1" s="1" t="inlineStr">
        <is>
          <t>Segment Information - Additional Information (Details) $ in Thousands</t>
        </is>
      </c>
      <c r="B1" s="2" t="inlineStr">
        <is>
          <t>9 Months Ended</t>
        </is>
      </c>
    </row>
    <row r="2">
      <c r="B2" s="2" t="inlineStr">
        <is>
          <t>Sep. 30, 2024 USD ($)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row r="6">
      <c r="A6" s="4" t="inlineStr">
        <is>
          <t>Segment assets | $</t>
        </is>
      </c>
      <c r="B6"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Summary of Reportable Segment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6" t="n">
        <v>50213</v>
      </c>
      <c r="C4" s="6" t="n">
        <v>47579</v>
      </c>
      <c r="D4" s="6" t="n">
        <v>153152</v>
      </c>
      <c r="E4" s="6" t="n">
        <v>128942</v>
      </c>
      <c r="F4" s="4" t="inlineStr">
        <is>
          <t xml:space="preserve"> </t>
        </is>
      </c>
      <c r="G4" s="4" t="inlineStr">
        <is>
          <t xml:space="preserve"> </t>
        </is>
      </c>
    </row>
    <row r="5">
      <c r="A5" s="4" t="inlineStr">
        <is>
          <t>Warehouse credit facility</t>
        </is>
      </c>
      <c r="B5" s="5" t="n">
        <v>6251</v>
      </c>
      <c r="C5" s="5" t="n">
        <v>5522</v>
      </c>
      <c r="D5" s="5" t="n">
        <v>22708</v>
      </c>
      <c r="E5" s="5" t="n">
        <v>12279</v>
      </c>
      <c r="F5" s="4" t="inlineStr">
        <is>
          <t xml:space="preserve"> </t>
        </is>
      </c>
      <c r="G5" s="4" t="inlineStr">
        <is>
          <t xml:space="preserve"> </t>
        </is>
      </c>
    </row>
    <row r="6">
      <c r="A6" s="4" t="inlineStr">
        <is>
          <t>Securitization debt</t>
        </is>
      </c>
      <c r="B6" s="5" t="n">
        <v>9096</v>
      </c>
      <c r="C6" s="5" t="n">
        <v>6116</v>
      </c>
      <c r="D6" s="5" t="n">
        <v>21960</v>
      </c>
      <c r="E6" s="5" t="n">
        <v>16442</v>
      </c>
      <c r="F6" s="4" t="inlineStr">
        <is>
          <t xml:space="preserve"> </t>
        </is>
      </c>
      <c r="G6" s="4" t="inlineStr">
        <is>
          <t xml:space="preserve"> </t>
        </is>
      </c>
    </row>
    <row r="7">
      <c r="A7" s="4" t="inlineStr">
        <is>
          <t>Total interest expense</t>
        </is>
      </c>
      <c r="B7" s="5" t="n">
        <v>15347</v>
      </c>
      <c r="C7" s="5" t="n">
        <v>11638</v>
      </c>
      <c r="D7" s="5" t="n">
        <v>44668</v>
      </c>
      <c r="E7" s="5" t="n">
        <v>28721</v>
      </c>
      <c r="F7" s="4" t="inlineStr">
        <is>
          <t xml:space="preserve"> </t>
        </is>
      </c>
      <c r="G7" s="4" t="inlineStr">
        <is>
          <t xml:space="preserve"> </t>
        </is>
      </c>
    </row>
    <row r="8">
      <c r="A8" s="4" t="inlineStr">
        <is>
          <t>Net interest income</t>
        </is>
      </c>
      <c r="B8" s="5" t="n">
        <v>34866</v>
      </c>
      <c r="C8" s="5" t="n">
        <v>35941</v>
      </c>
      <c r="D8" s="5" t="n">
        <v>108484</v>
      </c>
      <c r="E8" s="5" t="n">
        <v>100221</v>
      </c>
      <c r="F8" s="6" t="n">
        <v>136589</v>
      </c>
      <c r="G8" s="6" t="n">
        <v>82163</v>
      </c>
    </row>
    <row r="9">
      <c r="A9" s="4" t="inlineStr">
        <is>
          <t>Realized and unrealized losses, net of recoveries</t>
        </is>
      </c>
      <c r="B9" s="5" t="n">
        <v>38346</v>
      </c>
      <c r="C9" s="5" t="n">
        <v>37258</v>
      </c>
      <c r="D9" s="5" t="n">
        <v>87894</v>
      </c>
      <c r="E9" s="5" t="n">
        <v>76173</v>
      </c>
      <c r="F9" s="5" t="n">
        <v>122541</v>
      </c>
      <c r="G9" s="5" t="n">
        <v>-54761</v>
      </c>
    </row>
    <row r="10">
      <c r="A10" s="4" t="inlineStr">
        <is>
          <t>Net interest income after losses and recoveries</t>
        </is>
      </c>
      <c r="B10" s="5" t="n">
        <v>-3480</v>
      </c>
      <c r="C10" s="5" t="n">
        <v>-1317</v>
      </c>
      <c r="D10" s="5" t="n">
        <v>20590</v>
      </c>
      <c r="E10" s="5" t="n">
        <v>24048</v>
      </c>
      <c r="F10" s="5" t="n">
        <v>14048</v>
      </c>
      <c r="G10" s="5" t="n">
        <v>71883</v>
      </c>
    </row>
    <row r="11">
      <c r="A11" s="4" t="inlineStr">
        <is>
          <t>Servicing income</t>
        </is>
      </c>
      <c r="B11" s="5" t="n">
        <v>1495</v>
      </c>
      <c r="C11" s="5" t="n">
        <v>2430</v>
      </c>
      <c r="D11" s="5" t="n">
        <v>5101</v>
      </c>
      <c r="E11" s="5" t="n">
        <v>7835</v>
      </c>
      <c r="F11" s="4" t="inlineStr">
        <is>
          <t xml:space="preserve"> </t>
        </is>
      </c>
      <c r="G11" s="4" t="inlineStr">
        <is>
          <t xml:space="preserve"> </t>
        </is>
      </c>
    </row>
    <row r="12">
      <c r="A12" s="4" t="inlineStr">
        <is>
          <t>Warranties and GAP income (loss), net</t>
        </is>
      </c>
      <c r="B12" s="5" t="n">
        <v>3917</v>
      </c>
      <c r="C12" s="5" t="n">
        <v>146</v>
      </c>
      <c r="D12" s="5" t="n">
        <v>-4347</v>
      </c>
      <c r="E12" s="5" t="n">
        <v>3732</v>
      </c>
      <c r="F12" s="4" t="inlineStr">
        <is>
          <t xml:space="preserve"> </t>
        </is>
      </c>
      <c r="G12" s="4" t="inlineStr">
        <is>
          <t xml:space="preserve"> </t>
        </is>
      </c>
    </row>
    <row r="13">
      <c r="A13" s="4" t="inlineStr">
        <is>
          <t>CarStory revenue</t>
        </is>
      </c>
      <c r="B13" s="5" t="n">
        <v>2890</v>
      </c>
      <c r="C13" s="5" t="n">
        <v>2998</v>
      </c>
      <c r="D13" s="5" t="n">
        <v>8782</v>
      </c>
      <c r="E13" s="5" t="n">
        <v>9392</v>
      </c>
      <c r="F13" s="4" t="inlineStr">
        <is>
          <t xml:space="preserve"> </t>
        </is>
      </c>
      <c r="G13" s="4" t="inlineStr">
        <is>
          <t xml:space="preserve"> </t>
        </is>
      </c>
    </row>
    <row r="14">
      <c r="A14" s="4" t="inlineStr">
        <is>
          <t>Gain on debt extinguishment</t>
        </is>
      </c>
      <c r="B14" s="4" t="inlineStr">
        <is>
          <t xml:space="preserve"> </t>
        </is>
      </c>
      <c r="C14" s="4" t="inlineStr">
        <is>
          <t xml:space="preserve"> </t>
        </is>
      </c>
      <c r="D14" s="4" t="inlineStr">
        <is>
          <t xml:space="preserve"> </t>
        </is>
      </c>
      <c r="E14" s="5" t="n">
        <v>19640</v>
      </c>
      <c r="F14" s="4" t="inlineStr">
        <is>
          <t xml:space="preserve"> </t>
        </is>
      </c>
      <c r="G14" s="4" t="inlineStr">
        <is>
          <t xml:space="preserve"> </t>
        </is>
      </c>
    </row>
    <row r="15">
      <c r="A15" s="4" t="inlineStr">
        <is>
          <t>Other income</t>
        </is>
      </c>
      <c r="B15" s="5" t="n">
        <v>2419</v>
      </c>
      <c r="C15" s="5" t="n">
        <v>2057</v>
      </c>
      <c r="D15" s="5" t="n">
        <v>8344</v>
      </c>
      <c r="E15" s="5" t="n">
        <v>8160</v>
      </c>
      <c r="F15" s="4" t="inlineStr">
        <is>
          <t xml:space="preserve"> </t>
        </is>
      </c>
      <c r="G15" s="4" t="inlineStr">
        <is>
          <t xml:space="preserve"> </t>
        </is>
      </c>
    </row>
    <row r="16">
      <c r="A16" s="4" t="inlineStr">
        <is>
          <t>Total noninterest income</t>
        </is>
      </c>
      <c r="B16" s="5" t="n">
        <v>10721</v>
      </c>
      <c r="C16" s="5" t="n">
        <v>7631</v>
      </c>
      <c r="D16" s="5" t="n">
        <v>17880</v>
      </c>
      <c r="E16" s="5" t="n">
        <v>48759</v>
      </c>
      <c r="F16" s="5" t="n">
        <v>75126</v>
      </c>
      <c r="G16" s="5" t="n">
        <v>208983</v>
      </c>
    </row>
    <row r="17">
      <c r="A17" s="4" t="inlineStr">
        <is>
          <t>Compensation and benefits</t>
        </is>
      </c>
      <c r="B17" s="5" t="n">
        <v>25365</v>
      </c>
      <c r="C17" s="5" t="n">
        <v>19851</v>
      </c>
      <c r="D17" s="5" t="n">
        <v>76651</v>
      </c>
      <c r="E17" s="5" t="n">
        <v>64413</v>
      </c>
      <c r="F17" s="4" t="inlineStr">
        <is>
          <t xml:space="preserve"> </t>
        </is>
      </c>
      <c r="G17" s="4" t="inlineStr">
        <is>
          <t xml:space="preserve"> </t>
        </is>
      </c>
    </row>
    <row r="18">
      <c r="A18" s="4" t="inlineStr">
        <is>
          <t>Professional fees</t>
        </is>
      </c>
      <c r="B18" s="5" t="n">
        <v>1587</v>
      </c>
      <c r="C18" s="5" t="n">
        <v>3648</v>
      </c>
      <c r="D18" s="5" t="n">
        <v>6418</v>
      </c>
      <c r="E18" s="5" t="n">
        <v>11065</v>
      </c>
      <c r="F18" s="4" t="inlineStr">
        <is>
          <t xml:space="preserve"> </t>
        </is>
      </c>
      <c r="G18" s="4" t="inlineStr">
        <is>
          <t xml:space="preserve"> </t>
        </is>
      </c>
    </row>
    <row r="19">
      <c r="A19" s="4" t="inlineStr">
        <is>
          <t>Software and IT costs</t>
        </is>
      </c>
      <c r="B19" s="5" t="n">
        <v>3360</v>
      </c>
      <c r="C19" s="5" t="n">
        <v>4685</v>
      </c>
      <c r="D19" s="5" t="n">
        <v>12018</v>
      </c>
      <c r="E19" s="5" t="n">
        <v>14735</v>
      </c>
      <c r="F19" s="4" t="inlineStr">
        <is>
          <t xml:space="preserve"> </t>
        </is>
      </c>
      <c r="G19" s="4" t="inlineStr">
        <is>
          <t xml:space="preserve"> </t>
        </is>
      </c>
    </row>
    <row r="20">
      <c r="A20" s="4" t="inlineStr">
        <is>
          <t>Depreciation and amortization</t>
        </is>
      </c>
      <c r="B20" s="5" t="n">
        <v>7105</v>
      </c>
      <c r="C20" s="5" t="n">
        <v>7298</v>
      </c>
      <c r="D20" s="5" t="n">
        <v>21963</v>
      </c>
      <c r="E20" s="5" t="n">
        <v>21720</v>
      </c>
      <c r="F20" s="4" t="inlineStr">
        <is>
          <t xml:space="preserve"> </t>
        </is>
      </c>
      <c r="G20" s="4" t="inlineStr">
        <is>
          <t xml:space="preserve"> </t>
        </is>
      </c>
    </row>
    <row r="21">
      <c r="A21" s="4" t="inlineStr">
        <is>
          <t>Interest expense on corporate debt</t>
        </is>
      </c>
      <c r="B21" s="5" t="n">
        <v>1601</v>
      </c>
      <c r="C21" s="5" t="n">
        <v>1593</v>
      </c>
      <c r="D21" s="5" t="n">
        <v>4541</v>
      </c>
      <c r="E21" s="5" t="n">
        <v>4460</v>
      </c>
      <c r="F21" s="4" t="inlineStr">
        <is>
          <t xml:space="preserve"> </t>
        </is>
      </c>
      <c r="G21" s="4" t="inlineStr">
        <is>
          <t xml:space="preserve"> </t>
        </is>
      </c>
    </row>
    <row r="22">
      <c r="A22" s="4" t="inlineStr">
        <is>
          <t>Impairment charges</t>
        </is>
      </c>
      <c r="B22" s="5" t="n">
        <v>2407</v>
      </c>
      <c r="C22" s="4" t="inlineStr">
        <is>
          <t xml:space="preserve"> </t>
        </is>
      </c>
      <c r="D22" s="5" t="n">
        <v>5159</v>
      </c>
      <c r="E22" s="4" t="inlineStr">
        <is>
          <t xml:space="preserve"> </t>
        </is>
      </c>
      <c r="F22" s="4" t="inlineStr">
        <is>
          <t xml:space="preserve"> </t>
        </is>
      </c>
      <c r="G22" s="4" t="inlineStr">
        <is>
          <t xml:space="preserve"> </t>
        </is>
      </c>
    </row>
    <row r="23">
      <c r="A23" s="4" t="inlineStr">
        <is>
          <t>Other expenses</t>
        </is>
      </c>
      <c r="B23" s="5" t="n">
        <v>3436</v>
      </c>
      <c r="C23" s="5" t="n">
        <v>3861</v>
      </c>
      <c r="D23" s="5" t="n">
        <v>12853</v>
      </c>
      <c r="E23" s="5" t="n">
        <v>13631</v>
      </c>
      <c r="F23" s="4" t="inlineStr">
        <is>
          <t xml:space="preserve"> </t>
        </is>
      </c>
      <c r="G23" s="4" t="inlineStr">
        <is>
          <t xml:space="preserve"> </t>
        </is>
      </c>
    </row>
    <row r="24">
      <c r="A24" s="4" t="inlineStr">
        <is>
          <t>Total expenses</t>
        </is>
      </c>
      <c r="B24" s="5" t="n">
        <v>44861</v>
      </c>
      <c r="C24" s="5" t="n">
        <v>40936</v>
      </c>
      <c r="D24" s="5" t="n">
        <v>139603</v>
      </c>
      <c r="E24" s="5" t="n">
        <v>130024</v>
      </c>
      <c r="F24" s="6" t="n">
        <v>173629</v>
      </c>
      <c r="G24" s="6" t="n">
        <v>179965</v>
      </c>
    </row>
    <row r="25">
      <c r="A25" s="4" t="inlineStr">
        <is>
          <t>Adjusted EBITDA</t>
        </is>
      </c>
      <c r="B25" s="5" t="n">
        <v>-25534</v>
      </c>
      <c r="C25" s="5" t="n">
        <v>-25959</v>
      </c>
      <c r="D25" s="5" t="n">
        <v>-65229</v>
      </c>
      <c r="E25" s="5" t="n">
        <v>-52576</v>
      </c>
      <c r="F25" s="4" t="inlineStr">
        <is>
          <t xml:space="preserve"> </t>
        </is>
      </c>
      <c r="G25" s="4" t="inlineStr">
        <is>
          <t xml:space="preserve"> </t>
        </is>
      </c>
    </row>
    <row r="26">
      <c r="A26" s="4" t="inlineStr">
        <is>
          <t>Operating Segments | UAC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income</t>
        </is>
      </c>
      <c r="B28" s="5" t="n">
        <v>50801</v>
      </c>
      <c r="C28" s="5" t="n">
        <v>48068</v>
      </c>
      <c r="D28" s="5" t="n">
        <v>154731</v>
      </c>
      <c r="E28" s="5" t="n">
        <v>130897</v>
      </c>
      <c r="F28" s="4" t="inlineStr">
        <is>
          <t xml:space="preserve"> </t>
        </is>
      </c>
      <c r="G28" s="4" t="inlineStr">
        <is>
          <t xml:space="preserve"> </t>
        </is>
      </c>
    </row>
    <row r="29">
      <c r="A29" s="4" t="inlineStr">
        <is>
          <t>Warehouse credit facility</t>
        </is>
      </c>
      <c r="B29" s="5" t="n">
        <v>6251</v>
      </c>
      <c r="C29" s="5" t="n">
        <v>5522</v>
      </c>
      <c r="D29" s="5" t="n">
        <v>22708</v>
      </c>
      <c r="E29" s="5" t="n">
        <v>12279</v>
      </c>
      <c r="F29" s="4" t="inlineStr">
        <is>
          <t xml:space="preserve"> </t>
        </is>
      </c>
      <c r="G29" s="4" t="inlineStr">
        <is>
          <t xml:space="preserve"> </t>
        </is>
      </c>
    </row>
    <row r="30">
      <c r="A30" s="4" t="inlineStr">
        <is>
          <t>Securitization debt</t>
        </is>
      </c>
      <c r="B30" s="5" t="n">
        <v>9096</v>
      </c>
      <c r="C30" s="5" t="n">
        <v>6116</v>
      </c>
      <c r="D30" s="5" t="n">
        <v>21960</v>
      </c>
      <c r="E30" s="5" t="n">
        <v>16442</v>
      </c>
      <c r="F30" s="4" t="inlineStr">
        <is>
          <t xml:space="preserve"> </t>
        </is>
      </c>
      <c r="G30" s="4" t="inlineStr">
        <is>
          <t xml:space="preserve"> </t>
        </is>
      </c>
    </row>
    <row r="31">
      <c r="A31" s="4" t="inlineStr">
        <is>
          <t>Total interest expense</t>
        </is>
      </c>
      <c r="B31" s="5" t="n">
        <v>15347</v>
      </c>
      <c r="C31" s="5" t="n">
        <v>11638</v>
      </c>
      <c r="D31" s="5" t="n">
        <v>44668</v>
      </c>
      <c r="E31" s="5" t="n">
        <v>28721</v>
      </c>
      <c r="F31" s="4" t="inlineStr">
        <is>
          <t xml:space="preserve"> </t>
        </is>
      </c>
      <c r="G31" s="4" t="inlineStr">
        <is>
          <t xml:space="preserve"> </t>
        </is>
      </c>
    </row>
    <row r="32">
      <c r="A32" s="4" t="inlineStr">
        <is>
          <t>Net interest income</t>
        </is>
      </c>
      <c r="B32" s="5" t="n">
        <v>35454</v>
      </c>
      <c r="C32" s="5" t="n">
        <v>36430</v>
      </c>
      <c r="D32" s="5" t="n">
        <v>110063</v>
      </c>
      <c r="E32" s="5" t="n">
        <v>102176</v>
      </c>
      <c r="F32" s="4" t="inlineStr">
        <is>
          <t xml:space="preserve"> </t>
        </is>
      </c>
      <c r="G32" s="4" t="inlineStr">
        <is>
          <t xml:space="preserve"> </t>
        </is>
      </c>
    </row>
    <row r="33">
      <c r="A33" s="4" t="inlineStr">
        <is>
          <t>Realized and unrealized losses, net of recoveries</t>
        </is>
      </c>
      <c r="B33" s="5" t="n">
        <v>30117</v>
      </c>
      <c r="C33" s="5" t="n">
        <v>30323</v>
      </c>
      <c r="D33" s="5" t="n">
        <v>77460</v>
      </c>
      <c r="E33" s="5" t="n">
        <v>62980</v>
      </c>
      <c r="F33" s="4" t="inlineStr">
        <is>
          <t xml:space="preserve"> </t>
        </is>
      </c>
      <c r="G33" s="4" t="inlineStr">
        <is>
          <t xml:space="preserve"> </t>
        </is>
      </c>
    </row>
    <row r="34">
      <c r="A34" s="4" t="inlineStr">
        <is>
          <t>Net interest income after losses and recoveries</t>
        </is>
      </c>
      <c r="B34" s="5" t="n">
        <v>5338</v>
      </c>
      <c r="C34" s="5" t="n">
        <v>6107</v>
      </c>
      <c r="D34" s="5" t="n">
        <v>32604</v>
      </c>
      <c r="E34" s="5" t="n">
        <v>39196</v>
      </c>
      <c r="F34" s="4" t="inlineStr">
        <is>
          <t xml:space="preserve"> </t>
        </is>
      </c>
      <c r="G34" s="4" t="inlineStr">
        <is>
          <t xml:space="preserve"> </t>
        </is>
      </c>
    </row>
    <row r="35">
      <c r="A35" s="4" t="inlineStr">
        <is>
          <t>Servicing income</t>
        </is>
      </c>
      <c r="B35" s="5" t="n">
        <v>1495</v>
      </c>
      <c r="C35" s="5" t="n">
        <v>2430</v>
      </c>
      <c r="D35" s="5" t="n">
        <v>5101</v>
      </c>
      <c r="E35" s="5" t="n">
        <v>7835</v>
      </c>
      <c r="F35" s="4" t="inlineStr">
        <is>
          <t xml:space="preserve"> </t>
        </is>
      </c>
      <c r="G35" s="4" t="inlineStr">
        <is>
          <t xml:space="preserve"> </t>
        </is>
      </c>
    </row>
    <row r="36">
      <c r="A36" s="4" t="inlineStr">
        <is>
          <t>Warranties and GAP income (loss), net</t>
        </is>
      </c>
      <c r="B36" s="5" t="n">
        <v>2074</v>
      </c>
      <c r="C36" s="5" t="n">
        <v>1487</v>
      </c>
      <c r="D36" s="5" t="n">
        <v>5324</v>
      </c>
      <c r="E36" s="5" t="n">
        <v>5168</v>
      </c>
      <c r="F36" s="4" t="inlineStr">
        <is>
          <t xml:space="preserve"> </t>
        </is>
      </c>
      <c r="G36" s="4" t="inlineStr">
        <is>
          <t xml:space="preserve"> </t>
        </is>
      </c>
    </row>
    <row r="37">
      <c r="A37" s="4" t="inlineStr">
        <is>
          <t>Other income</t>
        </is>
      </c>
      <c r="B37" s="5" t="n">
        <v>1698</v>
      </c>
      <c r="C37" s="5" t="n">
        <v>570</v>
      </c>
      <c r="D37" s="5" t="n">
        <v>6266</v>
      </c>
      <c r="E37" s="5" t="n">
        <v>2601</v>
      </c>
      <c r="F37" s="4" t="inlineStr">
        <is>
          <t xml:space="preserve"> </t>
        </is>
      </c>
      <c r="G37" s="4" t="inlineStr">
        <is>
          <t xml:space="preserve"> </t>
        </is>
      </c>
    </row>
    <row r="38">
      <c r="A38" s="4" t="inlineStr">
        <is>
          <t>Total noninterest income</t>
        </is>
      </c>
      <c r="B38" s="5" t="n">
        <v>5267</v>
      </c>
      <c r="C38" s="5" t="n">
        <v>4487</v>
      </c>
      <c r="D38" s="5" t="n">
        <v>16691</v>
      </c>
      <c r="E38" s="5" t="n">
        <v>15604</v>
      </c>
      <c r="F38" s="4" t="inlineStr">
        <is>
          <t xml:space="preserve"> </t>
        </is>
      </c>
      <c r="G38" s="4" t="inlineStr">
        <is>
          <t xml:space="preserve"> </t>
        </is>
      </c>
    </row>
    <row r="39">
      <c r="A39" s="4" t="inlineStr">
        <is>
          <t>Compensation and benefits</t>
        </is>
      </c>
      <c r="B39" s="5" t="n">
        <v>19819</v>
      </c>
      <c r="C39" s="5" t="n">
        <v>14976</v>
      </c>
      <c r="D39" s="5" t="n">
        <v>59146</v>
      </c>
      <c r="E39" s="5" t="n">
        <v>49904</v>
      </c>
      <c r="F39" s="4" t="inlineStr">
        <is>
          <t xml:space="preserve"> </t>
        </is>
      </c>
      <c r="G39" s="4" t="inlineStr">
        <is>
          <t xml:space="preserve"> </t>
        </is>
      </c>
    </row>
    <row r="40">
      <c r="A40" s="4" t="inlineStr">
        <is>
          <t>Professional fees</t>
        </is>
      </c>
      <c r="B40" s="5" t="n">
        <v>875</v>
      </c>
      <c r="C40" s="5" t="n">
        <v>986</v>
      </c>
      <c r="D40" s="5" t="n">
        <v>2326</v>
      </c>
      <c r="E40" s="5" t="n">
        <v>4555</v>
      </c>
      <c r="F40" s="4" t="inlineStr">
        <is>
          <t xml:space="preserve"> </t>
        </is>
      </c>
      <c r="G40" s="4" t="inlineStr">
        <is>
          <t xml:space="preserve"> </t>
        </is>
      </c>
    </row>
    <row r="41">
      <c r="A41" s="4" t="inlineStr">
        <is>
          <t>Software and IT costs</t>
        </is>
      </c>
      <c r="B41" s="5" t="n">
        <v>2346</v>
      </c>
      <c r="C41" s="5" t="n">
        <v>2798</v>
      </c>
      <c r="D41" s="5" t="n">
        <v>8048</v>
      </c>
      <c r="E41" s="5" t="n">
        <v>8478</v>
      </c>
      <c r="F41" s="4" t="inlineStr">
        <is>
          <t xml:space="preserve"> </t>
        </is>
      </c>
      <c r="G41" s="4" t="inlineStr">
        <is>
          <t xml:space="preserve"> </t>
        </is>
      </c>
    </row>
    <row r="42">
      <c r="A42" s="4" t="inlineStr">
        <is>
          <t>Depreciation and amortization</t>
        </is>
      </c>
      <c r="B42" s="5" t="n">
        <v>5505</v>
      </c>
      <c r="C42" s="5" t="n">
        <v>5689</v>
      </c>
      <c r="D42" s="5" t="n">
        <v>17156</v>
      </c>
      <c r="E42" s="5" t="n">
        <v>16898</v>
      </c>
      <c r="F42" s="4" t="inlineStr">
        <is>
          <t xml:space="preserve"> </t>
        </is>
      </c>
      <c r="G42" s="4" t="inlineStr">
        <is>
          <t xml:space="preserve"> </t>
        </is>
      </c>
    </row>
    <row r="43">
      <c r="A43" s="4" t="inlineStr">
        <is>
          <t>Interest expense on corporate debt</t>
        </is>
      </c>
      <c r="B43" s="5" t="n">
        <v>681</v>
      </c>
      <c r="C43" s="5" t="n">
        <v>540</v>
      </c>
      <c r="D43" s="5" t="n">
        <v>1781</v>
      </c>
      <c r="E43" s="5" t="n">
        <v>1173</v>
      </c>
      <c r="F43" s="4" t="inlineStr">
        <is>
          <t xml:space="preserve"> </t>
        </is>
      </c>
      <c r="G43" s="4" t="inlineStr">
        <is>
          <t xml:space="preserve"> </t>
        </is>
      </c>
    </row>
    <row r="44">
      <c r="A44" s="4" t="inlineStr">
        <is>
          <t>Impairment charges</t>
        </is>
      </c>
      <c r="B44" s="5" t="n">
        <v>2407</v>
      </c>
      <c r="C44" s="4" t="inlineStr">
        <is>
          <t xml:space="preserve"> </t>
        </is>
      </c>
      <c r="D44" s="5" t="n">
        <v>5159</v>
      </c>
      <c r="E44" s="4" t="inlineStr">
        <is>
          <t xml:space="preserve"> </t>
        </is>
      </c>
      <c r="F44" s="4" t="inlineStr">
        <is>
          <t xml:space="preserve"> </t>
        </is>
      </c>
      <c r="G44" s="4" t="inlineStr">
        <is>
          <t xml:space="preserve"> </t>
        </is>
      </c>
    </row>
    <row r="45">
      <c r="A45" s="4" t="inlineStr">
        <is>
          <t>Other expenses</t>
        </is>
      </c>
      <c r="B45" s="5" t="n">
        <v>1991</v>
      </c>
      <c r="C45" s="5" t="n">
        <v>1666</v>
      </c>
      <c r="D45" s="5" t="n">
        <v>7569</v>
      </c>
      <c r="E45" s="5" t="n">
        <v>5927</v>
      </c>
      <c r="F45" s="4" t="inlineStr">
        <is>
          <t xml:space="preserve"> </t>
        </is>
      </c>
      <c r="G45" s="4" t="inlineStr">
        <is>
          <t xml:space="preserve"> </t>
        </is>
      </c>
    </row>
    <row r="46">
      <c r="A46" s="4" t="inlineStr">
        <is>
          <t>Total expenses</t>
        </is>
      </c>
      <c r="B46" s="5" t="n">
        <v>33624</v>
      </c>
      <c r="C46" s="5" t="n">
        <v>26656</v>
      </c>
      <c r="D46" s="5" t="n">
        <v>101187</v>
      </c>
      <c r="E46" s="5" t="n">
        <v>86935</v>
      </c>
      <c r="F46" s="4" t="inlineStr">
        <is>
          <t xml:space="preserve"> </t>
        </is>
      </c>
      <c r="G46" s="4" t="inlineStr">
        <is>
          <t xml:space="preserve"> </t>
        </is>
      </c>
    </row>
    <row r="47">
      <c r="A47" s="4" t="inlineStr">
        <is>
          <t>Adjusted EBITDA</t>
        </is>
      </c>
      <c r="B47" s="5" t="n">
        <v>-14119</v>
      </c>
      <c r="C47" s="5" t="n">
        <v>-9780</v>
      </c>
      <c r="D47" s="5" t="n">
        <v>-27091</v>
      </c>
      <c r="E47" s="5" t="n">
        <v>-13956</v>
      </c>
      <c r="F47" s="4" t="inlineStr">
        <is>
          <t xml:space="preserve"> </t>
        </is>
      </c>
      <c r="G47" s="4" t="inlineStr">
        <is>
          <t xml:space="preserve"> </t>
        </is>
      </c>
    </row>
    <row r="48">
      <c r="A48" s="4" t="inlineStr">
        <is>
          <t>Operating Segments | CarSto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rStory revenue</t>
        </is>
      </c>
      <c r="B50" s="5" t="n">
        <v>2890</v>
      </c>
      <c r="C50" s="5" t="n">
        <v>2998</v>
      </c>
      <c r="D50" s="5" t="n">
        <v>8782</v>
      </c>
      <c r="E50" s="5" t="n">
        <v>9392</v>
      </c>
      <c r="F50" s="4" t="inlineStr">
        <is>
          <t xml:space="preserve"> </t>
        </is>
      </c>
      <c r="G50" s="4" t="inlineStr">
        <is>
          <t xml:space="preserve"> </t>
        </is>
      </c>
    </row>
    <row r="51">
      <c r="A51" s="4" t="inlineStr">
        <is>
          <t>Other income</t>
        </is>
      </c>
      <c r="B51" s="5" t="n">
        <v>199</v>
      </c>
      <c r="C51" s="5" t="n">
        <v>141</v>
      </c>
      <c r="D51" s="5" t="n">
        <v>562</v>
      </c>
      <c r="E51" s="5" t="n">
        <v>282</v>
      </c>
      <c r="F51" s="4" t="inlineStr">
        <is>
          <t xml:space="preserve"> </t>
        </is>
      </c>
      <c r="G51" s="4" t="inlineStr">
        <is>
          <t xml:space="preserve"> </t>
        </is>
      </c>
    </row>
    <row r="52">
      <c r="A52" s="4" t="inlineStr">
        <is>
          <t>Total noninterest income</t>
        </is>
      </c>
      <c r="B52" s="5" t="n">
        <v>3089</v>
      </c>
      <c r="C52" s="5" t="n">
        <v>3139</v>
      </c>
      <c r="D52" s="5" t="n">
        <v>9344</v>
      </c>
      <c r="E52" s="5" t="n">
        <v>9674</v>
      </c>
      <c r="F52" s="4" t="inlineStr">
        <is>
          <t xml:space="preserve"> </t>
        </is>
      </c>
      <c r="G52" s="4" t="inlineStr">
        <is>
          <t xml:space="preserve"> </t>
        </is>
      </c>
    </row>
    <row r="53">
      <c r="A53" s="4" t="inlineStr">
        <is>
          <t>Compensation and benefits</t>
        </is>
      </c>
      <c r="B53" s="5" t="n">
        <v>3127</v>
      </c>
      <c r="C53" s="5" t="n">
        <v>2328</v>
      </c>
      <c r="D53" s="5" t="n">
        <v>7802</v>
      </c>
      <c r="E53" s="5" t="n">
        <v>7149</v>
      </c>
      <c r="F53" s="4" t="inlineStr">
        <is>
          <t xml:space="preserve"> </t>
        </is>
      </c>
      <c r="G53" s="4" t="inlineStr">
        <is>
          <t xml:space="preserve"> </t>
        </is>
      </c>
    </row>
    <row r="54">
      <c r="A54" s="4" t="inlineStr">
        <is>
          <t>Professional fees</t>
        </is>
      </c>
      <c r="B54" s="5" t="n">
        <v>-112</v>
      </c>
      <c r="C54" s="5" t="n">
        <v>71</v>
      </c>
      <c r="D54" s="5" t="n">
        <v>90</v>
      </c>
      <c r="E54" s="5" t="n">
        <v>361</v>
      </c>
      <c r="F54" s="4" t="inlineStr">
        <is>
          <t xml:space="preserve"> </t>
        </is>
      </c>
      <c r="G54" s="4" t="inlineStr">
        <is>
          <t xml:space="preserve"> </t>
        </is>
      </c>
    </row>
    <row r="55">
      <c r="A55" s="4" t="inlineStr">
        <is>
          <t>Software and IT costs</t>
        </is>
      </c>
      <c r="B55" s="5" t="n">
        <v>17</v>
      </c>
      <c r="C55" s="5" t="n">
        <v>170</v>
      </c>
      <c r="D55" s="5" t="n">
        <v>205</v>
      </c>
      <c r="E55" s="5" t="n">
        <v>515</v>
      </c>
      <c r="F55" s="4" t="inlineStr">
        <is>
          <t xml:space="preserve"> </t>
        </is>
      </c>
      <c r="G55" s="4" t="inlineStr">
        <is>
          <t xml:space="preserve"> </t>
        </is>
      </c>
    </row>
    <row r="56">
      <c r="A56" s="4" t="inlineStr">
        <is>
          <t>Depreciation and amortization</t>
        </is>
      </c>
      <c r="B56" s="5" t="n">
        <v>1600</v>
      </c>
      <c r="C56" s="5" t="n">
        <v>1609</v>
      </c>
      <c r="D56" s="5" t="n">
        <v>4807</v>
      </c>
      <c r="E56" s="5" t="n">
        <v>4822</v>
      </c>
      <c r="F56" s="4" t="inlineStr">
        <is>
          <t xml:space="preserve"> </t>
        </is>
      </c>
      <c r="G56" s="4" t="inlineStr">
        <is>
          <t xml:space="preserve"> </t>
        </is>
      </c>
    </row>
    <row r="57">
      <c r="A57" s="4" t="inlineStr">
        <is>
          <t>Other expenses</t>
        </is>
      </c>
      <c r="B57" s="5" t="n">
        <v>127</v>
      </c>
      <c r="C57" s="5" t="n">
        <v>161</v>
      </c>
      <c r="D57" s="5" t="n">
        <v>300</v>
      </c>
      <c r="E57" s="5" t="n">
        <v>462</v>
      </c>
      <c r="F57" s="4" t="inlineStr">
        <is>
          <t xml:space="preserve"> </t>
        </is>
      </c>
      <c r="G57" s="4" t="inlineStr">
        <is>
          <t xml:space="preserve"> </t>
        </is>
      </c>
    </row>
    <row r="58">
      <c r="A58" s="4" t="inlineStr">
        <is>
          <t>Total expenses</t>
        </is>
      </c>
      <c r="B58" s="5" t="n">
        <v>4759</v>
      </c>
      <c r="C58" s="5" t="n">
        <v>4339</v>
      </c>
      <c r="D58" s="5" t="n">
        <v>13203</v>
      </c>
      <c r="E58" s="5" t="n">
        <v>13308</v>
      </c>
      <c r="F58" s="4" t="inlineStr">
        <is>
          <t xml:space="preserve"> </t>
        </is>
      </c>
      <c r="G58" s="4" t="inlineStr">
        <is>
          <t xml:space="preserve"> </t>
        </is>
      </c>
    </row>
    <row r="59">
      <c r="A59" s="4" t="inlineStr">
        <is>
          <t>Adjusted EBITDA</t>
        </is>
      </c>
      <c r="B59" s="5" t="n">
        <v>-210</v>
      </c>
      <c r="C59" s="5" t="n">
        <v>536</v>
      </c>
      <c r="D59" s="5" t="n">
        <v>720</v>
      </c>
      <c r="E59" s="5" t="n">
        <v>1738</v>
      </c>
      <c r="F59" s="4" t="inlineStr">
        <is>
          <t xml:space="preserve"> </t>
        </is>
      </c>
      <c r="G59" s="4" t="inlineStr">
        <is>
          <t xml:space="preserve"> </t>
        </is>
      </c>
    </row>
    <row r="60">
      <c r="A60" s="4" t="inlineStr">
        <is>
          <t>Corpo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income</t>
        </is>
      </c>
      <c r="B62" s="5" t="n">
        <v>-588</v>
      </c>
      <c r="C62" s="5" t="n">
        <v>-489</v>
      </c>
      <c r="D62" s="5" t="n">
        <v>-1579</v>
      </c>
      <c r="E62" s="5" t="n">
        <v>-1955</v>
      </c>
      <c r="F62" s="4" t="inlineStr">
        <is>
          <t xml:space="preserve"> </t>
        </is>
      </c>
      <c r="G62" s="4" t="inlineStr">
        <is>
          <t xml:space="preserve"> </t>
        </is>
      </c>
    </row>
    <row r="63">
      <c r="A63" s="4" t="inlineStr">
        <is>
          <t>Net interest income</t>
        </is>
      </c>
      <c r="B63" s="5" t="n">
        <v>-588</v>
      </c>
      <c r="C63" s="5" t="n">
        <v>-489</v>
      </c>
      <c r="D63" s="5" t="n">
        <v>-1579</v>
      </c>
      <c r="E63" s="5" t="n">
        <v>-1955</v>
      </c>
      <c r="F63" s="4" t="inlineStr">
        <is>
          <t xml:space="preserve"> </t>
        </is>
      </c>
      <c r="G63" s="4" t="inlineStr">
        <is>
          <t xml:space="preserve"> </t>
        </is>
      </c>
    </row>
    <row r="64">
      <c r="A64" s="4" t="inlineStr">
        <is>
          <t>Realized and unrealized losses, net of recoveries</t>
        </is>
      </c>
      <c r="B64" s="5" t="n">
        <v>8229</v>
      </c>
      <c r="C64" s="5" t="n">
        <v>6935</v>
      </c>
      <c r="D64" s="5" t="n">
        <v>10434</v>
      </c>
      <c r="E64" s="5" t="n">
        <v>13192</v>
      </c>
      <c r="F64" s="4" t="inlineStr">
        <is>
          <t xml:space="preserve"> </t>
        </is>
      </c>
      <c r="G64" s="4" t="inlineStr">
        <is>
          <t xml:space="preserve"> </t>
        </is>
      </c>
    </row>
    <row r="65">
      <c r="A65" s="4" t="inlineStr">
        <is>
          <t>Net interest income after losses and recoveries</t>
        </is>
      </c>
      <c r="B65" s="5" t="n">
        <v>-8818</v>
      </c>
      <c r="C65" s="5" t="n">
        <v>-7424</v>
      </c>
      <c r="D65" s="5" t="n">
        <v>-12013</v>
      </c>
      <c r="E65" s="5" t="n">
        <v>-15148</v>
      </c>
      <c r="F65" s="4" t="inlineStr">
        <is>
          <t xml:space="preserve"> </t>
        </is>
      </c>
      <c r="G65" s="4" t="inlineStr">
        <is>
          <t xml:space="preserve"> </t>
        </is>
      </c>
    </row>
    <row r="66">
      <c r="A66" s="4" t="inlineStr">
        <is>
          <t>Warranties and GAP income (loss), net</t>
        </is>
      </c>
      <c r="B66" s="5" t="n">
        <v>1843</v>
      </c>
      <c r="C66" s="5" t="n">
        <v>-1341</v>
      </c>
      <c r="D66" s="5" t="n">
        <v>-9671</v>
      </c>
      <c r="E66" s="5" t="n">
        <v>-1436</v>
      </c>
      <c r="F66" s="4" t="inlineStr">
        <is>
          <t xml:space="preserve"> </t>
        </is>
      </c>
      <c r="G66" s="4" t="inlineStr">
        <is>
          <t xml:space="preserve"> </t>
        </is>
      </c>
    </row>
    <row r="67">
      <c r="A67" s="4" t="inlineStr">
        <is>
          <t>Gain on debt extinguishment</t>
        </is>
      </c>
      <c r="B67" s="4" t="inlineStr">
        <is>
          <t xml:space="preserve"> </t>
        </is>
      </c>
      <c r="C67" s="4" t="inlineStr">
        <is>
          <t xml:space="preserve"> </t>
        </is>
      </c>
      <c r="D67" s="4" t="inlineStr">
        <is>
          <t xml:space="preserve"> </t>
        </is>
      </c>
      <c r="E67" s="5" t="n">
        <v>19640</v>
      </c>
      <c r="F67" s="4" t="inlineStr">
        <is>
          <t xml:space="preserve"> </t>
        </is>
      </c>
      <c r="G67" s="4" t="inlineStr">
        <is>
          <t xml:space="preserve"> </t>
        </is>
      </c>
    </row>
    <row r="68">
      <c r="A68" s="4" t="inlineStr">
        <is>
          <t>Other income</t>
        </is>
      </c>
      <c r="B68" s="5" t="n">
        <v>522</v>
      </c>
      <c r="C68" s="5" t="n">
        <v>1346</v>
      </c>
      <c r="D68" s="5" t="n">
        <v>1516</v>
      </c>
      <c r="E68" s="5" t="n">
        <v>5277</v>
      </c>
      <c r="F68" s="4" t="inlineStr">
        <is>
          <t xml:space="preserve"> </t>
        </is>
      </c>
      <c r="G68" s="4" t="inlineStr">
        <is>
          <t xml:space="preserve"> </t>
        </is>
      </c>
    </row>
    <row r="69">
      <c r="A69" s="4" t="inlineStr">
        <is>
          <t>Total noninterest income</t>
        </is>
      </c>
      <c r="B69" s="5" t="n">
        <v>2365</v>
      </c>
      <c r="C69" s="5" t="n">
        <v>5</v>
      </c>
      <c r="D69" s="5" t="n">
        <v>-8155</v>
      </c>
      <c r="E69" s="5" t="n">
        <v>23481</v>
      </c>
      <c r="F69" s="4" t="inlineStr">
        <is>
          <t xml:space="preserve"> </t>
        </is>
      </c>
      <c r="G69" s="4" t="inlineStr">
        <is>
          <t xml:space="preserve"> </t>
        </is>
      </c>
    </row>
    <row r="70">
      <c r="A70" s="4" t="inlineStr">
        <is>
          <t>Compensation and benefits</t>
        </is>
      </c>
      <c r="B70" s="5" t="n">
        <v>2419</v>
      </c>
      <c r="C70" s="5" t="n">
        <v>2547</v>
      </c>
      <c r="D70" s="5" t="n">
        <v>9703</v>
      </c>
      <c r="E70" s="5" t="n">
        <v>7360</v>
      </c>
      <c r="F70" s="4" t="inlineStr">
        <is>
          <t xml:space="preserve"> </t>
        </is>
      </c>
      <c r="G70" s="4" t="inlineStr">
        <is>
          <t xml:space="preserve"> </t>
        </is>
      </c>
    </row>
    <row r="71">
      <c r="A71" s="4" t="inlineStr">
        <is>
          <t>Professional fees</t>
        </is>
      </c>
      <c r="B71" s="5" t="n">
        <v>824</v>
      </c>
      <c r="C71" s="5" t="n">
        <v>2591</v>
      </c>
      <c r="D71" s="5" t="n">
        <v>4002</v>
      </c>
      <c r="E71" s="5" t="n">
        <v>6149</v>
      </c>
      <c r="F71" s="4" t="inlineStr">
        <is>
          <t xml:space="preserve"> </t>
        </is>
      </c>
      <c r="G71" s="4" t="inlineStr">
        <is>
          <t xml:space="preserve"> </t>
        </is>
      </c>
    </row>
    <row r="72">
      <c r="A72" s="4" t="inlineStr">
        <is>
          <t>Software and IT costs</t>
        </is>
      </c>
      <c r="B72" s="5" t="n">
        <v>997</v>
      </c>
      <c r="C72" s="5" t="n">
        <v>1717</v>
      </c>
      <c r="D72" s="5" t="n">
        <v>3765</v>
      </c>
      <c r="E72" s="5" t="n">
        <v>5742</v>
      </c>
      <c r="F72" s="4" t="inlineStr">
        <is>
          <t xml:space="preserve"> </t>
        </is>
      </c>
      <c r="G72" s="4" t="inlineStr">
        <is>
          <t xml:space="preserve"> </t>
        </is>
      </c>
    </row>
    <row r="73">
      <c r="A73" s="4" t="inlineStr">
        <is>
          <t>Interest expense on corporate debt</t>
        </is>
      </c>
      <c r="B73" s="5" t="n">
        <v>920</v>
      </c>
      <c r="C73" s="5" t="n">
        <v>1053</v>
      </c>
      <c r="D73" s="5" t="n">
        <v>2760</v>
      </c>
      <c r="E73" s="5" t="n">
        <v>3287</v>
      </c>
      <c r="F73" s="4" t="inlineStr">
        <is>
          <t xml:space="preserve"> </t>
        </is>
      </c>
      <c r="G73" s="4" t="inlineStr">
        <is>
          <t xml:space="preserve"> </t>
        </is>
      </c>
    </row>
    <row r="74">
      <c r="A74" s="4" t="inlineStr">
        <is>
          <t>Other expenses</t>
        </is>
      </c>
      <c r="B74" s="5" t="n">
        <v>1318</v>
      </c>
      <c r="C74" s="5" t="n">
        <v>2034</v>
      </c>
      <c r="D74" s="5" t="n">
        <v>4984</v>
      </c>
      <c r="E74" s="5" t="n">
        <v>7242</v>
      </c>
      <c r="F74" s="4" t="inlineStr">
        <is>
          <t xml:space="preserve"> </t>
        </is>
      </c>
      <c r="G74" s="4" t="inlineStr">
        <is>
          <t xml:space="preserve"> </t>
        </is>
      </c>
    </row>
    <row r="75">
      <c r="A75" s="4" t="inlineStr">
        <is>
          <t>Total expenses</t>
        </is>
      </c>
      <c r="B75" s="5" t="n">
        <v>6478</v>
      </c>
      <c r="C75" s="5" t="n">
        <v>9941</v>
      </c>
      <c r="D75" s="5" t="n">
        <v>25213</v>
      </c>
      <c r="E75" s="5" t="n">
        <v>29781</v>
      </c>
      <c r="F75" s="4" t="inlineStr">
        <is>
          <t xml:space="preserve"> </t>
        </is>
      </c>
      <c r="G75" s="4" t="inlineStr">
        <is>
          <t xml:space="preserve"> </t>
        </is>
      </c>
    </row>
    <row r="76">
      <c r="A76" s="4" t="inlineStr">
        <is>
          <t>Adjusted EBITDA</t>
        </is>
      </c>
      <c r="B76" s="6" t="n">
        <v>-11205</v>
      </c>
      <c r="C76" s="6" t="n">
        <v>-16715</v>
      </c>
      <c r="D76" s="6" t="n">
        <v>-38858</v>
      </c>
      <c r="E76" s="6" t="n">
        <v>-40358</v>
      </c>
      <c r="F76" s="4" t="inlineStr">
        <is>
          <t xml:space="preserve"> </t>
        </is>
      </c>
      <c r="G76" s="4" t="inlineStr">
        <is>
          <t xml:space="preserve"> </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Reconciliation between Reportable Segment Adjusted EBITDA to Consolidated Loss from continuing Operations Before Provision for Income Tax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Adjusted EBITDA by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6" t="n">
        <v>-25534</v>
      </c>
      <c r="C4" s="6" t="n">
        <v>-25959</v>
      </c>
      <c r="D4" s="6" t="n">
        <v>-65229</v>
      </c>
      <c r="E4" s="6" t="n">
        <v>-52576</v>
      </c>
      <c r="F4" s="4" t="inlineStr">
        <is>
          <t xml:space="preserve"> </t>
        </is>
      </c>
      <c r="G4" s="4" t="inlineStr">
        <is>
          <t xml:space="preserve"> </t>
        </is>
      </c>
    </row>
    <row r="5">
      <c r="A5" s="4" t="inlineStr">
        <is>
          <t>Interest expense on corporate debt</t>
        </is>
      </c>
      <c r="B5" s="5" t="n">
        <v>-1601</v>
      </c>
      <c r="C5" s="5" t="n">
        <v>-1593</v>
      </c>
      <c r="D5" s="5" t="n">
        <v>-4541</v>
      </c>
      <c r="E5" s="5" t="n">
        <v>-4460</v>
      </c>
      <c r="F5" s="4" t="inlineStr">
        <is>
          <t xml:space="preserve"> </t>
        </is>
      </c>
      <c r="G5" s="4" t="inlineStr">
        <is>
          <t xml:space="preserve"> </t>
        </is>
      </c>
    </row>
    <row r="6">
      <c r="A6" s="4" t="inlineStr">
        <is>
          <t>Interest income on cash and cash equivalents</t>
        </is>
      </c>
      <c r="B6" s="5" t="n">
        <v>1035</v>
      </c>
      <c r="C6" s="5" t="n">
        <v>2007</v>
      </c>
      <c r="D6" s="5" t="n">
        <v>3221</v>
      </c>
      <c r="E6" s="5" t="n">
        <v>7026</v>
      </c>
      <c r="F6" s="4" t="inlineStr">
        <is>
          <t xml:space="preserve"> </t>
        </is>
      </c>
      <c r="G6" s="4" t="inlineStr">
        <is>
          <t xml:space="preserve"> </t>
        </is>
      </c>
    </row>
    <row r="7">
      <c r="A7" s="4" t="inlineStr">
        <is>
          <t>Depreciation and amortization</t>
        </is>
      </c>
      <c r="B7" s="5" t="n">
        <v>-7105</v>
      </c>
      <c r="C7" s="5" t="n">
        <v>-7298</v>
      </c>
      <c r="D7" s="5" t="n">
        <v>-21963</v>
      </c>
      <c r="E7" s="5" t="n">
        <v>-21720</v>
      </c>
      <c r="F7" s="4" t="inlineStr">
        <is>
          <t xml:space="preserve"> </t>
        </is>
      </c>
      <c r="G7" s="4" t="inlineStr">
        <is>
          <t xml:space="preserve"> </t>
        </is>
      </c>
    </row>
    <row r="8">
      <c r="A8" s="4" t="inlineStr">
        <is>
          <t>Stock compensation expense</t>
        </is>
      </c>
      <c r="B8" s="5" t="n">
        <v>-1244</v>
      </c>
      <c r="C8" s="5" t="n">
        <v>-1779</v>
      </c>
      <c r="D8" s="5" t="n">
        <v>-5014</v>
      </c>
      <c r="E8" s="5" t="n">
        <v>-5126</v>
      </c>
      <c r="F8" s="4" t="inlineStr">
        <is>
          <t xml:space="preserve"> </t>
        </is>
      </c>
      <c r="G8" s="4" t="inlineStr">
        <is>
          <t xml:space="preserve"> </t>
        </is>
      </c>
    </row>
    <row r="9">
      <c r="A9" s="4" t="inlineStr">
        <is>
          <t>Gain on debt extinguishment</t>
        </is>
      </c>
      <c r="B9" s="4" t="inlineStr">
        <is>
          <t xml:space="preserve"> </t>
        </is>
      </c>
      <c r="C9" s="4" t="inlineStr">
        <is>
          <t xml:space="preserve"> </t>
        </is>
      </c>
      <c r="D9" s="4" t="inlineStr">
        <is>
          <t xml:space="preserve"> </t>
        </is>
      </c>
      <c r="E9" s="5" t="n">
        <v>19640</v>
      </c>
      <c r="F9" s="4" t="inlineStr">
        <is>
          <t xml:space="preserve"> </t>
        </is>
      </c>
      <c r="G9" s="4" t="inlineStr">
        <is>
          <t xml:space="preserve"> </t>
        </is>
      </c>
    </row>
    <row r="10">
      <c r="A10" s="4" t="inlineStr">
        <is>
          <t>Severance</t>
        </is>
      </c>
      <c r="B10" s="5" t="n">
        <v>-763</v>
      </c>
      <c r="C10" s="4" t="inlineStr">
        <is>
          <t xml:space="preserve"> </t>
        </is>
      </c>
      <c r="D10" s="5" t="n">
        <v>-2448</v>
      </c>
      <c r="E10" s="4" t="inlineStr">
        <is>
          <t xml:space="preserve"> </t>
        </is>
      </c>
      <c r="F10" s="4" t="inlineStr">
        <is>
          <t xml:space="preserve"> </t>
        </is>
      </c>
      <c r="G10" s="4" t="inlineStr">
        <is>
          <t xml:space="preserve"> </t>
        </is>
      </c>
    </row>
    <row r="11">
      <c r="A11" s="4" t="inlineStr">
        <is>
          <t>Impairment charges</t>
        </is>
      </c>
      <c r="B11" s="5" t="n">
        <v>-2407</v>
      </c>
      <c r="C11" s="4" t="inlineStr">
        <is>
          <t xml:space="preserve"> </t>
        </is>
      </c>
      <c r="D11" s="5" t="n">
        <v>-5159</v>
      </c>
      <c r="E11" s="4" t="inlineStr">
        <is>
          <t xml:space="preserve"> </t>
        </is>
      </c>
      <c r="F11" s="4" t="inlineStr">
        <is>
          <t xml:space="preserve"> </t>
        </is>
      </c>
      <c r="G11" s="4" t="inlineStr">
        <is>
          <t xml:space="preserve"> </t>
        </is>
      </c>
    </row>
    <row r="12">
      <c r="A12" s="4" t="inlineStr">
        <is>
          <t>Loss from continuing operations before provision for income taxes</t>
        </is>
      </c>
      <c r="B12" s="5" t="n">
        <v>-37620</v>
      </c>
      <c r="C12" s="5" t="n">
        <v>-34622</v>
      </c>
      <c r="D12" s="5" t="n">
        <v>-101133</v>
      </c>
      <c r="E12" s="5" t="n">
        <v>-57217</v>
      </c>
      <c r="F12" s="6" t="n">
        <v>-84455</v>
      </c>
      <c r="G12" s="6" t="n">
        <v>100901</v>
      </c>
    </row>
    <row r="13">
      <c r="A13" s="4" t="inlineStr">
        <is>
          <t>Corpo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djusted EBITDA by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B15" s="5" t="n">
        <v>-11205</v>
      </c>
      <c r="C15" s="5" t="n">
        <v>-16715</v>
      </c>
      <c r="D15" s="5" t="n">
        <v>-38858</v>
      </c>
      <c r="E15" s="5" t="n">
        <v>-40358</v>
      </c>
      <c r="F15" s="4" t="inlineStr">
        <is>
          <t xml:space="preserve"> </t>
        </is>
      </c>
      <c r="G15" s="4" t="inlineStr">
        <is>
          <t xml:space="preserve"> </t>
        </is>
      </c>
    </row>
    <row r="16">
      <c r="A16" s="4" t="inlineStr">
        <is>
          <t>Interest expense on corporate debt</t>
        </is>
      </c>
      <c r="B16" s="5" t="n">
        <v>-920</v>
      </c>
      <c r="C16" s="5" t="n">
        <v>-1053</v>
      </c>
      <c r="D16" s="5" t="n">
        <v>-2760</v>
      </c>
      <c r="E16" s="5" t="n">
        <v>-3287</v>
      </c>
      <c r="F16" s="4" t="inlineStr">
        <is>
          <t xml:space="preserve"> </t>
        </is>
      </c>
      <c r="G16" s="4" t="inlineStr">
        <is>
          <t xml:space="preserve"> </t>
        </is>
      </c>
    </row>
    <row r="17">
      <c r="A17" s="4" t="inlineStr">
        <is>
          <t>Gain on debt extinguishment</t>
        </is>
      </c>
      <c r="B17" s="4" t="inlineStr">
        <is>
          <t xml:space="preserve"> </t>
        </is>
      </c>
      <c r="C17" s="4" t="inlineStr">
        <is>
          <t xml:space="preserve"> </t>
        </is>
      </c>
      <c r="D17" s="4" t="inlineStr">
        <is>
          <t xml:space="preserve"> </t>
        </is>
      </c>
      <c r="E17" s="5" t="n">
        <v>19640</v>
      </c>
      <c r="F17" s="4" t="inlineStr">
        <is>
          <t xml:space="preserve"> </t>
        </is>
      </c>
      <c r="G17" s="4" t="inlineStr">
        <is>
          <t xml:space="preserve"> </t>
        </is>
      </c>
    </row>
    <row r="18">
      <c r="A18" s="4" t="inlineStr">
        <is>
          <t>UACC | 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djusted EBITDA by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t>
        </is>
      </c>
      <c r="B20" s="5" t="n">
        <v>-14119</v>
      </c>
      <c r="C20" s="5" t="n">
        <v>-9780</v>
      </c>
      <c r="D20" s="5" t="n">
        <v>-27091</v>
      </c>
      <c r="E20" s="5" t="n">
        <v>-13956</v>
      </c>
      <c r="F20" s="4" t="inlineStr">
        <is>
          <t xml:space="preserve"> </t>
        </is>
      </c>
      <c r="G20" s="4" t="inlineStr">
        <is>
          <t xml:space="preserve"> </t>
        </is>
      </c>
    </row>
    <row r="21">
      <c r="A21" s="4" t="inlineStr">
        <is>
          <t>Interest expense on corporate debt</t>
        </is>
      </c>
      <c r="B21" s="5" t="n">
        <v>-681</v>
      </c>
      <c r="C21" s="5" t="n">
        <v>-540</v>
      </c>
      <c r="D21" s="5" t="n">
        <v>-1781</v>
      </c>
      <c r="E21" s="5" t="n">
        <v>-1173</v>
      </c>
      <c r="F21" s="4" t="inlineStr">
        <is>
          <t xml:space="preserve"> </t>
        </is>
      </c>
      <c r="G21" s="4" t="inlineStr">
        <is>
          <t xml:space="preserve"> </t>
        </is>
      </c>
    </row>
    <row r="22">
      <c r="A22" s="4" t="inlineStr">
        <is>
          <t>Depreciation and amortization</t>
        </is>
      </c>
      <c r="B22" s="5" t="n">
        <v>-5505</v>
      </c>
      <c r="C22" s="5" t="n">
        <v>-5689</v>
      </c>
      <c r="D22" s="5" t="n">
        <v>-17156</v>
      </c>
      <c r="E22" s="5" t="n">
        <v>-16898</v>
      </c>
      <c r="F22" s="4" t="inlineStr">
        <is>
          <t xml:space="preserve"> </t>
        </is>
      </c>
      <c r="G22" s="4" t="inlineStr">
        <is>
          <t xml:space="preserve"> </t>
        </is>
      </c>
    </row>
    <row r="23">
      <c r="A23" s="4" t="inlineStr">
        <is>
          <t>Impairment charges</t>
        </is>
      </c>
      <c r="B23" s="5" t="n">
        <v>-2407</v>
      </c>
      <c r="C23" s="4" t="inlineStr">
        <is>
          <t xml:space="preserve"> </t>
        </is>
      </c>
      <c r="D23" s="5" t="n">
        <v>-5159</v>
      </c>
      <c r="E23" s="4" t="inlineStr">
        <is>
          <t xml:space="preserve"> </t>
        </is>
      </c>
      <c r="F23" s="4" t="inlineStr">
        <is>
          <t xml:space="preserve"> </t>
        </is>
      </c>
      <c r="G23" s="4" t="inlineStr">
        <is>
          <t xml:space="preserve"> </t>
        </is>
      </c>
    </row>
    <row r="24">
      <c r="A24" s="4" t="inlineStr">
        <is>
          <t>CarStory | Operating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djusted EBITDA by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t>
        </is>
      </c>
      <c r="B26" s="5" t="n">
        <v>-210</v>
      </c>
      <c r="C26" s="5" t="n">
        <v>536</v>
      </c>
      <c r="D26" s="5" t="n">
        <v>720</v>
      </c>
      <c r="E26" s="5" t="n">
        <v>1738</v>
      </c>
      <c r="F26" s="4" t="inlineStr">
        <is>
          <t xml:space="preserve"> </t>
        </is>
      </c>
      <c r="G26" s="4" t="inlineStr">
        <is>
          <t xml:space="preserve"> </t>
        </is>
      </c>
    </row>
    <row r="27">
      <c r="A27" s="4" t="inlineStr">
        <is>
          <t>Depreciation and amortization</t>
        </is>
      </c>
      <c r="B27" s="6" t="n">
        <v>-1600</v>
      </c>
      <c r="C27" s="6" t="n">
        <v>-1609</v>
      </c>
      <c r="D27" s="6" t="n">
        <v>-4807</v>
      </c>
      <c r="E27" s="6" t="n">
        <v>-4822</v>
      </c>
      <c r="F27" s="4" t="inlineStr">
        <is>
          <t xml:space="preserve"> </t>
        </is>
      </c>
      <c r="G27" s="4" t="inlineStr">
        <is>
          <t xml:space="preserve"> </t>
        </is>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from continuing operations</t>
        </is>
      </c>
      <c r="B4" s="4" t="inlineStr">
        <is>
          <t>(0.33%)</t>
        </is>
      </c>
      <c r="C4" s="4" t="inlineStr">
        <is>
          <t>(0.34%)</t>
        </is>
      </c>
      <c r="D4" s="4" t="inlineStr">
        <is>
          <t>(0.39%)</t>
        </is>
      </c>
      <c r="E4" s="4" t="inlineStr">
        <is>
          <t>(0.79%)</t>
        </is>
      </c>
      <c r="F4" s="4" t="inlineStr">
        <is>
          <t xml:space="preserve"> </t>
        </is>
      </c>
    </row>
    <row r="5">
      <c r="A5" s="4" t="inlineStr">
        <is>
          <t>Uncertain tax positions</t>
        </is>
      </c>
      <c r="B5" s="6" t="n">
        <v>0</v>
      </c>
      <c r="C5" s="4" t="inlineStr">
        <is>
          <t xml:space="preserve"> </t>
        </is>
      </c>
      <c r="D5" s="6" t="n">
        <v>0</v>
      </c>
      <c r="E5" s="4" t="inlineStr">
        <is>
          <t xml:space="preserve"> </t>
        </is>
      </c>
      <c r="F5" s="6" t="n">
        <v>0</v>
      </c>
    </row>
    <row r="6">
      <c r="A6" s="4" t="inlineStr">
        <is>
          <t>Interest accrued in relation to uncertain tax position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 Summary of Computation of Basic and Diluted Net Loss Per Share (Details) - USD ($) $ / shares in Units,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from continuing operations</t>
        </is>
      </c>
      <c r="B4" s="6" t="n">
        <v>-37744</v>
      </c>
      <c r="C4" s="4" t="inlineStr">
        <is>
          <t xml:space="preserve"> </t>
        </is>
      </c>
      <c r="D4" s="4" t="inlineStr">
        <is>
          <t xml:space="preserve"> </t>
        </is>
      </c>
      <c r="E4" s="6" t="n">
        <v>-34739</v>
      </c>
      <c r="F4" s="4" t="inlineStr">
        <is>
          <t xml:space="preserve"> </t>
        </is>
      </c>
      <c r="G4" s="4" t="inlineStr">
        <is>
          <t xml:space="preserve"> </t>
        </is>
      </c>
      <c r="H4" s="6" t="n">
        <v>-101526</v>
      </c>
      <c r="I4" s="6" t="n">
        <v>-57670</v>
      </c>
      <c r="J4" s="4" t="inlineStr">
        <is>
          <t xml:space="preserve"> </t>
        </is>
      </c>
      <c r="K4" s="4" t="inlineStr">
        <is>
          <t xml:space="preserve"> </t>
        </is>
      </c>
    </row>
    <row r="5">
      <c r="A5" s="4" t="inlineStr">
        <is>
          <t>Net loss from discontinued operations</t>
        </is>
      </c>
      <c r="B5" s="5" t="n">
        <v>-1999</v>
      </c>
      <c r="C5" s="4" t="inlineStr">
        <is>
          <t xml:space="preserve"> </t>
        </is>
      </c>
      <c r="D5" s="4" t="inlineStr">
        <is>
          <t xml:space="preserve"> </t>
        </is>
      </c>
      <c r="E5" s="5" t="n">
        <v>-47988</v>
      </c>
      <c r="F5" s="4" t="inlineStr">
        <is>
          <t xml:space="preserve"> </t>
        </is>
      </c>
      <c r="G5" s="4" t="inlineStr">
        <is>
          <t xml:space="preserve"> </t>
        </is>
      </c>
      <c r="H5" s="5" t="n">
        <v>-27024</v>
      </c>
      <c r="I5" s="5" t="n">
        <v>-165838</v>
      </c>
      <c r="J5" s="4" t="inlineStr">
        <is>
          <t xml:space="preserve"> </t>
        </is>
      </c>
      <c r="K5" s="4" t="inlineStr">
        <is>
          <t xml:space="preserve"> </t>
        </is>
      </c>
    </row>
    <row r="6">
      <c r="A6" s="4" t="inlineStr">
        <is>
          <t>Net loss</t>
        </is>
      </c>
      <c r="B6" s="6" t="n">
        <v>-39743</v>
      </c>
      <c r="C6" s="6" t="n">
        <v>-21188</v>
      </c>
      <c r="D6" s="6" t="n">
        <v>-67617</v>
      </c>
      <c r="E6" s="6" t="n">
        <v>-82727</v>
      </c>
      <c r="F6" s="6" t="n">
        <v>-66039</v>
      </c>
      <c r="G6" s="6" t="n">
        <v>-74741</v>
      </c>
      <c r="H6" s="6" t="n">
        <v>-128550</v>
      </c>
      <c r="I6" s="6" t="n">
        <v>-223508</v>
      </c>
      <c r="J6" s="6" t="n">
        <v>-364611</v>
      </c>
      <c r="K6" s="6" t="n">
        <v>-450464</v>
      </c>
    </row>
    <row r="7">
      <c r="A7" s="4" t="inlineStr">
        <is>
          <t>Weighted-average number of shares outstanding used to compute net loss per share attributable to common stockholders, basic</t>
        </is>
      </c>
      <c r="B7" s="5" t="n">
        <v>1807398</v>
      </c>
      <c r="C7" s="4" t="inlineStr">
        <is>
          <t xml:space="preserve"> </t>
        </is>
      </c>
      <c r="D7" s="4" t="inlineStr">
        <is>
          <t xml:space="preserve"> </t>
        </is>
      </c>
      <c r="E7" s="5" t="n">
        <v>1746154</v>
      </c>
      <c r="F7" s="4" t="inlineStr">
        <is>
          <t xml:space="preserve"> </t>
        </is>
      </c>
      <c r="G7" s="4" t="inlineStr">
        <is>
          <t xml:space="preserve"> </t>
        </is>
      </c>
      <c r="H7" s="5" t="n">
        <v>1800729</v>
      </c>
      <c r="I7" s="5" t="n">
        <v>1739042</v>
      </c>
      <c r="J7" s="5" t="n">
        <v>1743128</v>
      </c>
      <c r="K7" s="5" t="n">
        <v>1723843</v>
      </c>
    </row>
    <row r="8">
      <c r="A8" s="4" t="inlineStr">
        <is>
          <t>Weighted-average number of shares outstanding used to compute net loss per share attributable to common stockholders, diluted</t>
        </is>
      </c>
      <c r="B8" s="5" t="n">
        <v>1807398</v>
      </c>
      <c r="C8" s="4" t="inlineStr">
        <is>
          <t xml:space="preserve"> </t>
        </is>
      </c>
      <c r="D8" s="4" t="inlineStr">
        <is>
          <t xml:space="preserve"> </t>
        </is>
      </c>
      <c r="E8" s="5" t="n">
        <v>1746154</v>
      </c>
      <c r="F8" s="4" t="inlineStr">
        <is>
          <t xml:space="preserve"> </t>
        </is>
      </c>
      <c r="G8" s="4" t="inlineStr">
        <is>
          <t xml:space="preserve"> </t>
        </is>
      </c>
      <c r="H8" s="5" t="n">
        <v>1800729</v>
      </c>
      <c r="I8" s="5" t="n">
        <v>1739042</v>
      </c>
      <c r="J8" s="5" t="n">
        <v>1743128</v>
      </c>
      <c r="K8" s="5" t="n">
        <v>1723843</v>
      </c>
    </row>
    <row r="9">
      <c r="A9" s="4" t="inlineStr">
        <is>
          <t>Net loss per share attributable to common stockholders, continuing operations, basic</t>
        </is>
      </c>
      <c r="B9" s="8" t="n">
        <v>-20.88</v>
      </c>
      <c r="C9" s="4" t="inlineStr">
        <is>
          <t xml:space="preserve"> </t>
        </is>
      </c>
      <c r="D9" s="4" t="inlineStr">
        <is>
          <t xml:space="preserve"> </t>
        </is>
      </c>
      <c r="E9" s="8" t="n">
        <v>-19.89</v>
      </c>
      <c r="F9" s="4" t="inlineStr">
        <is>
          <t xml:space="preserve"> </t>
        </is>
      </c>
      <c r="G9" s="4" t="inlineStr">
        <is>
          <t xml:space="preserve"> </t>
        </is>
      </c>
      <c r="H9" s="8" t="n">
        <v>-56.38</v>
      </c>
      <c r="I9" s="8" t="n">
        <v>-33.16</v>
      </c>
      <c r="J9" s="8" t="n">
        <v>-48.52</v>
      </c>
      <c r="K9" s="8" t="n">
        <v>69.95</v>
      </c>
    </row>
    <row r="10">
      <c r="A10" s="4" t="inlineStr">
        <is>
          <t>Net loss per share attributable to common stockholders, continuing operations, diluted</t>
        </is>
      </c>
      <c r="B10" s="9" t="n">
        <v>-20.88</v>
      </c>
      <c r="C10" s="4" t="inlineStr">
        <is>
          <t xml:space="preserve"> </t>
        </is>
      </c>
      <c r="D10" s="4" t="inlineStr">
        <is>
          <t xml:space="preserve"> </t>
        </is>
      </c>
      <c r="E10" s="9" t="n">
        <v>-19.89</v>
      </c>
      <c r="F10" s="4" t="inlineStr">
        <is>
          <t xml:space="preserve"> </t>
        </is>
      </c>
      <c r="G10" s="4" t="inlineStr">
        <is>
          <t xml:space="preserve"> </t>
        </is>
      </c>
      <c r="H10" s="9" t="n">
        <v>-56.38</v>
      </c>
      <c r="I10" s="9" t="n">
        <v>-33.16</v>
      </c>
      <c r="J10" s="9" t="n">
        <v>-48.52</v>
      </c>
      <c r="K10" s="9" t="n">
        <v>69.95</v>
      </c>
    </row>
    <row r="11">
      <c r="A11" s="4" t="inlineStr">
        <is>
          <t>Net loss per share attributable to common stockholders, Discontinued operations, basic</t>
        </is>
      </c>
      <c r="B11" s="9" t="n">
        <v>-1.11</v>
      </c>
      <c r="C11" s="4" t="inlineStr">
        <is>
          <t xml:space="preserve"> </t>
        </is>
      </c>
      <c r="D11" s="4" t="inlineStr">
        <is>
          <t xml:space="preserve"> </t>
        </is>
      </c>
      <c r="E11" s="9" t="n">
        <v>-27.48</v>
      </c>
      <c r="F11" s="4" t="inlineStr">
        <is>
          <t xml:space="preserve"> </t>
        </is>
      </c>
      <c r="G11" s="4" t="inlineStr">
        <is>
          <t xml:space="preserve"> </t>
        </is>
      </c>
      <c r="H11" s="9" t="n">
        <v>-15.01</v>
      </c>
      <c r="I11" s="9" t="n">
        <v>-95.36</v>
      </c>
      <c r="J11" s="9" t="n">
        <v>-160.65</v>
      </c>
      <c r="K11" s="9" t="n">
        <v>-331.26</v>
      </c>
    </row>
    <row r="12">
      <c r="A12" s="4" t="inlineStr">
        <is>
          <t>Net loss per share attributable to common stockholders, Discontinued operations, diluted</t>
        </is>
      </c>
      <c r="B12" s="9" t="n">
        <v>-1.11</v>
      </c>
      <c r="C12" s="4" t="inlineStr">
        <is>
          <t xml:space="preserve"> </t>
        </is>
      </c>
      <c r="D12" s="4" t="inlineStr">
        <is>
          <t xml:space="preserve"> </t>
        </is>
      </c>
      <c r="E12" s="9" t="n">
        <v>-27.48</v>
      </c>
      <c r="F12" s="4" t="inlineStr">
        <is>
          <t xml:space="preserve"> </t>
        </is>
      </c>
      <c r="G12" s="4" t="inlineStr">
        <is>
          <t xml:space="preserve"> </t>
        </is>
      </c>
      <c r="H12" s="9" t="n">
        <v>-15.01</v>
      </c>
      <c r="I12" s="9" t="n">
        <v>-95.36</v>
      </c>
      <c r="J12" s="9" t="n">
        <v>-160.65</v>
      </c>
      <c r="K12" s="9" t="n">
        <v>-331.26</v>
      </c>
    </row>
    <row r="13">
      <c r="A13" s="4" t="inlineStr">
        <is>
          <t>Total net loss per share attributable to common stockholders, basic</t>
        </is>
      </c>
      <c r="B13" s="9" t="n">
        <v>-21.99</v>
      </c>
      <c r="C13" s="4" t="inlineStr">
        <is>
          <t xml:space="preserve"> </t>
        </is>
      </c>
      <c r="D13" s="4" t="inlineStr">
        <is>
          <t xml:space="preserve"> </t>
        </is>
      </c>
      <c r="E13" s="9" t="n">
        <v>-47.38</v>
      </c>
      <c r="F13" s="4" t="inlineStr">
        <is>
          <t xml:space="preserve"> </t>
        </is>
      </c>
      <c r="G13" s="4" t="inlineStr">
        <is>
          <t xml:space="preserve"> </t>
        </is>
      </c>
      <c r="H13" s="9" t="n">
        <v>-71.39</v>
      </c>
      <c r="I13" s="9" t="n">
        <v>-128.52</v>
      </c>
      <c r="J13" s="9" t="n">
        <v>-209.17</v>
      </c>
      <c r="K13" s="9" t="n">
        <v>-261.31</v>
      </c>
    </row>
    <row r="14">
      <c r="A14" s="4" t="inlineStr">
        <is>
          <t>Total net loss per share attributable to common stockholders, diluted</t>
        </is>
      </c>
      <c r="B14" s="8" t="n">
        <v>-21.99</v>
      </c>
      <c r="C14" s="4" t="inlineStr">
        <is>
          <t xml:space="preserve"> </t>
        </is>
      </c>
      <c r="D14" s="4" t="inlineStr">
        <is>
          <t xml:space="preserve"> </t>
        </is>
      </c>
      <c r="E14" s="8" t="n">
        <v>-47.38</v>
      </c>
      <c r="F14" s="4" t="inlineStr">
        <is>
          <t xml:space="preserve"> </t>
        </is>
      </c>
      <c r="G14" s="4" t="inlineStr">
        <is>
          <t xml:space="preserve"> </t>
        </is>
      </c>
      <c r="H14" s="8" t="n">
        <v>-71.39</v>
      </c>
      <c r="I14" s="8" t="n">
        <v>-128.52</v>
      </c>
      <c r="J14" s="8" t="n">
        <v>-209.17</v>
      </c>
      <c r="K14" s="8" t="n">
        <v>-261.31</v>
      </c>
    </row>
  </sheetData>
  <mergeCells count="4">
    <mergeCell ref="A1:A2"/>
    <mergeCell ref="B1:G1"/>
    <mergeCell ref="H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alculation of Diluted Shares Outstanding (Details) - shares</t>
        </is>
      </c>
      <c r="B1" s="2" t="inlineStr">
        <is>
          <t>9 Months Ended</t>
        </is>
      </c>
    </row>
    <row r="2">
      <c r="B2" s="2" t="inlineStr">
        <is>
          <t>Sep. 30, 2024</t>
        </is>
      </c>
      <c r="C2" s="2" t="inlineStr">
        <is>
          <t>Sep. 30, 2023</t>
        </is>
      </c>
    </row>
    <row r="3">
      <c r="A3" s="4" t="inlineStr">
        <is>
          <t>Potentially dilutive shares not included in calculation of diluted shares outstanding</t>
        </is>
      </c>
      <c r="B3" s="5" t="n">
        <v>223355</v>
      </c>
      <c r="C3" s="5" t="n">
        <v>279050</v>
      </c>
    </row>
    <row r="4">
      <c r="A4" s="4" t="inlineStr">
        <is>
          <t>Employee Stock Option</t>
        </is>
      </c>
      <c r="B4" s="4" t="inlineStr">
        <is>
          <t xml:space="preserve"> </t>
        </is>
      </c>
      <c r="C4" s="4" t="inlineStr">
        <is>
          <t xml:space="preserve"> </t>
        </is>
      </c>
    </row>
    <row r="5">
      <c r="A5" s="4" t="inlineStr">
        <is>
          <t>Potentially dilutive shares not included in calculation of diluted shares outstanding</t>
        </is>
      </c>
      <c r="B5" s="5" t="n">
        <v>25911</v>
      </c>
      <c r="C5" s="5" t="n">
        <v>29744</v>
      </c>
    </row>
    <row r="6">
      <c r="A6" s="4" t="inlineStr">
        <is>
          <t>Restricted Stock Units</t>
        </is>
      </c>
      <c r="B6" s="4" t="inlineStr">
        <is>
          <t xml:space="preserve"> </t>
        </is>
      </c>
      <c r="C6" s="4" t="inlineStr">
        <is>
          <t xml:space="preserve"> </t>
        </is>
      </c>
    </row>
    <row r="7">
      <c r="A7" s="4" t="inlineStr">
        <is>
          <t>Potentially dilutive shares not included in calculation of diluted shares outstanding</t>
        </is>
      </c>
      <c r="B7" s="5" t="n">
        <v>132614</v>
      </c>
      <c r="C7" s="5" t="n">
        <v>175103</v>
      </c>
    </row>
    <row r="8">
      <c r="A8" s="4" t="inlineStr">
        <is>
          <t>Convertible Senior Notes</t>
        </is>
      </c>
      <c r="B8" s="4" t="inlineStr">
        <is>
          <t xml:space="preserve"> </t>
        </is>
      </c>
      <c r="C8" s="4" t="inlineStr">
        <is>
          <t xml:space="preserve"> </t>
        </is>
      </c>
    </row>
    <row r="9">
      <c r="A9" s="4" t="inlineStr">
        <is>
          <t>Potentially dilutive shares not included in calculation of diluted shares outstanding</t>
        </is>
      </c>
      <c r="B9" s="5" t="n">
        <v>64830</v>
      </c>
      <c r="C9" s="5" t="n">
        <v>742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ed Consolidated Financial Statements Information - Additional Information (Details) - USD ($) $ in Thousands</t>
        </is>
      </c>
      <c r="B1" s="2" t="inlineStr">
        <is>
          <t>12 Months Ended</t>
        </is>
      </c>
    </row>
    <row r="2">
      <c r="B2" s="2" t="inlineStr">
        <is>
          <t>Dec. 31, 2023</t>
        </is>
      </c>
      <c r="C2" s="2" t="inlineStr">
        <is>
          <t>Dec. 31, 2022</t>
        </is>
      </c>
    </row>
    <row r="3">
      <c r="A3" s="3" t="inlineStr">
        <is>
          <t>Error Corrections and Prior Period Adjustments Restatement [Line Items]</t>
        </is>
      </c>
      <c r="B3" s="4" t="inlineStr">
        <is>
          <t xml:space="preserve"> </t>
        </is>
      </c>
      <c r="C3" s="4" t="inlineStr">
        <is>
          <t xml:space="preserve"> </t>
        </is>
      </c>
    </row>
    <row r="4">
      <c r="A4" s="4" t="inlineStr">
        <is>
          <t>Other current liabilities</t>
        </is>
      </c>
      <c r="B4" s="4" t="inlineStr">
        <is>
          <t xml:space="preserve"> </t>
        </is>
      </c>
      <c r="C4" s="6" t="n">
        <v>0</v>
      </c>
    </row>
    <row r="5">
      <c r="A5" s="4" t="inlineStr">
        <is>
          <t>Accounts payable</t>
        </is>
      </c>
      <c r="B5" s="4" t="inlineStr">
        <is>
          <t xml:space="preserve"> </t>
        </is>
      </c>
      <c r="C5" s="5" t="n">
        <v>0</v>
      </c>
    </row>
    <row r="6">
      <c r="A6" s="4" t="inlineStr">
        <is>
          <t>Error Correction, Adjustment</t>
        </is>
      </c>
      <c r="B6" s="4" t="inlineStr">
        <is>
          <t xml:space="preserve"> </t>
        </is>
      </c>
      <c r="C6" s="4" t="inlineStr">
        <is>
          <t xml:space="preserve"> </t>
        </is>
      </c>
    </row>
    <row r="7">
      <c r="A7" s="3" t="inlineStr">
        <is>
          <t>Error Corrections and Prior Period Adjustments Restatement [Line Items]</t>
        </is>
      </c>
      <c r="B7" s="4" t="inlineStr">
        <is>
          <t xml:space="preserve"> </t>
        </is>
      </c>
      <c r="C7" s="4" t="inlineStr">
        <is>
          <t xml:space="preserve"> </t>
        </is>
      </c>
    </row>
    <row r="8">
      <c r="A8" s="4" t="inlineStr">
        <is>
          <t>Other current liabilities</t>
        </is>
      </c>
      <c r="B8" s="6" t="n">
        <v>1400</v>
      </c>
      <c r="C8" s="4" t="inlineStr">
        <is>
          <t xml:space="preserve"> </t>
        </is>
      </c>
    </row>
    <row r="9">
      <c r="A9" s="4" t="inlineStr">
        <is>
          <t>Accounts payable</t>
        </is>
      </c>
      <c r="B9" s="5" t="n">
        <v>4100</v>
      </c>
      <c r="C9" s="4" t="inlineStr">
        <is>
          <t xml:space="preserve"> </t>
        </is>
      </c>
    </row>
    <row r="10">
      <c r="A10" s="4" t="inlineStr">
        <is>
          <t>Operating expenses</t>
        </is>
      </c>
      <c r="B10" s="6" t="n">
        <v>5500</v>
      </c>
      <c r="C10" s="6" t="n">
        <v>46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Revised Consolidated Financial Statements Information - Consolidated Results of Operations (Details) - USD ($) $ / shares in Units,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lling, general and administrative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row>
    <row r="5">
      <c r="A5" s="4" t="inlineStr">
        <is>
          <t>Depreciation and amortization</t>
        </is>
      </c>
      <c r="B5" s="6" t="n">
        <v>7105</v>
      </c>
      <c r="C5" s="4" t="inlineStr">
        <is>
          <t xml:space="preserve"> </t>
        </is>
      </c>
      <c r="D5" s="4" t="inlineStr">
        <is>
          <t xml:space="preserve"> </t>
        </is>
      </c>
      <c r="E5" s="6" t="n">
        <v>7298</v>
      </c>
      <c r="F5" s="4" t="inlineStr">
        <is>
          <t xml:space="preserve"> </t>
        </is>
      </c>
      <c r="G5" s="4" t="inlineStr">
        <is>
          <t xml:space="preserve"> </t>
        </is>
      </c>
      <c r="H5" s="6" t="n">
        <v>21963</v>
      </c>
      <c r="I5" s="6" t="n">
        <v>21720</v>
      </c>
      <c r="J5" s="4" t="inlineStr">
        <is>
          <t xml:space="preserve"> </t>
        </is>
      </c>
      <c r="K5" s="4" t="inlineStr">
        <is>
          <t xml:space="preserve"> </t>
        </is>
      </c>
    </row>
    <row r="6">
      <c r="A6" s="4" t="inlineStr">
        <is>
          <t>Impairment charges</t>
        </is>
      </c>
      <c r="B6" s="5" t="n">
        <v>2407</v>
      </c>
      <c r="C6" s="4" t="inlineStr">
        <is>
          <t xml:space="preserve"> </t>
        </is>
      </c>
      <c r="D6" s="4" t="inlineStr">
        <is>
          <t xml:space="preserve"> </t>
        </is>
      </c>
      <c r="E6" s="4" t="inlineStr">
        <is>
          <t xml:space="preserve"> </t>
        </is>
      </c>
      <c r="F6" s="4" t="inlineStr">
        <is>
          <t xml:space="preserve"> </t>
        </is>
      </c>
      <c r="G6" s="4" t="inlineStr">
        <is>
          <t xml:space="preserve"> </t>
        </is>
      </c>
      <c r="H6" s="5" t="n">
        <v>5159</v>
      </c>
      <c r="I6" s="4" t="inlineStr">
        <is>
          <t xml:space="preserve"> </t>
        </is>
      </c>
      <c r="J6" s="4" t="inlineStr">
        <is>
          <t xml:space="preserve"> </t>
        </is>
      </c>
      <c r="K6" s="4" t="inlineStr">
        <is>
          <t xml:space="preserve"> </t>
        </is>
      </c>
    </row>
    <row r="7">
      <c r="A7" s="4" t="inlineStr">
        <is>
          <t>Loss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row>
    <row r="8">
      <c r="A8" s="4" t="inlineStr">
        <is>
          <t>Gain on 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640</v>
      </c>
      <c r="J8" s="4" t="inlineStr">
        <is>
          <t xml:space="preserve"> </t>
        </is>
      </c>
      <c r="K8" s="4" t="inlineStr">
        <is>
          <t xml:space="preserve"> </t>
        </is>
      </c>
    </row>
    <row r="9">
      <c r="A9" s="4" t="inlineStr">
        <is>
          <t>Interest income</t>
        </is>
      </c>
      <c r="B9" s="5" t="n">
        <v>50213</v>
      </c>
      <c r="C9" s="4" t="inlineStr">
        <is>
          <t xml:space="preserve"> </t>
        </is>
      </c>
      <c r="D9" s="4" t="inlineStr">
        <is>
          <t xml:space="preserve"> </t>
        </is>
      </c>
      <c r="E9" s="5" t="n">
        <v>47579</v>
      </c>
      <c r="F9" s="4" t="inlineStr">
        <is>
          <t xml:space="preserve"> </t>
        </is>
      </c>
      <c r="G9" s="4" t="inlineStr">
        <is>
          <t xml:space="preserve"> </t>
        </is>
      </c>
      <c r="H9" s="5" t="n">
        <v>153152</v>
      </c>
      <c r="I9" s="5" t="n">
        <v>128942</v>
      </c>
      <c r="J9" s="4" t="inlineStr">
        <is>
          <t xml:space="preserve"> </t>
        </is>
      </c>
      <c r="K9" s="4" t="inlineStr">
        <is>
          <t xml:space="preserve"> </t>
        </is>
      </c>
    </row>
    <row r="10">
      <c r="A10" s="4" t="inlineStr">
        <is>
          <t>Interest income</t>
        </is>
      </c>
      <c r="B10" s="4" t="inlineStr">
        <is>
          <t xml:space="preserve"> </t>
        </is>
      </c>
      <c r="C10" s="4" t="inlineStr">
        <is>
          <t xml:space="preserve"> </t>
        </is>
      </c>
      <c r="D10" s="4" t="inlineStr">
        <is>
          <t xml:space="preserve"> </t>
        </is>
      </c>
      <c r="E10" s="5" t="n">
        <v>47579</v>
      </c>
      <c r="F10" s="4" t="inlineStr">
        <is>
          <t xml:space="preserve"> </t>
        </is>
      </c>
      <c r="G10" s="4" t="inlineStr">
        <is>
          <t xml:space="preserve"> </t>
        </is>
      </c>
      <c r="H10" s="4" t="inlineStr">
        <is>
          <t xml:space="preserve"> </t>
        </is>
      </c>
      <c r="I10" s="5" t="n">
        <v>128942</v>
      </c>
      <c r="J10" s="5" t="n">
        <v>178482</v>
      </c>
      <c r="K10" s="6" t="n">
        <v>91671</v>
      </c>
    </row>
    <row r="11">
      <c r="A11" s="4" t="inlineStr">
        <is>
          <t>Total interest expense</t>
        </is>
      </c>
      <c r="B11" s="4" t="inlineStr">
        <is>
          <t xml:space="preserve"> </t>
        </is>
      </c>
      <c r="C11" s="4" t="inlineStr">
        <is>
          <t xml:space="preserve"> </t>
        </is>
      </c>
      <c r="D11" s="4" t="inlineStr">
        <is>
          <t xml:space="preserve"> </t>
        </is>
      </c>
      <c r="E11" s="5" t="n">
        <v>11638</v>
      </c>
      <c r="F11" s="4" t="inlineStr">
        <is>
          <t xml:space="preserve"> </t>
        </is>
      </c>
      <c r="G11" s="4" t="inlineStr">
        <is>
          <t xml:space="preserve"> </t>
        </is>
      </c>
      <c r="H11" s="4" t="inlineStr">
        <is>
          <t xml:space="preserve"> </t>
        </is>
      </c>
      <c r="I11" s="5" t="n">
        <v>28721</v>
      </c>
      <c r="J11" s="5" t="n">
        <v>41893</v>
      </c>
      <c r="K11" s="5" t="n">
        <v>9508</v>
      </c>
    </row>
    <row r="12">
      <c r="A12" s="4" t="inlineStr">
        <is>
          <t>Net interest income</t>
        </is>
      </c>
      <c r="B12" s="5" t="n">
        <v>34866</v>
      </c>
      <c r="C12" s="4" t="inlineStr">
        <is>
          <t xml:space="preserve"> </t>
        </is>
      </c>
      <c r="D12" s="4" t="inlineStr">
        <is>
          <t xml:space="preserve"> </t>
        </is>
      </c>
      <c r="E12" s="5" t="n">
        <v>35941</v>
      </c>
      <c r="F12" s="4" t="inlineStr">
        <is>
          <t xml:space="preserve"> </t>
        </is>
      </c>
      <c r="G12" s="4" t="inlineStr">
        <is>
          <t xml:space="preserve"> </t>
        </is>
      </c>
      <c r="H12" s="5" t="n">
        <v>108484</v>
      </c>
      <c r="I12" s="5" t="n">
        <v>100221</v>
      </c>
      <c r="J12" s="5" t="n">
        <v>136589</v>
      </c>
      <c r="K12" s="5" t="n">
        <v>82163</v>
      </c>
    </row>
    <row r="13">
      <c r="A13" s="4" t="inlineStr">
        <is>
          <t>Realized (gain) on sale of finance receiv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4481</v>
      </c>
    </row>
    <row r="14">
      <c r="A14" s="4" t="inlineStr">
        <is>
          <t>Realized and unrealized losses, net of recoveries</t>
        </is>
      </c>
      <c r="B14" s="5" t="n">
        <v>38346</v>
      </c>
      <c r="C14" s="4" t="inlineStr">
        <is>
          <t xml:space="preserve"> </t>
        </is>
      </c>
      <c r="D14" s="4" t="inlineStr">
        <is>
          <t xml:space="preserve"> </t>
        </is>
      </c>
      <c r="E14" s="5" t="n">
        <v>37258</v>
      </c>
      <c r="F14" s="4" t="inlineStr">
        <is>
          <t xml:space="preserve"> </t>
        </is>
      </c>
      <c r="G14" s="4" t="inlineStr">
        <is>
          <t xml:space="preserve"> </t>
        </is>
      </c>
      <c r="H14" s="5" t="n">
        <v>87894</v>
      </c>
      <c r="I14" s="5" t="n">
        <v>76173</v>
      </c>
      <c r="J14" s="5" t="n">
        <v>122541</v>
      </c>
      <c r="K14" s="5" t="n">
        <v>-54761</v>
      </c>
    </row>
    <row r="15">
      <c r="A15" s="4" t="inlineStr">
        <is>
          <t>Net Interest Income After Losses and Recoveries</t>
        </is>
      </c>
      <c r="B15" s="5" t="n">
        <v>-3480</v>
      </c>
      <c r="C15" s="4" t="inlineStr">
        <is>
          <t xml:space="preserve"> </t>
        </is>
      </c>
      <c r="D15" s="4" t="inlineStr">
        <is>
          <t xml:space="preserve"> </t>
        </is>
      </c>
      <c r="E15" s="5" t="n">
        <v>-1317</v>
      </c>
      <c r="F15" s="4" t="inlineStr">
        <is>
          <t xml:space="preserve"> </t>
        </is>
      </c>
      <c r="G15" s="4" t="inlineStr">
        <is>
          <t xml:space="preserve"> </t>
        </is>
      </c>
      <c r="H15" s="5" t="n">
        <v>20590</v>
      </c>
      <c r="I15" s="5" t="n">
        <v>24048</v>
      </c>
      <c r="J15" s="5" t="n">
        <v>14048</v>
      </c>
      <c r="K15" s="5" t="n">
        <v>71883</v>
      </c>
    </row>
    <row r="16">
      <c r="A16" s="4" t="inlineStr">
        <is>
          <t>Total noninterest (loss) income</t>
        </is>
      </c>
      <c r="B16" s="5" t="n">
        <v>10721</v>
      </c>
      <c r="C16" s="4" t="inlineStr">
        <is>
          <t xml:space="preserve"> </t>
        </is>
      </c>
      <c r="D16" s="4" t="inlineStr">
        <is>
          <t xml:space="preserve"> </t>
        </is>
      </c>
      <c r="E16" s="5" t="n">
        <v>7631</v>
      </c>
      <c r="F16" s="4" t="inlineStr">
        <is>
          <t xml:space="preserve"> </t>
        </is>
      </c>
      <c r="G16" s="4" t="inlineStr">
        <is>
          <t xml:space="preserve"> </t>
        </is>
      </c>
      <c r="H16" s="5" t="n">
        <v>17880</v>
      </c>
      <c r="I16" s="5" t="n">
        <v>48759</v>
      </c>
      <c r="J16" s="5" t="n">
        <v>75126</v>
      </c>
      <c r="K16" s="5" t="n">
        <v>208983</v>
      </c>
    </row>
    <row r="17">
      <c r="A17" s="4" t="inlineStr">
        <is>
          <t>Total expenses</t>
        </is>
      </c>
      <c r="B17" s="5" t="n">
        <v>44861</v>
      </c>
      <c r="C17" s="4" t="inlineStr">
        <is>
          <t xml:space="preserve"> </t>
        </is>
      </c>
      <c r="D17" s="4" t="inlineStr">
        <is>
          <t xml:space="preserve"> </t>
        </is>
      </c>
      <c r="E17" s="5" t="n">
        <v>40936</v>
      </c>
      <c r="F17" s="4" t="inlineStr">
        <is>
          <t xml:space="preserve"> </t>
        </is>
      </c>
      <c r="G17" s="4" t="inlineStr">
        <is>
          <t xml:space="preserve"> </t>
        </is>
      </c>
      <c r="H17" s="5" t="n">
        <v>139603</v>
      </c>
      <c r="I17" s="5" t="n">
        <v>130024</v>
      </c>
      <c r="J17" s="5" t="n">
        <v>173629</v>
      </c>
      <c r="K17" s="5" t="n">
        <v>179965</v>
      </c>
    </row>
    <row r="18">
      <c r="A18" s="4" t="inlineStr">
        <is>
          <t>Loss from continuing operations before provision for income taxes</t>
        </is>
      </c>
      <c r="B18" s="5" t="n">
        <v>-37620</v>
      </c>
      <c r="C18" s="4" t="inlineStr">
        <is>
          <t xml:space="preserve"> </t>
        </is>
      </c>
      <c r="D18" s="4" t="inlineStr">
        <is>
          <t xml:space="preserve"> </t>
        </is>
      </c>
      <c r="E18" s="5" t="n">
        <v>-34622</v>
      </c>
      <c r="F18" s="4" t="inlineStr">
        <is>
          <t xml:space="preserve"> </t>
        </is>
      </c>
      <c r="G18" s="4" t="inlineStr">
        <is>
          <t xml:space="preserve"> </t>
        </is>
      </c>
      <c r="H18" s="5" t="n">
        <v>-101133</v>
      </c>
      <c r="I18" s="5" t="n">
        <v>-57217</v>
      </c>
      <c r="J18" s="5" t="n">
        <v>-84455</v>
      </c>
      <c r="K18" s="5" t="n">
        <v>100901</v>
      </c>
    </row>
    <row r="19">
      <c r="A19" s="4" t="inlineStr">
        <is>
          <t>Provision (benefit) for income taxes</t>
        </is>
      </c>
      <c r="B19" s="5" t="n">
        <v>124</v>
      </c>
      <c r="C19" s="4" t="inlineStr">
        <is>
          <t xml:space="preserve"> </t>
        </is>
      </c>
      <c r="D19" s="4" t="inlineStr">
        <is>
          <t xml:space="preserve"> </t>
        </is>
      </c>
      <c r="E19" s="5" t="n">
        <v>117</v>
      </c>
      <c r="F19" s="4" t="inlineStr">
        <is>
          <t xml:space="preserve"> </t>
        </is>
      </c>
      <c r="G19" s="4" t="inlineStr">
        <is>
          <t xml:space="preserve"> </t>
        </is>
      </c>
      <c r="H19" s="5" t="n">
        <v>393</v>
      </c>
      <c r="I19" s="5" t="n">
        <v>453</v>
      </c>
      <c r="J19" s="5" t="n">
        <v>123</v>
      </c>
      <c r="K19" s="5" t="n">
        <v>-19680</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1526</v>
      </c>
      <c r="I20" s="5" t="n">
        <v>-57670</v>
      </c>
      <c r="J20" s="4" t="inlineStr">
        <is>
          <t xml:space="preserve"> </t>
        </is>
      </c>
      <c r="K20" s="4" t="inlineStr">
        <is>
          <t xml:space="preserve"> </t>
        </is>
      </c>
    </row>
    <row r="21">
      <c r="A21" s="4" t="inlineStr">
        <is>
          <t>Net loss from continuing operations</t>
        </is>
      </c>
      <c r="B21" s="4" t="inlineStr">
        <is>
          <t xml:space="preserve"> </t>
        </is>
      </c>
      <c r="C21" s="4" t="inlineStr">
        <is>
          <t xml:space="preserve"> </t>
        </is>
      </c>
      <c r="D21" s="4" t="inlineStr">
        <is>
          <t xml:space="preserve"> </t>
        </is>
      </c>
      <c r="E21" s="5" t="n">
        <v>-34739</v>
      </c>
      <c r="F21" s="4" t="inlineStr">
        <is>
          <t xml:space="preserve"> </t>
        </is>
      </c>
      <c r="G21" s="4" t="inlineStr">
        <is>
          <t xml:space="preserve"> </t>
        </is>
      </c>
      <c r="H21" s="4" t="inlineStr">
        <is>
          <t xml:space="preserve"> </t>
        </is>
      </c>
      <c r="I21" s="5" t="n">
        <v>-57670</v>
      </c>
      <c r="J21" s="5" t="n">
        <v>-84578</v>
      </c>
      <c r="K21" s="5" t="n">
        <v>120581</v>
      </c>
    </row>
    <row r="22">
      <c r="A22" s="4" t="inlineStr">
        <is>
          <t>Net loss from discontinued operations</t>
        </is>
      </c>
      <c r="B22" s="4" t="inlineStr">
        <is>
          <t xml:space="preserve"> </t>
        </is>
      </c>
      <c r="C22" s="4" t="inlineStr">
        <is>
          <t xml:space="preserve"> </t>
        </is>
      </c>
      <c r="D22" s="4" t="inlineStr">
        <is>
          <t xml:space="preserve"> </t>
        </is>
      </c>
      <c r="E22" s="5" t="n">
        <v>-47988</v>
      </c>
      <c r="F22" s="4" t="inlineStr">
        <is>
          <t xml:space="preserve"> </t>
        </is>
      </c>
      <c r="G22" s="4" t="inlineStr">
        <is>
          <t xml:space="preserve"> </t>
        </is>
      </c>
      <c r="H22" s="4" t="inlineStr">
        <is>
          <t xml:space="preserve"> </t>
        </is>
      </c>
      <c r="I22" s="5" t="n">
        <v>-165838</v>
      </c>
      <c r="J22" s="5" t="n">
        <v>-280033</v>
      </c>
      <c r="K22" s="5" t="n">
        <v>-571045</v>
      </c>
    </row>
    <row r="23">
      <c r="A23" s="4" t="inlineStr">
        <is>
          <t>Net loss</t>
        </is>
      </c>
      <c r="B23" s="6" t="n">
        <v>-39743</v>
      </c>
      <c r="C23" s="6" t="n">
        <v>-21188</v>
      </c>
      <c r="D23" s="6" t="n">
        <v>-67617</v>
      </c>
      <c r="E23" s="6" t="n">
        <v>-82727</v>
      </c>
      <c r="F23" s="6" t="n">
        <v>-66039</v>
      </c>
      <c r="G23" s="6" t="n">
        <v>-74741</v>
      </c>
      <c r="H23" s="6" t="n">
        <v>-128550</v>
      </c>
      <c r="I23" s="6" t="n">
        <v>-223508</v>
      </c>
      <c r="J23" s="6" t="n">
        <v>-364611</v>
      </c>
      <c r="K23" s="6" t="n">
        <v>-450464</v>
      </c>
    </row>
    <row r="24">
      <c r="A24" s="4" t="inlineStr">
        <is>
          <t>Net loss per share attributable to common stockholders, continuing operations, basic</t>
        </is>
      </c>
      <c r="B24" s="8" t="n">
        <v>-20.88</v>
      </c>
      <c r="C24" s="4" t="inlineStr">
        <is>
          <t xml:space="preserve"> </t>
        </is>
      </c>
      <c r="D24" s="4" t="inlineStr">
        <is>
          <t xml:space="preserve"> </t>
        </is>
      </c>
      <c r="E24" s="8" t="n">
        <v>-19.89</v>
      </c>
      <c r="F24" s="4" t="inlineStr">
        <is>
          <t xml:space="preserve"> </t>
        </is>
      </c>
      <c r="G24" s="4" t="inlineStr">
        <is>
          <t xml:space="preserve"> </t>
        </is>
      </c>
      <c r="H24" s="8" t="n">
        <v>-56.38</v>
      </c>
      <c r="I24" s="8" t="n">
        <v>-33.16</v>
      </c>
      <c r="J24" s="8" t="n">
        <v>-48.52</v>
      </c>
      <c r="K24" s="8" t="n">
        <v>69.95</v>
      </c>
    </row>
    <row r="25">
      <c r="A25" s="4" t="inlineStr">
        <is>
          <t>Net loss per share attributable to common stockholders, continuing operations, diluted</t>
        </is>
      </c>
      <c r="B25" s="9" t="n">
        <v>-20.88</v>
      </c>
      <c r="C25" s="4" t="inlineStr">
        <is>
          <t xml:space="preserve"> </t>
        </is>
      </c>
      <c r="D25" s="4" t="inlineStr">
        <is>
          <t xml:space="preserve"> </t>
        </is>
      </c>
      <c r="E25" s="9" t="n">
        <v>-19.89</v>
      </c>
      <c r="F25" s="4" t="inlineStr">
        <is>
          <t xml:space="preserve"> </t>
        </is>
      </c>
      <c r="G25" s="4" t="inlineStr">
        <is>
          <t xml:space="preserve"> </t>
        </is>
      </c>
      <c r="H25" s="9" t="n">
        <v>-56.38</v>
      </c>
      <c r="I25" s="9" t="n">
        <v>-33.16</v>
      </c>
      <c r="J25" s="9" t="n">
        <v>-48.52</v>
      </c>
      <c r="K25" s="9" t="n">
        <v>69.95</v>
      </c>
    </row>
    <row r="26">
      <c r="A26" s="4" t="inlineStr">
        <is>
          <t>Net loss per share attributable to common stockholders, Discontinued operations, basic</t>
        </is>
      </c>
      <c r="B26" s="9" t="n">
        <v>-1.11</v>
      </c>
      <c r="C26" s="4" t="inlineStr">
        <is>
          <t xml:space="preserve"> </t>
        </is>
      </c>
      <c r="D26" s="4" t="inlineStr">
        <is>
          <t xml:space="preserve"> </t>
        </is>
      </c>
      <c r="E26" s="9" t="n">
        <v>-27.48</v>
      </c>
      <c r="F26" s="4" t="inlineStr">
        <is>
          <t xml:space="preserve"> </t>
        </is>
      </c>
      <c r="G26" s="4" t="inlineStr">
        <is>
          <t xml:space="preserve"> </t>
        </is>
      </c>
      <c r="H26" s="9" t="n">
        <v>-15.01</v>
      </c>
      <c r="I26" s="9" t="n">
        <v>-95.36</v>
      </c>
      <c r="J26" s="9" t="n">
        <v>-160.65</v>
      </c>
      <c r="K26" s="9" t="n">
        <v>-331.26</v>
      </c>
    </row>
    <row r="27">
      <c r="A27" s="4" t="inlineStr">
        <is>
          <t>Net loss per share attributable to common stockholders, Discontinued operations, diluted</t>
        </is>
      </c>
      <c r="B27" s="9" t="n">
        <v>-1.11</v>
      </c>
      <c r="C27" s="4" t="inlineStr">
        <is>
          <t xml:space="preserve"> </t>
        </is>
      </c>
      <c r="D27" s="4" t="inlineStr">
        <is>
          <t xml:space="preserve"> </t>
        </is>
      </c>
      <c r="E27" s="9" t="n">
        <v>-27.48</v>
      </c>
      <c r="F27" s="4" t="inlineStr">
        <is>
          <t xml:space="preserve"> </t>
        </is>
      </c>
      <c r="G27" s="4" t="inlineStr">
        <is>
          <t xml:space="preserve"> </t>
        </is>
      </c>
      <c r="H27" s="9" t="n">
        <v>-15.01</v>
      </c>
      <c r="I27" s="9" t="n">
        <v>-95.36</v>
      </c>
      <c r="J27" s="9" t="n">
        <v>-160.65</v>
      </c>
      <c r="K27" s="9" t="n">
        <v>-331.26</v>
      </c>
    </row>
    <row r="28">
      <c r="A28" s="4" t="inlineStr">
        <is>
          <t>Total net loss per share attributable to common stockholders, basic</t>
        </is>
      </c>
      <c r="B28" s="9" t="n">
        <v>-21.99</v>
      </c>
      <c r="C28" s="4" t="inlineStr">
        <is>
          <t xml:space="preserve"> </t>
        </is>
      </c>
      <c r="D28" s="4" t="inlineStr">
        <is>
          <t xml:space="preserve"> </t>
        </is>
      </c>
      <c r="E28" s="9" t="n">
        <v>-47.38</v>
      </c>
      <c r="F28" s="4" t="inlineStr">
        <is>
          <t xml:space="preserve"> </t>
        </is>
      </c>
      <c r="G28" s="4" t="inlineStr">
        <is>
          <t xml:space="preserve"> </t>
        </is>
      </c>
      <c r="H28" s="9" t="n">
        <v>-71.39</v>
      </c>
      <c r="I28" s="9" t="n">
        <v>-128.52</v>
      </c>
      <c r="J28" s="9" t="n">
        <v>-209.17</v>
      </c>
      <c r="K28" s="9" t="n">
        <v>-261.31</v>
      </c>
    </row>
    <row r="29">
      <c r="A29" s="4" t="inlineStr">
        <is>
          <t>Total net loss per share attributable to common stockholders, diluted</t>
        </is>
      </c>
      <c r="B29" s="8" t="n">
        <v>-21.99</v>
      </c>
      <c r="C29" s="4" t="inlineStr">
        <is>
          <t xml:space="preserve"> </t>
        </is>
      </c>
      <c r="D29" s="4" t="inlineStr">
        <is>
          <t xml:space="preserve"> </t>
        </is>
      </c>
      <c r="E29" s="8" t="n">
        <v>-47.38</v>
      </c>
      <c r="F29" s="4" t="inlineStr">
        <is>
          <t xml:space="preserve"> </t>
        </is>
      </c>
      <c r="G29" s="4" t="inlineStr">
        <is>
          <t xml:space="preserve"> </t>
        </is>
      </c>
      <c r="H29" s="8" t="n">
        <v>-71.39</v>
      </c>
      <c r="I29" s="8" t="n">
        <v>-128.52</v>
      </c>
      <c r="J29" s="8" t="n">
        <v>-209.17</v>
      </c>
      <c r="K29" s="8" t="n">
        <v>-261.31</v>
      </c>
    </row>
    <row r="30">
      <c r="A30" s="4" t="inlineStr">
        <is>
          <t>Weighted-average number of shares outstanding used to compute net loss per share attributable to common stockholders, basic</t>
        </is>
      </c>
      <c r="B30" s="5" t="n">
        <v>1807398</v>
      </c>
      <c r="C30" s="4" t="inlineStr">
        <is>
          <t xml:space="preserve"> </t>
        </is>
      </c>
      <c r="D30" s="4" t="inlineStr">
        <is>
          <t xml:space="preserve"> </t>
        </is>
      </c>
      <c r="E30" s="5" t="n">
        <v>1746154</v>
      </c>
      <c r="F30" s="4" t="inlineStr">
        <is>
          <t xml:space="preserve"> </t>
        </is>
      </c>
      <c r="G30" s="4" t="inlineStr">
        <is>
          <t xml:space="preserve"> </t>
        </is>
      </c>
      <c r="H30" s="5" t="n">
        <v>1800729</v>
      </c>
      <c r="I30" s="5" t="n">
        <v>1739042</v>
      </c>
      <c r="J30" s="5" t="n">
        <v>1743128</v>
      </c>
      <c r="K30" s="5" t="n">
        <v>1723843</v>
      </c>
    </row>
    <row r="31">
      <c r="A31" s="4" t="inlineStr">
        <is>
          <t>Weighted-average number of shares outstanding used to compute net loss per share attributable to common stockholders, diluted</t>
        </is>
      </c>
      <c r="B31" s="5" t="n">
        <v>1807398</v>
      </c>
      <c r="C31" s="4" t="inlineStr">
        <is>
          <t xml:space="preserve"> </t>
        </is>
      </c>
      <c r="D31" s="4" t="inlineStr">
        <is>
          <t xml:space="preserve"> </t>
        </is>
      </c>
      <c r="E31" s="5" t="n">
        <v>1746154</v>
      </c>
      <c r="F31" s="4" t="inlineStr">
        <is>
          <t xml:space="preserve"> </t>
        </is>
      </c>
      <c r="G31" s="4" t="inlineStr">
        <is>
          <t xml:space="preserve"> </t>
        </is>
      </c>
      <c r="H31" s="5" t="n">
        <v>1800729</v>
      </c>
      <c r="I31" s="5" t="n">
        <v>1739042</v>
      </c>
      <c r="J31" s="5" t="n">
        <v>1743128</v>
      </c>
      <c r="K31" s="5" t="n">
        <v>1723843</v>
      </c>
    </row>
    <row r="32">
      <c r="A32" s="4" t="inlineStr">
        <is>
          <t>As Repo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revenue</t>
        </is>
      </c>
      <c r="B34" s="4" t="inlineStr">
        <is>
          <t xml:space="preserve"> </t>
        </is>
      </c>
      <c r="C34" s="4" t="inlineStr">
        <is>
          <t xml:space="preserve"> </t>
        </is>
      </c>
      <c r="D34" s="4" t="inlineStr">
        <is>
          <t xml:space="preserve"> </t>
        </is>
      </c>
      <c r="E34" s="6" t="n">
        <v>235634</v>
      </c>
      <c r="F34" s="4" t="inlineStr">
        <is>
          <t xml:space="preserve"> </t>
        </is>
      </c>
      <c r="G34" s="4" t="inlineStr">
        <is>
          <t xml:space="preserve"> </t>
        </is>
      </c>
      <c r="H34" s="4" t="inlineStr">
        <is>
          <t xml:space="preserve"> </t>
        </is>
      </c>
      <c r="I34" s="6" t="n">
        <v>657279</v>
      </c>
      <c r="J34" s="6" t="n">
        <v>893203</v>
      </c>
      <c r="K34" s="6" t="n">
        <v>1948901</v>
      </c>
    </row>
    <row r="35">
      <c r="A35" s="4" t="inlineStr">
        <is>
          <t>Cost of sales</t>
        </is>
      </c>
      <c r="B35" s="4" t="inlineStr">
        <is>
          <t xml:space="preserve"> </t>
        </is>
      </c>
      <c r="C35" s="4" t="inlineStr">
        <is>
          <t xml:space="preserve"> </t>
        </is>
      </c>
      <c r="D35" s="4" t="inlineStr">
        <is>
          <t xml:space="preserve"> </t>
        </is>
      </c>
      <c r="E35" s="5" t="n">
        <v>187540</v>
      </c>
      <c r="F35" s="4" t="inlineStr">
        <is>
          <t xml:space="preserve"> </t>
        </is>
      </c>
      <c r="G35" s="4" t="inlineStr">
        <is>
          <t xml:space="preserve"> </t>
        </is>
      </c>
      <c r="H35" s="4" t="inlineStr">
        <is>
          <t xml:space="preserve"> </t>
        </is>
      </c>
      <c r="I35" s="5" t="n">
        <v>524379</v>
      </c>
      <c r="J35" s="5" t="n">
        <v>731256</v>
      </c>
      <c r="K35" s="5" t="n">
        <v>1704114</v>
      </c>
    </row>
    <row r="36">
      <c r="A36" s="4" t="inlineStr">
        <is>
          <t>Total gross profit</t>
        </is>
      </c>
      <c r="B36" s="4" t="inlineStr">
        <is>
          <t xml:space="preserve"> </t>
        </is>
      </c>
      <c r="C36" s="4" t="inlineStr">
        <is>
          <t xml:space="preserve"> </t>
        </is>
      </c>
      <c r="D36" s="4" t="inlineStr">
        <is>
          <t xml:space="preserve"> </t>
        </is>
      </c>
      <c r="E36" s="5" t="n">
        <v>48094</v>
      </c>
      <c r="F36" s="4" t="inlineStr">
        <is>
          <t xml:space="preserve"> </t>
        </is>
      </c>
      <c r="G36" s="4" t="inlineStr">
        <is>
          <t xml:space="preserve"> </t>
        </is>
      </c>
      <c r="H36" s="4" t="inlineStr">
        <is>
          <t xml:space="preserve"> </t>
        </is>
      </c>
      <c r="I36" s="5" t="n">
        <v>132900</v>
      </c>
      <c r="J36" s="5" t="n">
        <v>161947</v>
      </c>
      <c r="K36" s="5" t="n">
        <v>244787</v>
      </c>
    </row>
    <row r="37">
      <c r="A37" s="4" t="inlineStr">
        <is>
          <t>Selling, general and administrative expenses</t>
        </is>
      </c>
      <c r="B37" s="4" t="inlineStr">
        <is>
          <t xml:space="preserve"> </t>
        </is>
      </c>
      <c r="C37" s="4" t="inlineStr">
        <is>
          <t xml:space="preserve"> </t>
        </is>
      </c>
      <c r="D37" s="4" t="inlineStr">
        <is>
          <t xml:space="preserve"> </t>
        </is>
      </c>
      <c r="E37" s="5" t="n">
        <v>79586</v>
      </c>
      <c r="F37" s="4" t="inlineStr">
        <is>
          <t xml:space="preserve"> </t>
        </is>
      </c>
      <c r="G37" s="4" t="inlineStr">
        <is>
          <t xml:space="preserve"> </t>
        </is>
      </c>
      <c r="H37" s="4" t="inlineStr">
        <is>
          <t xml:space="preserve"> </t>
        </is>
      </c>
      <c r="I37" s="5" t="n">
        <v>263078</v>
      </c>
      <c r="J37" s="5" t="n">
        <v>340657</v>
      </c>
      <c r="K37" s="5" t="n">
        <v>566387</v>
      </c>
    </row>
    <row r="38">
      <c r="A38" s="4" t="inlineStr">
        <is>
          <t>Depreciation and amortization</t>
        </is>
      </c>
      <c r="B38" s="4" t="inlineStr">
        <is>
          <t xml:space="preserve"> </t>
        </is>
      </c>
      <c r="C38" s="4" t="inlineStr">
        <is>
          <t xml:space="preserve"> </t>
        </is>
      </c>
      <c r="D38" s="4" t="inlineStr">
        <is>
          <t xml:space="preserve"> </t>
        </is>
      </c>
      <c r="E38" s="5" t="n">
        <v>11010</v>
      </c>
      <c r="F38" s="4" t="inlineStr">
        <is>
          <t xml:space="preserve"> </t>
        </is>
      </c>
      <c r="G38" s="4" t="inlineStr">
        <is>
          <t xml:space="preserve"> </t>
        </is>
      </c>
      <c r="H38" s="4" t="inlineStr">
        <is>
          <t xml:space="preserve"> </t>
        </is>
      </c>
      <c r="I38" s="5" t="n">
        <v>31845</v>
      </c>
      <c r="J38" s="5" t="n">
        <v>42769</v>
      </c>
      <c r="K38" s="5" t="n">
        <v>38290</v>
      </c>
    </row>
    <row r="39">
      <c r="A39" s="4" t="inlineStr">
        <is>
          <t>Impairment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353</v>
      </c>
      <c r="J39" s="5" t="n">
        <v>48748</v>
      </c>
      <c r="K39" s="5" t="n">
        <v>211873</v>
      </c>
    </row>
    <row r="40">
      <c r="A40" s="4" t="inlineStr">
        <is>
          <t>Loss from operations</t>
        </is>
      </c>
      <c r="B40" s="4" t="inlineStr">
        <is>
          <t xml:space="preserve"> </t>
        </is>
      </c>
      <c r="C40" s="4" t="inlineStr">
        <is>
          <t xml:space="preserve"> </t>
        </is>
      </c>
      <c r="D40" s="4" t="inlineStr">
        <is>
          <t xml:space="preserve"> </t>
        </is>
      </c>
      <c r="E40" s="5" t="n">
        <v>-42502</v>
      </c>
      <c r="F40" s="4" t="inlineStr">
        <is>
          <t xml:space="preserve"> </t>
        </is>
      </c>
      <c r="G40" s="4" t="inlineStr">
        <is>
          <t xml:space="preserve"> </t>
        </is>
      </c>
      <c r="H40" s="4" t="inlineStr">
        <is>
          <t xml:space="preserve"> </t>
        </is>
      </c>
      <c r="I40" s="5" t="n">
        <v>-163376</v>
      </c>
      <c r="J40" s="5" t="n">
        <v>-270227</v>
      </c>
      <c r="K40" s="5" t="n">
        <v>-571763</v>
      </c>
    </row>
    <row r="41">
      <c r="A41" s="4" t="inlineStr">
        <is>
          <t>Gain on debt extinguish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9640</v>
      </c>
      <c r="J41" s="5" t="n">
        <v>-37878</v>
      </c>
      <c r="K41" s="5" t="n">
        <v>-164684</v>
      </c>
    </row>
    <row r="42">
      <c r="A42" s="4" t="inlineStr">
        <is>
          <t>Interest expense</t>
        </is>
      </c>
      <c r="B42" s="4" t="inlineStr">
        <is>
          <t xml:space="preserve"> </t>
        </is>
      </c>
      <c r="C42" s="4" t="inlineStr">
        <is>
          <t xml:space="preserve"> </t>
        </is>
      </c>
      <c r="D42" s="4" t="inlineStr">
        <is>
          <t xml:space="preserve"> </t>
        </is>
      </c>
      <c r="E42" s="5" t="n">
        <v>12058</v>
      </c>
      <c r="F42" s="4" t="inlineStr">
        <is>
          <t xml:space="preserve"> </t>
        </is>
      </c>
      <c r="G42" s="4" t="inlineStr">
        <is>
          <t xml:space="preserve"> </t>
        </is>
      </c>
      <c r="H42" s="4" t="inlineStr">
        <is>
          <t xml:space="preserve"> </t>
        </is>
      </c>
      <c r="I42" s="5" t="n">
        <v>30915</v>
      </c>
      <c r="J42" s="5" t="n">
        <v>45445</v>
      </c>
      <c r="K42" s="5" t="n">
        <v>40693</v>
      </c>
    </row>
    <row r="43">
      <c r="A43" s="4" t="inlineStr">
        <is>
          <t>Interest income</t>
        </is>
      </c>
      <c r="B43" s="4" t="inlineStr">
        <is>
          <t xml:space="preserve"> </t>
        </is>
      </c>
      <c r="C43" s="4" t="inlineStr">
        <is>
          <t xml:space="preserve"> </t>
        </is>
      </c>
      <c r="D43" s="4" t="inlineStr">
        <is>
          <t xml:space="preserve"> </t>
        </is>
      </c>
      <c r="E43" s="5" t="n">
        <v>5506</v>
      </c>
      <c r="F43" s="4" t="inlineStr">
        <is>
          <t xml:space="preserve"> </t>
        </is>
      </c>
      <c r="G43" s="4" t="inlineStr">
        <is>
          <t xml:space="preserve"> </t>
        </is>
      </c>
      <c r="H43" s="4" t="inlineStr">
        <is>
          <t xml:space="preserve"> </t>
        </is>
      </c>
      <c r="I43" s="5" t="n">
        <v>16369</v>
      </c>
      <c r="J43" s="5" t="n">
        <v>21158</v>
      </c>
      <c r="K43" s="5" t="n">
        <v>19363</v>
      </c>
    </row>
    <row r="44">
      <c r="A44" s="4" t="inlineStr">
        <is>
          <t>Other loss (income), net</t>
        </is>
      </c>
      <c r="B44" s="4" t="inlineStr">
        <is>
          <t xml:space="preserve"> </t>
        </is>
      </c>
      <c r="C44" s="4" t="inlineStr">
        <is>
          <t xml:space="preserve"> </t>
        </is>
      </c>
      <c r="D44" s="4" t="inlineStr">
        <is>
          <t xml:space="preserve"> </t>
        </is>
      </c>
      <c r="E44" s="5" t="n">
        <v>33543</v>
      </c>
      <c r="F44" s="4" t="inlineStr">
        <is>
          <t xml:space="preserve"> </t>
        </is>
      </c>
      <c r="G44" s="4" t="inlineStr">
        <is>
          <t xml:space="preserve"> </t>
        </is>
      </c>
      <c r="H44" s="4" t="inlineStr">
        <is>
          <t xml:space="preserve"> </t>
        </is>
      </c>
      <c r="I44" s="5" t="n">
        <v>65019</v>
      </c>
      <c r="J44" s="5" t="n">
        <v>108289</v>
      </c>
      <c r="K44" s="5" t="n">
        <v>43181</v>
      </c>
    </row>
    <row r="45">
      <c r="A45" s="4" t="inlineStr">
        <is>
          <t>Loss from continuing operations before provision for income taxes</t>
        </is>
      </c>
      <c r="B45" s="4" t="inlineStr">
        <is>
          <t xml:space="preserve"> </t>
        </is>
      </c>
      <c r="C45" s="4" t="inlineStr">
        <is>
          <t xml:space="preserve"> </t>
        </is>
      </c>
      <c r="D45" s="4" t="inlineStr">
        <is>
          <t xml:space="preserve"> </t>
        </is>
      </c>
      <c r="E45" s="5" t="n">
        <v>-82597</v>
      </c>
      <c r="F45" s="4" t="inlineStr">
        <is>
          <t xml:space="preserve"> </t>
        </is>
      </c>
      <c r="G45" s="4" t="inlineStr">
        <is>
          <t xml:space="preserve"> </t>
        </is>
      </c>
      <c r="H45" s="4" t="inlineStr">
        <is>
          <t xml:space="preserve"> </t>
        </is>
      </c>
      <c r="I45" s="5" t="n">
        <v>-223301</v>
      </c>
      <c r="J45" s="5" t="n">
        <v>-364925</v>
      </c>
      <c r="K45" s="5" t="n">
        <v>-471590</v>
      </c>
    </row>
    <row r="46">
      <c r="A46" s="4" t="inlineStr">
        <is>
          <t>Provision (benefit) for income taxes</t>
        </is>
      </c>
      <c r="B46" s="4" t="inlineStr">
        <is>
          <t xml:space="preserve"> </t>
        </is>
      </c>
      <c r="C46" s="4" t="inlineStr">
        <is>
          <t xml:space="preserve"> </t>
        </is>
      </c>
      <c r="D46" s="4" t="inlineStr">
        <is>
          <t xml:space="preserve"> </t>
        </is>
      </c>
      <c r="E46" s="5" t="n">
        <v>260</v>
      </c>
      <c r="F46" s="4" t="inlineStr">
        <is>
          <t xml:space="preserve"> </t>
        </is>
      </c>
      <c r="G46" s="4" t="inlineStr">
        <is>
          <t xml:space="preserve"> </t>
        </is>
      </c>
      <c r="H46" s="4" t="inlineStr">
        <is>
          <t xml:space="preserve"> </t>
        </is>
      </c>
      <c r="I46" s="5" t="n">
        <v>918</v>
      </c>
      <c r="J46" s="5" t="n">
        <v>615</v>
      </c>
      <c r="K46" s="5" t="n">
        <v>-19680</v>
      </c>
    </row>
    <row r="47">
      <c r="A47" s="4" t="inlineStr">
        <is>
          <t>Net loss</t>
        </is>
      </c>
      <c r="B47" s="4" t="inlineStr">
        <is>
          <t xml:space="preserve"> </t>
        </is>
      </c>
      <c r="C47" s="4" t="inlineStr">
        <is>
          <t xml:space="preserve"> </t>
        </is>
      </c>
      <c r="D47" s="4" t="inlineStr">
        <is>
          <t xml:space="preserve"> </t>
        </is>
      </c>
      <c r="E47" s="6" t="n">
        <v>-82857</v>
      </c>
      <c r="F47" s="4" t="inlineStr">
        <is>
          <t xml:space="preserve"> </t>
        </is>
      </c>
      <c r="G47" s="4" t="inlineStr">
        <is>
          <t xml:space="preserve"> </t>
        </is>
      </c>
      <c r="H47" s="4" t="inlineStr">
        <is>
          <t xml:space="preserve"> </t>
        </is>
      </c>
      <c r="I47" s="6" t="n">
        <v>-224219</v>
      </c>
      <c r="J47" s="6" t="n">
        <v>-365540</v>
      </c>
      <c r="K47" s="6" t="n">
        <v>-451910</v>
      </c>
    </row>
    <row r="48">
      <c r="A48" s="4" t="inlineStr">
        <is>
          <t>Total net loss per share attributable to common stockholders, basic</t>
        </is>
      </c>
      <c r="B48" s="4" t="inlineStr">
        <is>
          <t xml:space="preserve"> </t>
        </is>
      </c>
      <c r="C48" s="4" t="inlineStr">
        <is>
          <t xml:space="preserve"> </t>
        </is>
      </c>
      <c r="D48" s="4" t="inlineStr">
        <is>
          <t xml:space="preserve"> </t>
        </is>
      </c>
      <c r="E48" s="8" t="n">
        <v>-47.45</v>
      </c>
      <c r="F48" s="4" t="inlineStr">
        <is>
          <t xml:space="preserve"> </t>
        </is>
      </c>
      <c r="G48" s="4" t="inlineStr">
        <is>
          <t xml:space="preserve"> </t>
        </is>
      </c>
      <c r="H48" s="4" t="inlineStr">
        <is>
          <t xml:space="preserve"> </t>
        </is>
      </c>
      <c r="I48" s="8" t="n">
        <v>-128.93</v>
      </c>
      <c r="J48" s="13" t="n">
        <v>-209.7</v>
      </c>
      <c r="K48" s="8" t="n">
        <v>-262.15</v>
      </c>
    </row>
    <row r="49">
      <c r="A49" s="4" t="inlineStr">
        <is>
          <t>Total net loss per share attributable to common stockholders, diluted</t>
        </is>
      </c>
      <c r="B49" s="4" t="inlineStr">
        <is>
          <t xml:space="preserve"> </t>
        </is>
      </c>
      <c r="C49" s="4" t="inlineStr">
        <is>
          <t xml:space="preserve"> </t>
        </is>
      </c>
      <c r="D49" s="4" t="inlineStr">
        <is>
          <t xml:space="preserve"> </t>
        </is>
      </c>
      <c r="E49" s="8" t="n">
        <v>-47.45</v>
      </c>
      <c r="F49" s="4" t="inlineStr">
        <is>
          <t xml:space="preserve"> </t>
        </is>
      </c>
      <c r="G49" s="4" t="inlineStr">
        <is>
          <t xml:space="preserve"> </t>
        </is>
      </c>
      <c r="H49" s="4" t="inlineStr">
        <is>
          <t xml:space="preserve"> </t>
        </is>
      </c>
      <c r="I49" s="8" t="n">
        <v>-128.93</v>
      </c>
      <c r="J49" s="13" t="n">
        <v>-209.7</v>
      </c>
      <c r="K49" s="8" t="n">
        <v>-262.15</v>
      </c>
    </row>
    <row r="50">
      <c r="A50" s="4" t="inlineStr">
        <is>
          <t>Weighted-average number of shares outstanding used to compute net loss per share attributable to common stockholders, basic</t>
        </is>
      </c>
      <c r="B50" s="4" t="inlineStr">
        <is>
          <t xml:space="preserve"> </t>
        </is>
      </c>
      <c r="C50" s="4" t="inlineStr">
        <is>
          <t xml:space="preserve"> </t>
        </is>
      </c>
      <c r="D50" s="4" t="inlineStr">
        <is>
          <t xml:space="preserve"> </t>
        </is>
      </c>
      <c r="E50" s="5" t="n">
        <v>1746154</v>
      </c>
      <c r="F50" s="4" t="inlineStr">
        <is>
          <t xml:space="preserve"> </t>
        </is>
      </c>
      <c r="G50" s="4" t="inlineStr">
        <is>
          <t xml:space="preserve"> </t>
        </is>
      </c>
      <c r="H50" s="4" t="inlineStr">
        <is>
          <t xml:space="preserve"> </t>
        </is>
      </c>
      <c r="I50" s="5" t="n">
        <v>1739042</v>
      </c>
      <c r="J50" s="5" t="n">
        <v>1743128</v>
      </c>
      <c r="K50" s="5" t="n">
        <v>1723843</v>
      </c>
    </row>
    <row r="51">
      <c r="A51" s="4" t="inlineStr">
        <is>
          <t>Weighted-average number of shares outstanding used to compute net loss per share attributable to common stockholders, diluted</t>
        </is>
      </c>
      <c r="B51" s="4" t="inlineStr">
        <is>
          <t xml:space="preserve"> </t>
        </is>
      </c>
      <c r="C51" s="4" t="inlineStr">
        <is>
          <t xml:space="preserve"> </t>
        </is>
      </c>
      <c r="D51" s="4" t="inlineStr">
        <is>
          <t xml:space="preserve"> </t>
        </is>
      </c>
      <c r="E51" s="5" t="n">
        <v>1746154</v>
      </c>
      <c r="F51" s="4" t="inlineStr">
        <is>
          <t xml:space="preserve"> </t>
        </is>
      </c>
      <c r="G51" s="4" t="inlineStr">
        <is>
          <t xml:space="preserve"> </t>
        </is>
      </c>
      <c r="H51" s="4" t="inlineStr">
        <is>
          <t xml:space="preserve"> </t>
        </is>
      </c>
      <c r="I51" s="5" t="n">
        <v>1739042</v>
      </c>
      <c r="J51" s="5" t="n">
        <v>1743128</v>
      </c>
      <c r="K51" s="5" t="n">
        <v>1723843</v>
      </c>
    </row>
    <row r="52">
      <c r="A52" s="4" t="inlineStr">
        <is>
          <t>Adju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lling, general and administrative expenses</t>
        </is>
      </c>
      <c r="B54" s="4" t="inlineStr">
        <is>
          <t xml:space="preserve"> </t>
        </is>
      </c>
      <c r="C54" s="4" t="inlineStr">
        <is>
          <t xml:space="preserve"> </t>
        </is>
      </c>
      <c r="D54" s="4" t="inlineStr">
        <is>
          <t xml:space="preserve"> </t>
        </is>
      </c>
      <c r="E54" s="6" t="n">
        <v>-130</v>
      </c>
      <c r="F54" s="4" t="inlineStr">
        <is>
          <t xml:space="preserve"> </t>
        </is>
      </c>
      <c r="G54" s="4" t="inlineStr">
        <is>
          <t xml:space="preserve"> </t>
        </is>
      </c>
      <c r="H54" s="4" t="inlineStr">
        <is>
          <t xml:space="preserve"> </t>
        </is>
      </c>
      <c r="I54" s="6" t="n">
        <v>-711</v>
      </c>
      <c r="J54" s="6" t="n">
        <v>-929</v>
      </c>
      <c r="K54" s="6" t="n">
        <v>-1447</v>
      </c>
    </row>
    <row r="55">
      <c r="A55" s="4" t="inlineStr">
        <is>
          <t>Loss from operations</t>
        </is>
      </c>
      <c r="B55" s="4" t="inlineStr">
        <is>
          <t xml:space="preserve"> </t>
        </is>
      </c>
      <c r="C55" s="4" t="inlineStr">
        <is>
          <t xml:space="preserve"> </t>
        </is>
      </c>
      <c r="D55" s="4" t="inlineStr">
        <is>
          <t xml:space="preserve"> </t>
        </is>
      </c>
      <c r="E55" s="5" t="n">
        <v>130</v>
      </c>
      <c r="F55" s="4" t="inlineStr">
        <is>
          <t xml:space="preserve"> </t>
        </is>
      </c>
      <c r="G55" s="4" t="inlineStr">
        <is>
          <t xml:space="preserve"> </t>
        </is>
      </c>
      <c r="H55" s="4" t="inlineStr">
        <is>
          <t xml:space="preserve"> </t>
        </is>
      </c>
      <c r="I55" s="5" t="n">
        <v>711</v>
      </c>
      <c r="J55" s="5" t="n">
        <v>929</v>
      </c>
      <c r="K55" s="5" t="n">
        <v>1447</v>
      </c>
    </row>
    <row r="56">
      <c r="A56" s="4" t="inlineStr">
        <is>
          <t>Loss from continuing operations before provision for income taxes</t>
        </is>
      </c>
      <c r="B56" s="4" t="inlineStr">
        <is>
          <t xml:space="preserve"> </t>
        </is>
      </c>
      <c r="C56" s="4" t="inlineStr">
        <is>
          <t xml:space="preserve"> </t>
        </is>
      </c>
      <c r="D56" s="4" t="inlineStr">
        <is>
          <t xml:space="preserve"> </t>
        </is>
      </c>
      <c r="E56" s="5" t="n">
        <v>130</v>
      </c>
      <c r="F56" s="4" t="inlineStr">
        <is>
          <t xml:space="preserve"> </t>
        </is>
      </c>
      <c r="G56" s="4" t="inlineStr">
        <is>
          <t xml:space="preserve"> </t>
        </is>
      </c>
      <c r="H56" s="4" t="inlineStr">
        <is>
          <t xml:space="preserve"> </t>
        </is>
      </c>
      <c r="I56" s="5" t="n">
        <v>711</v>
      </c>
      <c r="J56" s="5" t="n">
        <v>929</v>
      </c>
      <c r="K56" s="5" t="n">
        <v>1447</v>
      </c>
    </row>
    <row r="57">
      <c r="A57" s="4" t="inlineStr">
        <is>
          <t>Net loss</t>
        </is>
      </c>
      <c r="B57" s="4" t="inlineStr">
        <is>
          <t xml:space="preserve"> </t>
        </is>
      </c>
      <c r="C57" s="4" t="inlineStr">
        <is>
          <t xml:space="preserve"> </t>
        </is>
      </c>
      <c r="D57" s="4" t="inlineStr">
        <is>
          <t xml:space="preserve"> </t>
        </is>
      </c>
      <c r="E57" s="5" t="n">
        <v>130</v>
      </c>
      <c r="F57" s="4" t="inlineStr">
        <is>
          <t xml:space="preserve"> </t>
        </is>
      </c>
      <c r="G57" s="4" t="inlineStr">
        <is>
          <t xml:space="preserve"> </t>
        </is>
      </c>
      <c r="H57" s="4" t="inlineStr">
        <is>
          <t xml:space="preserve"> </t>
        </is>
      </c>
      <c r="I57" s="5" t="n">
        <v>711</v>
      </c>
      <c r="J57" s="5" t="n">
        <v>929</v>
      </c>
      <c r="K57" s="5" t="n">
        <v>1447</v>
      </c>
    </row>
    <row r="58">
      <c r="A58" s="4" t="inlineStr">
        <is>
          <t>Presentation Recla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Error Corrections and Prior Period Adjustments Re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revenue</t>
        </is>
      </c>
      <c r="B60" s="4" t="inlineStr">
        <is>
          <t xml:space="preserve"> </t>
        </is>
      </c>
      <c r="C60" s="4" t="inlineStr">
        <is>
          <t xml:space="preserve"> </t>
        </is>
      </c>
      <c r="D60" s="4" t="inlineStr">
        <is>
          <t xml:space="preserve"> </t>
        </is>
      </c>
      <c r="E60" s="5" t="n">
        <v>-52668</v>
      </c>
      <c r="F60" s="4" t="inlineStr">
        <is>
          <t xml:space="preserve"> </t>
        </is>
      </c>
      <c r="G60" s="4" t="inlineStr">
        <is>
          <t xml:space="preserve"> </t>
        </is>
      </c>
      <c r="H60" s="4" t="inlineStr">
        <is>
          <t xml:space="preserve"> </t>
        </is>
      </c>
      <c r="I60" s="5" t="n">
        <v>-149566</v>
      </c>
      <c r="J60" s="5" t="n">
        <v>-205988</v>
      </c>
      <c r="K60" s="5" t="n">
        <v>-174631</v>
      </c>
    </row>
    <row r="61">
      <c r="A61" s="4" t="inlineStr">
        <is>
          <t>Cost of sales</t>
        </is>
      </c>
      <c r="B61" s="4" t="inlineStr">
        <is>
          <t xml:space="preserve"> </t>
        </is>
      </c>
      <c r="C61" s="4" t="inlineStr">
        <is>
          <t xml:space="preserve"> </t>
        </is>
      </c>
      <c r="D61" s="4" t="inlineStr">
        <is>
          <t xml:space="preserve"> </t>
        </is>
      </c>
      <c r="E61" s="5" t="n">
        <v>-10493</v>
      </c>
      <c r="F61" s="4" t="inlineStr">
        <is>
          <t xml:space="preserve"> </t>
        </is>
      </c>
      <c r="G61" s="4" t="inlineStr">
        <is>
          <t xml:space="preserve"> </t>
        </is>
      </c>
      <c r="H61" s="4" t="inlineStr">
        <is>
          <t xml:space="preserve"> </t>
        </is>
      </c>
      <c r="I61" s="5" t="n">
        <v>-28443</v>
      </c>
      <c r="J61" s="5" t="n">
        <v>-39219</v>
      </c>
      <c r="K61" s="5" t="n">
        <v>-17774</v>
      </c>
    </row>
    <row r="62">
      <c r="A62" s="4" t="inlineStr">
        <is>
          <t>Total gross profit</t>
        </is>
      </c>
      <c r="B62" s="4" t="inlineStr">
        <is>
          <t xml:space="preserve"> </t>
        </is>
      </c>
      <c r="C62" s="4" t="inlineStr">
        <is>
          <t xml:space="preserve"> </t>
        </is>
      </c>
      <c r="D62" s="4" t="inlineStr">
        <is>
          <t xml:space="preserve"> </t>
        </is>
      </c>
      <c r="E62" s="5" t="n">
        <v>-42175</v>
      </c>
      <c r="F62" s="4" t="inlineStr">
        <is>
          <t xml:space="preserve"> </t>
        </is>
      </c>
      <c r="G62" s="4" t="inlineStr">
        <is>
          <t xml:space="preserve"> </t>
        </is>
      </c>
      <c r="H62" s="4" t="inlineStr">
        <is>
          <t xml:space="preserve"> </t>
        </is>
      </c>
      <c r="I62" s="5" t="n">
        <v>-121123</v>
      </c>
      <c r="J62" s="5" t="n">
        <v>-166769</v>
      </c>
      <c r="K62" s="5" t="n">
        <v>-156857</v>
      </c>
    </row>
    <row r="63">
      <c r="A63" s="4" t="inlineStr">
        <is>
          <t>Selling, general and administrative expenses</t>
        </is>
      </c>
      <c r="B63" s="4" t="inlineStr">
        <is>
          <t xml:space="preserve"> </t>
        </is>
      </c>
      <c r="C63" s="4" t="inlineStr">
        <is>
          <t xml:space="preserve"> </t>
        </is>
      </c>
      <c r="D63" s="4" t="inlineStr">
        <is>
          <t xml:space="preserve"> </t>
        </is>
      </c>
      <c r="E63" s="5" t="n">
        <v>-30847</v>
      </c>
      <c r="F63" s="4" t="inlineStr">
        <is>
          <t xml:space="preserve"> </t>
        </is>
      </c>
      <c r="G63" s="4" t="inlineStr">
        <is>
          <t xml:space="preserve"> </t>
        </is>
      </c>
      <c r="H63" s="4" t="inlineStr">
        <is>
          <t xml:space="preserve"> </t>
        </is>
      </c>
      <c r="I63" s="5" t="n">
        <v>-101524</v>
      </c>
      <c r="J63" s="5" t="n">
        <v>-133751</v>
      </c>
      <c r="K63" s="5" t="n">
        <v>-139955</v>
      </c>
    </row>
    <row r="64">
      <c r="A64" s="4" t="inlineStr">
        <is>
          <t>Depreciation and amortization</t>
        </is>
      </c>
      <c r="B64" s="4" t="inlineStr">
        <is>
          <t xml:space="preserve"> </t>
        </is>
      </c>
      <c r="C64" s="4" t="inlineStr">
        <is>
          <t xml:space="preserve"> </t>
        </is>
      </c>
      <c r="D64" s="4" t="inlineStr">
        <is>
          <t xml:space="preserve"> </t>
        </is>
      </c>
      <c r="E64" s="5" t="n">
        <v>-7298</v>
      </c>
      <c r="F64" s="4" t="inlineStr">
        <is>
          <t xml:space="preserve"> </t>
        </is>
      </c>
      <c r="G64" s="4" t="inlineStr">
        <is>
          <t xml:space="preserve"> </t>
        </is>
      </c>
      <c r="H64" s="4" t="inlineStr">
        <is>
          <t xml:space="preserve"> </t>
        </is>
      </c>
      <c r="I64" s="5" t="n">
        <v>-21720</v>
      </c>
      <c r="J64" s="5" t="n">
        <v>-29113</v>
      </c>
      <c r="K64" s="5" t="n">
        <v>-27070</v>
      </c>
    </row>
    <row r="65">
      <c r="A65" s="4" t="inlineStr">
        <is>
          <t>Loss from operations</t>
        </is>
      </c>
      <c r="B65" s="4" t="inlineStr">
        <is>
          <t xml:space="preserve"> </t>
        </is>
      </c>
      <c r="C65" s="4" t="inlineStr">
        <is>
          <t xml:space="preserve"> </t>
        </is>
      </c>
      <c r="D65" s="4" t="inlineStr">
        <is>
          <t xml:space="preserve"> </t>
        </is>
      </c>
      <c r="E65" s="5" t="n">
        <v>-4030</v>
      </c>
      <c r="F65" s="4" t="inlineStr">
        <is>
          <t xml:space="preserve"> </t>
        </is>
      </c>
      <c r="G65" s="4" t="inlineStr">
        <is>
          <t xml:space="preserve"> </t>
        </is>
      </c>
      <c r="H65" s="4" t="inlineStr">
        <is>
          <t xml:space="preserve"> </t>
        </is>
      </c>
      <c r="I65" s="5" t="n">
        <v>2121</v>
      </c>
      <c r="J65" s="5" t="n">
        <v>-3905</v>
      </c>
      <c r="K65" s="5" t="n">
        <v>10168</v>
      </c>
    </row>
    <row r="66">
      <c r="A66" s="4" t="inlineStr">
        <is>
          <t>Gain on debt extinguish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9640</v>
      </c>
      <c r="J66" s="5" t="n">
        <v>37878</v>
      </c>
      <c r="K66" s="5" t="n">
        <v>164684</v>
      </c>
    </row>
    <row r="67">
      <c r="A67" s="4" t="inlineStr">
        <is>
          <t>Interest expense</t>
        </is>
      </c>
      <c r="B67" s="4" t="inlineStr">
        <is>
          <t xml:space="preserve"> </t>
        </is>
      </c>
      <c r="C67" s="4" t="inlineStr">
        <is>
          <t xml:space="preserve"> </t>
        </is>
      </c>
      <c r="D67" s="4" t="inlineStr">
        <is>
          <t xml:space="preserve"> </t>
        </is>
      </c>
      <c r="E67" s="5" t="n">
        <v>-7114</v>
      </c>
      <c r="F67" s="4" t="inlineStr">
        <is>
          <t xml:space="preserve"> </t>
        </is>
      </c>
      <c r="G67" s="4" t="inlineStr">
        <is>
          <t xml:space="preserve"> </t>
        </is>
      </c>
      <c r="H67" s="4" t="inlineStr">
        <is>
          <t xml:space="preserve"> </t>
        </is>
      </c>
      <c r="I67" s="5" t="n">
        <v>-16737</v>
      </c>
      <c r="J67" s="5" t="n">
        <v>-25889</v>
      </c>
      <c r="K67" s="5" t="n">
        <v>-13862</v>
      </c>
    </row>
    <row r="68">
      <c r="A68" s="4" t="inlineStr">
        <is>
          <t>Interest income</t>
        </is>
      </c>
      <c r="B68" s="4" t="inlineStr">
        <is>
          <t xml:space="preserve"> </t>
        </is>
      </c>
      <c r="C68" s="4" t="inlineStr">
        <is>
          <t xml:space="preserve"> </t>
        </is>
      </c>
      <c r="D68" s="4" t="inlineStr">
        <is>
          <t xml:space="preserve"> </t>
        </is>
      </c>
      <c r="E68" s="5" t="n">
        <v>2004</v>
      </c>
      <c r="F68" s="4" t="inlineStr">
        <is>
          <t xml:space="preserve"> </t>
        </is>
      </c>
      <c r="G68" s="4" t="inlineStr">
        <is>
          <t xml:space="preserve"> </t>
        </is>
      </c>
      <c r="H68" s="4" t="inlineStr">
        <is>
          <t xml:space="preserve"> </t>
        </is>
      </c>
      <c r="I68" s="5" t="n">
        <v>7019</v>
      </c>
      <c r="J68" s="5" t="n">
        <v>7940</v>
      </c>
      <c r="K68" s="5" t="n">
        <v>3429</v>
      </c>
    </row>
    <row r="69">
      <c r="A69" s="4" t="inlineStr">
        <is>
          <t>Other loss (income), net</t>
        </is>
      </c>
      <c r="B69" s="4" t="inlineStr">
        <is>
          <t xml:space="preserve"> </t>
        </is>
      </c>
      <c r="C69" s="4" t="inlineStr">
        <is>
          <t xml:space="preserve"> </t>
        </is>
      </c>
      <c r="D69" s="4" t="inlineStr">
        <is>
          <t xml:space="preserve"> </t>
        </is>
      </c>
      <c r="E69" s="5" t="n">
        <v>-33543</v>
      </c>
      <c r="F69" s="4" t="inlineStr">
        <is>
          <t xml:space="preserve"> </t>
        </is>
      </c>
      <c r="G69" s="4" t="inlineStr">
        <is>
          <t xml:space="preserve"> </t>
        </is>
      </c>
      <c r="H69" s="4" t="inlineStr">
        <is>
          <t xml:space="preserve"> </t>
        </is>
      </c>
      <c r="I69" s="5" t="n">
        <v>-65019</v>
      </c>
      <c r="J69" s="5" t="n">
        <v>-108289</v>
      </c>
      <c r="K69" s="5" t="n">
        <v>-43181</v>
      </c>
    </row>
    <row r="70">
      <c r="A70" s="4" t="inlineStr">
        <is>
          <t>Interest income</t>
        </is>
      </c>
      <c r="B70" s="4" t="inlineStr">
        <is>
          <t xml:space="preserve"> </t>
        </is>
      </c>
      <c r="C70" s="4" t="inlineStr">
        <is>
          <t xml:space="preserve"> </t>
        </is>
      </c>
      <c r="D70" s="4" t="inlineStr">
        <is>
          <t xml:space="preserve"> </t>
        </is>
      </c>
      <c r="E70" s="5" t="n">
        <v>47579</v>
      </c>
      <c r="F70" s="4" t="inlineStr">
        <is>
          <t xml:space="preserve"> </t>
        </is>
      </c>
      <c r="G70" s="4" t="inlineStr">
        <is>
          <t xml:space="preserve"> </t>
        </is>
      </c>
      <c r="H70" s="4" t="inlineStr">
        <is>
          <t xml:space="preserve"> </t>
        </is>
      </c>
      <c r="I70" s="5" t="n">
        <v>128942</v>
      </c>
      <c r="J70" s="5" t="n">
        <v>178482</v>
      </c>
      <c r="K70" s="5" t="n">
        <v>91671</v>
      </c>
    </row>
    <row r="71">
      <c r="A71" s="4" t="inlineStr">
        <is>
          <t>Total interest expense</t>
        </is>
      </c>
      <c r="B71" s="4" t="inlineStr">
        <is>
          <t xml:space="preserve"> </t>
        </is>
      </c>
      <c r="C71" s="4" t="inlineStr">
        <is>
          <t xml:space="preserve"> </t>
        </is>
      </c>
      <c r="D71" s="4" t="inlineStr">
        <is>
          <t xml:space="preserve"> </t>
        </is>
      </c>
      <c r="E71" s="5" t="n">
        <v>11638</v>
      </c>
      <c r="F71" s="4" t="inlineStr">
        <is>
          <t xml:space="preserve"> </t>
        </is>
      </c>
      <c r="G71" s="4" t="inlineStr">
        <is>
          <t xml:space="preserve"> </t>
        </is>
      </c>
      <c r="H71" s="4" t="inlineStr">
        <is>
          <t xml:space="preserve"> </t>
        </is>
      </c>
      <c r="I71" s="5" t="n">
        <v>28721</v>
      </c>
      <c r="J71" s="5" t="n">
        <v>41893</v>
      </c>
      <c r="K71" s="5" t="n">
        <v>9508</v>
      </c>
    </row>
    <row r="72">
      <c r="A72" s="4" t="inlineStr">
        <is>
          <t>Net interest income</t>
        </is>
      </c>
      <c r="B72" s="4" t="inlineStr">
        <is>
          <t xml:space="preserve"> </t>
        </is>
      </c>
      <c r="C72" s="4" t="inlineStr">
        <is>
          <t xml:space="preserve"> </t>
        </is>
      </c>
      <c r="D72" s="4" t="inlineStr">
        <is>
          <t xml:space="preserve"> </t>
        </is>
      </c>
      <c r="E72" s="5" t="n">
        <v>35941</v>
      </c>
      <c r="F72" s="4" t="inlineStr">
        <is>
          <t xml:space="preserve"> </t>
        </is>
      </c>
      <c r="G72" s="4" t="inlineStr">
        <is>
          <t xml:space="preserve"> </t>
        </is>
      </c>
      <c r="H72" s="4" t="inlineStr">
        <is>
          <t xml:space="preserve"> </t>
        </is>
      </c>
      <c r="I72" s="5" t="n">
        <v>100221</v>
      </c>
      <c r="J72" s="5" t="n">
        <v>136589</v>
      </c>
      <c r="K72" s="5" t="n">
        <v>82163</v>
      </c>
    </row>
    <row r="73">
      <c r="A73" s="4" t="inlineStr">
        <is>
          <t>Realized (gain) on sale of finance receivab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44481</v>
      </c>
    </row>
    <row r="74">
      <c r="A74" s="4" t="inlineStr">
        <is>
          <t>Realized and unrealized losses, net of recoveries</t>
        </is>
      </c>
      <c r="B74" s="4" t="inlineStr">
        <is>
          <t xml:space="preserve"> </t>
        </is>
      </c>
      <c r="C74" s="4" t="inlineStr">
        <is>
          <t xml:space="preserve"> </t>
        </is>
      </c>
      <c r="D74" s="4" t="inlineStr">
        <is>
          <t xml:space="preserve"> </t>
        </is>
      </c>
      <c r="E74" s="5" t="n">
        <v>37258</v>
      </c>
      <c r="F74" s="4" t="inlineStr">
        <is>
          <t xml:space="preserve"> </t>
        </is>
      </c>
      <c r="G74" s="4" t="inlineStr">
        <is>
          <t xml:space="preserve"> </t>
        </is>
      </c>
      <c r="H74" s="4" t="inlineStr">
        <is>
          <t xml:space="preserve"> </t>
        </is>
      </c>
      <c r="I74" s="5" t="n">
        <v>76173</v>
      </c>
      <c r="J74" s="5" t="n">
        <v>122541</v>
      </c>
      <c r="K74" s="5" t="n">
        <v>-54761</v>
      </c>
    </row>
    <row r="75">
      <c r="A75" s="4" t="inlineStr">
        <is>
          <t>Net Interest Income After Losses and Recoveries</t>
        </is>
      </c>
      <c r="B75" s="4" t="inlineStr">
        <is>
          <t xml:space="preserve"> </t>
        </is>
      </c>
      <c r="C75" s="4" t="inlineStr">
        <is>
          <t xml:space="preserve"> </t>
        </is>
      </c>
      <c r="D75" s="4" t="inlineStr">
        <is>
          <t xml:space="preserve"> </t>
        </is>
      </c>
      <c r="E75" s="5" t="n">
        <v>-1317</v>
      </c>
      <c r="F75" s="4" t="inlineStr">
        <is>
          <t xml:space="preserve"> </t>
        </is>
      </c>
      <c r="G75" s="4" t="inlineStr">
        <is>
          <t xml:space="preserve"> </t>
        </is>
      </c>
      <c r="H75" s="4" t="inlineStr">
        <is>
          <t xml:space="preserve"> </t>
        </is>
      </c>
      <c r="I75" s="5" t="n">
        <v>24048</v>
      </c>
      <c r="J75" s="5" t="n">
        <v>14048</v>
      </c>
      <c r="K75" s="5" t="n">
        <v>71883</v>
      </c>
    </row>
    <row r="76">
      <c r="A76" s="4" t="inlineStr">
        <is>
          <t>Total noninterest (loss) income</t>
        </is>
      </c>
      <c r="B76" s="4" t="inlineStr">
        <is>
          <t xml:space="preserve"> </t>
        </is>
      </c>
      <c r="C76" s="4" t="inlineStr">
        <is>
          <t xml:space="preserve"> </t>
        </is>
      </c>
      <c r="D76" s="4" t="inlineStr">
        <is>
          <t xml:space="preserve"> </t>
        </is>
      </c>
      <c r="E76" s="5" t="n">
        <v>7631</v>
      </c>
      <c r="F76" s="4" t="inlineStr">
        <is>
          <t xml:space="preserve"> </t>
        </is>
      </c>
      <c r="G76" s="4" t="inlineStr">
        <is>
          <t xml:space="preserve"> </t>
        </is>
      </c>
      <c r="H76" s="4" t="inlineStr">
        <is>
          <t xml:space="preserve"> </t>
        </is>
      </c>
      <c r="I76" s="5" t="n">
        <v>48759</v>
      </c>
      <c r="J76" s="5" t="n">
        <v>75126</v>
      </c>
      <c r="K76" s="5" t="n">
        <v>208983</v>
      </c>
    </row>
    <row r="77">
      <c r="A77" s="4" t="inlineStr">
        <is>
          <t>Total expenses</t>
        </is>
      </c>
      <c r="B77" s="4" t="inlineStr">
        <is>
          <t xml:space="preserve"> </t>
        </is>
      </c>
      <c r="C77" s="4" t="inlineStr">
        <is>
          <t xml:space="preserve"> </t>
        </is>
      </c>
      <c r="D77" s="4" t="inlineStr">
        <is>
          <t xml:space="preserve"> </t>
        </is>
      </c>
      <c r="E77" s="5" t="n">
        <v>40936</v>
      </c>
      <c r="F77" s="4" t="inlineStr">
        <is>
          <t xml:space="preserve"> </t>
        </is>
      </c>
      <c r="G77" s="4" t="inlineStr">
        <is>
          <t xml:space="preserve"> </t>
        </is>
      </c>
      <c r="H77" s="4" t="inlineStr">
        <is>
          <t xml:space="preserve"> </t>
        </is>
      </c>
      <c r="I77" s="5" t="n">
        <v>130024</v>
      </c>
      <c r="J77" s="5" t="n">
        <v>173629</v>
      </c>
      <c r="K77" s="5" t="n">
        <v>179965</v>
      </c>
    </row>
    <row r="78">
      <c r="A78" s="4" t="inlineStr">
        <is>
          <t>Loss from continuing operations before provision for income taxes</t>
        </is>
      </c>
      <c r="B78" s="4" t="inlineStr">
        <is>
          <t xml:space="preserve"> </t>
        </is>
      </c>
      <c r="C78" s="4" t="inlineStr">
        <is>
          <t xml:space="preserve"> </t>
        </is>
      </c>
      <c r="D78" s="4" t="inlineStr">
        <is>
          <t xml:space="preserve"> </t>
        </is>
      </c>
      <c r="E78" s="5" t="n">
        <v>-34622</v>
      </c>
      <c r="F78" s="4" t="inlineStr">
        <is>
          <t xml:space="preserve"> </t>
        </is>
      </c>
      <c r="G78" s="4" t="inlineStr">
        <is>
          <t xml:space="preserve"> </t>
        </is>
      </c>
      <c r="H78" s="4" t="inlineStr">
        <is>
          <t xml:space="preserve"> </t>
        </is>
      </c>
      <c r="I78" s="5" t="n">
        <v>-57217</v>
      </c>
      <c r="J78" s="5" t="n">
        <v>-84455</v>
      </c>
      <c r="K78" s="5" t="n">
        <v>100901</v>
      </c>
    </row>
    <row r="79">
      <c r="A79" s="4" t="inlineStr">
        <is>
          <t>Discontinued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Error Corrections and Prior Period Adjustments Restat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 revenue</t>
        </is>
      </c>
      <c r="B81" s="4" t="inlineStr">
        <is>
          <t xml:space="preserve"> </t>
        </is>
      </c>
      <c r="C81" s="4" t="inlineStr">
        <is>
          <t xml:space="preserve"> </t>
        </is>
      </c>
      <c r="D81" s="4" t="inlineStr">
        <is>
          <t xml:space="preserve"> </t>
        </is>
      </c>
      <c r="E81" s="5" t="n">
        <v>-182965</v>
      </c>
      <c r="F81" s="4" t="inlineStr">
        <is>
          <t xml:space="preserve"> </t>
        </is>
      </c>
      <c r="G81" s="4" t="inlineStr">
        <is>
          <t xml:space="preserve"> </t>
        </is>
      </c>
      <c r="H81" s="4" t="inlineStr">
        <is>
          <t xml:space="preserve"> </t>
        </is>
      </c>
      <c r="I81" s="5" t="n">
        <v>-507712</v>
      </c>
      <c r="J81" s="5" t="n">
        <v>-687215</v>
      </c>
      <c r="K81" s="5" t="n">
        <v>-1774270</v>
      </c>
    </row>
    <row r="82">
      <c r="A82" s="4" t="inlineStr">
        <is>
          <t>Cost of sales</t>
        </is>
      </c>
      <c r="B82" s="4" t="inlineStr">
        <is>
          <t xml:space="preserve"> </t>
        </is>
      </c>
      <c r="C82" s="4" t="inlineStr">
        <is>
          <t xml:space="preserve"> </t>
        </is>
      </c>
      <c r="D82" s="4" t="inlineStr">
        <is>
          <t xml:space="preserve"> </t>
        </is>
      </c>
      <c r="E82" s="5" t="n">
        <v>-177047</v>
      </c>
      <c r="F82" s="4" t="inlineStr">
        <is>
          <t xml:space="preserve"> </t>
        </is>
      </c>
      <c r="G82" s="4" t="inlineStr">
        <is>
          <t xml:space="preserve"> </t>
        </is>
      </c>
      <c r="H82" s="4" t="inlineStr">
        <is>
          <t xml:space="preserve"> </t>
        </is>
      </c>
      <c r="I82" s="5" t="n">
        <v>-495936</v>
      </c>
      <c r="J82" s="5" t="n">
        <v>-692037</v>
      </c>
      <c r="K82" s="5" t="n">
        <v>-1686340</v>
      </c>
    </row>
    <row r="83">
      <c r="A83" s="4" t="inlineStr">
        <is>
          <t>Total gross profit</t>
        </is>
      </c>
      <c r="B83" s="4" t="inlineStr">
        <is>
          <t xml:space="preserve"> </t>
        </is>
      </c>
      <c r="C83" s="4" t="inlineStr">
        <is>
          <t xml:space="preserve"> </t>
        </is>
      </c>
      <c r="D83" s="4" t="inlineStr">
        <is>
          <t xml:space="preserve"> </t>
        </is>
      </c>
      <c r="E83" s="5" t="n">
        <v>-5918</v>
      </c>
      <c r="F83" s="4" t="inlineStr">
        <is>
          <t xml:space="preserve"> </t>
        </is>
      </c>
      <c r="G83" s="4" t="inlineStr">
        <is>
          <t xml:space="preserve"> </t>
        </is>
      </c>
      <c r="H83" s="4" t="inlineStr">
        <is>
          <t xml:space="preserve"> </t>
        </is>
      </c>
      <c r="I83" s="5" t="n">
        <v>-11776</v>
      </c>
      <c r="J83" s="5" t="n">
        <v>4822</v>
      </c>
      <c r="K83" s="5" t="n">
        <v>-87930</v>
      </c>
    </row>
    <row r="84">
      <c r="A84" s="4" t="inlineStr">
        <is>
          <t>Selling, general and administrative expenses</t>
        </is>
      </c>
      <c r="B84" s="4" t="inlineStr">
        <is>
          <t xml:space="preserve"> </t>
        </is>
      </c>
      <c r="C84" s="4" t="inlineStr">
        <is>
          <t xml:space="preserve"> </t>
        </is>
      </c>
      <c r="D84" s="4" t="inlineStr">
        <is>
          <t xml:space="preserve"> </t>
        </is>
      </c>
      <c r="E84" s="5" t="n">
        <v>48609</v>
      </c>
      <c r="F84" s="4" t="inlineStr">
        <is>
          <t xml:space="preserve"> </t>
        </is>
      </c>
      <c r="G84" s="4" t="inlineStr">
        <is>
          <t xml:space="preserve"> </t>
        </is>
      </c>
      <c r="H84" s="4" t="inlineStr">
        <is>
          <t xml:space="preserve"> </t>
        </is>
      </c>
      <c r="I84" s="5" t="n">
        <v>160843</v>
      </c>
      <c r="J84" s="5" t="n">
        <v>205977</v>
      </c>
      <c r="K84" s="5" t="n">
        <v>424985</v>
      </c>
    </row>
    <row r="85">
      <c r="A85" s="4" t="inlineStr">
        <is>
          <t>Depreciation and amortization</t>
        </is>
      </c>
      <c r="B85" s="4" t="inlineStr">
        <is>
          <t xml:space="preserve"> </t>
        </is>
      </c>
      <c r="C85" s="4" t="inlineStr">
        <is>
          <t xml:space="preserve"> </t>
        </is>
      </c>
      <c r="D85" s="4" t="inlineStr">
        <is>
          <t xml:space="preserve"> </t>
        </is>
      </c>
      <c r="E85" s="5" t="n">
        <v>3712</v>
      </c>
      <c r="F85" s="4" t="inlineStr">
        <is>
          <t xml:space="preserve"> </t>
        </is>
      </c>
      <c r="G85" s="4" t="inlineStr">
        <is>
          <t xml:space="preserve"> </t>
        </is>
      </c>
      <c r="H85" s="4" t="inlineStr">
        <is>
          <t xml:space="preserve"> </t>
        </is>
      </c>
      <c r="I85" s="5" t="n">
        <v>10125</v>
      </c>
      <c r="J85" s="5" t="n">
        <v>13656</v>
      </c>
      <c r="K85" s="5" t="n">
        <v>11220</v>
      </c>
    </row>
    <row r="86">
      <c r="A86" s="4" t="inlineStr">
        <is>
          <t>Impairment charg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353</v>
      </c>
      <c r="J86" s="5" t="n">
        <v>-48748</v>
      </c>
      <c r="K86" s="5" t="n">
        <v>-211873</v>
      </c>
    </row>
    <row r="87">
      <c r="A87" s="4" t="inlineStr">
        <is>
          <t>Loss from operations</t>
        </is>
      </c>
      <c r="B87" s="4" t="inlineStr">
        <is>
          <t xml:space="preserve"> </t>
        </is>
      </c>
      <c r="C87" s="4" t="inlineStr">
        <is>
          <t xml:space="preserve"> </t>
        </is>
      </c>
      <c r="D87" s="4" t="inlineStr">
        <is>
          <t xml:space="preserve"> </t>
        </is>
      </c>
      <c r="E87" s="5" t="n">
        <v>46403</v>
      </c>
      <c r="F87" s="4" t="inlineStr">
        <is>
          <t xml:space="preserve"> </t>
        </is>
      </c>
      <c r="G87" s="4" t="inlineStr">
        <is>
          <t xml:space="preserve"> </t>
        </is>
      </c>
      <c r="H87" s="4" t="inlineStr">
        <is>
          <t xml:space="preserve"> </t>
        </is>
      </c>
      <c r="I87" s="5" t="n">
        <v>160545</v>
      </c>
      <c r="J87" s="5" t="n">
        <v>273203</v>
      </c>
      <c r="K87" s="5" t="n">
        <v>560148</v>
      </c>
    </row>
    <row r="88">
      <c r="A88" s="4" t="inlineStr">
        <is>
          <t>Interest expense</t>
        </is>
      </c>
      <c r="B88" s="4" t="inlineStr">
        <is>
          <t xml:space="preserve"> </t>
        </is>
      </c>
      <c r="C88" s="4" t="inlineStr">
        <is>
          <t xml:space="preserve"> </t>
        </is>
      </c>
      <c r="D88" s="4" t="inlineStr">
        <is>
          <t xml:space="preserve"> </t>
        </is>
      </c>
      <c r="E88" s="5" t="n">
        <v>-4944</v>
      </c>
      <c r="F88" s="4" t="inlineStr">
        <is>
          <t xml:space="preserve"> </t>
        </is>
      </c>
      <c r="G88" s="4" t="inlineStr">
        <is>
          <t xml:space="preserve"> </t>
        </is>
      </c>
      <c r="H88" s="4" t="inlineStr">
        <is>
          <t xml:space="preserve"> </t>
        </is>
      </c>
      <c r="I88" s="5" t="n">
        <v>-14178</v>
      </c>
      <c r="J88" s="5" t="n">
        <v>-19556</v>
      </c>
      <c r="K88" s="5" t="n">
        <v>-26831</v>
      </c>
    </row>
    <row r="89">
      <c r="A89" s="4" t="inlineStr">
        <is>
          <t>Interest income</t>
        </is>
      </c>
      <c r="B89" s="4" t="inlineStr">
        <is>
          <t xml:space="preserve"> </t>
        </is>
      </c>
      <c r="C89" s="4" t="inlineStr">
        <is>
          <t xml:space="preserve"> </t>
        </is>
      </c>
      <c r="D89" s="4" t="inlineStr">
        <is>
          <t xml:space="preserve"> </t>
        </is>
      </c>
      <c r="E89" s="5" t="n">
        <v>3502</v>
      </c>
      <c r="F89" s="4" t="inlineStr">
        <is>
          <t xml:space="preserve"> </t>
        </is>
      </c>
      <c r="G89" s="4" t="inlineStr">
        <is>
          <t xml:space="preserve"> </t>
        </is>
      </c>
      <c r="H89" s="4" t="inlineStr">
        <is>
          <t xml:space="preserve"> </t>
        </is>
      </c>
      <c r="I89" s="5" t="n">
        <v>9350</v>
      </c>
      <c r="J89" s="5" t="n">
        <v>13218</v>
      </c>
      <c r="K89" s="5" t="n">
        <v>15934</v>
      </c>
    </row>
    <row r="90">
      <c r="A90" s="4" t="inlineStr">
        <is>
          <t>Loss from continuing operations before provision for income taxes</t>
        </is>
      </c>
      <c r="B90" s="4" t="inlineStr">
        <is>
          <t xml:space="preserve"> </t>
        </is>
      </c>
      <c r="C90" s="4" t="inlineStr">
        <is>
          <t xml:space="preserve"> </t>
        </is>
      </c>
      <c r="D90" s="4" t="inlineStr">
        <is>
          <t xml:space="preserve"> </t>
        </is>
      </c>
      <c r="E90" s="5" t="n">
        <v>47845</v>
      </c>
      <c r="F90" s="4" t="inlineStr">
        <is>
          <t xml:space="preserve"> </t>
        </is>
      </c>
      <c r="G90" s="4" t="inlineStr">
        <is>
          <t xml:space="preserve"> </t>
        </is>
      </c>
      <c r="H90" s="4" t="inlineStr">
        <is>
          <t xml:space="preserve"> </t>
        </is>
      </c>
      <c r="I90" s="5" t="n">
        <v>165373</v>
      </c>
      <c r="J90" s="5" t="n">
        <v>279541</v>
      </c>
      <c r="K90" s="6" t="n">
        <v>571045</v>
      </c>
    </row>
    <row r="91">
      <c r="A91" s="4" t="inlineStr">
        <is>
          <t>Provision (benefit) for income taxes</t>
        </is>
      </c>
      <c r="B91" s="4" t="inlineStr">
        <is>
          <t xml:space="preserve"> </t>
        </is>
      </c>
      <c r="C91" s="4" t="inlineStr">
        <is>
          <t xml:space="preserve"> </t>
        </is>
      </c>
      <c r="D91" s="4" t="inlineStr">
        <is>
          <t xml:space="preserve"> </t>
        </is>
      </c>
      <c r="E91" s="6" t="n">
        <v>-143</v>
      </c>
      <c r="F91" s="4" t="inlineStr">
        <is>
          <t xml:space="preserve"> </t>
        </is>
      </c>
      <c r="G91" s="4" t="inlineStr">
        <is>
          <t xml:space="preserve"> </t>
        </is>
      </c>
      <c r="H91" s="4" t="inlineStr">
        <is>
          <t xml:space="preserve"> </t>
        </is>
      </c>
      <c r="I91" s="6" t="n">
        <v>-465</v>
      </c>
      <c r="J91" s="6" t="n">
        <v>-492</v>
      </c>
      <c r="K91" s="4" t="inlineStr">
        <is>
          <t xml:space="preserve"> </t>
        </is>
      </c>
    </row>
  </sheetData>
  <mergeCells count="4">
    <mergeCell ref="A1:A2"/>
    <mergeCell ref="B1:G1"/>
    <mergeCell ref="H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ised Consolidated Financial Statements Information - Consolidated Balance Sheets (Details)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51093</v>
      </c>
      <c r="C3" s="4" t="inlineStr">
        <is>
          <t xml:space="preserve"> </t>
        </is>
      </c>
      <c r="D3" s="4" t="inlineStr">
        <is>
          <t xml:space="preserve"> </t>
        </is>
      </c>
      <c r="E3" s="6" t="n">
        <v>135585</v>
      </c>
      <c r="F3" s="4" t="inlineStr">
        <is>
          <t xml:space="preserve"> </t>
        </is>
      </c>
      <c r="G3" s="4" t="inlineStr">
        <is>
          <t xml:space="preserve"> </t>
        </is>
      </c>
      <c r="H3" s="4" t="inlineStr">
        <is>
          <t xml:space="preserve"> </t>
        </is>
      </c>
      <c r="I3" s="6" t="n">
        <v>398915</v>
      </c>
    </row>
    <row r="4">
      <c r="A4" s="4" t="inlineStr">
        <is>
          <t>Restricted cash</t>
        </is>
      </c>
      <c r="B4" s="5" t="n">
        <v>47068</v>
      </c>
      <c r="C4" s="4" t="inlineStr">
        <is>
          <t xml:space="preserve"> </t>
        </is>
      </c>
      <c r="D4" s="4" t="inlineStr">
        <is>
          <t xml:space="preserve"> </t>
        </is>
      </c>
      <c r="E4" s="5" t="n">
        <v>73234</v>
      </c>
      <c r="F4" s="4" t="inlineStr">
        <is>
          <t xml:space="preserve"> </t>
        </is>
      </c>
      <c r="G4" s="4" t="inlineStr">
        <is>
          <t xml:space="preserve"> </t>
        </is>
      </c>
      <c r="H4" s="4" t="inlineStr">
        <is>
          <t xml:space="preserve"> </t>
        </is>
      </c>
      <c r="I4" s="5" t="n">
        <v>73095</v>
      </c>
    </row>
    <row r="5">
      <c r="A5" s="4" t="inlineStr">
        <is>
          <t>Accounts receivable, net of allow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row>
    <row r="6">
      <c r="A6" s="4" t="inlineStr">
        <is>
          <t>Finance receivables at fair value</t>
        </is>
      </c>
      <c r="B6" s="5" t="n">
        <v>487573</v>
      </c>
      <c r="C6" s="4" t="inlineStr">
        <is>
          <t xml:space="preserve"> </t>
        </is>
      </c>
      <c r="D6" s="4" t="inlineStr">
        <is>
          <t xml:space="preserve"> </t>
        </is>
      </c>
      <c r="E6" s="5" t="n">
        <v>348670</v>
      </c>
      <c r="F6" s="4" t="inlineStr">
        <is>
          <t xml:space="preserve"> </t>
        </is>
      </c>
      <c r="G6" s="4" t="inlineStr">
        <is>
          <t xml:space="preserve"> </t>
        </is>
      </c>
      <c r="H6" s="4" t="inlineStr">
        <is>
          <t xml:space="preserve"> </t>
        </is>
      </c>
      <c r="I6" s="4" t="inlineStr">
        <is>
          <t xml:space="preserve"> </t>
        </is>
      </c>
    </row>
    <row r="7">
      <c r="A7" s="4" t="inlineStr">
        <is>
          <t>Finance receivables held for sale, net</t>
        </is>
      </c>
      <c r="B7" s="5" t="n">
        <v>363029</v>
      </c>
      <c r="C7" s="4" t="inlineStr">
        <is>
          <t xml:space="preserve"> </t>
        </is>
      </c>
      <c r="D7" s="4" t="inlineStr">
        <is>
          <t xml:space="preserve"> </t>
        </is>
      </c>
      <c r="E7" s="5" t="n">
        <v>503546</v>
      </c>
      <c r="F7" s="4" t="inlineStr">
        <is>
          <t xml:space="preserve"> </t>
        </is>
      </c>
      <c r="G7" s="4" t="inlineStr">
        <is>
          <t xml:space="preserve"> </t>
        </is>
      </c>
      <c r="H7" s="4" t="inlineStr">
        <is>
          <t xml:space="preserve"> </t>
        </is>
      </c>
      <c r="I7" s="5" t="n">
        <v>321626</v>
      </c>
    </row>
    <row r="8">
      <c r="A8" s="4" t="inlineStr">
        <is>
          <t>Beneficial interests in securitiz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592</v>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row>
    <row r="10">
      <c r="A10" s="4" t="inlineStr">
        <is>
          <t>Assets, Current,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14228</v>
      </c>
    </row>
    <row r="11">
      <c r="A11" s="4" t="inlineStr">
        <is>
          <t>Finance receivables at fair value</t>
        </is>
      </c>
      <c r="B11" s="4" t="inlineStr">
        <is>
          <t xml:space="preserve"> </t>
        </is>
      </c>
      <c r="C11" s="4" t="inlineStr">
        <is>
          <t xml:space="preserve"> </t>
        </is>
      </c>
      <c r="D11" s="4" t="inlineStr">
        <is>
          <t xml:space="preserve"> </t>
        </is>
      </c>
      <c r="E11" s="5" t="n">
        <v>348670</v>
      </c>
      <c r="F11" s="4" t="inlineStr">
        <is>
          <t xml:space="preserve"> </t>
        </is>
      </c>
      <c r="G11" s="4" t="inlineStr">
        <is>
          <t xml:space="preserve"> </t>
        </is>
      </c>
      <c r="H11" s="4" t="inlineStr">
        <is>
          <t xml:space="preserve"> </t>
        </is>
      </c>
      <c r="I11" s="5" t="n">
        <v>153174</v>
      </c>
    </row>
    <row r="12">
      <c r="A12" s="4" t="inlineStr">
        <is>
          <t>Property and equipment, net</t>
        </is>
      </c>
      <c r="B12" s="5" t="n">
        <v>3055</v>
      </c>
      <c r="C12" s="4" t="inlineStr">
        <is>
          <t xml:space="preserve"> </t>
        </is>
      </c>
      <c r="D12" s="4" t="inlineStr">
        <is>
          <t xml:space="preserve"> </t>
        </is>
      </c>
      <c r="E12" s="5" t="n">
        <v>4982</v>
      </c>
      <c r="F12" s="4" t="inlineStr">
        <is>
          <t xml:space="preserve"> </t>
        </is>
      </c>
      <c r="G12" s="4" t="inlineStr">
        <is>
          <t xml:space="preserve"> </t>
        </is>
      </c>
      <c r="H12" s="4" t="inlineStr">
        <is>
          <t xml:space="preserve"> </t>
        </is>
      </c>
      <c r="I12" s="5" t="n">
        <v>4466</v>
      </c>
    </row>
    <row r="13">
      <c r="A13" s="4" t="inlineStr">
        <is>
          <t>Intangible assets, net</t>
        </is>
      </c>
      <c r="B13" s="5" t="n">
        <v>111625</v>
      </c>
      <c r="C13" s="4" t="inlineStr">
        <is>
          <t xml:space="preserve"> </t>
        </is>
      </c>
      <c r="D13" s="4" t="inlineStr">
        <is>
          <t xml:space="preserve"> </t>
        </is>
      </c>
      <c r="E13" s="5" t="n">
        <v>131892</v>
      </c>
      <c r="F13" s="4" t="inlineStr">
        <is>
          <t xml:space="preserve"> </t>
        </is>
      </c>
      <c r="G13" s="4" t="inlineStr">
        <is>
          <t xml:space="preserve"> </t>
        </is>
      </c>
      <c r="H13" s="4" t="inlineStr">
        <is>
          <t xml:space="preserve"> </t>
        </is>
      </c>
      <c r="I13" s="5" t="n">
        <v>158910</v>
      </c>
    </row>
    <row r="14">
      <c r="A14" s="4" t="inlineStr">
        <is>
          <t>Operating lease right-of-use assets</t>
        </is>
      </c>
      <c r="B14" s="5" t="n">
        <v>6805</v>
      </c>
      <c r="C14" s="4" t="inlineStr">
        <is>
          <t xml:space="preserve"> </t>
        </is>
      </c>
      <c r="D14" s="4" t="inlineStr">
        <is>
          <t xml:space="preserve"> </t>
        </is>
      </c>
      <c r="E14" s="5" t="n">
        <v>7063</v>
      </c>
      <c r="F14" s="4" t="inlineStr">
        <is>
          <t xml:space="preserve"> </t>
        </is>
      </c>
      <c r="G14" s="4" t="inlineStr">
        <is>
          <t xml:space="preserve"> </t>
        </is>
      </c>
      <c r="H14" s="4" t="inlineStr">
        <is>
          <t xml:space="preserve"> </t>
        </is>
      </c>
      <c r="I14" s="5" t="n">
        <v>2553</v>
      </c>
    </row>
    <row r="15">
      <c r="A15" s="4" t="inlineStr">
        <is>
          <t>Interest Receivable</t>
        </is>
      </c>
      <c r="B15" s="4" t="inlineStr">
        <is>
          <t xml:space="preserve"> </t>
        </is>
      </c>
      <c r="C15" s="4" t="inlineStr">
        <is>
          <t xml:space="preserve"> </t>
        </is>
      </c>
      <c r="D15" s="4" t="inlineStr">
        <is>
          <t xml:space="preserve"> </t>
        </is>
      </c>
      <c r="E15" s="5" t="n">
        <v>14484</v>
      </c>
      <c r="F15" s="4" t="inlineStr">
        <is>
          <t xml:space="preserve"> </t>
        </is>
      </c>
      <c r="G15" s="4" t="inlineStr">
        <is>
          <t xml:space="preserve"> </t>
        </is>
      </c>
      <c r="H15" s="4" t="inlineStr">
        <is>
          <t xml:space="preserve"> </t>
        </is>
      </c>
      <c r="I15" s="5" t="n">
        <v>7242</v>
      </c>
    </row>
    <row r="16">
      <c r="A16" s="4" t="inlineStr">
        <is>
          <t>Other assets</t>
        </is>
      </c>
      <c r="B16" s="5" t="n">
        <v>36446</v>
      </c>
      <c r="C16" s="4" t="inlineStr">
        <is>
          <t xml:space="preserve"> </t>
        </is>
      </c>
      <c r="D16" s="4" t="inlineStr">
        <is>
          <t xml:space="preserve"> </t>
        </is>
      </c>
      <c r="E16" s="5" t="n">
        <v>59429</v>
      </c>
      <c r="F16" s="4" t="inlineStr">
        <is>
          <t xml:space="preserve"> </t>
        </is>
      </c>
      <c r="G16" s="4" t="inlineStr">
        <is>
          <t xml:space="preserve"> </t>
        </is>
      </c>
      <c r="H16" s="4" t="inlineStr">
        <is>
          <t xml:space="preserve"> </t>
        </is>
      </c>
      <c r="I16" s="5" t="n">
        <v>46212</v>
      </c>
    </row>
    <row r="17">
      <c r="A17" s="4" t="inlineStr">
        <is>
          <t>Assets from discontinued operations</t>
        </is>
      </c>
      <c r="B17" s="5" t="n">
        <v>3016</v>
      </c>
      <c r="C17" s="4" t="inlineStr">
        <is>
          <t xml:space="preserve"> </t>
        </is>
      </c>
      <c r="D17" s="4" t="inlineStr">
        <is>
          <t xml:space="preserve"> </t>
        </is>
      </c>
      <c r="E17" s="5" t="n">
        <v>196537</v>
      </c>
      <c r="F17" s="4" t="inlineStr">
        <is>
          <t xml:space="preserve"> </t>
        </is>
      </c>
      <c r="G17" s="4" t="inlineStr">
        <is>
          <t xml:space="preserve"> </t>
        </is>
      </c>
      <c r="H17" s="4" t="inlineStr">
        <is>
          <t xml:space="preserve"> </t>
        </is>
      </c>
      <c r="I17" s="5" t="n">
        <v>432242</v>
      </c>
    </row>
    <row r="18">
      <c r="A18" s="4" t="inlineStr">
        <is>
          <t>Total assets</t>
        </is>
      </c>
      <c r="B18" s="5" t="n">
        <v>1123734</v>
      </c>
      <c r="C18" s="4" t="inlineStr">
        <is>
          <t xml:space="preserve"> </t>
        </is>
      </c>
      <c r="D18" s="4" t="inlineStr">
        <is>
          <t xml:space="preserve"> </t>
        </is>
      </c>
      <c r="E18" s="5" t="n">
        <v>1475422</v>
      </c>
      <c r="F18" s="4" t="inlineStr">
        <is>
          <t xml:space="preserve"> </t>
        </is>
      </c>
      <c r="G18" s="4" t="inlineStr">
        <is>
          <t xml:space="preserve"> </t>
        </is>
      </c>
      <c r="H18" s="4" t="inlineStr">
        <is>
          <t xml:space="preserve"> </t>
        </is>
      </c>
      <c r="I18" s="5" t="n">
        <v>1619027</v>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row>
    <row r="21">
      <c r="A21" s="4" t="inlineStr">
        <is>
          <t>Accrue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row>
    <row r="22">
      <c r="A22" s="4" t="inlineStr">
        <is>
          <t>Warehouse credit facilities of consolidated VIEs</t>
        </is>
      </c>
      <c r="B22" s="4" t="inlineStr">
        <is>
          <t xml:space="preserve"> </t>
        </is>
      </c>
      <c r="C22" s="4" t="inlineStr">
        <is>
          <t xml:space="preserve"> </t>
        </is>
      </c>
      <c r="D22" s="4" t="inlineStr">
        <is>
          <t xml:space="preserve"> </t>
        </is>
      </c>
      <c r="E22" s="5" t="n">
        <v>421268</v>
      </c>
      <c r="F22" s="4" t="inlineStr">
        <is>
          <t xml:space="preserve"> </t>
        </is>
      </c>
      <c r="G22" s="4" t="inlineStr">
        <is>
          <t xml:space="preserve"> </t>
        </is>
      </c>
      <c r="H22" s="4" t="inlineStr">
        <is>
          <t xml:space="preserve"> </t>
        </is>
      </c>
      <c r="I22" s="5" t="n">
        <v>229518</v>
      </c>
    </row>
    <row r="23">
      <c r="A23" s="4" t="inlineStr">
        <is>
          <t>Operating lease liabilities,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row>
    <row r="24">
      <c r="A24" s="4" t="inlineStr">
        <is>
          <t>Other 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row>
    <row r="25">
      <c r="A25" s="4" t="inlineStr">
        <is>
          <t>Liabilities, Current,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29518</v>
      </c>
    </row>
    <row r="26">
      <c r="A26" s="4" t="inlineStr">
        <is>
          <t>Long-term debt (including securitization debt of consolidated VIEs of $242.3 million at amortized cost and $167.7 million at fair value as of September 30, 2024 and $314.1 million at fair value as of December 31, 2023)</t>
        </is>
      </c>
      <c r="B26" s="5" t="n">
        <v>729372</v>
      </c>
      <c r="C26" s="4" t="inlineStr">
        <is>
          <t xml:space="preserve"> </t>
        </is>
      </c>
      <c r="D26" s="4" t="inlineStr">
        <is>
          <t xml:space="preserve"> </t>
        </is>
      </c>
      <c r="E26" s="5" t="n">
        <v>626583</v>
      </c>
      <c r="F26" s="4" t="inlineStr">
        <is>
          <t xml:space="preserve"> </t>
        </is>
      </c>
      <c r="G26" s="4" t="inlineStr">
        <is>
          <t xml:space="preserve"> </t>
        </is>
      </c>
      <c r="H26" s="4" t="inlineStr">
        <is>
          <t xml:space="preserve"> </t>
        </is>
      </c>
      <c r="I26" s="5" t="n">
        <v>449393</v>
      </c>
    </row>
    <row r="27">
      <c r="A27" s="4" t="inlineStr">
        <is>
          <t>Operating lease liabilities, excluding current portion</t>
        </is>
      </c>
      <c r="B27" s="4" t="inlineStr">
        <is>
          <t xml:space="preserve"> </t>
        </is>
      </c>
      <c r="C27" s="4" t="inlineStr">
        <is>
          <t xml:space="preserve"> </t>
        </is>
      </c>
      <c r="D27" s="4" t="inlineStr">
        <is>
          <t xml:space="preserve"> </t>
        </is>
      </c>
      <c r="E27" s="5" t="n">
        <v>10459</v>
      </c>
      <c r="F27" s="4" t="inlineStr">
        <is>
          <t xml:space="preserve"> </t>
        </is>
      </c>
      <c r="G27" s="4" t="inlineStr">
        <is>
          <t xml:space="preserve"> </t>
        </is>
      </c>
      <c r="H27" s="4" t="inlineStr">
        <is>
          <t xml:space="preserve"> </t>
        </is>
      </c>
      <c r="I27" s="5" t="n">
        <v>5231</v>
      </c>
    </row>
    <row r="28">
      <c r="A28" s="4" t="inlineStr">
        <is>
          <t>Other long-term liabilities</t>
        </is>
      </c>
      <c r="B28" s="4" t="inlineStr">
        <is>
          <t xml:space="preserve"> </t>
        </is>
      </c>
      <c r="C28" s="4" t="inlineStr">
        <is>
          <t xml:space="preserve"> </t>
        </is>
      </c>
      <c r="D28" s="4" t="inlineStr">
        <is>
          <t xml:space="preserve"> </t>
        </is>
      </c>
      <c r="E28" s="5" t="n">
        <v>61321</v>
      </c>
      <c r="F28" s="4" t="inlineStr">
        <is>
          <t xml:space="preserve"> </t>
        </is>
      </c>
      <c r="G28" s="4" t="inlineStr">
        <is>
          <t xml:space="preserve"> </t>
        </is>
      </c>
      <c r="H28" s="4" t="inlineStr">
        <is>
          <t xml:space="preserve"> </t>
        </is>
      </c>
      <c r="I28" s="5" t="n">
        <v>71229</v>
      </c>
    </row>
    <row r="29">
      <c r="A29" s="4" t="inlineStr">
        <is>
          <t>Liabilities from discontinued operations</t>
        </is>
      </c>
      <c r="B29" s="5" t="n">
        <v>4997</v>
      </c>
      <c r="C29" s="4" t="inlineStr">
        <is>
          <t xml:space="preserve"> </t>
        </is>
      </c>
      <c r="D29" s="4" t="inlineStr">
        <is>
          <t xml:space="preserve"> </t>
        </is>
      </c>
      <c r="E29" s="5" t="n">
        <v>228120</v>
      </c>
      <c r="F29" s="4" t="inlineStr">
        <is>
          <t xml:space="preserve"> </t>
        </is>
      </c>
      <c r="G29" s="4" t="inlineStr">
        <is>
          <t xml:space="preserve"> </t>
        </is>
      </c>
      <c r="H29" s="4" t="inlineStr">
        <is>
          <t xml:space="preserve"> </t>
        </is>
      </c>
      <c r="I29" s="5" t="n">
        <v>383823</v>
      </c>
    </row>
    <row r="30">
      <c r="A30" s="4" t="inlineStr">
        <is>
          <t>Total liabilities</t>
        </is>
      </c>
      <c r="B30" s="5" t="n">
        <v>1119051</v>
      </c>
      <c r="C30" s="4" t="inlineStr">
        <is>
          <t xml:space="preserve"> </t>
        </is>
      </c>
      <c r="D30" s="4" t="inlineStr">
        <is>
          <t xml:space="preserve"> </t>
        </is>
      </c>
      <c r="E30" s="5" t="n">
        <v>1347751</v>
      </c>
      <c r="F30" s="4" t="inlineStr">
        <is>
          <t xml:space="preserve"> </t>
        </is>
      </c>
      <c r="G30" s="4" t="inlineStr">
        <is>
          <t xml:space="preserve"> </t>
        </is>
      </c>
      <c r="H30" s="4" t="inlineStr">
        <is>
          <t xml:space="preserve"> </t>
        </is>
      </c>
      <c r="I30" s="5" t="n">
        <v>1139194</v>
      </c>
    </row>
    <row r="31">
      <c r="A31" s="4"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0.001 par value; 500,000,000 shares authorized as of September 30, 2024 and December 31, 2023; 1,808,243 and 1,791,286 shares issued and outstanding as of September 30, 2024 and December 31, 2023, respectively</t>
        </is>
      </c>
      <c r="B33" s="5" t="n">
        <v>2</v>
      </c>
      <c r="C33" s="4" t="inlineStr">
        <is>
          <t xml:space="preserve"> </t>
        </is>
      </c>
      <c r="D33" s="4" t="inlineStr">
        <is>
          <t xml:space="preserve"> </t>
        </is>
      </c>
      <c r="E33" s="5" t="n">
        <v>2</v>
      </c>
      <c r="F33" s="4" t="inlineStr">
        <is>
          <t xml:space="preserve"> </t>
        </is>
      </c>
      <c r="G33" s="4" t="inlineStr">
        <is>
          <t xml:space="preserve"> </t>
        </is>
      </c>
      <c r="H33" s="4" t="inlineStr">
        <is>
          <t xml:space="preserve"> </t>
        </is>
      </c>
      <c r="I33" s="5" t="n">
        <v>2</v>
      </c>
    </row>
    <row r="34">
      <c r="A34" s="4" t="inlineStr">
        <is>
          <t>Additional paid-in-capital</t>
        </is>
      </c>
      <c r="B34" s="5" t="n">
        <v>2093941</v>
      </c>
      <c r="C34" s="4" t="inlineStr">
        <is>
          <t xml:space="preserve"> </t>
        </is>
      </c>
      <c r="D34" s="4" t="inlineStr">
        <is>
          <t xml:space="preserve"> </t>
        </is>
      </c>
      <c r="E34" s="5" t="n">
        <v>2088381</v>
      </c>
      <c r="F34" s="4" t="inlineStr">
        <is>
          <t xml:space="preserve"> </t>
        </is>
      </c>
      <c r="G34" s="4" t="inlineStr">
        <is>
          <t xml:space="preserve"> </t>
        </is>
      </c>
      <c r="H34" s="4" t="inlineStr">
        <is>
          <t xml:space="preserve"> </t>
        </is>
      </c>
      <c r="I34" s="5" t="n">
        <v>2075931</v>
      </c>
    </row>
    <row r="35">
      <c r="A35" s="4" t="inlineStr">
        <is>
          <t>Accumulated deficit</t>
        </is>
      </c>
      <c r="B35" s="5" t="n">
        <v>-2089260</v>
      </c>
      <c r="C35" s="4" t="inlineStr">
        <is>
          <t xml:space="preserve"> </t>
        </is>
      </c>
      <c r="D35" s="4" t="inlineStr">
        <is>
          <t xml:space="preserve"> </t>
        </is>
      </c>
      <c r="E35" s="5" t="n">
        <v>-1960712</v>
      </c>
      <c r="F35" s="4" t="inlineStr">
        <is>
          <t xml:space="preserve"> </t>
        </is>
      </c>
      <c r="G35" s="4" t="inlineStr">
        <is>
          <t xml:space="preserve"> </t>
        </is>
      </c>
      <c r="H35" s="4" t="inlineStr">
        <is>
          <t xml:space="preserve"> </t>
        </is>
      </c>
      <c r="I35" s="5" t="n">
        <v>-1596100</v>
      </c>
    </row>
    <row r="36">
      <c r="A36" s="4" t="inlineStr">
        <is>
          <t>Total stockholders' equity</t>
        </is>
      </c>
      <c r="B36" s="5" t="n">
        <v>4683</v>
      </c>
      <c r="C36" s="6" t="n">
        <v>43142</v>
      </c>
      <c r="D36" s="6" t="n">
        <v>61487</v>
      </c>
      <c r="E36" s="5" t="n">
        <v>127671</v>
      </c>
      <c r="F36" s="6" t="n">
        <v>263574</v>
      </c>
      <c r="G36" s="6" t="n">
        <v>343410</v>
      </c>
      <c r="H36" s="6" t="n">
        <v>407133</v>
      </c>
      <c r="I36" s="5" t="n">
        <v>479833</v>
      </c>
    </row>
    <row r="37">
      <c r="A37" s="4" t="inlineStr">
        <is>
          <t>Total liabilities and stockholders' equity</t>
        </is>
      </c>
      <c r="B37" s="6" t="n">
        <v>1123734</v>
      </c>
      <c r="C37" s="4" t="inlineStr">
        <is>
          <t xml:space="preserve"> </t>
        </is>
      </c>
      <c r="D37" s="4" t="inlineStr">
        <is>
          <t xml:space="preserve"> </t>
        </is>
      </c>
      <c r="E37" s="5" t="n">
        <v>1475422</v>
      </c>
      <c r="F37" s="4" t="inlineStr">
        <is>
          <t xml:space="preserve"> </t>
        </is>
      </c>
      <c r="G37" s="4" t="inlineStr">
        <is>
          <t xml:space="preserve"> </t>
        </is>
      </c>
      <c r="H37" s="4" t="inlineStr">
        <is>
          <t xml:space="preserve"> </t>
        </is>
      </c>
      <c r="I37" s="5" t="n">
        <v>1619027</v>
      </c>
    </row>
    <row r="38">
      <c r="A38" s="4" t="inlineStr">
        <is>
          <t>As Repo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and cash equivalents</t>
        </is>
      </c>
      <c r="B40" s="4" t="inlineStr">
        <is>
          <t xml:space="preserve"> </t>
        </is>
      </c>
      <c r="C40" s="4" t="inlineStr">
        <is>
          <t xml:space="preserve"> </t>
        </is>
      </c>
      <c r="D40" s="4" t="inlineStr">
        <is>
          <t xml:space="preserve"> </t>
        </is>
      </c>
      <c r="E40" s="5" t="n">
        <v>135585</v>
      </c>
      <c r="F40" s="4" t="inlineStr">
        <is>
          <t xml:space="preserve"> </t>
        </is>
      </c>
      <c r="G40" s="4" t="inlineStr">
        <is>
          <t xml:space="preserve"> </t>
        </is>
      </c>
      <c r="H40" s="4" t="inlineStr">
        <is>
          <t xml:space="preserve"> </t>
        </is>
      </c>
      <c r="I40" s="5" t="n">
        <v>398915</v>
      </c>
    </row>
    <row r="41">
      <c r="A41" s="4" t="inlineStr">
        <is>
          <t>Restricted cash</t>
        </is>
      </c>
      <c r="B41" s="4" t="inlineStr">
        <is>
          <t xml:space="preserve"> </t>
        </is>
      </c>
      <c r="C41" s="4" t="inlineStr">
        <is>
          <t xml:space="preserve"> </t>
        </is>
      </c>
      <c r="D41" s="4" t="inlineStr">
        <is>
          <t xml:space="preserve"> </t>
        </is>
      </c>
      <c r="E41" s="5" t="n">
        <v>73234</v>
      </c>
      <c r="F41" s="4" t="inlineStr">
        <is>
          <t xml:space="preserve"> </t>
        </is>
      </c>
      <c r="G41" s="4" t="inlineStr">
        <is>
          <t xml:space="preserve"> </t>
        </is>
      </c>
      <c r="H41" s="4" t="inlineStr">
        <is>
          <t xml:space="preserve"> </t>
        </is>
      </c>
      <c r="I41" s="5" t="n">
        <v>73095</v>
      </c>
    </row>
    <row r="42">
      <c r="A42" s="4" t="inlineStr">
        <is>
          <t>Accounts receivable, net of allowance</t>
        </is>
      </c>
      <c r="B42" s="4" t="inlineStr">
        <is>
          <t xml:space="preserve"> </t>
        </is>
      </c>
      <c r="C42" s="4" t="inlineStr">
        <is>
          <t xml:space="preserve"> </t>
        </is>
      </c>
      <c r="D42" s="4" t="inlineStr">
        <is>
          <t xml:space="preserve"> </t>
        </is>
      </c>
      <c r="E42" s="5" t="n">
        <v>9139</v>
      </c>
      <c r="F42" s="4" t="inlineStr">
        <is>
          <t xml:space="preserve"> </t>
        </is>
      </c>
      <c r="G42" s="4" t="inlineStr">
        <is>
          <t xml:space="preserve"> </t>
        </is>
      </c>
      <c r="H42" s="4" t="inlineStr">
        <is>
          <t xml:space="preserve"> </t>
        </is>
      </c>
      <c r="I42" s="5" t="n">
        <v>13967</v>
      </c>
    </row>
    <row r="43">
      <c r="A43" s="4" t="inlineStr">
        <is>
          <t>Finance receivables at fair value</t>
        </is>
      </c>
      <c r="B43" s="4" t="inlineStr">
        <is>
          <t xml:space="preserve"> </t>
        </is>
      </c>
      <c r="C43" s="4" t="inlineStr">
        <is>
          <t xml:space="preserve"> </t>
        </is>
      </c>
      <c r="D43" s="4" t="inlineStr">
        <is>
          <t xml:space="preserve"> </t>
        </is>
      </c>
      <c r="E43" s="5" t="n">
        <v>12501</v>
      </c>
      <c r="F43" s="4" t="inlineStr">
        <is>
          <t xml:space="preserve"> </t>
        </is>
      </c>
      <c r="G43" s="4" t="inlineStr">
        <is>
          <t xml:space="preserve"> </t>
        </is>
      </c>
      <c r="H43" s="4" t="inlineStr">
        <is>
          <t xml:space="preserve"> </t>
        </is>
      </c>
      <c r="I43" s="5" t="n">
        <v>12939</v>
      </c>
    </row>
    <row r="44">
      <c r="A44" s="4" t="inlineStr">
        <is>
          <t>Finance receivables held for sale, net</t>
        </is>
      </c>
      <c r="B44" s="4" t="inlineStr">
        <is>
          <t xml:space="preserve"> </t>
        </is>
      </c>
      <c r="C44" s="4" t="inlineStr">
        <is>
          <t xml:space="preserve"> </t>
        </is>
      </c>
      <c r="D44" s="4" t="inlineStr">
        <is>
          <t xml:space="preserve"> </t>
        </is>
      </c>
      <c r="E44" s="5" t="n">
        <v>503546</v>
      </c>
      <c r="F44" s="4" t="inlineStr">
        <is>
          <t xml:space="preserve"> </t>
        </is>
      </c>
      <c r="G44" s="4" t="inlineStr">
        <is>
          <t xml:space="preserve"> </t>
        </is>
      </c>
      <c r="H44" s="4" t="inlineStr">
        <is>
          <t xml:space="preserve"> </t>
        </is>
      </c>
      <c r="I44" s="5" t="n">
        <v>321626</v>
      </c>
    </row>
    <row r="45">
      <c r="A45" s="4" t="inlineStr">
        <is>
          <t>Inventory</t>
        </is>
      </c>
      <c r="B45" s="4" t="inlineStr">
        <is>
          <t xml:space="preserve"> </t>
        </is>
      </c>
      <c r="C45" s="4" t="inlineStr">
        <is>
          <t xml:space="preserve"> </t>
        </is>
      </c>
      <c r="D45" s="4" t="inlineStr">
        <is>
          <t xml:space="preserve"> </t>
        </is>
      </c>
      <c r="E45" s="5" t="n">
        <v>163250</v>
      </c>
      <c r="F45" s="4" t="inlineStr">
        <is>
          <t xml:space="preserve"> </t>
        </is>
      </c>
      <c r="G45" s="4" t="inlineStr">
        <is>
          <t xml:space="preserve"> </t>
        </is>
      </c>
      <c r="H45" s="4" t="inlineStr">
        <is>
          <t xml:space="preserve"> </t>
        </is>
      </c>
      <c r="I45" s="5" t="n">
        <v>320648</v>
      </c>
    </row>
    <row r="46">
      <c r="A46" s="4" t="inlineStr">
        <is>
          <t>Beneficial interests in securitizations</t>
        </is>
      </c>
      <c r="B46" s="4" t="inlineStr">
        <is>
          <t xml:space="preserve"> </t>
        </is>
      </c>
      <c r="C46" s="4" t="inlineStr">
        <is>
          <t xml:space="preserve"> </t>
        </is>
      </c>
      <c r="D46" s="4" t="inlineStr">
        <is>
          <t xml:space="preserve"> </t>
        </is>
      </c>
      <c r="E46" s="5" t="n">
        <v>4485</v>
      </c>
      <c r="F46" s="4" t="inlineStr">
        <is>
          <t xml:space="preserve"> </t>
        </is>
      </c>
      <c r="G46" s="4" t="inlineStr">
        <is>
          <t xml:space="preserve"> </t>
        </is>
      </c>
      <c r="H46" s="4" t="inlineStr">
        <is>
          <t xml:space="preserve"> </t>
        </is>
      </c>
      <c r="I46" s="5" t="n">
        <v>20592</v>
      </c>
    </row>
    <row r="47">
      <c r="A47" s="4" t="inlineStr">
        <is>
          <t>Prepaid expenses and other current assets</t>
        </is>
      </c>
      <c r="B47" s="4" t="inlineStr">
        <is>
          <t xml:space="preserve"> </t>
        </is>
      </c>
      <c r="C47" s="4" t="inlineStr">
        <is>
          <t xml:space="preserve"> </t>
        </is>
      </c>
      <c r="D47" s="4" t="inlineStr">
        <is>
          <t xml:space="preserve"> </t>
        </is>
      </c>
      <c r="E47" s="5" t="n">
        <v>50899</v>
      </c>
      <c r="F47" s="4" t="inlineStr">
        <is>
          <t xml:space="preserve"> </t>
        </is>
      </c>
      <c r="G47" s="4" t="inlineStr">
        <is>
          <t xml:space="preserve"> </t>
        </is>
      </c>
      <c r="H47" s="4" t="inlineStr">
        <is>
          <t xml:space="preserve"> </t>
        </is>
      </c>
      <c r="I47" s="5" t="n">
        <v>58327</v>
      </c>
    </row>
    <row r="48">
      <c r="A48" s="4" t="inlineStr">
        <is>
          <t>Assets, Current, Total</t>
        </is>
      </c>
      <c r="B48" s="4" t="inlineStr">
        <is>
          <t xml:space="preserve"> </t>
        </is>
      </c>
      <c r="C48" s="4" t="inlineStr">
        <is>
          <t xml:space="preserve"> </t>
        </is>
      </c>
      <c r="D48" s="4" t="inlineStr">
        <is>
          <t xml:space="preserve"> </t>
        </is>
      </c>
      <c r="E48" s="5" t="n">
        <v>952639</v>
      </c>
      <c r="F48" s="4" t="inlineStr">
        <is>
          <t xml:space="preserve"> </t>
        </is>
      </c>
      <c r="G48" s="4" t="inlineStr">
        <is>
          <t xml:space="preserve"> </t>
        </is>
      </c>
      <c r="H48" s="4" t="inlineStr">
        <is>
          <t xml:space="preserve"> </t>
        </is>
      </c>
      <c r="I48" s="5" t="n">
        <v>1220109</v>
      </c>
    </row>
    <row r="49">
      <c r="A49" s="4" t="inlineStr">
        <is>
          <t>Finance receivables at fair value</t>
        </is>
      </c>
      <c r="B49" s="4" t="inlineStr">
        <is>
          <t xml:space="preserve"> </t>
        </is>
      </c>
      <c r="C49" s="4" t="inlineStr">
        <is>
          <t xml:space="preserve"> </t>
        </is>
      </c>
      <c r="D49" s="4" t="inlineStr">
        <is>
          <t xml:space="preserve"> </t>
        </is>
      </c>
      <c r="E49" s="5" t="n">
        <v>336169</v>
      </c>
      <c r="F49" s="4" t="inlineStr">
        <is>
          <t xml:space="preserve"> </t>
        </is>
      </c>
      <c r="G49" s="4" t="inlineStr">
        <is>
          <t xml:space="preserve"> </t>
        </is>
      </c>
      <c r="H49" s="4" t="inlineStr">
        <is>
          <t xml:space="preserve"> </t>
        </is>
      </c>
      <c r="I49" s="5" t="n">
        <v>140235</v>
      </c>
    </row>
    <row r="50">
      <c r="A50" s="4" t="inlineStr">
        <is>
          <t>Property and equipment, net</t>
        </is>
      </c>
      <c r="B50" s="4" t="inlineStr">
        <is>
          <t xml:space="preserve"> </t>
        </is>
      </c>
      <c r="C50" s="4" t="inlineStr">
        <is>
          <t xml:space="preserve"> </t>
        </is>
      </c>
      <c r="D50" s="4" t="inlineStr">
        <is>
          <t xml:space="preserve"> </t>
        </is>
      </c>
      <c r="E50" s="5" t="n">
        <v>24132</v>
      </c>
      <c r="F50" s="4" t="inlineStr">
        <is>
          <t xml:space="preserve"> </t>
        </is>
      </c>
      <c r="G50" s="4" t="inlineStr">
        <is>
          <t xml:space="preserve"> </t>
        </is>
      </c>
      <c r="H50" s="4" t="inlineStr">
        <is>
          <t xml:space="preserve"> </t>
        </is>
      </c>
      <c r="I50" s="5" t="n">
        <v>50201</v>
      </c>
    </row>
    <row r="51">
      <c r="A51" s="4" t="inlineStr">
        <is>
          <t>Intangible assets, net</t>
        </is>
      </c>
      <c r="B51" s="4" t="inlineStr">
        <is>
          <t xml:space="preserve"> </t>
        </is>
      </c>
      <c r="C51" s="4" t="inlineStr">
        <is>
          <t xml:space="preserve"> </t>
        </is>
      </c>
      <c r="D51" s="4" t="inlineStr">
        <is>
          <t xml:space="preserve"> </t>
        </is>
      </c>
      <c r="E51" s="5" t="n">
        <v>131892</v>
      </c>
      <c r="F51" s="4" t="inlineStr">
        <is>
          <t xml:space="preserve"> </t>
        </is>
      </c>
      <c r="G51" s="4" t="inlineStr">
        <is>
          <t xml:space="preserve"> </t>
        </is>
      </c>
      <c r="H51" s="4" t="inlineStr">
        <is>
          <t xml:space="preserve"> </t>
        </is>
      </c>
      <c r="I51" s="5" t="n">
        <v>158910</v>
      </c>
    </row>
    <row r="52">
      <c r="A52" s="4" t="inlineStr">
        <is>
          <t>Operating lease right-of-use assets</t>
        </is>
      </c>
      <c r="B52" s="4" t="inlineStr">
        <is>
          <t xml:space="preserve"> </t>
        </is>
      </c>
      <c r="C52" s="4" t="inlineStr">
        <is>
          <t xml:space="preserve"> </t>
        </is>
      </c>
      <c r="D52" s="4" t="inlineStr">
        <is>
          <t xml:space="preserve"> </t>
        </is>
      </c>
      <c r="E52" s="5" t="n">
        <v>7063</v>
      </c>
      <c r="F52" s="4" t="inlineStr">
        <is>
          <t xml:space="preserve"> </t>
        </is>
      </c>
      <c r="G52" s="4" t="inlineStr">
        <is>
          <t xml:space="preserve"> </t>
        </is>
      </c>
      <c r="H52" s="4" t="inlineStr">
        <is>
          <t xml:space="preserve"> </t>
        </is>
      </c>
      <c r="I52" s="5" t="n">
        <v>23568</v>
      </c>
    </row>
    <row r="53">
      <c r="A53" s="4" t="inlineStr">
        <is>
          <t>Other assets</t>
        </is>
      </c>
      <c r="B53" s="4" t="inlineStr">
        <is>
          <t xml:space="preserve"> </t>
        </is>
      </c>
      <c r="C53" s="4" t="inlineStr">
        <is>
          <t xml:space="preserve"> </t>
        </is>
      </c>
      <c r="D53" s="4" t="inlineStr">
        <is>
          <t xml:space="preserve"> </t>
        </is>
      </c>
      <c r="E53" s="5" t="n">
        <v>23527</v>
      </c>
      <c r="F53" s="4" t="inlineStr">
        <is>
          <t xml:space="preserve"> </t>
        </is>
      </c>
      <c r="G53" s="4" t="inlineStr">
        <is>
          <t xml:space="preserve"> </t>
        </is>
      </c>
      <c r="H53" s="4" t="inlineStr">
        <is>
          <t xml:space="preserve"> </t>
        </is>
      </c>
      <c r="I53" s="5" t="n">
        <v>26004</v>
      </c>
    </row>
    <row r="54">
      <c r="A54" s="4" t="inlineStr">
        <is>
          <t>Total assets</t>
        </is>
      </c>
      <c r="B54" s="4" t="inlineStr">
        <is>
          <t xml:space="preserve"> </t>
        </is>
      </c>
      <c r="C54" s="4" t="inlineStr">
        <is>
          <t xml:space="preserve"> </t>
        </is>
      </c>
      <c r="D54" s="4" t="inlineStr">
        <is>
          <t xml:space="preserve"> </t>
        </is>
      </c>
      <c r="E54" s="5" t="n">
        <v>1475422</v>
      </c>
      <c r="F54" s="4" t="inlineStr">
        <is>
          <t xml:space="preserve"> </t>
        </is>
      </c>
      <c r="G54" s="4" t="inlineStr">
        <is>
          <t xml:space="preserve"> </t>
        </is>
      </c>
      <c r="H54" s="4" t="inlineStr">
        <is>
          <t xml:space="preserve"> </t>
        </is>
      </c>
      <c r="I54" s="5" t="n">
        <v>1619027</v>
      </c>
    </row>
    <row r="55">
      <c r="A55" s="3" t="inlineStr">
        <is>
          <t>Curr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counts payable</t>
        </is>
      </c>
      <c r="B56" s="4" t="inlineStr">
        <is>
          <t xml:space="preserve"> </t>
        </is>
      </c>
      <c r="C56" s="4" t="inlineStr">
        <is>
          <t xml:space="preserve"> </t>
        </is>
      </c>
      <c r="D56" s="4" t="inlineStr">
        <is>
          <t xml:space="preserve"> </t>
        </is>
      </c>
      <c r="E56" s="5" t="n">
        <v>26762</v>
      </c>
      <c r="F56" s="4" t="inlineStr">
        <is>
          <t xml:space="preserve"> </t>
        </is>
      </c>
      <c r="G56" s="4" t="inlineStr">
        <is>
          <t xml:space="preserve"> </t>
        </is>
      </c>
      <c r="H56" s="4" t="inlineStr">
        <is>
          <t xml:space="preserve"> </t>
        </is>
      </c>
      <c r="I56" s="5" t="n">
        <v>34702</v>
      </c>
    </row>
    <row r="57">
      <c r="A57" s="4" t="inlineStr">
        <is>
          <t>Accrued expenses</t>
        </is>
      </c>
      <c r="B57" s="4" t="inlineStr">
        <is>
          <t xml:space="preserve"> </t>
        </is>
      </c>
      <c r="C57" s="4" t="inlineStr">
        <is>
          <t xml:space="preserve"> </t>
        </is>
      </c>
      <c r="D57" s="4" t="inlineStr">
        <is>
          <t xml:space="preserve"> </t>
        </is>
      </c>
      <c r="E57" s="5" t="n">
        <v>52452</v>
      </c>
      <c r="F57" s="4" t="inlineStr">
        <is>
          <t xml:space="preserve"> </t>
        </is>
      </c>
      <c r="G57" s="4" t="inlineStr">
        <is>
          <t xml:space="preserve"> </t>
        </is>
      </c>
      <c r="H57" s="4" t="inlineStr">
        <is>
          <t xml:space="preserve"> </t>
        </is>
      </c>
      <c r="I57" s="5" t="n">
        <v>76795</v>
      </c>
    </row>
    <row r="58">
      <c r="A58" s="4" t="inlineStr">
        <is>
          <t>Vehicle floorplan</t>
        </is>
      </c>
      <c r="B58" s="4" t="inlineStr">
        <is>
          <t xml:space="preserve"> </t>
        </is>
      </c>
      <c r="C58" s="4" t="inlineStr">
        <is>
          <t xml:space="preserve"> </t>
        </is>
      </c>
      <c r="D58" s="4" t="inlineStr">
        <is>
          <t xml:space="preserve"> </t>
        </is>
      </c>
      <c r="E58" s="5" t="n">
        <v>151178</v>
      </c>
      <c r="F58" s="4" t="inlineStr">
        <is>
          <t xml:space="preserve"> </t>
        </is>
      </c>
      <c r="G58" s="4" t="inlineStr">
        <is>
          <t xml:space="preserve"> </t>
        </is>
      </c>
      <c r="H58" s="4" t="inlineStr">
        <is>
          <t xml:space="preserve"> </t>
        </is>
      </c>
      <c r="I58" s="5" t="n">
        <v>276988</v>
      </c>
    </row>
    <row r="59">
      <c r="A59" s="4" t="inlineStr">
        <is>
          <t>Warehouse credit facilities of consolidated VIEs</t>
        </is>
      </c>
      <c r="B59" s="4" t="inlineStr">
        <is>
          <t xml:space="preserve"> </t>
        </is>
      </c>
      <c r="C59" s="4" t="inlineStr">
        <is>
          <t xml:space="preserve"> </t>
        </is>
      </c>
      <c r="D59" s="4" t="inlineStr">
        <is>
          <t xml:space="preserve"> </t>
        </is>
      </c>
      <c r="E59" s="5" t="n">
        <v>421268</v>
      </c>
      <c r="F59" s="4" t="inlineStr">
        <is>
          <t xml:space="preserve"> </t>
        </is>
      </c>
      <c r="G59" s="4" t="inlineStr">
        <is>
          <t xml:space="preserve"> </t>
        </is>
      </c>
      <c r="H59" s="4" t="inlineStr">
        <is>
          <t xml:space="preserve"> </t>
        </is>
      </c>
      <c r="I59" s="5" t="n">
        <v>229518</v>
      </c>
    </row>
    <row r="60">
      <c r="A60" s="4" t="inlineStr">
        <is>
          <t>Current portion of long term debt</t>
        </is>
      </c>
      <c r="B60" s="4" t="inlineStr">
        <is>
          <t xml:space="preserve"> </t>
        </is>
      </c>
      <c r="C60" s="4" t="inlineStr">
        <is>
          <t xml:space="preserve"> </t>
        </is>
      </c>
      <c r="D60" s="4" t="inlineStr">
        <is>
          <t xml:space="preserve"> </t>
        </is>
      </c>
      <c r="E60" s="5" t="n">
        <v>172410</v>
      </c>
      <c r="F60" s="4" t="inlineStr">
        <is>
          <t xml:space="preserve"> </t>
        </is>
      </c>
      <c r="G60" s="4" t="inlineStr">
        <is>
          <t xml:space="preserve"> </t>
        </is>
      </c>
      <c r="H60" s="4" t="inlineStr">
        <is>
          <t xml:space="preserve"> </t>
        </is>
      </c>
      <c r="I60" s="5" t="n">
        <v>47239</v>
      </c>
    </row>
    <row r="61">
      <c r="A61" s="4" t="inlineStr">
        <is>
          <t>Deferred revenue</t>
        </is>
      </c>
      <c r="B61" s="4" t="inlineStr">
        <is>
          <t xml:space="preserve"> </t>
        </is>
      </c>
      <c r="C61" s="4" t="inlineStr">
        <is>
          <t xml:space="preserve"> </t>
        </is>
      </c>
      <c r="D61" s="4" t="inlineStr">
        <is>
          <t xml:space="preserve"> </t>
        </is>
      </c>
      <c r="E61" s="5" t="n">
        <v>14025</v>
      </c>
      <c r="F61" s="4" t="inlineStr">
        <is>
          <t xml:space="preserve"> </t>
        </is>
      </c>
      <c r="G61" s="4" t="inlineStr">
        <is>
          <t xml:space="preserve"> </t>
        </is>
      </c>
      <c r="H61" s="4" t="inlineStr">
        <is>
          <t xml:space="preserve"> </t>
        </is>
      </c>
      <c r="I61" s="5" t="n">
        <v>10655</v>
      </c>
    </row>
    <row r="62">
      <c r="A62" s="4" t="inlineStr">
        <is>
          <t>Operating lease liabilities, current</t>
        </is>
      </c>
      <c r="B62" s="4" t="inlineStr">
        <is>
          <t xml:space="preserve"> </t>
        </is>
      </c>
      <c r="C62" s="4" t="inlineStr">
        <is>
          <t xml:space="preserve"> </t>
        </is>
      </c>
      <c r="D62" s="4" t="inlineStr">
        <is>
          <t xml:space="preserve"> </t>
        </is>
      </c>
      <c r="E62" s="5" t="n">
        <v>8737</v>
      </c>
      <c r="F62" s="4" t="inlineStr">
        <is>
          <t xml:space="preserve"> </t>
        </is>
      </c>
      <c r="G62" s="4" t="inlineStr">
        <is>
          <t xml:space="preserve"> </t>
        </is>
      </c>
      <c r="H62" s="4" t="inlineStr">
        <is>
          <t xml:space="preserve"> </t>
        </is>
      </c>
      <c r="I62" s="5" t="n">
        <v>9730</v>
      </c>
    </row>
    <row r="63">
      <c r="A63" s="4" t="inlineStr">
        <is>
          <t>Other current liabilities</t>
        </is>
      </c>
      <c r="B63" s="4" t="inlineStr">
        <is>
          <t xml:space="preserve"> </t>
        </is>
      </c>
      <c r="C63" s="4" t="inlineStr">
        <is>
          <t xml:space="preserve"> </t>
        </is>
      </c>
      <c r="D63" s="4" t="inlineStr">
        <is>
          <t xml:space="preserve"> </t>
        </is>
      </c>
      <c r="E63" s="5" t="n">
        <v>9974</v>
      </c>
      <c r="F63" s="4" t="inlineStr">
        <is>
          <t xml:space="preserve"> </t>
        </is>
      </c>
      <c r="G63" s="4" t="inlineStr">
        <is>
          <t xml:space="preserve"> </t>
        </is>
      </c>
      <c r="H63" s="4" t="inlineStr">
        <is>
          <t xml:space="preserve"> </t>
        </is>
      </c>
      <c r="I63" s="5" t="n">
        <v>17693</v>
      </c>
    </row>
    <row r="64">
      <c r="A64" s="4" t="inlineStr">
        <is>
          <t>Liabilities, Current, Total</t>
        </is>
      </c>
      <c r="B64" s="4" t="inlineStr">
        <is>
          <t xml:space="preserve"> </t>
        </is>
      </c>
      <c r="C64" s="4" t="inlineStr">
        <is>
          <t xml:space="preserve"> </t>
        </is>
      </c>
      <c r="D64" s="4" t="inlineStr">
        <is>
          <t xml:space="preserve"> </t>
        </is>
      </c>
      <c r="E64" s="5" t="n">
        <v>856806</v>
      </c>
      <c r="F64" s="4" t="inlineStr">
        <is>
          <t xml:space="preserve"> </t>
        </is>
      </c>
      <c r="G64" s="4" t="inlineStr">
        <is>
          <t xml:space="preserve"> </t>
        </is>
      </c>
      <c r="H64" s="4" t="inlineStr">
        <is>
          <t xml:space="preserve"> </t>
        </is>
      </c>
      <c r="I64" s="5" t="n">
        <v>703320</v>
      </c>
    </row>
    <row r="65">
      <c r="A65" s="4" t="inlineStr">
        <is>
          <t>Long-term debt (including securitization debt of consolidated VIEs of $242.3 million at amortized cost and $167.7 million at fair value as of September 30, 2024 and $314.1 million at fair value as of December 31, 2023)</t>
        </is>
      </c>
      <c r="B65" s="4" t="inlineStr">
        <is>
          <t xml:space="preserve"> </t>
        </is>
      </c>
      <c r="C65" s="4" t="inlineStr">
        <is>
          <t xml:space="preserve"> </t>
        </is>
      </c>
      <c r="D65" s="4" t="inlineStr">
        <is>
          <t xml:space="preserve"> </t>
        </is>
      </c>
      <c r="E65" s="5" t="n">
        <v>454173</v>
      </c>
      <c r="F65" s="4" t="inlineStr">
        <is>
          <t xml:space="preserve"> </t>
        </is>
      </c>
      <c r="G65" s="4" t="inlineStr">
        <is>
          <t xml:space="preserve"> </t>
        </is>
      </c>
      <c r="H65" s="4" t="inlineStr">
        <is>
          <t xml:space="preserve"> </t>
        </is>
      </c>
      <c r="I65" s="5" t="n">
        <v>402154</v>
      </c>
    </row>
    <row r="66">
      <c r="A66" s="4" t="inlineStr">
        <is>
          <t>Operating lease liabilities, excluding current portion</t>
        </is>
      </c>
      <c r="B66" s="4" t="inlineStr">
        <is>
          <t xml:space="preserve"> </t>
        </is>
      </c>
      <c r="C66" s="4" t="inlineStr">
        <is>
          <t xml:space="preserve"> </t>
        </is>
      </c>
      <c r="D66" s="4" t="inlineStr">
        <is>
          <t xml:space="preserve"> </t>
        </is>
      </c>
      <c r="E66" s="5" t="n">
        <v>25183</v>
      </c>
      <c r="F66" s="4" t="inlineStr">
        <is>
          <t xml:space="preserve"> </t>
        </is>
      </c>
      <c r="G66" s="4" t="inlineStr">
        <is>
          <t xml:space="preserve"> </t>
        </is>
      </c>
      <c r="H66" s="4" t="inlineStr">
        <is>
          <t xml:space="preserve"> </t>
        </is>
      </c>
      <c r="I66" s="5" t="n">
        <v>20129</v>
      </c>
    </row>
    <row r="67">
      <c r="A67" s="4" t="inlineStr">
        <is>
          <t>Other long-term liabilities</t>
        </is>
      </c>
      <c r="B67" s="4" t="inlineStr">
        <is>
          <t xml:space="preserve"> </t>
        </is>
      </c>
      <c r="C67" s="4" t="inlineStr">
        <is>
          <t xml:space="preserve"> </t>
        </is>
      </c>
      <c r="D67" s="4" t="inlineStr">
        <is>
          <t xml:space="preserve"> </t>
        </is>
      </c>
      <c r="E67" s="5" t="n">
        <v>17109</v>
      </c>
      <c r="F67" s="4" t="inlineStr">
        <is>
          <t xml:space="preserve"> </t>
        </is>
      </c>
      <c r="G67" s="4" t="inlineStr">
        <is>
          <t xml:space="preserve"> </t>
        </is>
      </c>
      <c r="H67" s="4" t="inlineStr">
        <is>
          <t xml:space="preserve"> </t>
        </is>
      </c>
      <c r="I67" s="5" t="n">
        <v>18183</v>
      </c>
    </row>
    <row r="68">
      <c r="A68" s="4" t="inlineStr">
        <is>
          <t>Total liabilities</t>
        </is>
      </c>
      <c r="B68" s="4" t="inlineStr">
        <is>
          <t xml:space="preserve"> </t>
        </is>
      </c>
      <c r="C68" s="4" t="inlineStr">
        <is>
          <t xml:space="preserve"> </t>
        </is>
      </c>
      <c r="D68" s="4" t="inlineStr">
        <is>
          <t xml:space="preserve"> </t>
        </is>
      </c>
      <c r="E68" s="5" t="n">
        <v>1353271</v>
      </c>
      <c r="F68" s="4" t="inlineStr">
        <is>
          <t xml:space="preserve"> </t>
        </is>
      </c>
      <c r="G68" s="4" t="inlineStr">
        <is>
          <t xml:space="preserve"> </t>
        </is>
      </c>
      <c r="H68" s="4" t="inlineStr">
        <is>
          <t xml:space="preserve"> </t>
        </is>
      </c>
      <c r="I68" s="5" t="n">
        <v>1143786</v>
      </c>
    </row>
    <row r="69">
      <c r="A69" s="4" t="inlineStr">
        <is>
          <t>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0.001 par value; 500,000,000 shares authorized as of September 30, 2024 and December 31, 2023; 1,808,243 and 1,791,286 shares issued and outstanding as of September 30, 2024 and December 31, 2023, respectively</t>
        </is>
      </c>
      <c r="B71" s="4" t="inlineStr">
        <is>
          <t xml:space="preserve"> </t>
        </is>
      </c>
      <c r="C71" s="4" t="inlineStr">
        <is>
          <t xml:space="preserve"> </t>
        </is>
      </c>
      <c r="D71" s="4" t="inlineStr">
        <is>
          <t xml:space="preserve"> </t>
        </is>
      </c>
      <c r="E71" s="5" t="n">
        <v>2</v>
      </c>
      <c r="F71" s="4" t="inlineStr">
        <is>
          <t xml:space="preserve"> </t>
        </is>
      </c>
      <c r="G71" s="4" t="inlineStr">
        <is>
          <t xml:space="preserve"> </t>
        </is>
      </c>
      <c r="H71" s="4" t="inlineStr">
        <is>
          <t xml:space="preserve"> </t>
        </is>
      </c>
      <c r="I71" s="5" t="n">
        <v>2</v>
      </c>
    </row>
    <row r="72">
      <c r="A72" s="4" t="inlineStr">
        <is>
          <t>Additional paid-in-capital</t>
        </is>
      </c>
      <c r="B72" s="4" t="inlineStr">
        <is>
          <t xml:space="preserve"> </t>
        </is>
      </c>
      <c r="C72" s="4" t="inlineStr">
        <is>
          <t xml:space="preserve"> </t>
        </is>
      </c>
      <c r="D72" s="4" t="inlineStr">
        <is>
          <t xml:space="preserve"> </t>
        </is>
      </c>
      <c r="E72" s="5" t="n">
        <v>2088381</v>
      </c>
      <c r="F72" s="4" t="inlineStr">
        <is>
          <t xml:space="preserve"> </t>
        </is>
      </c>
      <c r="G72" s="4" t="inlineStr">
        <is>
          <t xml:space="preserve"> </t>
        </is>
      </c>
      <c r="H72" s="4" t="inlineStr">
        <is>
          <t xml:space="preserve"> </t>
        </is>
      </c>
      <c r="I72" s="5" t="n">
        <v>2075931</v>
      </c>
    </row>
    <row r="73">
      <c r="A73" s="4" t="inlineStr">
        <is>
          <t>Accumulated deficit</t>
        </is>
      </c>
      <c r="B73" s="4" t="inlineStr">
        <is>
          <t xml:space="preserve"> </t>
        </is>
      </c>
      <c r="C73" s="4" t="inlineStr">
        <is>
          <t xml:space="preserve"> </t>
        </is>
      </c>
      <c r="D73" s="4" t="inlineStr">
        <is>
          <t xml:space="preserve"> </t>
        </is>
      </c>
      <c r="E73" s="5" t="n">
        <v>-1966232</v>
      </c>
      <c r="F73" s="4" t="inlineStr">
        <is>
          <t xml:space="preserve"> </t>
        </is>
      </c>
      <c r="G73" s="4" t="inlineStr">
        <is>
          <t xml:space="preserve"> </t>
        </is>
      </c>
      <c r="H73" s="4" t="inlineStr">
        <is>
          <t xml:space="preserve"> </t>
        </is>
      </c>
      <c r="I73" s="5" t="n">
        <v>-1600692</v>
      </c>
    </row>
    <row r="74">
      <c r="A74" s="4" t="inlineStr">
        <is>
          <t>Total stockholders' equity</t>
        </is>
      </c>
      <c r="B74" s="4" t="inlineStr">
        <is>
          <t xml:space="preserve"> </t>
        </is>
      </c>
      <c r="C74" s="4" t="inlineStr">
        <is>
          <t xml:space="preserve"> </t>
        </is>
      </c>
      <c r="D74" s="4" t="inlineStr">
        <is>
          <t xml:space="preserve"> </t>
        </is>
      </c>
      <c r="E74" s="5" t="n">
        <v>122151</v>
      </c>
      <c r="F74" s="4" t="inlineStr">
        <is>
          <t xml:space="preserve"> </t>
        </is>
      </c>
      <c r="G74" s="4" t="inlineStr">
        <is>
          <t xml:space="preserve"> </t>
        </is>
      </c>
      <c r="H74" s="4" t="inlineStr">
        <is>
          <t xml:space="preserve"> </t>
        </is>
      </c>
      <c r="I74" s="5" t="n">
        <v>475241</v>
      </c>
    </row>
    <row r="75">
      <c r="A75" s="4" t="inlineStr">
        <is>
          <t>Total liabilities and stockholders' equity</t>
        </is>
      </c>
      <c r="B75" s="4" t="inlineStr">
        <is>
          <t xml:space="preserve"> </t>
        </is>
      </c>
      <c r="C75" s="4" t="inlineStr">
        <is>
          <t xml:space="preserve"> </t>
        </is>
      </c>
      <c r="D75" s="4" t="inlineStr">
        <is>
          <t xml:space="preserve"> </t>
        </is>
      </c>
      <c r="E75" s="5" t="n">
        <v>1475422</v>
      </c>
      <c r="F75" s="4" t="inlineStr">
        <is>
          <t xml:space="preserve"> </t>
        </is>
      </c>
      <c r="G75" s="4" t="inlineStr">
        <is>
          <t xml:space="preserve"> </t>
        </is>
      </c>
      <c r="H75" s="4" t="inlineStr">
        <is>
          <t xml:space="preserve"> </t>
        </is>
      </c>
      <c r="I75" s="5" t="n">
        <v>1619027</v>
      </c>
    </row>
    <row r="76">
      <c r="A76" s="4" t="inlineStr">
        <is>
          <t>Adju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urrent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ccounts payable</t>
        </is>
      </c>
      <c r="B78" s="4" t="inlineStr">
        <is>
          <t xml:space="preserve"> </t>
        </is>
      </c>
      <c r="C78" s="4" t="inlineStr">
        <is>
          <t xml:space="preserve"> </t>
        </is>
      </c>
      <c r="D78" s="4" t="inlineStr">
        <is>
          <t xml:space="preserve"> </t>
        </is>
      </c>
      <c r="E78" s="5" t="n">
        <v>-4138</v>
      </c>
      <c r="F78" s="4" t="inlineStr">
        <is>
          <t xml:space="preserve"> </t>
        </is>
      </c>
      <c r="G78" s="4" t="inlineStr">
        <is>
          <t xml:space="preserve"> </t>
        </is>
      </c>
      <c r="H78" s="4" t="inlineStr">
        <is>
          <t xml:space="preserve"> </t>
        </is>
      </c>
      <c r="I78" s="5" t="n">
        <v>-3310</v>
      </c>
    </row>
    <row r="79">
      <c r="A79" s="4" t="inlineStr">
        <is>
          <t>Other current liabilities</t>
        </is>
      </c>
      <c r="B79" s="4" t="inlineStr">
        <is>
          <t xml:space="preserve"> </t>
        </is>
      </c>
      <c r="C79" s="4" t="inlineStr">
        <is>
          <t xml:space="preserve"> </t>
        </is>
      </c>
      <c r="D79" s="4" t="inlineStr">
        <is>
          <t xml:space="preserve"> </t>
        </is>
      </c>
      <c r="E79" s="5" t="n">
        <v>-1382</v>
      </c>
      <c r="F79" s="4" t="inlineStr">
        <is>
          <t xml:space="preserve"> </t>
        </is>
      </c>
      <c r="G79" s="4" t="inlineStr">
        <is>
          <t xml:space="preserve"> </t>
        </is>
      </c>
      <c r="H79" s="4" t="inlineStr">
        <is>
          <t xml:space="preserve"> </t>
        </is>
      </c>
      <c r="I79" s="5" t="n">
        <v>-1283</v>
      </c>
    </row>
    <row r="80">
      <c r="A80" s="4" t="inlineStr">
        <is>
          <t>Liabilities, Current, Total</t>
        </is>
      </c>
      <c r="B80" s="4" t="inlineStr">
        <is>
          <t xml:space="preserve"> </t>
        </is>
      </c>
      <c r="C80" s="4" t="inlineStr">
        <is>
          <t xml:space="preserve"> </t>
        </is>
      </c>
      <c r="D80" s="4" t="inlineStr">
        <is>
          <t xml:space="preserve"> </t>
        </is>
      </c>
      <c r="E80" s="5" t="n">
        <v>-5520</v>
      </c>
      <c r="F80" s="4" t="inlineStr">
        <is>
          <t xml:space="preserve"> </t>
        </is>
      </c>
      <c r="G80" s="4" t="inlineStr">
        <is>
          <t xml:space="preserve"> </t>
        </is>
      </c>
      <c r="H80" s="4" t="inlineStr">
        <is>
          <t xml:space="preserve"> </t>
        </is>
      </c>
      <c r="I80" s="5" t="n">
        <v>-4592</v>
      </c>
    </row>
    <row r="81">
      <c r="A81" s="4" t="inlineStr">
        <is>
          <t>Total liabilities</t>
        </is>
      </c>
      <c r="B81" s="4" t="inlineStr">
        <is>
          <t xml:space="preserve"> </t>
        </is>
      </c>
      <c r="C81" s="4" t="inlineStr">
        <is>
          <t xml:space="preserve"> </t>
        </is>
      </c>
      <c r="D81" s="4" t="inlineStr">
        <is>
          <t xml:space="preserve"> </t>
        </is>
      </c>
      <c r="E81" s="5" t="n">
        <v>-5520</v>
      </c>
      <c r="F81" s="4" t="inlineStr">
        <is>
          <t xml:space="preserve"> </t>
        </is>
      </c>
      <c r="G81" s="4" t="inlineStr">
        <is>
          <t xml:space="preserve"> </t>
        </is>
      </c>
      <c r="H81" s="4" t="inlineStr">
        <is>
          <t xml:space="preserve"> </t>
        </is>
      </c>
      <c r="I81" s="5" t="n">
        <v>-4592</v>
      </c>
    </row>
    <row r="82">
      <c r="A82" s="4" t="inlineStr">
        <is>
          <t>Commitments and Conting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ccumulated deficit</t>
        </is>
      </c>
      <c r="B84" s="4" t="inlineStr">
        <is>
          <t xml:space="preserve"> </t>
        </is>
      </c>
      <c r="C84" s="4" t="inlineStr">
        <is>
          <t xml:space="preserve"> </t>
        </is>
      </c>
      <c r="D84" s="4" t="inlineStr">
        <is>
          <t xml:space="preserve"> </t>
        </is>
      </c>
      <c r="E84" s="5" t="n">
        <v>5520</v>
      </c>
      <c r="F84" s="4" t="inlineStr">
        <is>
          <t xml:space="preserve"> </t>
        </is>
      </c>
      <c r="G84" s="4" t="inlineStr">
        <is>
          <t xml:space="preserve"> </t>
        </is>
      </c>
      <c r="H84" s="4" t="inlineStr">
        <is>
          <t xml:space="preserve"> </t>
        </is>
      </c>
      <c r="I84" s="5" t="n">
        <v>4592</v>
      </c>
    </row>
    <row r="85">
      <c r="A85" s="4" t="inlineStr">
        <is>
          <t>Total stockholders' equity</t>
        </is>
      </c>
      <c r="B85" s="4" t="inlineStr">
        <is>
          <t xml:space="preserve"> </t>
        </is>
      </c>
      <c r="C85" s="4" t="inlineStr">
        <is>
          <t xml:space="preserve"> </t>
        </is>
      </c>
      <c r="D85" s="4" t="inlineStr">
        <is>
          <t xml:space="preserve"> </t>
        </is>
      </c>
      <c r="E85" s="5" t="n">
        <v>5520</v>
      </c>
      <c r="F85" s="4" t="inlineStr">
        <is>
          <t xml:space="preserve"> </t>
        </is>
      </c>
      <c r="G85" s="4" t="inlineStr">
        <is>
          <t xml:space="preserve"> </t>
        </is>
      </c>
      <c r="H85" s="4" t="inlineStr">
        <is>
          <t xml:space="preserve"> </t>
        </is>
      </c>
      <c r="I85" s="5" t="n">
        <v>4592</v>
      </c>
    </row>
    <row r="86">
      <c r="A86" s="4" t="inlineStr">
        <is>
          <t>Presentation Reclas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urrent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ccounts receivable, net of allowance</t>
        </is>
      </c>
      <c r="B88" s="4" t="inlineStr">
        <is>
          <t xml:space="preserve"> </t>
        </is>
      </c>
      <c r="C88" s="4" t="inlineStr">
        <is>
          <t xml:space="preserve"> </t>
        </is>
      </c>
      <c r="D88" s="4" t="inlineStr">
        <is>
          <t xml:space="preserve"> </t>
        </is>
      </c>
      <c r="E88" s="5" t="n">
        <v>-4726</v>
      </c>
      <c r="F88" s="4" t="inlineStr">
        <is>
          <t xml:space="preserve"> </t>
        </is>
      </c>
      <c r="G88" s="4" t="inlineStr">
        <is>
          <t xml:space="preserve"> </t>
        </is>
      </c>
      <c r="H88" s="4" t="inlineStr">
        <is>
          <t xml:space="preserve"> </t>
        </is>
      </c>
      <c r="I88" s="5" t="n">
        <v>-921</v>
      </c>
    </row>
    <row r="89">
      <c r="A89" s="4" t="inlineStr">
        <is>
          <t>Finance receivables at fair value</t>
        </is>
      </c>
      <c r="B89" s="4" t="inlineStr">
        <is>
          <t xml:space="preserve"> </t>
        </is>
      </c>
      <c r="C89" s="4" t="inlineStr">
        <is>
          <t xml:space="preserve"> </t>
        </is>
      </c>
      <c r="D89" s="4" t="inlineStr">
        <is>
          <t xml:space="preserve"> </t>
        </is>
      </c>
      <c r="E89" s="5" t="n">
        <v>-12501</v>
      </c>
      <c r="F89" s="4" t="inlineStr">
        <is>
          <t xml:space="preserve"> </t>
        </is>
      </c>
      <c r="G89" s="4" t="inlineStr">
        <is>
          <t xml:space="preserve"> </t>
        </is>
      </c>
      <c r="H89" s="4" t="inlineStr">
        <is>
          <t xml:space="preserve"> </t>
        </is>
      </c>
      <c r="I89" s="5" t="n">
        <v>-12939</v>
      </c>
    </row>
    <row r="90">
      <c r="A90" s="4" t="inlineStr">
        <is>
          <t>Beneficial interests in securitizations</t>
        </is>
      </c>
      <c r="B90" s="4" t="inlineStr">
        <is>
          <t xml:space="preserve"> </t>
        </is>
      </c>
      <c r="C90" s="4" t="inlineStr">
        <is>
          <t xml:space="preserve"> </t>
        </is>
      </c>
      <c r="D90" s="4" t="inlineStr">
        <is>
          <t xml:space="preserve"> </t>
        </is>
      </c>
      <c r="E90" s="5" t="n">
        <v>-4485</v>
      </c>
      <c r="F90" s="4" t="inlineStr">
        <is>
          <t xml:space="preserve"> </t>
        </is>
      </c>
      <c r="G90" s="4" t="inlineStr">
        <is>
          <t xml:space="preserve"> </t>
        </is>
      </c>
      <c r="H90" s="4" t="inlineStr">
        <is>
          <t xml:space="preserve"> </t>
        </is>
      </c>
      <c r="I90" s="4" t="inlineStr">
        <is>
          <t xml:space="preserve"> </t>
        </is>
      </c>
    </row>
    <row r="91">
      <c r="A91" s="4" t="inlineStr">
        <is>
          <t>Prepaid expenses and other current assets</t>
        </is>
      </c>
      <c r="B91" s="4" t="inlineStr">
        <is>
          <t xml:space="preserve"> </t>
        </is>
      </c>
      <c r="C91" s="4" t="inlineStr">
        <is>
          <t xml:space="preserve"> </t>
        </is>
      </c>
      <c r="D91" s="4" t="inlineStr">
        <is>
          <t xml:space="preserve"> </t>
        </is>
      </c>
      <c r="E91" s="5" t="n">
        <v>-42081</v>
      </c>
      <c r="F91" s="4" t="inlineStr">
        <is>
          <t xml:space="preserve"> </t>
        </is>
      </c>
      <c r="G91" s="4" t="inlineStr">
        <is>
          <t xml:space="preserve"> </t>
        </is>
      </c>
      <c r="H91" s="4" t="inlineStr">
        <is>
          <t xml:space="preserve"> </t>
        </is>
      </c>
      <c r="I91" s="5" t="n">
        <v>-29775</v>
      </c>
    </row>
    <row r="92">
      <c r="A92" s="4" t="inlineStr">
        <is>
          <t>Assets, Current, Total</t>
        </is>
      </c>
      <c r="B92" s="4" t="inlineStr">
        <is>
          <t xml:space="preserve"> </t>
        </is>
      </c>
      <c r="C92" s="4" t="inlineStr">
        <is>
          <t xml:space="preserve"> </t>
        </is>
      </c>
      <c r="D92" s="4" t="inlineStr">
        <is>
          <t xml:space="preserve"> </t>
        </is>
      </c>
      <c r="E92" s="5" t="n">
        <v>-63793</v>
      </c>
      <c r="F92" s="4" t="inlineStr">
        <is>
          <t xml:space="preserve"> </t>
        </is>
      </c>
      <c r="G92" s="4" t="inlineStr">
        <is>
          <t xml:space="preserve"> </t>
        </is>
      </c>
      <c r="H92" s="4" t="inlineStr">
        <is>
          <t xml:space="preserve"> </t>
        </is>
      </c>
      <c r="I92" s="5" t="n">
        <v>-43635</v>
      </c>
    </row>
    <row r="93">
      <c r="A93" s="4" t="inlineStr">
        <is>
          <t>Finance receivables at fair value</t>
        </is>
      </c>
      <c r="B93" s="4" t="inlineStr">
        <is>
          <t xml:space="preserve"> </t>
        </is>
      </c>
      <c r="C93" s="4" t="inlineStr">
        <is>
          <t xml:space="preserve"> </t>
        </is>
      </c>
      <c r="D93" s="4" t="inlineStr">
        <is>
          <t xml:space="preserve"> </t>
        </is>
      </c>
      <c r="E93" s="5" t="n">
        <v>12501</v>
      </c>
      <c r="F93" s="4" t="inlineStr">
        <is>
          <t xml:space="preserve"> </t>
        </is>
      </c>
      <c r="G93" s="4" t="inlineStr">
        <is>
          <t xml:space="preserve"> </t>
        </is>
      </c>
      <c r="H93" s="4" t="inlineStr">
        <is>
          <t xml:space="preserve"> </t>
        </is>
      </c>
      <c r="I93" s="5" t="n">
        <v>12939</v>
      </c>
    </row>
    <row r="94">
      <c r="A94" s="4" t="inlineStr">
        <is>
          <t>Interest Receivable</t>
        </is>
      </c>
      <c r="B94" s="4" t="inlineStr">
        <is>
          <t xml:space="preserve"> </t>
        </is>
      </c>
      <c r="C94" s="4" t="inlineStr">
        <is>
          <t xml:space="preserve"> </t>
        </is>
      </c>
      <c r="D94" s="4" t="inlineStr">
        <is>
          <t xml:space="preserve"> </t>
        </is>
      </c>
      <c r="E94" s="5" t="n">
        <v>14484</v>
      </c>
      <c r="F94" s="4" t="inlineStr">
        <is>
          <t xml:space="preserve"> </t>
        </is>
      </c>
      <c r="G94" s="4" t="inlineStr">
        <is>
          <t xml:space="preserve"> </t>
        </is>
      </c>
      <c r="H94" s="4" t="inlineStr">
        <is>
          <t xml:space="preserve"> </t>
        </is>
      </c>
      <c r="I94" s="5" t="n">
        <v>7242</v>
      </c>
    </row>
    <row r="95">
      <c r="A95" s="4" t="inlineStr">
        <is>
          <t>Other assets</t>
        </is>
      </c>
      <c r="B95" s="4" t="inlineStr">
        <is>
          <t xml:space="preserve"> </t>
        </is>
      </c>
      <c r="C95" s="4" t="inlineStr">
        <is>
          <t xml:space="preserve"> </t>
        </is>
      </c>
      <c r="D95" s="4" t="inlineStr">
        <is>
          <t xml:space="preserve"> </t>
        </is>
      </c>
      <c r="E95" s="5" t="n">
        <v>36808</v>
      </c>
      <c r="F95" s="4" t="inlineStr">
        <is>
          <t xml:space="preserve"> </t>
        </is>
      </c>
      <c r="G95" s="4" t="inlineStr">
        <is>
          <t xml:space="preserve"> </t>
        </is>
      </c>
      <c r="H95" s="4" t="inlineStr">
        <is>
          <t xml:space="preserve"> </t>
        </is>
      </c>
      <c r="I95" s="5" t="n">
        <v>23454</v>
      </c>
    </row>
    <row r="96">
      <c r="A96" s="3" t="inlineStr">
        <is>
          <t>Current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ccounts payable</t>
        </is>
      </c>
      <c r="B97" s="4" t="inlineStr">
        <is>
          <t xml:space="preserve"> </t>
        </is>
      </c>
      <c r="C97" s="4" t="inlineStr">
        <is>
          <t xml:space="preserve"> </t>
        </is>
      </c>
      <c r="D97" s="4" t="inlineStr">
        <is>
          <t xml:space="preserve"> </t>
        </is>
      </c>
      <c r="E97" s="5" t="n">
        <v>-16185</v>
      </c>
      <c r="F97" s="4" t="inlineStr">
        <is>
          <t xml:space="preserve"> </t>
        </is>
      </c>
      <c r="G97" s="4" t="inlineStr">
        <is>
          <t xml:space="preserve"> </t>
        </is>
      </c>
      <c r="H97" s="4" t="inlineStr">
        <is>
          <t xml:space="preserve"> </t>
        </is>
      </c>
      <c r="I97" s="5" t="n">
        <v>-16869</v>
      </c>
    </row>
    <row r="98">
      <c r="A98" s="4" t="inlineStr">
        <is>
          <t>Accrued expenses</t>
        </is>
      </c>
      <c r="B98" s="4" t="inlineStr">
        <is>
          <t xml:space="preserve"> </t>
        </is>
      </c>
      <c r="C98" s="4" t="inlineStr">
        <is>
          <t xml:space="preserve"> </t>
        </is>
      </c>
      <c r="D98" s="4" t="inlineStr">
        <is>
          <t xml:space="preserve"> </t>
        </is>
      </c>
      <c r="E98" s="5" t="n">
        <v>-25319</v>
      </c>
      <c r="F98" s="4" t="inlineStr">
        <is>
          <t xml:space="preserve"> </t>
        </is>
      </c>
      <c r="G98" s="4" t="inlineStr">
        <is>
          <t xml:space="preserve"> </t>
        </is>
      </c>
      <c r="H98" s="4" t="inlineStr">
        <is>
          <t xml:space="preserve"> </t>
        </is>
      </c>
      <c r="I98" s="5" t="n">
        <v>-29733</v>
      </c>
    </row>
    <row r="99">
      <c r="A99" s="4" t="inlineStr">
        <is>
          <t>Current portion of long term debt</t>
        </is>
      </c>
      <c r="B99" s="4" t="inlineStr">
        <is>
          <t xml:space="preserve"> </t>
        </is>
      </c>
      <c r="C99" s="4" t="inlineStr">
        <is>
          <t xml:space="preserve"> </t>
        </is>
      </c>
      <c r="D99" s="4" t="inlineStr">
        <is>
          <t xml:space="preserve"> </t>
        </is>
      </c>
      <c r="E99" s="5" t="n">
        <v>-172410</v>
      </c>
      <c r="F99" s="4" t="inlineStr">
        <is>
          <t xml:space="preserve"> </t>
        </is>
      </c>
      <c r="G99" s="4" t="inlineStr">
        <is>
          <t xml:space="preserve"> </t>
        </is>
      </c>
      <c r="H99" s="4" t="inlineStr">
        <is>
          <t xml:space="preserve"> </t>
        </is>
      </c>
      <c r="I99" s="5" t="n">
        <v>-47239</v>
      </c>
    </row>
    <row r="100">
      <c r="A100" s="4" t="inlineStr">
        <is>
          <t>Operating lease liabilities, current</t>
        </is>
      </c>
      <c r="B100" s="4" t="inlineStr">
        <is>
          <t xml:space="preserve"> </t>
        </is>
      </c>
      <c r="C100" s="4" t="inlineStr">
        <is>
          <t xml:space="preserve"> </t>
        </is>
      </c>
      <c r="D100" s="4" t="inlineStr">
        <is>
          <t xml:space="preserve"> </t>
        </is>
      </c>
      <c r="E100" s="5" t="n">
        <v>-2632</v>
      </c>
      <c r="F100" s="4" t="inlineStr">
        <is>
          <t xml:space="preserve"> </t>
        </is>
      </c>
      <c r="G100" s="4" t="inlineStr">
        <is>
          <t xml:space="preserve"> </t>
        </is>
      </c>
      <c r="H100" s="4" t="inlineStr">
        <is>
          <t xml:space="preserve"> </t>
        </is>
      </c>
      <c r="I100" s="5" t="n">
        <v>-2378</v>
      </c>
    </row>
    <row r="101">
      <c r="A101" s="4" t="inlineStr">
        <is>
          <t>Other current liabilities</t>
        </is>
      </c>
      <c r="B101" s="4" t="inlineStr">
        <is>
          <t xml:space="preserve"> </t>
        </is>
      </c>
      <c r="C101" s="4" t="inlineStr">
        <is>
          <t xml:space="preserve"> </t>
        </is>
      </c>
      <c r="D101" s="4" t="inlineStr">
        <is>
          <t xml:space="preserve"> </t>
        </is>
      </c>
      <c r="E101" s="5" t="n">
        <v>-2708</v>
      </c>
      <c r="F101" s="4" t="inlineStr">
        <is>
          <t xml:space="preserve"> </t>
        </is>
      </c>
      <c r="G101" s="4" t="inlineStr">
        <is>
          <t xml:space="preserve"> </t>
        </is>
      </c>
      <c r="H101" s="4" t="inlineStr">
        <is>
          <t xml:space="preserve"> </t>
        </is>
      </c>
      <c r="I101" s="5" t="n">
        <v>-6444</v>
      </c>
    </row>
    <row r="102">
      <c r="A102" s="4" t="inlineStr">
        <is>
          <t>Liabilities, Current, Total</t>
        </is>
      </c>
      <c r="B102" s="4" t="inlineStr">
        <is>
          <t xml:space="preserve"> </t>
        </is>
      </c>
      <c r="C102" s="4" t="inlineStr">
        <is>
          <t xml:space="preserve"> </t>
        </is>
      </c>
      <c r="D102" s="4" t="inlineStr">
        <is>
          <t xml:space="preserve"> </t>
        </is>
      </c>
      <c r="E102" s="5" t="n">
        <v>-219254</v>
      </c>
      <c r="F102" s="4" t="inlineStr">
        <is>
          <t xml:space="preserve"> </t>
        </is>
      </c>
      <c r="G102" s="4" t="inlineStr">
        <is>
          <t xml:space="preserve"> </t>
        </is>
      </c>
      <c r="H102" s="4" t="inlineStr">
        <is>
          <t xml:space="preserve"> </t>
        </is>
      </c>
      <c r="I102" s="5" t="n">
        <v>-102663</v>
      </c>
    </row>
    <row r="103">
      <c r="A103" s="4" t="inlineStr">
        <is>
          <t>Long-term debt (including securitization debt of consolidated VIEs of $242.3 million at amortized cost and $167.7 million at fair value as of September 30, 2024 and $314.1 million at fair value as of December 31, 2023)</t>
        </is>
      </c>
      <c r="B103" s="4" t="inlineStr">
        <is>
          <t xml:space="preserve"> </t>
        </is>
      </c>
      <c r="C103" s="4" t="inlineStr">
        <is>
          <t xml:space="preserve"> </t>
        </is>
      </c>
      <c r="D103" s="4" t="inlineStr">
        <is>
          <t xml:space="preserve"> </t>
        </is>
      </c>
      <c r="E103" s="5" t="n">
        <v>172410</v>
      </c>
      <c r="F103" s="4" t="inlineStr">
        <is>
          <t xml:space="preserve"> </t>
        </is>
      </c>
      <c r="G103" s="4" t="inlineStr">
        <is>
          <t xml:space="preserve"> </t>
        </is>
      </c>
      <c r="H103" s="4" t="inlineStr">
        <is>
          <t xml:space="preserve"> </t>
        </is>
      </c>
      <c r="I103" s="5" t="n">
        <v>47239</v>
      </c>
    </row>
    <row r="104">
      <c r="A104" s="4" t="inlineStr">
        <is>
          <t>Operating lease liabilities, excluding current portion</t>
        </is>
      </c>
      <c r="B104" s="4" t="inlineStr">
        <is>
          <t xml:space="preserve"> </t>
        </is>
      </c>
      <c r="C104" s="4" t="inlineStr">
        <is>
          <t xml:space="preserve"> </t>
        </is>
      </c>
      <c r="D104" s="4" t="inlineStr">
        <is>
          <t xml:space="preserve"> </t>
        </is>
      </c>
      <c r="E104" s="5" t="n">
        <v>2632</v>
      </c>
      <c r="F104" s="4" t="inlineStr">
        <is>
          <t xml:space="preserve"> </t>
        </is>
      </c>
      <c r="G104" s="4" t="inlineStr">
        <is>
          <t xml:space="preserve"> </t>
        </is>
      </c>
      <c r="H104" s="4" t="inlineStr">
        <is>
          <t xml:space="preserve"> </t>
        </is>
      </c>
      <c r="I104" s="5" t="n">
        <v>2378</v>
      </c>
    </row>
    <row r="105">
      <c r="A105" s="4" t="inlineStr">
        <is>
          <t>Other long-term liabilities</t>
        </is>
      </c>
      <c r="B105" s="4" t="inlineStr">
        <is>
          <t xml:space="preserve"> </t>
        </is>
      </c>
      <c r="C105" s="4" t="inlineStr">
        <is>
          <t xml:space="preserve"> </t>
        </is>
      </c>
      <c r="D105" s="4" t="inlineStr">
        <is>
          <t xml:space="preserve"> </t>
        </is>
      </c>
      <c r="E105" s="5" t="n">
        <v>44212</v>
      </c>
      <c r="F105" s="4" t="inlineStr">
        <is>
          <t xml:space="preserve"> </t>
        </is>
      </c>
      <c r="G105" s="4" t="inlineStr">
        <is>
          <t xml:space="preserve"> </t>
        </is>
      </c>
      <c r="H105" s="4" t="inlineStr">
        <is>
          <t xml:space="preserve"> </t>
        </is>
      </c>
      <c r="I105" s="5" t="n">
        <v>53046</v>
      </c>
    </row>
    <row r="106">
      <c r="A106" s="4" t="inlineStr">
        <is>
          <t>Commitments and Contingenc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Discontinued Oper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Current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Accounts receivable, net of allowance</t>
        </is>
      </c>
      <c r="B109" s="4" t="inlineStr">
        <is>
          <t xml:space="preserve"> </t>
        </is>
      </c>
      <c r="C109" s="4" t="inlineStr">
        <is>
          <t xml:space="preserve"> </t>
        </is>
      </c>
      <c r="D109" s="4" t="inlineStr">
        <is>
          <t xml:space="preserve"> </t>
        </is>
      </c>
      <c r="E109" s="5" t="n">
        <v>4413</v>
      </c>
      <c r="F109" s="4" t="inlineStr">
        <is>
          <t xml:space="preserve"> </t>
        </is>
      </c>
      <c r="G109" s="4" t="inlineStr">
        <is>
          <t xml:space="preserve"> </t>
        </is>
      </c>
      <c r="H109" s="4" t="inlineStr">
        <is>
          <t xml:space="preserve"> </t>
        </is>
      </c>
      <c r="I109" s="5" t="n">
        <v>13046</v>
      </c>
    </row>
    <row r="110">
      <c r="A110" s="4" t="inlineStr">
        <is>
          <t>Inventory</t>
        </is>
      </c>
      <c r="B110" s="4" t="inlineStr">
        <is>
          <t xml:space="preserve"> </t>
        </is>
      </c>
      <c r="C110" s="4" t="inlineStr">
        <is>
          <t xml:space="preserve"> </t>
        </is>
      </c>
      <c r="D110" s="4" t="inlineStr">
        <is>
          <t xml:space="preserve"> </t>
        </is>
      </c>
      <c r="E110" s="5" t="n">
        <v>163250</v>
      </c>
      <c r="F110" s="4" t="inlineStr">
        <is>
          <t xml:space="preserve"> </t>
        </is>
      </c>
      <c r="G110" s="4" t="inlineStr">
        <is>
          <t xml:space="preserve"> </t>
        </is>
      </c>
      <c r="H110" s="4" t="inlineStr">
        <is>
          <t xml:space="preserve"> </t>
        </is>
      </c>
      <c r="I110" s="5" t="n">
        <v>320648</v>
      </c>
    </row>
    <row r="111">
      <c r="A111" s="4" t="inlineStr">
        <is>
          <t>Prepaid expenses and other current assets</t>
        </is>
      </c>
      <c r="B111" s="4" t="inlineStr">
        <is>
          <t xml:space="preserve"> </t>
        </is>
      </c>
      <c r="C111" s="4" t="inlineStr">
        <is>
          <t xml:space="preserve"> </t>
        </is>
      </c>
      <c r="D111" s="4" t="inlineStr">
        <is>
          <t xml:space="preserve"> </t>
        </is>
      </c>
      <c r="E111" s="5" t="n">
        <v>8818</v>
      </c>
      <c r="F111" s="4" t="inlineStr">
        <is>
          <t xml:space="preserve"> </t>
        </is>
      </c>
      <c r="G111" s="4" t="inlineStr">
        <is>
          <t xml:space="preserve"> </t>
        </is>
      </c>
      <c r="H111" s="4" t="inlineStr">
        <is>
          <t xml:space="preserve"> </t>
        </is>
      </c>
      <c r="I111" s="5" t="n">
        <v>28552</v>
      </c>
    </row>
    <row r="112">
      <c r="A112" s="4" t="inlineStr">
        <is>
          <t>Assets, Current, Total</t>
        </is>
      </c>
      <c r="B112" s="4" t="inlineStr">
        <is>
          <t xml:space="preserve"> </t>
        </is>
      </c>
      <c r="C112" s="4" t="inlineStr">
        <is>
          <t xml:space="preserve"> </t>
        </is>
      </c>
      <c r="D112" s="4" t="inlineStr">
        <is>
          <t xml:space="preserve"> </t>
        </is>
      </c>
      <c r="E112" s="5" t="n">
        <v>176481</v>
      </c>
      <c r="F112" s="4" t="inlineStr">
        <is>
          <t xml:space="preserve"> </t>
        </is>
      </c>
      <c r="G112" s="4" t="inlineStr">
        <is>
          <t xml:space="preserve"> </t>
        </is>
      </c>
      <c r="H112" s="4" t="inlineStr">
        <is>
          <t xml:space="preserve"> </t>
        </is>
      </c>
      <c r="I112" s="5" t="n">
        <v>362246</v>
      </c>
    </row>
    <row r="113">
      <c r="A113" s="4" t="inlineStr">
        <is>
          <t>Property and equipment, net</t>
        </is>
      </c>
      <c r="B113" s="4" t="inlineStr">
        <is>
          <t xml:space="preserve"> </t>
        </is>
      </c>
      <c r="C113" s="4" t="inlineStr">
        <is>
          <t xml:space="preserve"> </t>
        </is>
      </c>
      <c r="D113" s="4" t="inlineStr">
        <is>
          <t xml:space="preserve"> </t>
        </is>
      </c>
      <c r="E113" s="5" t="n">
        <v>19150</v>
      </c>
      <c r="F113" s="4" t="inlineStr">
        <is>
          <t xml:space="preserve"> </t>
        </is>
      </c>
      <c r="G113" s="4" t="inlineStr">
        <is>
          <t xml:space="preserve"> </t>
        </is>
      </c>
      <c r="H113" s="4" t="inlineStr">
        <is>
          <t xml:space="preserve"> </t>
        </is>
      </c>
      <c r="I113" s="5" t="n">
        <v>45735</v>
      </c>
    </row>
    <row r="114">
      <c r="A114" s="4" t="inlineStr">
        <is>
          <t>Operating lease right-of-use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21015</v>
      </c>
    </row>
    <row r="115">
      <c r="A115" s="4" t="inlineStr">
        <is>
          <t>Other assets</t>
        </is>
      </c>
      <c r="B115" s="4" t="inlineStr">
        <is>
          <t xml:space="preserve"> </t>
        </is>
      </c>
      <c r="C115" s="4" t="inlineStr">
        <is>
          <t xml:space="preserve"> </t>
        </is>
      </c>
      <c r="D115" s="4" t="inlineStr">
        <is>
          <t xml:space="preserve"> </t>
        </is>
      </c>
      <c r="E115" s="5" t="n">
        <v>906</v>
      </c>
      <c r="F115" s="4" t="inlineStr">
        <is>
          <t xml:space="preserve"> </t>
        </is>
      </c>
      <c r="G115" s="4" t="inlineStr">
        <is>
          <t xml:space="preserve"> </t>
        </is>
      </c>
      <c r="H115" s="4" t="inlineStr">
        <is>
          <t xml:space="preserve"> </t>
        </is>
      </c>
      <c r="I115" s="5" t="n">
        <v>3246</v>
      </c>
    </row>
    <row r="116">
      <c r="A116" s="4" t="inlineStr">
        <is>
          <t>Assets from discontinued operations</t>
        </is>
      </c>
      <c r="B116" s="4" t="inlineStr">
        <is>
          <t xml:space="preserve"> </t>
        </is>
      </c>
      <c r="C116" s="4" t="inlineStr">
        <is>
          <t xml:space="preserve"> </t>
        </is>
      </c>
      <c r="D116" s="4" t="inlineStr">
        <is>
          <t xml:space="preserve"> </t>
        </is>
      </c>
      <c r="E116" s="5" t="n">
        <v>196537</v>
      </c>
      <c r="F116" s="4" t="inlineStr">
        <is>
          <t xml:space="preserve"> </t>
        </is>
      </c>
      <c r="G116" s="4" t="inlineStr">
        <is>
          <t xml:space="preserve"> </t>
        </is>
      </c>
      <c r="H116" s="4" t="inlineStr">
        <is>
          <t xml:space="preserve"> </t>
        </is>
      </c>
      <c r="I116" s="5" t="n">
        <v>432242</v>
      </c>
    </row>
    <row r="117">
      <c r="A117" s="3" t="inlineStr">
        <is>
          <t>Current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ccounts payable</t>
        </is>
      </c>
      <c r="B118" s="4" t="inlineStr">
        <is>
          <t xml:space="preserve"> </t>
        </is>
      </c>
      <c r="C118" s="4" t="inlineStr">
        <is>
          <t xml:space="preserve"> </t>
        </is>
      </c>
      <c r="D118" s="4" t="inlineStr">
        <is>
          <t xml:space="preserve"> </t>
        </is>
      </c>
      <c r="E118" s="5" t="n">
        <v>6439</v>
      </c>
      <c r="F118" s="4" t="inlineStr">
        <is>
          <t xml:space="preserve"> </t>
        </is>
      </c>
      <c r="G118" s="4" t="inlineStr">
        <is>
          <t xml:space="preserve"> </t>
        </is>
      </c>
      <c r="H118" s="4" t="inlineStr">
        <is>
          <t xml:space="preserve"> </t>
        </is>
      </c>
      <c r="I118" s="5" t="n">
        <v>14523</v>
      </c>
    </row>
    <row r="119">
      <c r="A119" s="4" t="inlineStr">
        <is>
          <t>Accrued expenses</t>
        </is>
      </c>
      <c r="B119" s="4" t="inlineStr">
        <is>
          <t xml:space="preserve"> </t>
        </is>
      </c>
      <c r="C119" s="4" t="inlineStr">
        <is>
          <t xml:space="preserve"> </t>
        </is>
      </c>
      <c r="D119" s="4" t="inlineStr">
        <is>
          <t xml:space="preserve"> </t>
        </is>
      </c>
      <c r="E119" s="5" t="n">
        <v>27133</v>
      </c>
      <c r="F119" s="4" t="inlineStr">
        <is>
          <t xml:space="preserve"> </t>
        </is>
      </c>
      <c r="G119" s="4" t="inlineStr">
        <is>
          <t xml:space="preserve"> </t>
        </is>
      </c>
      <c r="H119" s="4" t="inlineStr">
        <is>
          <t xml:space="preserve"> </t>
        </is>
      </c>
      <c r="I119" s="5" t="n">
        <v>47062</v>
      </c>
    </row>
    <row r="120">
      <c r="A120" s="4" t="inlineStr">
        <is>
          <t>Vehicle floorplan</t>
        </is>
      </c>
      <c r="B120" s="4" t="inlineStr">
        <is>
          <t xml:space="preserve"> </t>
        </is>
      </c>
      <c r="C120" s="4" t="inlineStr">
        <is>
          <t xml:space="preserve"> </t>
        </is>
      </c>
      <c r="D120" s="4" t="inlineStr">
        <is>
          <t xml:space="preserve"> </t>
        </is>
      </c>
      <c r="E120" s="5" t="n">
        <v>151178</v>
      </c>
      <c r="F120" s="4" t="inlineStr">
        <is>
          <t xml:space="preserve"> </t>
        </is>
      </c>
      <c r="G120" s="4" t="inlineStr">
        <is>
          <t xml:space="preserve"> </t>
        </is>
      </c>
      <c r="H120" s="4" t="inlineStr">
        <is>
          <t xml:space="preserve"> </t>
        </is>
      </c>
      <c r="I120" s="5" t="n">
        <v>276988</v>
      </c>
    </row>
    <row r="121">
      <c r="A121" s="4" t="inlineStr">
        <is>
          <t>Deferred revenue</t>
        </is>
      </c>
      <c r="B121" s="4" t="inlineStr">
        <is>
          <t xml:space="preserve"> </t>
        </is>
      </c>
      <c r="C121" s="4" t="inlineStr">
        <is>
          <t xml:space="preserve"> </t>
        </is>
      </c>
      <c r="D121" s="4" t="inlineStr">
        <is>
          <t xml:space="preserve"> </t>
        </is>
      </c>
      <c r="E121" s="5" t="n">
        <v>14025</v>
      </c>
      <c r="F121" s="4" t="inlineStr">
        <is>
          <t xml:space="preserve"> </t>
        </is>
      </c>
      <c r="G121" s="4" t="inlineStr">
        <is>
          <t xml:space="preserve"> </t>
        </is>
      </c>
      <c r="H121" s="4" t="inlineStr">
        <is>
          <t xml:space="preserve"> </t>
        </is>
      </c>
      <c r="I121" s="5" t="n">
        <v>10655</v>
      </c>
    </row>
    <row r="122">
      <c r="A122" s="4" t="inlineStr">
        <is>
          <t>Operating lease liabilities, current</t>
        </is>
      </c>
      <c r="B122" s="4" t="inlineStr">
        <is>
          <t xml:space="preserve"> </t>
        </is>
      </c>
      <c r="C122" s="4" t="inlineStr">
        <is>
          <t xml:space="preserve"> </t>
        </is>
      </c>
      <c r="D122" s="4" t="inlineStr">
        <is>
          <t xml:space="preserve"> </t>
        </is>
      </c>
      <c r="E122" s="5" t="n">
        <v>6105</v>
      </c>
      <c r="F122" s="4" t="inlineStr">
        <is>
          <t xml:space="preserve"> </t>
        </is>
      </c>
      <c r="G122" s="4" t="inlineStr">
        <is>
          <t xml:space="preserve"> </t>
        </is>
      </c>
      <c r="H122" s="4" t="inlineStr">
        <is>
          <t xml:space="preserve"> </t>
        </is>
      </c>
      <c r="I122" s="5" t="n">
        <v>7352</v>
      </c>
    </row>
    <row r="123">
      <c r="A123" s="4" t="inlineStr">
        <is>
          <t>Other current liabilities</t>
        </is>
      </c>
      <c r="B123" s="4" t="inlineStr">
        <is>
          <t xml:space="preserve"> </t>
        </is>
      </c>
      <c r="C123" s="4" t="inlineStr">
        <is>
          <t xml:space="preserve"> </t>
        </is>
      </c>
      <c r="D123" s="4" t="inlineStr">
        <is>
          <t xml:space="preserve"> </t>
        </is>
      </c>
      <c r="E123" s="5" t="n">
        <v>5884</v>
      </c>
      <c r="F123" s="4" t="inlineStr">
        <is>
          <t xml:space="preserve"> </t>
        </is>
      </c>
      <c r="G123" s="4" t="inlineStr">
        <is>
          <t xml:space="preserve"> </t>
        </is>
      </c>
      <c r="H123" s="4" t="inlineStr">
        <is>
          <t xml:space="preserve"> </t>
        </is>
      </c>
      <c r="I123" s="5" t="n">
        <v>9966</v>
      </c>
    </row>
    <row r="124">
      <c r="A124" s="4" t="inlineStr">
        <is>
          <t>Liabilities, Current, Total</t>
        </is>
      </c>
      <c r="B124" s="4" t="inlineStr">
        <is>
          <t xml:space="preserve"> </t>
        </is>
      </c>
      <c r="C124" s="4" t="inlineStr">
        <is>
          <t xml:space="preserve"> </t>
        </is>
      </c>
      <c r="D124" s="4" t="inlineStr">
        <is>
          <t xml:space="preserve"> </t>
        </is>
      </c>
      <c r="E124" s="5" t="n">
        <v>210764</v>
      </c>
      <c r="F124" s="4" t="inlineStr">
        <is>
          <t xml:space="preserve"> </t>
        </is>
      </c>
      <c r="G124" s="4" t="inlineStr">
        <is>
          <t xml:space="preserve"> </t>
        </is>
      </c>
      <c r="H124" s="4" t="inlineStr">
        <is>
          <t xml:space="preserve"> </t>
        </is>
      </c>
      <c r="I124" s="5" t="n">
        <v>366547</v>
      </c>
    </row>
    <row r="125">
      <c r="A125" s="4" t="inlineStr">
        <is>
          <t>Operating lease liabilities, excluding current portion</t>
        </is>
      </c>
      <c r="B125" s="4" t="inlineStr">
        <is>
          <t xml:space="preserve"> </t>
        </is>
      </c>
      <c r="C125" s="4" t="inlineStr">
        <is>
          <t xml:space="preserve"> </t>
        </is>
      </c>
      <c r="D125" s="4" t="inlineStr">
        <is>
          <t xml:space="preserve"> </t>
        </is>
      </c>
      <c r="E125" s="5" t="n">
        <v>17356</v>
      </c>
      <c r="F125" s="4" t="inlineStr">
        <is>
          <t xml:space="preserve"> </t>
        </is>
      </c>
      <c r="G125" s="4" t="inlineStr">
        <is>
          <t xml:space="preserve"> </t>
        </is>
      </c>
      <c r="H125" s="4" t="inlineStr">
        <is>
          <t xml:space="preserve"> </t>
        </is>
      </c>
      <c r="I125" s="5" t="n">
        <v>17276</v>
      </c>
    </row>
    <row r="126">
      <c r="A126" s="4" t="inlineStr">
        <is>
          <t>Liabilities from discontinued operations</t>
        </is>
      </c>
      <c r="B126" s="4" t="inlineStr">
        <is>
          <t xml:space="preserve"> </t>
        </is>
      </c>
      <c r="C126" s="4" t="inlineStr">
        <is>
          <t xml:space="preserve"> </t>
        </is>
      </c>
      <c r="D126" s="4" t="inlineStr">
        <is>
          <t xml:space="preserve"> </t>
        </is>
      </c>
      <c r="E126" s="5" t="n">
        <v>228120</v>
      </c>
      <c r="F126" s="4" t="inlineStr">
        <is>
          <t xml:space="preserve"> </t>
        </is>
      </c>
      <c r="G126" s="4" t="inlineStr">
        <is>
          <t xml:space="preserve"> </t>
        </is>
      </c>
      <c r="H126" s="4" t="inlineStr">
        <is>
          <t xml:space="preserve"> </t>
        </is>
      </c>
      <c r="I126" s="5" t="n">
        <v>383823</v>
      </c>
    </row>
    <row r="127">
      <c r="A127" s="4" t="inlineStr">
        <is>
          <t>Commitments and Contingenc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ed Consolidated Financial Statements Information - Consolidated Balance Sheets (Parenthetical) (Details) - USD ($) $ / shares in Units, $ in Millions</t>
        </is>
      </c>
      <c r="B1" s="2" t="inlineStr">
        <is>
          <t>Sep. 30, 2024</t>
        </is>
      </c>
      <c r="C1" s="2" t="inlineStr">
        <is>
          <t>Feb. 13, 2024</t>
        </is>
      </c>
      <c r="D1" s="2" t="inlineStr">
        <is>
          <t>Dec. 31, 2023</t>
        </is>
      </c>
      <c r="E1" s="2" t="inlineStr">
        <is>
          <t>Dec. 3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0.001</v>
      </c>
      <c r="C3" s="7" t="n">
        <v>0.001</v>
      </c>
      <c r="D3" s="7" t="n">
        <v>0.001</v>
      </c>
      <c r="E3" s="7" t="n">
        <v>0.001</v>
      </c>
    </row>
    <row r="4">
      <c r="A4" s="4" t="inlineStr">
        <is>
          <t>Common stock, shares authorized</t>
        </is>
      </c>
      <c r="B4" s="5" t="n">
        <v>500000000</v>
      </c>
      <c r="C4" s="5" t="n">
        <v>500000000</v>
      </c>
      <c r="D4" s="5" t="n">
        <v>500000000</v>
      </c>
      <c r="E4" s="5" t="n">
        <v>500000000</v>
      </c>
    </row>
    <row r="5">
      <c r="A5" s="4" t="inlineStr">
        <is>
          <t>Common stock, shares issued</t>
        </is>
      </c>
      <c r="B5" s="5" t="n">
        <v>1808243</v>
      </c>
      <c r="C5" s="4" t="inlineStr">
        <is>
          <t xml:space="preserve"> </t>
        </is>
      </c>
      <c r="D5" s="5" t="n">
        <v>1791286</v>
      </c>
      <c r="E5" s="5" t="n">
        <v>1727525</v>
      </c>
    </row>
    <row r="6">
      <c r="A6" s="4" t="inlineStr">
        <is>
          <t>Common stock, shares outstanding</t>
        </is>
      </c>
      <c r="B6" s="5" t="n">
        <v>1808243</v>
      </c>
      <c r="C6" s="4" t="inlineStr">
        <is>
          <t xml:space="preserve"> </t>
        </is>
      </c>
      <c r="D6" s="5" t="n">
        <v>1791286</v>
      </c>
      <c r="E6" s="5" t="n">
        <v>1727525</v>
      </c>
    </row>
    <row r="7">
      <c r="A7" s="4" t="inlineStr">
        <is>
          <t>As Reported</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Common stock, par value</t>
        </is>
      </c>
      <c r="B9" s="4" t="inlineStr">
        <is>
          <t xml:space="preserve"> </t>
        </is>
      </c>
      <c r="C9" s="4" t="inlineStr">
        <is>
          <t xml:space="preserve"> </t>
        </is>
      </c>
      <c r="D9" s="7" t="n">
        <v>0.001</v>
      </c>
      <c r="E9" s="7" t="n">
        <v>0.001</v>
      </c>
    </row>
    <row r="10">
      <c r="A10" s="4" t="inlineStr">
        <is>
          <t>Common stock, shares authorized</t>
        </is>
      </c>
      <c r="B10" s="4" t="inlineStr">
        <is>
          <t xml:space="preserve"> </t>
        </is>
      </c>
      <c r="C10" s="4" t="inlineStr">
        <is>
          <t xml:space="preserve"> </t>
        </is>
      </c>
      <c r="D10" s="5" t="n">
        <v>500000000</v>
      </c>
      <c r="E10" s="5" t="n">
        <v>500000000</v>
      </c>
    </row>
    <row r="11">
      <c r="A11" s="4" t="inlineStr">
        <is>
          <t>Common stock, shares issued</t>
        </is>
      </c>
      <c r="B11" s="4" t="inlineStr">
        <is>
          <t xml:space="preserve"> </t>
        </is>
      </c>
      <c r="C11" s="4" t="inlineStr">
        <is>
          <t xml:space="preserve"> </t>
        </is>
      </c>
      <c r="D11" s="5" t="n">
        <v>1791286</v>
      </c>
      <c r="E11" s="5" t="n">
        <v>1727525</v>
      </c>
    </row>
    <row r="12">
      <c r="A12" s="4" t="inlineStr">
        <is>
          <t>Common stock, shares outstanding</t>
        </is>
      </c>
      <c r="B12" s="4" t="inlineStr">
        <is>
          <t xml:space="preserve"> </t>
        </is>
      </c>
      <c r="C12" s="4" t="inlineStr">
        <is>
          <t xml:space="preserve"> </t>
        </is>
      </c>
      <c r="D12" s="5" t="n">
        <v>1791286</v>
      </c>
      <c r="E12" s="5" t="n">
        <v>1727525</v>
      </c>
    </row>
    <row r="13">
      <c r="A13" s="4" t="inlineStr">
        <is>
          <t>Consolidated VIEs</t>
        </is>
      </c>
      <c r="B13" s="4" t="inlineStr">
        <is>
          <t xml:space="preserve"> </t>
        </is>
      </c>
      <c r="C13" s="4" t="inlineStr">
        <is>
          <t xml:space="preserve"> </t>
        </is>
      </c>
      <c r="D13" s="4" t="inlineStr">
        <is>
          <t xml:space="preserve"> </t>
        </is>
      </c>
      <c r="E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row>
    <row r="15">
      <c r="A15" s="4" t="inlineStr">
        <is>
          <t>Other assets</t>
        </is>
      </c>
      <c r="B15" s="4" t="inlineStr">
        <is>
          <t xml:space="preserve"> </t>
        </is>
      </c>
      <c r="C15" s="4" t="inlineStr">
        <is>
          <t xml:space="preserve"> </t>
        </is>
      </c>
      <c r="D15" s="13" t="n">
        <v>1.8</v>
      </c>
      <c r="E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and Organization Vroom, Inc., through its wholly owned subsidiaries (collectively, the "Company”), is a leading automotive finance company that offers vehicle financing to consumers through third-party dealers and an artificial intelligence ("AI")-powered analytics and digital services platform for automotive retail. In January 2021, the Company completed the acquisition of Vast Holdings, Inc. (d/b/a CarStory). On February 1, 2022 (the "Acquisition Date"), the Company completed the acquisition of Unitas Holdings Corp. (now known as Vroom Finance Corporation), including its wholly owned subsidiaries United PanAm Financial Corp. (now known as Vroom Automotive Financial Corporation) and United Auto Credit Corporation ("UACC"). The Company was incorporated in Delaware on January 31, 2012 under the name BCM Partners III, Corp. On June 25, 2013, the Company changed its name to Auto America, Inc. and on July 9, 2015, the Company changed its name to Vroom, Inc. Value Maximization Plan The Company was previously an end-to-end ecommerce platform to buy and sell used vehicles. On January 22, 2024, the Company announced that its Board of Directors ("Board") had approved a Value Maximization Plan, pursuant to which the Company discontinued its ecommerce operations and wound down its used vehicle dealership business in order to preserve liquidity and enable the Company to maximize stakeholder value through its remaining businesses. The Company ceased transacting through vroom.com, completed transactions for customers who had previously contracted with the Company to purchase or sell a vehicle, halted purchases of additional vehicles, sold its used vehicle inventory through wholesale channels, paid off its vehicle floorplan financing facility dated November 4, 2022 with Ally Bank and Ally Financial Inc. (the "2022 Vehicle Floorplan Facility") and conducted a reduction-in-force commensurate with the reduced operations. As of March 29, 2024, the Company substantially completed the wind-down of its ecommerce operations and used vehicle dealership business (the "Ecommerce Wind-Down"). The Company owns and operates UACC, a leading automotive finance company that offers vehicle financing to consumers through third-party dealers under the UACC brand, and CarStory, an AI-powered analytics and digital services platform for automotive retail. The UACC and CarStory businesses continue to serve their third-party customers, with their operations substantially unaffected by the Ecommerce Wind-Down. The accounting requirements for reporting the Company's ecommerce operations and used vehicle dealership business as a discontinued operation were met as of March 29, 2024. Accordingly, the condensed consolidated financial statements and notes to the condensed consolidated financial statements reflect the results of the Company's ecommerce operations and used vehicle dealership business as a discontinued operation for the periods presented. Refer to Note 5 — Discontinued Operations for further detail. The Company is now organized into two reportable segments: UACC and CarStory. The UACC reportable segment represents UACC’s operations with its network of third-party dealership customers, including the purchase and servicing of vehicle retail installment sales contracts. Prior to the Ecommerce Wind-Down, UACC also offered vehicle financing to Vroom’s customers through its ecommerce platform; the UACC reportable segment also includes the runoff of these previously originated contracts. The CarStory reportable segment represents sales of AI-powered analytics and digital services to automotive dealers, automotive financial services companies and others in the automotive industry. Refer to Note 15 — Segment Information for further detail. Reverse Stock Split On February 13, 2024, the Company effected a 1-for-80 reverse stock split of the Company’s common stock. All shares of the Company’s common stock, stock-based instruments and per-share data included in these condensed consolidated financial statements have been retroactively adjusted as though the stock split has been effected prior to all periods presented. Restructuring Support Agreement and Anticipated Prepackaged Chapter 11 Case On November 12, 2024, the Company entered into a Restructuring Support Agreement (together with all exhibits and schedules thereto, the “RSA”) with creditors holding, over 80 % of the aggregate outstanding principal amount of the Notes (as defined in Note 10, Long Term Debt) and the largest shareholder. The RSA contemplates a comprehensive restructuring of the Company’s debt obligations and capital structure to be implemented through a prepackaged plan of reorganization (the “Plan”) to be implemented through the anticipated filing of the Prepackaged Chapter 11 Case (as defined below). Capitalized terms used in this section but not defined herein have the meanings ascribed to them in the RSA. Vroom, Inc. (in the context of the anticipated Prepackaged Chapter 11 Case, the “Debtor”) is expected to commence a voluntary proceeding (the “Prepackaged Chapter 11 Case”) under Chapter 11 of the Bankruptcy Code in the United States Bankruptcy Court for the Southern District of Texas (the “Bankruptcy Court”). The Debtor plans to operate its business as a “debtor-in-possession” under the jurisdiction of the Bankruptcy Court and in accordance with the applicable provisions of the Bankruptcy Code and orders of the Bankruptcy Court. The Debtor plans to seek approval of certain “first day” motions containing customary relief intended to assure the Debtor’s ability to continue its ordinary course operations. None of Vroom, Inc.’s subsidiaries are expected to commence Chapter 11 proceedings. Commitments and Representations. Each of the Debtor and the Consenting Stakeholders have made certain customary commitments and representations in the RSA. The Debtor has agreed, among other things, to support and take all commercially reasonable actions necessary and appropriate to facilitate the restructuring and meet milestones set forth in the RSA. The Consenting Stakeholders have committed to the Debtor, among other things, to support and vote for the Plan and use their commercially reasonable efforts to consummate and complete the restructuring. Milestones. The RSA contains milestones ("Milestones") relating to the progress of the Prepackaged Chapter 11 Case, which include, among other things, entry of an order by the Bankruptcy Court, confirming the Plan and approving the related disclosure statement no later than 60 days following the Petition Date and the occurrence of the date on which the Plan has become effective in accordance with its terms (the “Plan Effective Date”) no later than 75 days following the Petition Date. Termination. Each of the parties to the RSA may terminate the agreement (and thereby their support for the Plan) under certain limited circumstances, including, among other things: (i) in the case of the Company and the Consenting Noteholders, the failure to meet the Milestones; (ii) the occurrence of certain breaches of the RSA; (iii) the mutual agreement of the parties; and (iv) in the case of the Company, if the Board, members, or managers, as applicable, of the Company reasonably determines in good faith and based upon advice of outside legal counsel that performance under the RSA would be inconsistent with its applicable fiduciary duties. Consummation. Consummation of the restructuring contemplated by the RSA is subject to approval of the Plan by the Bankruptcy Court and other conditions. Accordingly, no assurance can be given that the transactions described therein will be consummated. Summary of Material Terms. The following is a summary of the material terms of the restructuring that are set forth in the Plan: • The capital structure of the reorganized Debtor upon the Plan Effective Date will consist of the new common stock to be issued by the reorganized Debtor on the Plan Effective Date (the “New Common Stock”), distributed to (a) the holders of Unsecured Notes Claims; and (b) the holders of Existing Equity Interests, and resulting in pro forma ownership percentages of (x) 92.94 % of the New Common Stock held by the holders of Unsecured Notes Claims; and (y) 7.06 % of the New Common Stock held by holders of Existing Equity Interests; in each case, subject to dilution by the (i) New Warrants, (ii) the MIP Awards, and (iii) the Post-Effective Date Equity Awards. • Promptly following the Plan Effective Date, the New Board will approve and implement the Management Incentive Plan (the “MIP”). The RSU Awards and the ESO Grants will be granted subject to approval by the New Board, with the allocation of such grants to be determined in good faith by the New Board in consultation with the reorganized company’s chief executive officer. • The reorganized company reserves the right to register the New Warrants with the U.S. Securities and Exchange Commission (“SEC”) by filing a Registration Statement on Form S-1 in its discretion if it determines that doing so would be necessary or desirable in connection with the trading of such securities. As contemplated, the New Warrants will have the following key terms: o Number: The New Warrants will be for the purchase of an aggregate of 1,808,243 shares of New Common Stock, equal to the number of presently existing outstanding shares of common stock of the Company; o Exercise Price: The New Warrants will have an exercise price of $ 12.19 per share; o Expiration: The New Warrants will expire on the 5th anniversary of the Plan Effective Date; o Anti-Dilution Protections: The New Warrants will contain customary anti-dilution protection for stock splits, stock dividends, and similar events but will not have Black-Scholes protections; and o Transferability: The New Warrants will be freely transferable, subject to applicable securities laws. Under the Plan, certain classes of claims will receive upon consummation the following treatment: • Holders of Other Priority Claims, Secured Claims, General Unsecured Claims, and 510(b) Claims will be unimpaired. • Each holder of Claims under the Unsecured Notes Indenture (the “Unsecured Notes Claims”) will receive, except to the extent that such holder agrees in writing to less favorable treatment, on the Effective Date, its pro rata share of 92.94 % of the New Common Stock (subject to dilution by (i) the New Warrants, (ii) the MIP Awards, and (iii) the Post-Effective Date Equity Awards). • Each holder of any Equity Security or other ownership interest in the Debtor as in existence immediately before the Plan Effective Date, but excluding any Existing Equity Awards (the “Existing Equity Interests”), will receive, except to the extent that such holder agrees in writing to less favorable treatment, on the Effective Date, (i) its pro rata share of 7.06 % of the New Common Stock (subject to dilution by (a) the New Warrants, (b) the MIP Awards, and (c) the Post-Effective Date Equity Awards) and (ii) the right to receive New Warrants in an amount equal to its pro rata share of Existing Equity Interests. • Except to the extent the holder of any options or restricted stock units representing rights to purchase or acquire any Equity Securities of the Debtor as in existence immediately before the Plan Effective Date (the “Existing Equity Awards,” and together with the Existing Equity Interests, the “Equity Interests”) agrees in writing to less favorable treatment, on the Effective Date, all Existing Equity Awards will be converted into new awards (the “Post-Effective Date Equity Awards”) exchangeable into New Common Stock on the same terms and conditions, and for the same number of units, applicable to the Existing Equity Awards in respect of the Existing Equity Interests, as of immediately prior to the Plan Effective Date. In connection with the restructuring, trade creditors and all other general unsecured creditors are expected to be unimpaired. As described above, the Plan contemplates for the amendment and restatement, subject to approval by the New Board, of the Company’s 2020 Incentive Award Plan in order to implement the MIP, pursuant to which 10 % of the New Common Stock (as defined in the Plan) outstanding on a fully diluted basis as of immediately following emergence may be issued in the form of restricted stock unit awards and 5 % of the New Common Stock outstanding on a fully diluted basis as of immediately following emergence may be issued in the form of stock options to certain employees of the Debtor, in each case on the terms contemplated by the MIP Term Sheet. Going Concern As described above, the Company is contemplating the filing of the Prepackaged Chapter 11 Case to implement the transactions described herein. Management believes the Company will be able to emerge from bankruptcy and continue to operate as a viable going concern. However, there is no assurance that: (a) the Plan will become effective, (b) the Plan will ultimately be approved by the requisite voting creditors and interest holders and confirmed by the Bankruptcy Court, (c) the Bankruptcy Court will grant or deny motions in a manner that is not adverse to the Debtor, and (d) the anticipated Prepackaged Chapter 11 Case will not be converted into cases under chapter 7 of the Bankruptcy Code. The transactions contemplated by the RSA and Plan are subject to approval by the Bankruptcy Court, among other conditions. Accordingly, management can provide no assurance that the transactions described therein will be consummated. Due to the uncertainties described above, there is substantial doubt about the Company’s ability to continue as a going concern. The Company’s ability to continue as a going concern is contingent upon management's plans, which includes, among other things, its ability to, subject to the approval by the Bankruptcy Court, implement a comprehensive restructuring and successfully emerge from the anticipated Prepackaged Chapter 11 Case. Despite the anticipated Chapter 11 filing, the Company retains sufficient liquidity, with approximately $ 51.1 million of unrestricted cash on its Condensed Consolidated Balance Sheet as of September 30, 2024, and it continues to meet its obligations to customers, vendors, counterparties and employees in the ordinary course of business. The accompanying unaudited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welve months following the issuance date. Accordingly, the accompanying unaudited condensed consolidated financial statements do not include any adjustments that may result from the outcome of these uncertainties. Basis of Presentation The condensed consolidated financial statements of the Company have been prepared in accordance with U.S. generally accepted accounting principles (“U.S. GAAP”) and applicable rules and regulations of the SEC regarding interim financial reporting. The condensed consolidated balance sheet as of December 31, 2023, included herein, was derived from the audited consolidated financial statements as of that date.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audited consolidated financial statements and notes included in the Annual Report on Form 10-K for the year ended December 31, 2023. The unaudited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September 30, 2024 and its results of operations for the three and nine months ended September 30, 2024 and 2023. The results for the three and nine months ended September 30, 2024 are not necessarily indicative of the results expected for the current fiscal year or any other future periods. Certain prior year amounts have been reclassified to conform to the current year presentation related to discontinued operations and new financial statement presentation as a result of the Ecommerce Wind-Down and the reverse stock split. Principles of Consolidation The accompanying condensed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3:58Z</dcterms:created>
  <dcterms:modified xmlns:dcterms="http://purl.org/dc/terms/" xmlns:xsi="http://www.w3.org/2001/XMLSchema-instance" xsi:type="dcterms:W3CDTF">2024-11-12T21:13:58Z</dcterms:modified>
</cp:coreProperties>
</file>